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CASH" sheetId="8" r:id="rId8"/>
    <s:sheet name="Nature of Operations" sheetId="9" r:id="rId9"/>
    <s:sheet name="Summary of significant accounti" sheetId="10" r:id="rId10"/>
    <s:sheet name="Supplemental cash flow informat" sheetId="11" r:id="rId11"/>
    <s:sheet name="Acquisitions and Dispositions" sheetId="12" r:id="rId12"/>
    <s:sheet name="Marketable securities and other" sheetId="13" r:id="rId13"/>
    <s:sheet name="Finance Receivables" sheetId="14" r:id="rId14"/>
    <s:sheet name="Other Receivables" sheetId="15" r:id="rId15"/>
    <s:sheet name="Inventories" sheetId="16" r:id="rId16"/>
    <s:sheet name="Vehicles and Equipment on Opera" sheetId="17" r:id="rId17"/>
    <s:sheet name="Allowance for doubtful accounts" sheetId="18" r:id="rId18"/>
    <s:sheet name="Affiliated Companies and Variab" sheetId="19" r:id="rId19"/>
    <s:sheet name="Short-Term Borrowings and Long-" sheetId="20" r:id="rId20"/>
    <s:sheet name="Product Warranties and Recalls " sheetId="21" r:id="rId21"/>
    <s:sheet name="Other Payables" sheetId="22" r:id="rId22"/>
    <s:sheet name="Income taxes" sheetId="23" r:id="rId23"/>
    <s:sheet name="Class Shares" sheetId="24" r:id="rId24"/>
    <s:sheet name="Shareholders' equity" sheetId="25" r:id="rId25"/>
    <s:sheet name="Accumulated other comprehensive" sheetId="26" r:id="rId26"/>
    <s:sheet name="Stock-based compensation" sheetId="27" r:id="rId27"/>
    <s:sheet name="Employee benefit plans" sheetId="28" r:id="rId28"/>
    <s:sheet name="Derivative financial instrument" sheetId="29" r:id="rId29"/>
    <s:sheet name="Other financial instruments" sheetId="30" r:id="rId30"/>
    <s:sheet name="Lease commitments" sheetId="31" r:id="rId31"/>
    <s:sheet name="Other commitments and contingen" sheetId="32" r:id="rId32"/>
    <s:sheet name="Segment data" sheetId="33" r:id="rId33"/>
    <s:sheet name="Per share amounts" sheetId="34" r:id="rId34"/>
    <s:sheet name="Fair value measurements" sheetId="35" r:id="rId35"/>
    <s:sheet name="Restructuring charges and asset" sheetId="36" r:id="rId36"/>
    <s:sheet name="Significant subsequent events" sheetId="37" r:id="rId37"/>
    <s:sheet name="Summary of significant accoun38" sheetId="38" r:id="rId38"/>
    <s:sheet name="Summary of significant accoun39" sheetId="39" r:id="rId39"/>
    <s:sheet name="Marketable securities and oth40" sheetId="40" r:id="rId40"/>
    <s:sheet name="Finance Receivables (Tables)" sheetId="41" r:id="rId41"/>
    <s:sheet name="Inventories (Tables)" sheetId="42" r:id="rId42"/>
    <s:sheet name="Vehicles and Equipment on Ope43" sheetId="43" r:id="rId43"/>
    <s:sheet name="Allowance for doubtful accoun44" sheetId="44" r:id="rId44"/>
    <s:sheet name="Affiliated Companies and Vari45" sheetId="45" r:id="rId45"/>
    <s:sheet name="Short-Term Borrowings and Lon46" sheetId="46" r:id="rId46"/>
    <s:sheet name="Product Warranties and Recall47" sheetId="47" r:id="rId47"/>
    <s:sheet name="Income taxes (Tables)" sheetId="48" r:id="rId48"/>
    <s:sheet name="Class Shares (Tables)" sheetId="49" r:id="rId49"/>
    <s:sheet name="Shareholders' equity (Tables)" sheetId="50" r:id="rId50"/>
    <s:sheet name="Accumulated other comprehensi51" sheetId="51" r:id="rId51"/>
    <s:sheet name="Stock-based compensation (Table" sheetId="52" r:id="rId52"/>
    <s:sheet name="Employee benefit plans (Tables)" sheetId="53" r:id="rId53"/>
    <s:sheet name="Derivative financial instrume54" sheetId="54" r:id="rId54"/>
    <s:sheet name="Other financial instruments (Ta" sheetId="55" r:id="rId55"/>
    <s:sheet name="Lease commitments (Tables)" sheetId="56" r:id="rId56"/>
    <s:sheet name="Segment data (Tables)" sheetId="57" r:id="rId57"/>
    <s:sheet name="Per share amounts (Tables)" sheetId="58" r:id="rId58"/>
    <s:sheet name="Fair value measurements (Tables" sheetId="59" r:id="rId59"/>
    <s:sheet name="Significant subsequent events (" sheetId="60" r:id="rId60"/>
    <s:sheet name="Summary of significant accoun61" sheetId="61" r:id="rId61"/>
    <s:sheet name="Summary of significant accoun62" sheetId="62" r:id="rId62"/>
    <s:sheet name="Summary of significant accoun63" sheetId="63" r:id="rId63"/>
    <s:sheet name="Supplemental cash flow inform64" sheetId="64" r:id="rId64"/>
    <s:sheet name="Marketable securities and oth65" sheetId="65" r:id="rId65"/>
    <s:sheet name="Marketable securities and oth66" sheetId="66" r:id="rId66"/>
    <s:sheet name="Finance receivables (Schedule o" sheetId="67" r:id="rId67"/>
    <s:sheet name="Finance receivables - Additiona" sheetId="68" r:id="rId68"/>
    <s:sheet name="Finance receivables (Summary of" sheetId="69" r:id="rId69"/>
    <s:sheet name="Finance receivables (Summary 70" sheetId="70" r:id="rId70"/>
    <s:sheet name="Finance receivables (Amount of " sheetId="71" r:id="rId71"/>
    <s:sheet name="Finance receivables (Credit Qua" sheetId="72" r:id="rId72"/>
    <s:sheet name="Finance receivables (Impaired F" sheetId="73" r:id="rId73"/>
    <s:sheet name="Inventories (Components of Inve" sheetId="74" r:id="rId74"/>
    <s:sheet name="Vehicles and equipment on ope75" sheetId="75" r:id="rId75"/>
    <s:sheet name="Vehicles and equipment on ope76" sheetId="76" r:id="rId76"/>
    <s:sheet name="Vehicles and equipment on ope77" sheetId="77" r:id="rId77"/>
    <s:sheet name="Allowance for doubtful accoun78" sheetId="78" r:id="rId78"/>
    <s:sheet name="Allowance for doubtful accoun79" sheetId="79" r:id="rId79"/>
    <s:sheet name="Allowance for doubtful accoun80" sheetId="80" r:id="rId80"/>
    <s:sheet name="Allowance for doubtful accoun81" sheetId="81" r:id="rId81"/>
    <s:sheet name="Affiliated companies and vari82" sheetId="82" r:id="rId82"/>
    <s:sheet name="Affiliated companies and vari83" sheetId="83" r:id="rId83"/>
    <s:sheet name="Affiliated companies and vari84" sheetId="84" r:id="rId84"/>
    <s:sheet name="Affiliated companies and vari85" sheetId="85" r:id="rId85"/>
    <s:sheet name="Short-term borrowings and lon86" sheetId="86" r:id="rId86"/>
    <s:sheet name="Short-term borrowings and lon87" sheetId="87" r:id="rId87"/>
    <s:sheet name="Short-term borrowings and lon88" sheetId="88" r:id="rId88"/>
    <s:sheet name="Short-term borrowings and lon89" sheetId="89" r:id="rId89"/>
    <s:sheet name="Short-term borrowings and lon90" sheetId="90" r:id="rId90"/>
    <s:sheet name="Short-term borrowings and lon91" sheetId="91" r:id="rId91"/>
    <s:sheet name="Product warranties and recall92" sheetId="92" r:id="rId92"/>
    <s:sheet name="Product warranties and recall93" sheetId="93" r:id="rId93"/>
    <s:sheet name="Income taxes (Components of Inc" sheetId="94" r:id="rId94"/>
    <s:sheet name="Income taxes (Provision for Inc" sheetId="95" r:id="rId95"/>
    <s:sheet name="Income taxes - Additional Infor" sheetId="96" r:id="rId96"/>
    <s:sheet name="Income taxes (Reconciliation of" sheetId="97" r:id="rId97"/>
    <s:sheet name="Income taxes (Components of Def" sheetId="98" r:id="rId98"/>
    <s:sheet name="Income taxes (Net Changes in To" sheetId="99" r:id="rId99"/>
    <s:sheet name="Income taxes (Summary of Gross " sheetId="100" r:id="rId100"/>
    <s:sheet name="Class Shares (Additional Inform" sheetId="101" r:id="rId101"/>
    <s:sheet name="Class Shares (Additional Inf102" sheetId="102" r:id="rId102"/>
    <s:sheet name="Shareholders' equity (Changes i" sheetId="103" r:id="rId103"/>
    <s:sheet name="Shareholders' equity - Addition" sheetId="104" r:id="rId104"/>
    <s:sheet name="Shareholders' equity (Additiona" sheetId="105" r:id="rId105"/>
    <s:sheet name="Accumulated other comprehens106" sheetId="106" r:id="rId106"/>
    <s:sheet name="Accumulated other comprehens107" sheetId="107" r:id="rId107"/>
    <s:sheet name="Accumulated other comprehens108" sheetId="108" r:id="rId108"/>
    <s:sheet name="Stock-based compensation - Addi" sheetId="109" r:id="rId109"/>
    <s:sheet name="Stock-based compensation (Summa" sheetId="110" r:id="rId110"/>
    <s:sheet name="Stock-based compensation (Su111" sheetId="111" r:id="rId111"/>
    <s:sheet name="Employee benefit plans (Informa" sheetId="112" r:id="rId112"/>
    <s:sheet name="Employee benefit plans (Amounts" sheetId="113" r:id="rId113"/>
    <s:sheet name="Employee benefit plans (Amou114" sheetId="114" r:id="rId114"/>
    <s:sheet name="Employee benefit plans - Additi" sheetId="115" r:id="rId115"/>
    <s:sheet name="Employee benefit plans (Project" sheetId="116" r:id="rId116"/>
    <s:sheet name="Employee benefit plans (Compone" sheetId="117" r:id="rId117"/>
    <s:sheet name="Employee benefit plans (Other C" sheetId="118" r:id="rId118"/>
    <s:sheet name="Employee benefit plans (Weighte" sheetId="119" r:id="rId119"/>
    <s:sheet name="Employee benefit plans (Summary" sheetId="120" r:id="rId120"/>
    <s:sheet name="Employee benefit plans (Changes" sheetId="121" r:id="rId121"/>
    <s:sheet name="Employee benefit plans (Expecte" sheetId="122" r:id="rId122"/>
    <s:sheet name="Derivative financial instrum123" sheetId="123" r:id="rId123"/>
    <s:sheet name="Derivative financial instrum124" sheetId="124" r:id="rId124"/>
    <s:sheet name="Derivative financial instrum125" sheetId="125" r:id="rId125"/>
    <s:sheet name="Derivative financial instrum126" sheetId="126" r:id="rId126"/>
    <s:sheet name="Other financial instruments (Es" sheetId="127" r:id="rId127"/>
    <s:sheet name="Lease commitments (Analysis of " sheetId="128" r:id="rId128"/>
    <s:sheet name="Lease commitments - Additional " sheetId="129" r:id="rId129"/>
    <s:sheet name="Lease commitments (Future Minim" sheetId="130" r:id="rId130"/>
    <s:sheet name="Lease commitments (Minimum Rent" sheetId="131" r:id="rId131"/>
    <s:sheet name="Other commitments and contin132" sheetId="132" r:id="rId132"/>
    <s:sheet name="Segment data (Segment Operating" sheetId="133" r:id="rId133"/>
    <s:sheet name="Segment data (Geographic Inform" sheetId="134" r:id="rId134"/>
    <s:sheet name="Segment data - Additional Infor" sheetId="135" r:id="rId135"/>
    <s:sheet name="Segment data (Revenues that are" sheetId="136" r:id="rId136"/>
    <s:sheet name="Segment data (Balance Sheets - " sheetId="137" r:id="rId137"/>
    <s:sheet name="Segment data (Statements of Inc" sheetId="138" r:id="rId138"/>
    <s:sheet name="Segment data (Statement of Cash" sheetId="139" r:id="rId139"/>
    <s:sheet name="Per share amounts (Reconciliati" sheetId="140" r:id="rId140"/>
    <s:sheet name="Per Share Amounts - Additional " sheetId="141" r:id="rId141"/>
    <s:sheet name="Per share amounts (Toyota Motor" sheetId="142" r:id="rId142"/>
    <s:sheet name="Fair value measurements (Fair V" sheetId="143" r:id="rId143"/>
    <s:sheet name="Fair value measurements - Addit" sheetId="144" r:id="rId144"/>
    <s:sheet name="Fair value measurements (Change" sheetId="145" r:id="rId145"/>
    <s:sheet name="Restructuring charges and as146" sheetId="146" r:id="rId146"/>
    <s:sheet name="Significant Subsequent Event147" sheetId="147" r:id="rId147"/>
  </s:sheets>
  <s:definedNames/>
  <s:calcPr calcId="124519" calcMode="auto" fullCalcOnLoad="1"/>
</s:workbook>
</file>

<file path=xl/sharedStrings.xml><?xml version="1.0" encoding="utf-8"?>
<sst xmlns="http://schemas.openxmlformats.org/spreadsheetml/2006/main" uniqueCount="1367">
  <si>
    <t>Document and Entity Information</t>
  </si>
  <si>
    <t>12 Months Ended</t>
  </si>
  <si>
    <t>Mar. 31, 2016shares</t>
  </si>
  <si>
    <t>Document Type</t>
  </si>
  <si>
    <t>20-F</t>
  </si>
  <si>
    <t>Amendment Flag</t>
  </si>
  <si>
    <t>false</t>
  </si>
  <si>
    <t>Document Period End Date</t>
  </si>
  <si>
    <t>Mar. 31,
		2016</t>
  </si>
  <si>
    <t>Document Fiscal Year Focus</t>
  </si>
  <si>
    <t>Document Fiscal Period Focus</t>
  </si>
  <si>
    <t>FY</t>
  </si>
  <si>
    <t>Trading Symbol</t>
  </si>
  <si>
    <t>TM</t>
  </si>
  <si>
    <t>Entity Registrant Name</t>
  </si>
  <si>
    <t>TOYOTA MOTOR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Current assets</t>
  </si>
  <si>
    <t>Cash and cash equivalents</t>
  </si>
  <si>
    <t>Time deposits</t>
  </si>
  <si>
    <t>Marketable securities</t>
  </si>
  <si>
    <t>Trade accounts and notes receivable, less allowance for doubtful accounts of ¥40,849 million in 2015 and ¥83,969 million in 2016</t>
  </si>
  <si>
    <t>Finance receivables, net</t>
  </si>
  <si>
    <t>Other receivables</t>
  </si>
  <si>
    <t>Inventories</t>
  </si>
  <si>
    <t>Deferred income taxes</t>
  </si>
  <si>
    <t>Prepaid expenses and other current assets</t>
  </si>
  <si>
    <t>Total current assets</t>
  </si>
  <si>
    <t>Noncurrent finance receivables, net</t>
  </si>
  <si>
    <t>Investments and other assets</t>
  </si>
  <si>
    <t>Marketable securities and other securities investments</t>
  </si>
  <si>
    <t>Affiliated companies</t>
  </si>
  <si>
    <t>Employees receivables</t>
  </si>
  <si>
    <t>Other</t>
  </si>
  <si>
    <t>Total investments and other assets</t>
  </si>
  <si>
    <t>Property, plant and equipment</t>
  </si>
  <si>
    <t>Land</t>
  </si>
  <si>
    <t>Buildings</t>
  </si>
  <si>
    <t>Machinery and equipment</t>
  </si>
  <si>
    <t>Vehicles and equipment on operating leases</t>
  </si>
  <si>
    <t>Construction in progress</t>
  </si>
  <si>
    <t>Total property, plant and equipment, at cost</t>
  </si>
  <si>
    <t>Less - Accumulated depreciation</t>
  </si>
  <si>
    <t>Total property, plant and equipment, net</t>
  </si>
  <si>
    <t>Total assets</t>
  </si>
  <si>
    <t>Current liabilities</t>
  </si>
  <si>
    <t>Short-term borrowings</t>
  </si>
  <si>
    <t>Current portion of long-term debt</t>
  </si>
  <si>
    <t>Accounts payable</t>
  </si>
  <si>
    <t>Other payables</t>
  </si>
  <si>
    <t>Accrued expenses</t>
  </si>
  <si>
    <t>Income taxes payable</t>
  </si>
  <si>
    <t>Other current liabilities</t>
  </si>
  <si>
    <t>Total current liabilities</t>
  </si>
  <si>
    <t>Long-term liabilities</t>
  </si>
  <si>
    <t>Long-term debt</t>
  </si>
  <si>
    <t>Accrued pension and severance costs</t>
  </si>
  <si>
    <t>Other long-term liabilities</t>
  </si>
  <si>
    <t>Total long-term liabilities</t>
  </si>
  <si>
    <t>Total liabilities</t>
  </si>
  <si>
    <t>Mezzanine equity</t>
  </si>
  <si>
    <t>Model AA Class Shares, no par value, authorized: 0 share in 2015 and 150,000,000 shares in 2016 issued: 0 share in 2015 and 47,100,000 shares in 2016</t>
  </si>
  <si>
    <t>Toyota Motor Corporation shareholders' equity</t>
  </si>
  <si>
    <t>Common stock, no par value, authorized: 10,000,000,000 shares in 2015 and 2016; issued: 3,417,997,492 shares in 2015 and 3,337,997,492 shares in 2016</t>
  </si>
  <si>
    <t>Additional paid-in capital</t>
  </si>
  <si>
    <t>Retained earnings</t>
  </si>
  <si>
    <t>Accumulated other comprehensive income (loss)</t>
  </si>
  <si>
    <t>Treasury stock, at cost, 271,183,861 shares in 2015 and 300,321,622 shares in 2016</t>
  </si>
  <si>
    <t>Total Toyota Motor Corporation shareholders' equity</t>
  </si>
  <si>
    <t>Noncontrolling interests</t>
  </si>
  <si>
    <t>Total shareholders' equity</t>
  </si>
  <si>
    <t>Commitments and contingencies</t>
  </si>
  <si>
    <t xml:space="preserve"> </t>
  </si>
  <si>
    <t>Total liabilities, mezzanine equity and shareholders' equity</t>
  </si>
  <si>
    <t>CONSOLIDATED BALANCE SHEETS (Parenthetical) - JPY (¥) ¥ in Millions</t>
  </si>
  <si>
    <t>Trade accounts and notes receivable, allowance for doubtful accounts, current</t>
  </si>
  <si>
    <t>Model AA Class Shares, no par value</t>
  </si>
  <si>
    <t>Model AA Class Shares, authorized</t>
  </si>
  <si>
    <t>Model AA Class Shares, issued</t>
  </si>
  <si>
    <t>Common stock, no par value</t>
  </si>
  <si>
    <t>Common stock, authorized</t>
  </si>
  <si>
    <t>Common stock, issued</t>
  </si>
  <si>
    <t>Treasury stock, shares</t>
  </si>
  <si>
    <t>Total number of authorized shares for common stock and Model AA Class Shares</t>
  </si>
  <si>
    <t>CONSOLIDATED STATEMENTS OF INCOME - JPY (¥) ¥ in Millions</t>
  </si>
  <si>
    <t>Mar. 31, 2014</t>
  </si>
  <si>
    <t>Net revenues</t>
  </si>
  <si>
    <t>Sales of products</t>
  </si>
  <si>
    <t>Financing operations</t>
  </si>
  <si>
    <t>Total net revenues</t>
  </si>
  <si>
    <t>Costs and expenses</t>
  </si>
  <si>
    <t>Cost of products sold</t>
  </si>
  <si>
    <t>Cost of financing operations</t>
  </si>
  <si>
    <t>Selling, general and administrative</t>
  </si>
  <si>
    <t>Total costs and expenses</t>
  </si>
  <si>
    <t>Operating income</t>
  </si>
  <si>
    <t>Other income (expense)</t>
  </si>
  <si>
    <t>Interest and dividend income</t>
  </si>
  <si>
    <t>Interest expense</t>
  </si>
  <si>
    <t>Foreign exchange gain (loss), net</t>
  </si>
  <si>
    <t>Other income (loss), net</t>
  </si>
  <si>
    <t>Total other income (expense)</t>
  </si>
  <si>
    <t>Income before income taxes and equity in earnings of affiliated companies</t>
  </si>
  <si>
    <t>Provision for income taxes</t>
  </si>
  <si>
    <t>Equity in earnings of affiliated companies</t>
  </si>
  <si>
    <t>Net income</t>
  </si>
  <si>
    <t>Less - Net income attributable to noncontrolling interests</t>
  </si>
  <si>
    <t>Net income attributable to Toyota Motor Corporation</t>
  </si>
  <si>
    <t>Net income attributable to Toyota Motor Corporation per common share</t>
  </si>
  <si>
    <t>- Basic</t>
  </si>
  <si>
    <t>- Diluted</t>
  </si>
  <si>
    <t>Cash dividends per common share</t>
  </si>
  <si>
    <t>CONSOLIDATED STATEMENTS OF INCOME (Parenthetical) ¥ in Millions</t>
  </si>
  <si>
    <t>Mar. 31, 2016JPY (¥)</t>
  </si>
  <si>
    <t>Net income attributable to common shareholders</t>
  </si>
  <si>
    <t>Dividend and accretion to Model AA Class Shares</t>
  </si>
  <si>
    <t>CONSOLIDATED STATEMENTS OF COMPREHENSIVE INCOME - JPY (¥) ¥ in Millions</t>
  </si>
  <si>
    <t>Other comprehensive income (loss), net of tax</t>
  </si>
  <si>
    <t>Foreign currency translation adjustments</t>
  </si>
  <si>
    <t>Unrealized gains (losses) on securities</t>
  </si>
  <si>
    <t>Pension liability adjustments</t>
  </si>
  <si>
    <t>Total comprehensive income</t>
  </si>
  <si>
    <t>Less - Comprehensive income attributable to noncontrolling interests</t>
  </si>
  <si>
    <t>Comprehensive income attributable to Toyota Motor Corporation</t>
  </si>
  <si>
    <t>CONSOLIDATED STATEMENTS OF SHAREHOLDERS' EQUITY - JPY (¥) ¥ in Millions</t>
  </si>
  <si>
    <t>Total</t>
  </si>
  <si>
    <t>Common stock</t>
  </si>
  <si>
    <t>Treasury stock, at cost</t>
  </si>
  <si>
    <t>Balances at Mar. 31, 2013</t>
  </si>
  <si>
    <t>Equity transaction with noncontrolling interests and other</t>
  </si>
  <si>
    <t>Comprehensive income</t>
  </si>
  <si>
    <t>Other comprehensive income (loss)</t>
  </si>
  <si>
    <t>Dividends paid to Toyota Motor Corporation common shareholders</t>
  </si>
  <si>
    <t>Dividends paid to noncontrolling interests</t>
  </si>
  <si>
    <t>Repurchase and reissuance of treasury stock</t>
  </si>
  <si>
    <t>Balances at Mar. 31, 2014</t>
  </si>
  <si>
    <t>Repurchase of treasury stock</t>
  </si>
  <si>
    <t>Reissuance of treasury stock</t>
  </si>
  <si>
    <t>Retirement of treasury stock</t>
  </si>
  <si>
    <t>Balances at Mar. 31, 2015</t>
  </si>
  <si>
    <t>Accretion to Mezzanine equity</t>
  </si>
  <si>
    <t>Dividends to Toyota Motor Corporation class shareholders</t>
  </si>
  <si>
    <t>Balances at Mar. 31, 2016</t>
  </si>
  <si>
    <t>CONSOLIDATED STATEMENTS OF CASH FLOWS - JPY (¥) ¥ in Millions</t>
  </si>
  <si>
    <t>Cash flows from operating activities</t>
  </si>
  <si>
    <t>Adjustments to reconcile net income to net cash provided by operating activities</t>
  </si>
  <si>
    <t>Depreciation</t>
  </si>
  <si>
    <t>Provision for doubtful accounts and credit losses</t>
  </si>
  <si>
    <t>Pension and severance costs, less payments</t>
  </si>
  <si>
    <t>Losses on disposal of fixed assets</t>
  </si>
  <si>
    <t>Unrealized losses on available-for-sale securities, net</t>
  </si>
  <si>
    <t>Changes in operating assets and liabilities, and other</t>
  </si>
  <si>
    <t>Increase in accounts and notes receivable</t>
  </si>
  <si>
    <t>Increase in inventories</t>
  </si>
  <si>
    <t>Increase in other current assets</t>
  </si>
  <si>
    <t>Increase in accounts payable</t>
  </si>
  <si>
    <t>Increase (decrease) in accrued income taxes</t>
  </si>
  <si>
    <t>Increase in other current liabilities</t>
  </si>
  <si>
    <t>Net cash provided by operating activities</t>
  </si>
  <si>
    <t>Cash flows from investing activities</t>
  </si>
  <si>
    <t>Additions to finance receivables</t>
  </si>
  <si>
    <t>Collection of finance receivables</t>
  </si>
  <si>
    <t>Proceeds from sales of finance receivables</t>
  </si>
  <si>
    <t>Additions to fixed assets excluding equipment leased to others</t>
  </si>
  <si>
    <t>Additions to equipment leased to others</t>
  </si>
  <si>
    <t>Proceeds from sales of fixed assets excluding equipment leased to others</t>
  </si>
  <si>
    <t>Proceeds from sales of equipment leased to others</t>
  </si>
  <si>
    <t>Purchases of marketable securities and security investments</t>
  </si>
  <si>
    <t>Proceeds from sales of marketable securities and security investments</t>
  </si>
  <si>
    <t>Proceeds upon maturity of marketable securities and security investments</t>
  </si>
  <si>
    <t>Changes in investments and other assets, and other</t>
  </si>
  <si>
    <t>Net cash used in investing activities</t>
  </si>
  <si>
    <t>Cash flows from financing activities</t>
  </si>
  <si>
    <t>Proceeds from issuance of long-term debt</t>
  </si>
  <si>
    <t>Payments of long-term debt</t>
  </si>
  <si>
    <t>Increase (decrease) in short-term borrowings</t>
  </si>
  <si>
    <t>Proceeds from issuance of class shares</t>
  </si>
  <si>
    <t>Dividends paid to Toyota Motor Corporation class shareholders</t>
  </si>
  <si>
    <t>Reissuance (repurchase) of treasury stock</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Nature of Operations</t>
  </si>
  <si>
    <t>1. Nature of operations:
Toyota and its affiliated companies are primarily engaged in the
design, manufacture, and sale of sedans, minivans, compact cars,
sport-utility vehicles, trucks and related parts and accessories
throughout the world. In addition, Toyota and its affiliated
companies provide financing, vehicle and equipment leasing and
certain other financial services primarily to its dealers and their
customers to support the sales of vehicles and other products
manufactured by Toyota and its affiliated companies.</t>
  </si>
  <si>
    <t>Summary of significant accounting policies</t>
  </si>
  <si>
    <t xml:space="preserve">2. Summary of significant accounting policies:
The parent company and its subsidiaries in Japan and its foreign
subsidiaries maintain their records and prepare their financial
statements in accordance with Japanese generally accepted
accounting principles and those of their countries of domicile.
Certain adjustments and reclassifications have been incorporated in
the accompanying consolidated financial statements to conform to
U.S.GAAP.
Significant accounting policies after reflecting adjustments for
the above are as follows:
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net realizable value if a decline in market value is determined
other-than-temporary. Investments in non-public companies in which
Toyota does not exercise significant influence (generally less than
a 20% ownership interest) are stated at cost.
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
Translation of foreign currencies -
All asset and liability accounts of foreign subsidiaries and
affiliated companies are translated into Japanese yen at
appropriate year-end current exchange rates and all income and
expense accounts of those subsidiaries are translated at the
average exchange rates for each period. The foreign currency
translation adjustments are included as a component of accumulated
other comprehensive income.
Foreign currency receivables and payables are translated at
appropriate year-end current exchange rates and the resulting
transaction gains or losses are recorded in operations
currently.
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
Other costs -
Advertising and sales promotion costs are expensed as incurred.
Advertising costs were ¥419,409 million, ¥435,150 million
and ¥489,036 million for the years ended March 31, 2014, 2015
and 2016,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910,517 million,
¥1,004,547 million and ¥1,055,672 million for the years
ended March 31, 2014, 2015 and 2016, respectively.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securities -
Marketable securities consist of debt and equity securities. Debt
and equity securities designated as available-for-sale are carried
at fair value with unrealized gains or losses included as a
component of accumulated other comprehensive income in
shareholders’ equity, net of applicable taxes. Individual
securities classified as available-for-sale are reduced to net
realizable value for other-than-temporary declines in market value.
In determining if a decline in value is other-than-temporary,
Toyota considers the length of time and the extent to which the
fair value has been less than the carrying value, the financial
condition and prospects of the company and Toyota’s ability
and intent to retain its investment in the company for a period of
time sufficient to allow for any anticipated recovery in market
value. Realized gains and losses, which are determined on the
average-cost method, are reflected in the consolidated statements
of income when realized.
Security investments in non-public companies -
Security investments in non-public companies are carried at cost as
fair value is not readily determinable. If the value of a
non-public security investment is estimated to have declined and
such decline is judged to be other-than-temporary, Toyota
recognizes the impairment of the investment and the carrying value
is reduced to its fair value. Determination of impairment is based
on the consideration of such factors as operating results, business
plans and estimated future cash flows. Fair value is determined
principally through the use of the latest financial
information.
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which relieves the dealers from financial
responsibility in the event of repossession.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against the allowance for credit losses
when it is probable that a loss has been realized. Retail
receivables class and finance lease receivables class are not
placed generally on nonaccrual status when principal or interest is
90 days or more past due. However, these receivables are generally
written-off against the allowance for credit losses when payments
due are no longer expected to be received or the account is 120
days contractually past due, whichever occurs first.
As of March 31, 2015 and 2016, finance receivables on nonaccrual
status are as follows:
Yen in millions
March 31,
2015 2016
Retail 7,629 8,107
Finance leases 5,562 682
Wholesale 11,573 16,122
Real estate 8,592 16,801
Working capital 446 822
33,802 42,534
As of March 31, 2015 and 2016, finance receivables 90 days or more
past due and accruing are as follows:
Yen in millions
March 31,
2015 2016
Retail 28,147 23,419
Finance leases 3,954 3,984
32,101 27,403
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
Allowance for residual value losses -
Toyota is exposed to risk of loss on the disposition of off-lease
vehicles to the extent that sales proceeds are not sufficient to
cover the carrying value of the leased asset at lease termination.
Toyota maintains an allowance to cover probable estimated losses
related to unguaranteed residual values on its owned portfolio. The
allowance is evalu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Management evaluates the foregoing factors, develops several
potential loss scenarios, and reviews allowance levels to determine
whether reserves are considered adequate to cover the probable
range of losses.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
Inventories -
Inventories are valued at cost, not in excess of market, cost being
determined on the “average-cost” basis, except for the
cost of finished products carried by certain subsidiary companies
which is determined on the “specific identification”
basis or “last-in, first-out” (“LIFO”)
basis. Inventories valued on the LIFO basis totaled ¥402,180
million and ¥382,660 million at March 31, 2015 and 2016,
respectively. Had the “first-in, first-out” basis been
used for those companies using the LIFO basis, inventories would
have been ¥39,165 million and ¥13,297 million higher than
reported at March 31, 2015 and 2016, respectively.
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
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
Goodwill and intangible assets -
Goodwill is not material to Toyota’s consolidated balance
sheets.
Intangible assets consist mainly of software. Intangible assets
with a definite life are amortized on a straight-lin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
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
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
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
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
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
Stock-based compensation -
Toyota measures compensation expense for its stock-based
compensation plan based on the grant-date fair value of the award,
and accounts for the award.
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foreign currency translation adjustments and
adjustments attributed to pension liabilities associated with
Toyota’s defined benefit pension plans.
Accounting changes -
In April 2014, the FASB issued updated guidance on reporting
discontinued operations and disclosures of disposals of components
of an entity. Under the new guidance, only disposals that represent
a strategic shift and that have (or will have) a major effect on an
entity’s operations and financial results should be presented
as discontinued operations. Toyota adopted this guidance on April
1, 2015. The adoption of this guidance did not have a material
impact on Toyota’s consolidated financial statements.
Recent pronouncements to be adopted in future periods -
In May 2014, the FASB issued updated guidance on the recognition of
revenue from contracts with customers. This guidance will supersede
the current revenue recognition guidance. In August 2015, the FASB
issued updated guidance on the deferral of the effective date. As a
result, this guidance is effective for annual reporting periods
beginning after December 15, 2017, including interim periods within
that reporting period. Management is evaluating the impact of
adopting this guidance on Toyota’s consolidated financial
statements.
In February 2015, the FASB issued updated guidance that amends the
analysis a reporting entity must perform to determine whether it
should consolidate certain legal entities. This guidance is
effective for fiscal years, and for interim periods within those
fiscal years, beginning after December 15, 2015. Management is
evaluating the impact of adopting this guidance on Toyota’s
consolidated financial statements.
In April 2015, the FASB issued updated guidance that requires debt
issuance costs related to a recognized debt liability be presented
in the balance sheet as a direct deduction from the carrying amount
of the related debt liability instead of being presented as an
asset. In August 2015, the FASB issued an additional update which
clarifies that debt issuance costs for line of credit agreements
may continue to be deferred and amortized. This guidance is
effective for fiscal years beginning after December 15, 2015, and
interim periods within those fiscal years. Management does not
expect this guidance to have a material impact on Toyota’s
consolidated financial statements.
In April 2015, the FASB issued updated guidance to help entities
evaluate the accounting for fees paid by a customer in a cloud
computing arrangement. This guidance is effective for annual
periods, including interim periods within those annual periods,
beginning after December 15, 2015. Management is evaluating the
impact of adopting this guidance on Toyota’s consolidated
financial statements.
In May 2015, the FASB issued updated guidance on disclosures for
investments in certain entities that calculate net asset value per
share. This guidance removes the requirement to categorize within
the fair value hierarchy all investments for which fair value is
measured using the net asset value per share practical expedient.
This guidance is effective for fiscal years beginning after
December 15, 2015, including interim periods within those fiscal
years. Management is evaluating the impact of adopting this
guidance on Toyota’s consolidated financial statements.
In July 2015, the FASB issued updated guidance to simplify the
measurement of inventory. This guidance is effective for fiscal
years beginning after December 15, 2016, including interim periods
within those fiscal years. Management is evaluating the impact of
adopting this guidance on Toyota’s consolidated financial
statements.
In November 2015, the FASB issued updated guidance to simplify the
balance sheet classification of deferred taxes. This guidance will
require that deferred tax assets and liabilities be classified as
noncurrent on the balance sheet. This guidance is effective for
annual periods beginning after December 15, 2016, and interim
periods within those annual periods. Current deferred tax assets
were ¥967.6 billion and current deferred tax liabilities were
¥28.1 billion, as of March 31, 2016.
In January 2016, the FASB issued updated guidance for financial
instruments. This guidance addresses certain aspects of
recognition, measurement, presentation, and disclosure of financial
instruments and will require entities to measure equity investments
at fair value and recognize any changes in fair value in net
income. This guidance is effective for fiscal years beginning after
December 15, 2017, including interim periods within those fiscal
years. Management is evaluating the impact of adopting this
guidance on Toyota’s consolidated financial statements.
In February 2016, the FASB issued updated guidance for leases. This
guidance will require lessees to recognize almost all leases on
their balance sheet as a right-of-use asset and a lease liability.
This guidance is effective for fiscal years beginning after
December 15, 2018, including interim periods within those fiscal
years. Management is evaluating the impact of adopting this
guidance on Toyota’s consolidated financial statements.
In March 2016, the FASB issued updated guidance for effect of
derivative contract novations on existing hedge accounting
relationships. This guidance clarifies that a change in the
counterparty to a designated derivative hedging instrument does
not, in and of itself, require dedesignation of that hedging
relationship provided that all other hedge accounting criteria
continue to be met. This guidance is effective for fiscal years
beginning after December 15, 2016, including interim periods within
those fiscal years. Management is evaluating the impact of adopting
this guidance on Toyota’s consolidated financial
statements.
In March 2016, the FASB issued updated guidance for contingent put
and call options in debt instruments. This guidance clarifies
whether embedded contingent put and call options are clearly and
closely related to the debt host when bifurcating embedded
derivatives. This guidance is effective for fiscal years beginning
after December 15, 2016, including interim periods within those
fiscal years. Management </t>
  </si>
  <si>
    <t>Supplemental cash flow information</t>
  </si>
  <si>
    <t>3. Supplemental cash flow information:
Cash payments for income taxes were ¥411,133 million,
¥1,145,808 million and ¥884,589 million for the years
ended March 31, 2014, 2015 and 2016, respectively. Interest
payments during the years ended March 31, 2014, 2015 and 2016
were ¥352,590 million, ¥369,770 million and ¥381,280
million, respectively.
Capital lease obligations of ¥3,422 million, ¥3,709
million and ¥6,546 million were incurred for the years ended
March 31, 2014, 2015 and 2016, respectively.</t>
  </si>
  <si>
    <t>Acquisitions and Dispositions</t>
  </si>
  <si>
    <t>4. Acquisitions and dispositions:
During the years ended March 31, 2014, 2015 and 2016, Toyota made
several acquisitions and dispositions, however the assets and
liabilities acquired or transferred were not material.</t>
  </si>
  <si>
    <t>5. Marketable securities and other securities
investments:
Marketable securities and other securities investments include
public and corporate bonds and common stocks for which the
aggregate cost, gross unrealized gains and losses and fair value
are as follows:
Yen in millions
March 31, 2015
Cost Gross Gross Fair value
Available-for-sale
Public and corporate bonds 6,848,348 337,341 4,738 7,180,951
Common stocks 621,750 2,083,164 100 2,704,814
Other 387,085 43,649 12 430,722
Total 7,857,183 2,464,154 4,850 10,316,487
Securities not practicable to determine fair value
Public and corporate bonds 20,404
Common stocks 77,334
Total 97,738
Yen in millions
March 31, 2016
Cost Gross Gross Fair value
Available-for-sale
Public and corporate bonds 5,706,026 261,226 15,671 5,951,581
Common stocks 661,796 1,897,439 304 2,558,931
Other 318,240 30,282 40 348,482
Total 6,686,062 2,188,947 16,015 8,858,994
Securities not practicable to determine fair value
Public and corporate bonds 20,253
Common stocks 71,941
Total 92,194
Public and corporate bonds included in available-for-sale represent
43% of Japanese bonds, and 57% of U.S., European and other bonds as
of March 31, 2015, and 37% of Japanese bonds, and 63% of U.S.,
European and other bonds as of March 31, 2016. Listed stocks on the
Japanese stock markets represent 88% and 90% of common stocks which
are included in available-for-sale as of March 31, 2015 and 2016,
respectively. Public and corporate bonds include government bonds,
and “Other” includes investment trusts.
Unrealized losses continuing over a 12 month period or more in the
aggregate were not material as of March 31, 2015 and 2016.
As of March 31, 2015 and 2016, maturities of public and corporate
bonds included in available-for-sale are mainly from 1 to 10
years.
Proceeds from sales of available-for-sale securities were
¥538,894 million, ¥113,348 million and
¥108,708 million for the years ended March 31, 2014, 2015
and 2016, respectively. On those sales, gross realized gains were
¥25,099 million, ¥17,912 million and ¥9,500 million
and gross realized losses were ¥404 million, ¥161
million and ¥365 million, respectively.
During the years ended March 31, 2014, 2015 and 2016, Toyota
recognized impairment losses on available-for-sale securities of
¥6,197 million, ¥2,578 million and ¥9,272 million,
respectively, which are included in “Other income (loss),
net” and other in the accompanying consolidated statements of
income.
In the ordinary course of business, Toyota maintains long-term
investment securities, included in “Marketable securities and
other securities investments” and issued by a number of
non-public companies which are recorded at cost, as their fair
values were not readily determinable. Management employs a
systematic methodology to assess the recoverability of such
investments by reviewing the financial viability of the underlying
companies and the prevailing market conditions in which these
companies operate to determine if Toyota’s investment in each
individual company is impaired and whether the impairment is
other-than-temporary. Toyota periodically performs this impairment
test for significant investments recorded at cost. If the
impairment is determined to be other-than-temporary, the carrying
value of the investment is written-down by the impaired amount and
the losses are recognized currently in operations.</t>
  </si>
  <si>
    <t>Finance Receivables</t>
  </si>
  <si>
    <t>6. Finance receivables:
Finance receivables consist of the following:
Yen in millions
March 31,
2015 2016
Retail 12,015,844 11,156,798
Finance leases 1,158,361 1,144,312
Wholesale and other dealer loans 3,124,079 2,994,171
16,298,284 15,295,281
Deferred origination costs 179,905 169,467
Unearned income (837,124 ) (754,836 )
Allowance for credit losses
Retail (109,316 ) (98,853 )
Finance leases (29,303 ) (24,600 )
Wholesale and other dealer loans (30,053 ) (30,828 )
Total allowance for credit losses (168,672 ) (154,281 )
Total finance receivables, net 15,472,393 14,555,631
Less - Current portion (6,269,862 ) (5,912,684 )
Noncurrent finance receivables, net 9,202,531 8,642,947
Finance receivables were geographically distributed as follows: in
North America 59.3%, in Asia 12.8%, in Europe 9.5%, in Japan 7.9%
and in Other 10.5% as of March 31, 2015, and in North America
59.1%, in Asia 11.9%, in Europe 10.3%, in Japan 8.3% and in Other
10.4% as of March 31, 2016.
The contractual maturities of retail receivables, the future
minimum lease payments on finance leases and the contractual
maturities of wholesale and other dealer loans at March 31, 2016
are summarized as follows:
Yen in millions
Years ending March 31, Retail Finance leases Wholesale and other dealer loans
2017 3,708,910 297,674 2,204,683
2018 2,745,820 225,249 259,953
2019 2,154,888 175,003 180,465
2020 1,418,530 79,702 118,401
2021 727,919 27,731 100,245
Thereafter 400,731 4,729 130,424
11,156,798 810,088 2,994,171
Finance leases consist of the following:
Yen in millions
March 31,
2015 2016
Minimum lease payments 835,491 810,088
Estimated unguaranteed residual values 322,870 334,224
1,158,361 1,144,312
Deferred origination costs 4,791 5,135
Less - Unearned income (98,915 ) (95,213 )
Less - Allowance for credit losses (29,303 ) (24,600 )
Finance leases, net 1,034,934 1,029,634
Toyota is exposed to credit risk on Toyota’s finance
receivables. Credit risk is the risk of loss arising from the
failure of customers or dealers to meet the terms of their
contracts with Toyota or otherwise fail to perform as agreed.
Toyota estimates allowance for credit losses by variety of
credit-risk evaluation process to cover probable and estimable
losses above.
The table below shows the amount of the finance receivables
segregated into aging categories based on the number of days
outstanding as of March 31, 2015 and 2016:
Yen in millions
March 31, 2015
Retail Finance leases Wholesale Real estate Working capital
Current 11,821,070 1,147,488 1,540,395 854,791 728,689
30-59 days past due 129,649 4,179 2 70
—
60-89 days past due 29,552 1,985
—
—
—
90 days or greater past due 35,573 4,709
— 26 106
Total 12,015,844 1,158,361 1,540,397 854,887 728,795
Yen in millions
March 31, 2016
Retail Finance leases Wholesale Real estate Working capital
Current 10,966,689 1,135,474 1,482,697 817,896 692,784
30-59 days past due 128,603 2,896 1
—
—
60-89 days past due 29,995 1,465
—
—
—
90 days or greater past due 31,511 4,477 3 480 310
Total 11,156,798 1,144,312 1,482,701 818,376 693,094
The tables below show the recorded investment for each credit
quality of the finance receivable within the wholesale and other
dealer loan receivables portfolio segment in the United States and
other regions as of March 31, 2015 and 2016: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5
Wholesale Real estate Working capital Total
Performing 960,542 454,451 197,369 1,612,362
Credit Watch 136,537 101,221 21,197 258,955
At Risk 7,230 4,476 3,806 15,512
Default 4,340 482 273 5,095
Total 1,108,649 560,630 222,645 1,891,924
Yen in
millions
March 31, 2016
Wholesale Real estate Working capital Total
Performing 912,643 430,673 189,969 1,533,285
Credit Watch 117,346 85,963 25,753 229,062
At Risk 12,683 12,311 1,937 26,931
Default 976 1,085 151 2,212
Total 1,043,648 530,032 217,810 1,791,490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5
Wholesale
Real estate
Working capital Total
Performing 428,889 292,007 505,675 1,226,571
Default 2,859 2,250 475 5,584
Total 431,748 294,257 506,150 1,232,155
Yen in
millions
March 31,
2016
Wholesale
Real estate
Working capital Total
Performing 436,839 284,512 474,731 1,196,082
Default 2,214 3,832 553 6,599
Total 439,053 288,344 475,284 1,202,681
The tables below summarize information about impaired finance
receivables:
Yen in millions
Recorded investment Unpaid principal balance
Individually evaluated allowance
March 31, March 31, March 31,
2015
2016
2015
2016
2015
2016
Impaired account balances individually evaluated for impairment
with an allowance:
Wholesale 11,810 13,374 11,810 13,374 2,387 1,303
Real estate 8,136 13,891 8,136 13,891 2,054 1,934
Working capital 4,881 4,851 4,881 4,851 4,376 3,916
Total 24,827 32,116 24,827 32,116 8,817 7,153
Impaired account balances individually evaluated for impairment
without an allowance:
Wholesale 13,644 21,056 13,644 21,056
Real estate 10,935 11,098 10,935 11,098
Working capital 312 388 312 388
Total 24,891 32,542 24,891 32,542
Impaired account balances aggregated and evaluated for
impairment:
Retail 32,907 27,854 32,541 27,149
Finance leases 118 85 104 75
Total 33,025 27,939 32,645 27,224
Total impaired account balances:
Retail 32,907 27,854 32,541 27,149
Finance leases 118 85 104 75
Wholesale 25,454 34,430 25,454 34,430
Real estate 19,071 24,989 19,071 24,989
Working capital 5,193 5,239 5,193 5,239
Total 82,743 92,597 82,363 91,882
Yen in millions
Average impaired Interest income
For the years ended March 31,
For the years ended March 31,
2015 2016 2015 2016
Total impaired account balances:
Retail 33,722 31,368 2,389 2,155
Finance leases 155 96 4 2
Wholesale 13,977 29,315 110 481
Real estate 14,634 23,441 439 721
Working capital 3,813 5,486 110 240
Total 66,301 89,706 3,052 3,599
The amount of finance receivables modified as a troubled debt
restructuring for the year ended March 31, 2016 was not
significant for all classes of finance receivables. Finance
receivables modified as troubled debt restructurings for the year
ended March 31, 2016 and for which there was a payment default were
not significant for all classes of such receivables.</t>
  </si>
  <si>
    <t>Other Receivables</t>
  </si>
  <si>
    <t>7. Other receivables:
Other receivables relate to arrangements with certain component
manufacturers whereby Toyota procures inventory for these component
manufactures and is reimbursed for the related purchases.</t>
  </si>
  <si>
    <t>8. Inventories:
Inventories consist of the following:
Yen in millions
March 31,
2015 2016
Finished goods 1,365,818 1,323,477
Raw materials 401,040 367,079
Work in process 270,113 265,570
Supplies and other 100,647 105,385
Total 2,137,618 2,061,511</t>
  </si>
  <si>
    <t>Vehicles and Equipment on Operating Leases</t>
  </si>
  <si>
    <t>9. Vehicles and equipment on operating leases:
Vehicles and equipment on operating leases consist of the
following:
Yen in millions
March 31,
2015 2016
Vehicles 5,169,524 5,778,463
Equipment 163,195 12,836
Less - Deferred income and other (132,733 ) (138,677 )
5,199,986 5,652,622
Less - Accumulated depreciation (1,080,936 ) (1,133,785 )
Less - Allowance for credit losses (9,366 ) (13,049 )
Vehicles and equipment on operating leases, net 4,109,684 4,505,788
Rental income from vehicles and equipment on operating leases was
¥586,983 million, ¥726,515 million and ¥891,733
million for the years ended March 31, 2014, 2015 and 2016,
respectively. Future minimum rentals from vehicles and equipment on
operating leases are due in installments as follows:
Years ending March 31, Yen in millions
2017 738,681
2018 500,855
2019 225,526
2020 48,217
2021 11,719
Thereafter 1,355
Total minimum future rentals 1,526,353
The future minimum rentals as shown above should not be considered
indicative of future cash collections.</t>
  </si>
  <si>
    <t>Allowance for doubtful accounts and credit losses</t>
  </si>
  <si>
    <t>10. Allowance for doubtful accounts and credit losses:
The net changes in the allowance for doubtful accounts relating to
trade accounts and notes receivable for the years ended March 31,
2014, 2015 and 2016 are as follows:
Yen in millions
For the years ended March
31,
2014 2015 2016
Allowance for doubtful accounts at beginning of year 46,144 47,518 50,410
Provision for doubtful accounts, net of reversal 3,405 (1,598 ) 69,029
Write-offs (1,162 ) (289 ) (20,649 )
Other (869 ) 4,779 (3,937 )
Allowance for doubtful accounts at end of year 47,518 50,410 94,853
“Other” includes the impact of currency translation
adjustments for the years ended March 31, 2014, 2015 and
2016.
A portion of the allowance for doubtful accounts balance at March
31, 2015 and 2016 totaling ¥9,561 million and
¥10,884 million, respectively, is attributed to certain
non-current receivable balances which are reported as
“Other” assets in the consolidated balance sheets.
The net changes in the allowance for credit losses relating to
finance receivables and vehicles and equipment on operating leases
for the years ended March 31, 2014, 2015 and 2016 are as
follows:
Yen in millions
For the years ended March
31,
2014 2015 2016
Allowance for credit losses at beginning of year 147,049 153,602 178,038
Provision for credit losses, net of reversal 46,313 80,567 90,236
Charge-offs (65,359 ) (84,310 ) (102,948 )
Recoveries 16,662 18,173 22,356
Other 8,937 10,006 (20,352 )
Allowance for credit losses at end of year 153,602 178,038 167,330
“Other” primarily includes the impact of currency
translation adjustments for the years ended March 31, 2014,
2015 and 2016.
The net changes in the allowance for credit losses above relating
to retail receivables portfolio segment, finance lease receivables
portfolio segment and wholesale and other dealer loan receivables
portfolio segment for the years ended March 31, 2014, 2015 and 2016
are as follows:
Yen in
millions
For the year ended
March 31, 2014
Retail
Finance leases
Wholesale and
Allowance for credit losses at beginning of year 83,858 28,928 26,243
Provision for credit losses, net of reversal 42,055 1,847 (807 )
Charge-offs (55,733 ) (2,554 ) (626 )
Recoveries 14,051 587 16
Other 5,208 1,777 1,532
Allowance for credit losses at end of year 89,439 30,585 26,358
Yen in
millions
For the year ended
March 31, 2015
Retail
Finance leases
Wholesale and
Allowance for credit losses at beginning of year 89,439 30,585 26,358
Provision for credit losses, net of reversal 70,129 (858 ) 2,531
Charge-offs (71,403 ) (2,568 ) (603 )
Recoveries 15,008 497 78
Other 6,143 1,647 1,689
Allowance for credit losses at end of year 109,316 29,303 30,053
Yen in
millions
For the year ended
March 31, 2016
Retail
Finance leases
Wholesale and
Allowance for credit losses at beginning of year 109,316 29,303 30,053
Provision for credit losses, net of reversal 65,677 1,742 4,962
Charge-offs (83,116 ) (3,833 ) (667 )
Recoveries 18,999 380 230
Other (12,023 ) (2,992 ) (3,750 )
Allowance for credit losses at end of year 98,853 24,600 30,828</t>
  </si>
  <si>
    <t>Affiliated Companies and Variable Interest Entities</t>
  </si>
  <si>
    <t>11. Affiliated companies and variable interest entities:
Investments in and transactions with affiliated companies
-
Summarized financial information for affiliated companies accounted
for by the equity method is shown below:
Yen in
millions
March 31,
2015 2016
Current assets 11,380,649 11,299,674
Noncurrent assets 11,890,150 10,961,889
Total assets 23,270,799 22,261,563
Current liabilities 7,330,762 7,414,894
Long-term liabilities and noncontrolling interests 5,965,242 5,509,745
Affiliated companies accounted for by the equity method
shareholders’ equity 9,974,795 9,336,924
Total liabilities and shareholders’ equity 23,270,799 22,261,563
Toyota’s share of affiliated companies accounted for by the
equity method shareholders’ equity 2,691,222 2,631,389
Number of affiliated companies accounted for by the equity method
at end of period 54 54
Yen in
millions
For the years ended
March 31,
2014 2015 2016
Net revenues 28,289,687 30,163,457 31,037,029
Gross profit 3,385,048 3,614,946 3,852,899
Net income attributable to affiliated companies accounted for by
the equity method 963,003 966,133 957,742
Equity in earnings of affiliated companies attributable to Toyota
Motor Corporation 318,376 308,545 329,099
Entities comprising a significant portion of Toyota’s
investment in affiliated companies and percentage of ownership are
presented below:
Percentage of ownership
March 31,
Name of affiliated companies 2015 2016
Denso Corporation 24.9 % 24.9 %
Toyota Industries Corporation 24.6 % 24.6 %
Aisin Seiki Co., Ltd. 23.3 % 23.3 %
Toyota Tsusho Corporation 22.0 % 22.0 %
Toyoda Gosei Co., Ltd. 43.0 % 43.0 %
Certain affiliated companies accounted for by the equity method
with carrying amounts of ¥2,010,249 million and
¥1,950,661 million at March 31, 2015 and 2016, respectively,
were quoted on various established markets at an aggregate value of
¥2,889,079 million and ¥2,470,588 million, respectively.
Toyota evaluated its investments in affiliated companies,
considering the length of time and the extent to which the quoted
market prices have been less than the carrying amounts, the
financial condition and near-term prospects of the affiliated
companies and Toyota’s ability and intent to retain those
investments in the companies for a period of time. Toyota did not
recognize any impairment loss for the years ended March 31, 2014,
2015 and 2016.
Account balances and transactions with affiliated companies are
presented below:
Yen in millions
March 31,
2015 2016
Trade accounts and notes receivable, and other receivables 266,999 256,700
Accounts payable and other payables 635,878 676,415
Yen in millions
For the years ended March
31,
2014 2015 2016
Net revenues 1,854,708 1,785,238 1,804,493
Purchases 4,289,583 5,065,613 4,359,854
Dividends from affiliated companies accounted for by the equity
method for the years ended March 31, 2014, 2015 and 2016 were
¥147,039 million, ¥174,485 million and ¥186,212
million, respectively.
Toyota does not have any significant related party transactions
other than transactions with affiliated companies in the ordinary
course of business.
Variable Interest Entities -
Toyota enters into securitization transactions using
special-purpose entities, that are considered variable interest
entities (“VIEs”). Although the finance receivables and
vehicles on operating leases related to securitization transactions
have been legally sold to the VIEs, Toyota has both the power to
direct the activities of the VIEs that most significantly impact
the VIEs’ economic performance and the obligation to absorb
losses of the VIEs or the right to receive benefits from the VIEs
that could potentially be significant to the VIEs. As a result,
Toyota is considered the primary beneficiary of the VIEs and
therefore consolidates the VIEs.
Related to securitization transactions, ¥1,845,092 million and
¥2,087,303 million retail finance receivables, ¥144,729
million and ¥290,873 million vehicles on operating leases,
¥112,004 million and ¥126,012 million restricted cash and
¥1,572,185 million and ¥1,903,189 million secured debt
were included in Toyota’s consolidated financial statements
as of March 31, 2015 and 2016, respectively. The creditors of the
V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As for VIEs other than those specified above, neither the aggregate
size nor Toyota’s involvements are material to Toyota’s
consolidated financial statements.</t>
  </si>
  <si>
    <t>Short-Term Borrowings and Long-Term Debt</t>
  </si>
  <si>
    <t>12. Short-term borrowings and long-term debt:
Short-term borrowings at March 31, 2015 and 2016 consist of the
following:
Yen in millions
March 31,
2015 2016
Loans, principally from banks, with a weighted-average interest at
March 31, 2015 and March 31, 2016 of 2.83% and of 2.05% per annum,
respectively 1,167,792 1,068,417
Commercial paper with a weighted-average interest at March 31, 2015
and March 31, 2016 of 0.41% and of 0.71% per annum,
respectively 3,880,396 3,629,717
5,048,188 4,698,134
As of March 31, 2016, Toyota has unused short-term lines of credit
amounting to ¥1,900,499 million of which ¥560,218 million
related to commercial paper programs. Under these programs, Toyota
is authorized to obtain short-term financing at prevailing interest
rates for periods not in excess of 360 days.
Long-term debt at March 31, 2015 and 2016 comprises the
following:
Yen in millions
March 31,
2015 2016
Unsecured loans, representing obligations principally to banks, due
2015 to 2029 in 2015 and due 2016 to 2035 in 2016 with a
weighted-average interest at March 31, 2015 and March 31, 2016
of 2.36% and of 2.24% per annum, respectively 3,712,598 3,403,347
Secured loans, representing obligations principally to finance
receivables securitization due 2015 to 2030 in 2015 and due 2016 to
2030 in 2016 with a weighted-average interest at March 31, 2015 and
March 31, 2016 of 0.95% and of 1.11% per annum, respectively 1,594,489 1,909,830
Medium-term notes of consolidated subsidiaries, due 2015 to 2047 in
2015 and due 2016 to 2047 in 2016 with a weighted-average interest
at March 31, 2015 and March 31, 2016 of 2.19% and of 2.05% per
annum, respectively 6,740,355 6,409,141
Unsecured notes of parent company, due 2015 to 2024 in 2015 and due
2016 to 2024 in 2016 with a weighted-average interest at March 31,
2015 and March 31, 2016 of 1.34% and of 1.43% per annum,
respectively 380,000 350,000
Unsecured notes of consolidated subsidiaries, due 2015 to 2032 in
2015 and due 2016 to 2031 in 2016 with a weighted-average interest
at March 31, 2015 and March 31, 2016 of 2.49% and of 2.30% per
annum, respectively 1,469,218 1,467,199
Secured notes of consolidated subsidiaries, due 2016 to 2018 in
2015 and due 2016 to 2019 in 2016 with a weighted-average interest
at March 31, 2015 and March 31, 2016 of 8.95% and of 8.58% per
annum, respectively 13,580 34,000
Long-term capital lease obligations, due 2015 to 2030 in 2015 and
due 2016 to 2035 in 2016 with interest ranging from 0.50% to 14.73%
per annum in 2015 and from 0.23% to 14.73% per annum in 2016 19,459 21,502
13,929,699 13,595,019
Less - Current portion due within one year (3,915,304 ) (3,822,954 )
10,014,395 9,772,065
As of March 31, 2016, approximately 49%, 12%, 9% and 30% of
long-term debt are denominated in U.S. dollars, Japanese yen,
Australian dollars and other currencies, respectively.
As of March 31, 2016, property, plant and equipment with a book
value of ¥335,332 million and other assets aggregating
¥2,148,534 million were pledged as collateral mainly for
certain debt obligations of subsidiaries. These other assets
principally consist of securitized finance receivables.
The aggregate amounts of annual maturities of long-term debt during
the next five years are as follows:
Years ending March 31, Yen in millions
2017 3,822,954
2018 2,803,663
2019 2,605,601
2020 1,924,979
2021 1,218,586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During the year ended March 31, 2016, Toyota has not
received any significant requests from these banks.
As of March 31, 2016, Toyota has unused long-term lines of credit
amounting to ¥7,223,398 million.
Interest expense during the years ended March 31, 2014, 2015 and
2016 were ¥316,054 million, ¥347,030 million and
¥377,310 million, respectively. Interest expense related to
the financial services business is included in “Cost of
financing operations” in the accompanying consolidated
statements of income.</t>
  </si>
  <si>
    <t>Product Warranties and Recalls and Other Safety Measures</t>
  </si>
  <si>
    <t>13. Product warranties and recalls and other safety
measures: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at the time of
vehicle sale based on the amount estimated from historical
experience.
Liabilities for product warranties and liabilities for recalls and
other safety measures have been combined into a single table
showing an aggregate liability for quality assurances due to the
fact that both are liabilities for costs to repair or replace
defects of vehicles and the amounts incurred for recalls and other
safety measures may affect the amounts incurred for product
warranties and vice versa.
Liabilities for quality assurances are included in “Accrued
expenses” in the consolidated balance sheets.
The net changes in liabilities for quality assurances above for the
years ended March 31, 2014, 2015 and 2016 consist of the
following:
Yen in millions
For the years ended March
31,
2014 2015 2016
Liabilities for quality assurances at beginning of year 1,003,023 1,154,021 1,328,916
Payments made during year (383,572 ) (509,488 ) (501,073 )
Provision for quality assurances 524,442 686,006 636,719
Changes relating to pre-existing quality assurances (7,248 ) (25,619 ) (39,225 )
Other 17,376 23,996 (21,573 )
Liabilities for quality assurances at end of year 1,154,021 1,328,916 1,403,764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s above for the years ended March 31, 2014, 2015
and 2016.
Yen in millions
For the years ended March
31,
2014 2015 2016
Liabilities for recalls and other safety measures at beginning of
year 566,406 680,475 755,050
Payments made during year (207,652 ) (357,447 ) (347,861 )
Provision for recalls and other safety measures 315,574 421,618 524,100
Other 6,147 10,404 (5,814 )
Liabilities for recalls and other safety measures at end of
year 680,475 755,050 925,475</t>
  </si>
  <si>
    <t>Other Payables</t>
  </si>
  <si>
    <t>14. Other payables:
Other payables are mainly related to purchases of property, plant
and equipment and non-manufacturing purchases.</t>
  </si>
  <si>
    <t>Income taxes</t>
  </si>
  <si>
    <t>15. Income taxes:
The components of income before income taxes comprise the
following:
Yen in millions
For the years ended March
31,
2014 2015 2016
Income before income taxes:
Parent company and domestic subsidiaries 1,621,013 1,685,909 1,834,413
Foreign subsidiaries 820,067 1,206,919 1,148,968
2,441,080 2,892,828 2,983,381
The provision for income taxes consists of the following:
Yen in millions
For the years ended March
31,
2014 2015 2016
Current income tax expense:
Parent company and domestic subsidiaries 634,458 552,122 591,868
Foreign subsidiaries 189,629 368,234 253,512
Total current 824,087 920,356 845,380
Deferred income tax expense (benefit):
Parent company and domestic subsidiaries (122,898 ) (77,653 ) (40,934 )
Foreign subsidiaries 66,619 50,766 73,823
Total deferred (56,279 ) (26,887 ) 32,889
Total provision 767,808 893,469 878,269
Toyota is subject to a number of different income taxes which, in
the aggregate, indicate a statutory rate in Japan of approximately
37.6%, 35.2% and 32.9% for the years ended March 31, 2014, 2015 and
2016, respectively. The statutory tax rates in effect for the year
in which the temporary differences are expected to reverse are used
to calculate the tax effects of temporary differences which are
expected to reverse in the future years. Reconciliation of the
differences between the statutory tax rate and the effective income
tax rate is as follows:
For the years ended March
31,
2014 2015 2016
Statutory tax rate 37.6 % 35.2 % 32.9 %
Increase (reduction) in taxes resulting from:
Non-deductible expenses 2.2 1.5 0.3
Deferred tax liabilities on undistributed earnings of foreign
subsidiaries 1.5 1.0 1.0
Deferred tax liabilities on undistributed earnings of affiliated
companies accounted for by the equity method 3.0 2.5 2.4
Valuation allowance (4.3 ) (0.5 ) (0.4 )
Tax credits (6.5 ) (5.3 ) (4.7 )
The difference between the statutory tax rate in Japan and that of
foreign subsidiaries (3.2 ) (2.4 ) (1.3 )
Unrecognized tax benefits adjustments 0.0 3.2 0.2
Revision to reduce deferred tax assets and liabilities at the
fiscal year-end due to changes in tax rates 0.9 (1.9 ) (0.5 )
Other 0.3 (2.4 ) (0.5 )
Effective income tax rate 31.5 % 30.9 % 29.4 %
“Unrecognized tax benefits adjustments” for the year
ended March 31, 2015 reflects a charge for the settlement of a pre
2012 tax position in a foreign jurisdiction.
Significant components of deferred tax assets and liabilities are
as follows:
Yen in millions
March 31,
2015 2016
Deferred tax assets
Accrued pension and severance costs 184,215 283,713
Accrued expenses and liabilities for quality assurances 573,246 586,628
Other accrued employees’ compensation 126,366 116,420
Operating loss carryforwards for tax purposes 259,896 201,957
Tax credit carryforwards 42,059 22,687
Property, plant and equipment and other assets 220,226 241,454
Other 288,012 321,022
Gross deferred tax assets 1,694,020 1,773,881
Less - Valuation allowance (169,811 ) (151,665 )
Total deferred tax assets 1,524,209 1,622,216
Deferred tax liabilities
Unrealized gains on securities, net (810,192 ) (692,972 )
Undistributed earnings of foreign subsidiaries (27,692 ) (30,112 )
Undistributed earnings of affiliated companies accounted for by the
equity method (686,692 ) (656,448 )
Basis difference of acquired assets (31,946 ) (31,171 )
Lease transactions (1,162,540 ) (1,073,518 )
Other (21,597 ) (93,206 )
Gross deferred tax liabilities (2,740,659 ) (2,577,427 )
Net deferred tax liability (1,216,450 ) (955,211 )
The deferred tax assets and liabilities above that comprise the net
deferred tax liability are included in the consolidated balance
sheets as follows:
Yen in millions
March 31,
2015 2016
Deferred tax assets
Deferred income taxes (Current assets) 978,179 967,607
Investments and other assets - Other 132,548 151,431
Deferred tax liabilities
Other current liabilities (28,708 ) (28,160 )
Deferred income taxes (Long-term liabilities) (2,298,469 ) (2,046,089 )
Net deferred tax liability (1,216,450 ) (955,211 )
The factors used to assess the likelihood of realization of the
deferred tax assets are the future reversal of existing taxable
temporary differences, the future taxable income and available tax
planning strategies that are prudent and feasible. All available
evidence, both positive and negative, is considered to determine
whether, based on the weight of that evidence, a valuation
allowance is needed for deferred tax assets which are
not more-likely-than-not
The accounting for deferred tax assets represents Toyota’s
current best estimate based on all available evidence.
Unanticipated events or changes could result in re-evaluating the
realizability of deferred tax assets.
Operating loss carryforwards for tax purposes as of March 31, 2016
in Japan and foreign countries were ¥22,266 million and
¥613,285 million, respectively, and are available as an offset
against future taxable income. The majority of these carryforwards
in Japan and foreign countries expire in years 2017 to 2025 and
expire in years 2017 to 2036, respectively. Tax credit
carryforwards as of March 31, 2016 in Japan and foreign countries
were ¥1,137 million and ¥21,550 million, respectively,
and the majority of these carryforwards in Japan and foreign
countries expire in years 2017 to 2019 and expire in years 2017 to
2035, respectively.
The valuation allowance mainly relates to deferred tax assets of
operating loss and foreign tax credit carryforwards for tax
purposes that are not more-likely-than-not to be realized. The net
changes in the total valuation allowance for deferred tax assets
for the years ended March 31, 2014, 2015 and 2016 consist of the
following:
Yen in millions
For the years ended March
31,
2014 2015 2016
Valuation allowance at beginning of year 284,835 189,894 169,811
Additions 23,390 34,485 33,243
Deductions (128,928 ) (50,247 ) (43,723 )
Other 10,597 (4,321 ) (7,666 )
Valuation allowance at end of year 189,894 169,811 151,665
“Other” includes the impact of consolidation and
deconsolidation of certain entities due to changes in ownership
interest and currency translation adjustments during the years
ended March 31, 2014, 2015 and 2016.
Because management intends to reinvest undistributed earnings of
foreign subsidiaries to the extent not expected to be remitted in
the foreseeable future, management has made no provision for income
taxes on those undistributed earnings aggregating ¥3,348,031
million as of March 31, 2016. Toyota estimates an additional tax
provision of ¥130,615 million would be required if the full
amount of those undistributed earnings were remitted.
A summary of the gross unrecognized tax benefits changes for the
years ended March 31, 2014, 2015 and 2016 is as follows:
Yen in millions
For the years ended March
31,
2014 2015 2016
Balance at beginning of year 22,447 19,393 13,644
Additions based on tax positions related to the current year 310 593 1,001
Additions for tax positions of prior years 491 94,852 6,378
Reductions for tax positions of prior years (1,273 ) (4,015 ) (77 )
Reductions for tax positions related to lapse of statute of
limitations
— (58 ) (7 )
Reductions for settlements (3,771 ) (98,929 ) (427 )
Other 1,189 1,808 (1,262 )
Balance at end of year 19,393 13,644 19,250
The amount of unrecognized tax benefits that, if recognized, would
affect the effective tax rate was not material at March 31, 2014,
2015 and 2016, respectively. Toyota does not believe it is
reasonably possible that the total amounts of unrecognized tax
benefits will significantly increase or decrease within the next
twelve months.
Interest and penalties related to income tax liabilities are
included in “Other income (loss), net”. The amounts of
interest and penalties accrued as of and recognized for the years
ended March 31, 2014, 2015 and 2016, were not material.
Toyota remains subject to income tax examination for the tax
returns related to the years beginning on and after April 1,
2009 and January 1, 2000, with various tax jurisdictions in Japan
and foreign countries, respectively.</t>
  </si>
  <si>
    <t>Class Shares</t>
  </si>
  <si>
    <t>16. Class Shares:
Toyota Motor Corporation (“TMC”) issued First Series
Model AA Class Shares (the “Model AA Class Shares”) on
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
The Model AA Class Shares will not be treated as
shareholders’ equity because the shareholders of the Model AA
Class Shares will have cash put options and hence, the Model AA
Class Shares will be reported as mezzanine equity, a separate line
item between liabilities and shareholders’ equity.
As of March 31, 2016, unpaid dividends which are included in
mezzanine equity were ¥1,224 million.
The difference between the issuance amount and initial carrying
amount of the mezzanine equity is adjusted for accretion of the
mezzanine equity over a period of time from the issuance date until
the Class Shares can first be redeemed.</t>
  </si>
  <si>
    <t>Shareholders' equity</t>
  </si>
  <si>
    <t>17. Shareholders’ equity:
Changes in the number of shares of common stock issued have
resulted from the following:
For the years ended March
31,
2014 2015 2016
Common stock issued
Balance at beginning of year 3,447,997,492 3,447,997,492 3,417,997,492
Issuance during the year
—
—
—
Purchase and retirement
— (30,000,000 ) (80,000,000 )
Balance at end of year 3,447,997,492 3,417,997,492 3,337,997,492
The Companies Act provides that an amount equal to 10% of
distributions from surplus paid by the parent company and its
Japanese subsidiaries be appropriated as a capital reserve or a
retained earnings reserve. No further appropriations are required
when the total amount of the capital reserve and the retained
earnings reserve reaches 25% of stated capital.
The retained earnings reserve included in retained earnings as of
March 31, 2015 and 2016 were ¥186,555 million and
¥182,518 million, respectively. The Companies Act provides
that the retained earnings reserve of the parent company and its
Japanese subsidiaries is restricted and unable to be used for
dividend payments, and is excluded from the calculation of the
profit available for dividend.
The amounts of statutory retained earnings of the parent company
available for dividend payments to shareholders were
¥7,635,250 million and ¥7,964,099 million as of March 31,
2015 and 2016,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16
include amounts representing year-end cash dividends of
¥334,144 million, ¥110 per common share, which were
resolved at the Meeting of the Board of Directors held on May 11,
2016.
Retained earnings at March 31, 2016 include ¥2,003,566 million
relating to equity in undistributed earnings of affiliated
companies accounted for by the equity method.
The reissuance, repurchase and retirement of treasury stock for the
years ended March 31, 2015 and 2016 are as follows:
For the year ended March 31, 2015
Reissuance of treasury stock
Reason for reissuing treasury stock -
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
Details of matters relating to reissuance -
Number of common shares reissued 30,000,000 shares
Price of reissuance ¥1 per share
Amount of proceeds ¥30 million
Repurchase of treasury stock
Reason for repurchasing treasury stock -
The repurchase was made to avoid the dilution of common share value
triggered by the reissuance of treasury stock described above, and
to promote capital efficiency and agile capital policy in view of
the business environment.
Details of matters relating to repurchase -
Number of common shares repurchased 55,521,900 shares
Total purchase price for repurchase of shares ¥359,994 millio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30,000,000 shares
The amount on retirement of treasury stock and the amount of the
difference between fair value and book value of treasury stock on
reissuance for the Foundation were treated as a reduction in
additional paid-in capital and retained earnings and the amount of
the difference between amount of proceeds and fair value of
treasury stock on reissuance was included in Other income
(expense). The fair value of treasury stock was measured using a
dividend discount model due to the restrictions on transfer in the
reissued stock for the Foundation. As a result, treasury stock,
additional paid-in capital, retained earnings and Other income
(expense) decreased by ¥246,807 million, ¥4,624
million, ¥142,753 million and ¥99,400 million,
respectively.
For the year ended March 31, 2016
Repurchase of treasury stock
Reason for repurchasing treasury stock -
The repurchase was made to avoid the dilution of common share value
as a result of the issuance of the First Series Model AA Class
Shares.
Details of matters relating to repurchase -
Number of common shares repurchased 47,100,000 shares
Total purchase price for repurchase of shares ¥349,935 million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62,942,900 shares
Total purchase price for repurchase of shares ¥432,692 millio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80,000,000 shares
The amount on retirement of treasury stock was treated as a
reduction in additional paid-in capital and retained earnings. As a
result, treasury stock, additional paid-in capital and retained
earnings decreased by ¥400,537 million, ¥1,048 million
and ¥399,489 million, respectively.</t>
  </si>
  <si>
    <t>Accumulated other comprehensive income</t>
  </si>
  <si>
    <t>18. Accumulated other comprehensive income:
Changes in accumulated other comprehensive income (loss) are as
follows:
Yen in millions
Foreign Unrealized Pension Accumulated
Balance at March 31, 2013 (813,480 ) 666,813 (209,456 ) (356,123 )
Other comprehensive income (loss) before reclassifications, net of
taxes of ¥(25,139) million, ¥(255,959) million,
¥(44,987) million and ¥(326,085) million 301,889 507,566 91,507 900,962
Reclassifications, net of taxes of ¥— million,
¥5,209 million, ¥(4,682) million and
— (8,006 ) 7,897 (109 )
Other comprehensive income (loss), net of tax 301,889 499,560 99,404 900,853
Less - Other comprehensive income attributable to noncontrolling
interests (4,947 ) (5,810 ) (5,812 ) (16,569 )
Balance at March 31, 2014 (516,538 ) 1,160,563 (115,864 ) 528,161
Other comprehensive income (loss) before reclassifications, net of
taxes of ¥(8,742) million, ¥(309,767) million,
¥2,853 million and ¥(315,656) million 404,352 596,417 621 1,001,390
Reclassifications, net of taxes of ¥— million,
¥11,013 million, ¥(2,153) million and
¥8,860 million
— (18,714 ) 3,695 (15,019 )
Other comprehensive income (loss), net of tax 404,352 577,703 4,316 986,371
Less - Other comprehensive income attributable to noncontrolling
interests (23,904 ) (10,701 ) (2,382 ) (36,987 )
Balance at March 31, 2015 (136,090 ) 1,727,565 (113,930 ) 1,477,545
Other comprehensive income (loss) before reclassifications, net of
taxes of ¥10,719 million, ¥130,092 million,
¥93,210 million and ¥234,021 million (423,404 ) (291,681 ) (214,600 ) (929,685 )
Reclassifications, net of taxes of ¥— million,
¥9,832 million, ¥(3,318) million and
¥6,514 million 28,052 (20,511 ) 5,419 12,960
Other comprehensive income (loss), net of tax (395,352 ) (312,192 ) (209,181 ) (916,725 )
Less - Other comprehensive income attributable to noncontrolling
interests 32,387 9,572 7,989 49,948
Balance at March 31, 2016 (499,055 ) 1,424,945 (315,122 ) 610,768
Reclassifications for the years ended March 31, 2014, 2015 and 2016
consist of the following:
Yen in millions
For the years ended March
31,
Affected line items
in the consolidated statements of income
2014 2015 2016
Foreign currency translation adjustments:
—
— 28,052 Other income (loss), net
—
— 28,052
Income before income taxes and equity in earnings of affiliated
companies
—
— 28,052 Net income
Unrealized gains (losses) on securities:
(29 ) (7,727 ) (779 ) Financing operations
5,079 (14,552 ) (27,275 ) Foreign exchange gain, net
(18,469 ) (7,446 ) (6,185 ) Other income (loss), net
(13,419 ) (29,725 ) (34,239 )
Income before income taxes and equity in earnings of affiliated
companies
5,209 11,013 9,832 Provision for income taxes
204 (2 ) 3,896
Equity in earnings of affiliated companies
(8,006 ) (18,714 ) (20,511 ) Net income
Pension liability adjustments:
Recognized net actuarial loss 17,786 10,194 12,971 *1
Amortization of prior service costs (5,207 ) (4,346 ) (4,234 ) *1
12,579 5,848 8,737
Income before income taxes and equity in earnings of affiliated
companies
(4,682 ) (2,153 ) (3,318 ) Provision for income taxes
7,897 3,695 5,419 Net income
Total reclassifications, net of tax (109 ) (15,019 ) 12,960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t>
  </si>
  <si>
    <t>19. Stock-based compensation:
In June 1997, the parent company’s shareholders approved a
stock option plan for board members. In June 2001, the shareholders
approved an amendment of the plan to include both board members and
key employees. Each year until June 2010, since the plans’
inception, the shareholders have approved the authorization for the
grant of options for the purchase of the parent company’s
common stock. Authorized shares for each year that remain ungranted
are unavailable for grant in future years. Stock options granted in
and after August 2006 have terms of 8 years and an exercise price
equal to 1.025 times the closing price of Toyota’s common
stock on the date of grant. These options generally vest 2 years
from the date of grant.
For the years ended March 31, 2014, Toyota recognized stock-based
compensation expenses for stock options of ¥23 million, 2015
and 2016 was none, respectively, as selling, general and
administrative expenses.
The following table summarizes Toyota’s stock option
activity:
Yen Yen in millions
Number of shares Weighted- exercise price Weighted- average remaining contractual life in years Aggregate intrinsic value
Options outstanding at March 31, 2013 10,849,000 4,909 3.56 5,921
Granted
—
—
Exercised (2,390,100 ) 4,043
Canceled (1,128,000 ) 6,373
Options outstanding at March 31, 2014 7,330,900 4,965 2.52 8,646
Granted
—
—
Exercised (2,603,900 ) 4,834
Canceled (1,223,500 ) 6,200
Options outstanding at March 31, 2015 3,503,500 4,632 2.05 13,143
Granted
—
—
Exercised (936,400 ) 5,049
Canceled (473,600 ) 6,917
Options outstanding at March 31, 2016 2,093,500 3,858 1.56 4,384
Options exercisable at March 31, 2014 7,330,900 4,965 2.52 8,646
Options exercisable at March 31, 2015 3,503,500 4,632 2.05 13,143
Options exercisable at March 31, 2016 2,093,500 3,858 1.56 4,384
The total intrinsic value of options exercised for the years ended
March 31, 2014, 2015 and 2016 was ¥4,793 million, ¥5,313
million and ¥2,236 million, respectively.
Cash received from the exercise of stock options for the years
ended March 31, 2014, 2015 and 2016 was ¥9,663 million,
¥12,501 million and ¥4,728 million, respectively.
The following table summarizes information for options outstanding
and options exercisable at March 31, 2016:
Outstanding Exercisable
Exercise
price range Number of shares Weighted- average Weighted- average Number of shares Weighted- average
Yen
Yen
Years
Yen
3,153 – 4,682 2,093,500 3,858 1.56 2,093,500 3,858</t>
  </si>
  <si>
    <t>Employee benefit plans</t>
  </si>
  <si>
    <t>20. Employee benefit plans:
Pension and severance plans -
Upon terminations of employment, employees of the parent company
and subsidiaries in Japan are entitled, under the retirement plans
of each company, to lump-sum indemnities or pension payments, based
on current rates of pay and lengths of service or the number of
“points” mainly determined by those. Under normal
circumstances, the minimum payment prior to retirement age is an
amount based on voluntary retirement. Employees receive additional
benefits on involuntary retirement, including retirement at the age
limit.
Effective October 1, 2004, the parent company amended its
retirement plan to introduce a “point” based retirement
benefit plan. Under the new plan, employees are entitled to
lump-sum or pension payments determined based on accumulated
“points” vested in each year of service.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he parent company partly amended its
retirement plan and introduced the quasi cash-balance plan under
which benefits are determined based on the variable-interest
crediting rate rather than the fixed-interest crediting rate as was
in the pre-amended plan.
The parent company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
Toyota uses a March 31 measurement date for its benefit
plans.
Information regarding Toyota’s defined benefit plans is as
follows:
Yen in millions
March 31,
Japanese plans Foreign plans
2015 2016 2015 2016
Change in benefit obligation
Benefit obligation at beginning of year 1,657,520 1,721,225 705,583 976,930
Service cost 73,256 78,611 41,147 47,544
Interest cost 21,746 17,509 37,993 40,340
Plan participants’ contributions 871 898 575 404
Plan amendments (381 ) (489 ) 3,217 (573 )
Net actuarial (gain) loss 51,198 160,983 116,787 (22,332 )
Acquisition and other (18,523 ) (138 ) 91,097 (63,107 )
Benefits paid (64,462 ) (66,443 ) (19,469 ) (15,951 )
Benefit obligation at end of year 1,721,225 1,912,156 976,930 963,255
Change in plan assets
Fair value of plan assets at beginning of year 1,244,466 1,447,802 580,982 713,528
Actual return on plan assets 212,908 (94,669 ) 59,800 11,042
Acquisition and other (11,341 ) (88 ) 74,171 (45,801 )
Employer contributions 38,917 53,060 14,660 25,612
Plan participants’ contributions 871 898 575 404
Benefits paid (38,019 ) (37,767 ) (16,660 ) (11,984 )
Fair value of plan assets at end of year 1,447,802 1,369,236 713,528 692,801
Funded status 273,423 542,920 263,402 270,454
Amounts recognized in the consolidated balance sheets as of March
31, 2015 and 2016 are comprised of the following:
Yen in millions
March 31,
Japanese plans Foreign plans
2015 2016 2015 2016
Accrued expenses (Accrued pension and severance costs) 26,906 29,023 2,411 3,161
Accrued pension and severance costs 595,598 632,340 284,695 272,571
Investments and other assets - Other (Prepaid pension and severance
costs) (349,081 ) (118,443 ) (23,704 ) (5,278 )
Net amount recognized 273,423 542,920 263,402 270,454
Amounts recognized in accumulated other comprehensive income (loss)
as of March 31, 2015 and 2016 are comprised of the following:
Yen in millions
March 31,
Japanese plans Foreign plans
2015 2016 2015 2016
Net actuarial loss (110,948 ) (395,686 ) (133,594 ) (137,443 )
Prior service costs 43,879 39,699 (4,499 ) (3,491 )
Net transition obligation
—
—
—
—
Net amount recognized (67,069 ) (355,987 ) (138,093 ) (140,934 )
The accumulated benefit obligation for all defined benefit pension
plans was ¥1,647,345 million and ¥1,852,556 million in
Japanese plans, ¥874,629 million and ¥892,154 million in
Foreign plans at March 31, 2015 and 2016, respectively.
The projected benefit obligation, accumulated benefit obligation
and fair value of plan assets for which the accumulated benefit
obligations exceed plan assets are as follows:
Yen in millions
March 31,
Japanese plans Foreign plans
2015 2016 2015 2016
Projected benefit obligation 838,224 892,078 341,416 311,256
Accumulated benefit obligation 805,107 863,593 324,160 300,026
Fair value of plan assets 217,738 242,096 65,533 66,183
Components of the net periodic pension cost are as follows:
Yen in millions
For the years ended March
31,
Japanese plans Foreign plans
2014 2015 2016 2014 2015 2016
Service cost 64,549 73,256 78,611 36,908 41,147 47,544
Interest cost 24,518 21,746 17,509 32,153 37,993 40,340
Expected return on plan assets (26,768 ) (31,255 ) (35,012 ) (34,059 ) (40,784 ) (44,616 )
Amortization of prior service costs (5,566 ) (4,723 ) (4,669 ) 359 377 435
Recognized net actuarial loss 12,562 7,302 5,850 5,224 2,892 7,121
Amortization of net transition obligation
—
—
—
—
—
—
Net periodic pension cost 69,295 66,326 62,289 40,585 41,625 50,824
Other changes in plan assets and benefit obligations recognized in
other comprehensive income (loss) are as follows:
Yen in millions
For the years ended March
31,
Japanese plans Foreign plans
2014 2015 2016 2014 2015 2016
Net actuarial gain (loss) 71,890 130,455 (290,664 ) 52,253 (97,772 ) (11,242 )
Recognized net actuarial loss 12,562 7,302 5,850 5,224 2,892 7,121
Prior service costs 427 381 489 (96 ) (3,217 ) 573
Amortization of prior service costs (5,566 ) (4,723 ) (4,669 ) 359 377 435
Amortization of net transition obligation
—
—
—
—
—
—
Other
— 46 76 (7,605 ) 7,564 272
Total recognized in other comprehensive income (loss) 79,313 133,461 (288,918 ) 50,135 (90,156 ) (2,841 )
“Other” includes the impact of consolidation and
deconsolidation of certain entities due to changes in ownership
interest and currency translation adjustments during the years
ended March 31, 2014, 2015 and 2016.
The estimated prior service costs and net actuarial loss that will
be amortized from accumulated other comprehensive income (loss)
into net periodic pension cost during the year ending March 31,
2017 are ¥(4,600) million and ¥14,500 million in
Japanese plans, ¥400 million and ¥6,400 million in
Foreign plans, respectively.
Weighted-average assumptions used to determine benefit obligations
as of March 31, 2015 and 2016 are as follows:
March 31,
Japanese plans Foreign plans
2015 2016 2015 2016
Discount rate 1.1 % 0.5 % 4.0 % 4.2 %
Rate of compensation increase 2.5 % 2.7 % 4.4 % 3.9 %
As of March 31, 2015 and 2016, the parent company and certain
subsidiaries in Japan employ “point” based retirement
benefit plans and do not use the rates of compensation increase to
determine benefit obligations.
Weighted-average assumptions used to determine net periodic pension
cost for the years ended March 31, 2014, 2015 and 2016 are as
follows:
For the years ended March
31,
Japanese plans Foreign plans
2014 2015 2016 2014 2015 2016
Discount rate 1.7 % 1.4 % 1.1 % 4.5 % 4.8 % 4.0 %
Expected return on plan assets 2.6 % 2.5 % 2.5 % 6.9 % 6.7 % 6.3 %
Rate of compensation increase 2.2 % 2.1 % 2.5 % 4.6 % 4.5 % 4.4 %
During the years ended March 31, 2014, 2015 and 2016, the parent
company and certain subsidiaries in Japan employ
“point” based retirement benefit plans and do not use
the rates of compensation increase to determine net periodic
pension cost.
The expected rate of return on plan assets is determined after
considering several applicable factors including, the composition
of plan assets held, assumed risks of asset management, historical
results of the returns on plan assets, Toyota’s principal
policy for plan asset management, and forecasted market
condition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In Japanese plans,
excepting equity securities contributed by Toyota, approximately
45% of the plan assets is invested in equity securities,
approximately 30% is invested in debt securities, and the rest of
them is invested in insurance contracts and other products. In
Foreign plans, excepting equity securities contributed by Toyota,
approximately 55% of the plan assets is invested in equity
securities, approximately 30% is invested in debt securities, and
the rest of them is invested in other products. When actual
allocations are not in line with target allocations, Toyota
rebalances its investments in accordance with the policies. Prior
to making individual investments, Toyota performs in-depth
assessments of corresponding factors including category of
products, industry type, currencies and liquidity of each potential
investment under consideration to mitigate concentrations of risks
such as market risk and foreign currency exchange rate risk. To
assess performance of the investments, Toyota establishes bench
mark return rates for each individual investment, combines these
individual bench mark rates based on the asset composition ratios
within each asset category, and compares the combined rates with
the corresponding actual return rates on each asset category.
The following table summarizes the fair value of classes of plan
assets as of March 31, 2015 and 2016. See note 27 to the
consolidated financial statements for three levels of input which
are used to measure fair value.
Japanese plans
Yen in millions
March 31, 2015
Level 1 Level 2 Level 3 Total
Equity securities
Common stocks 603,293
—
— 603,293
Commingled funds
— 163,543
— 163,543
603,293 163,543
— 766,836
Debt securities
Government bonds 91,348
—
— 91,348
Commingled funds
— 247,261
— 247,261
Other
— 23,267 233 23,500
91,348 270,528 233 362,109
Insurance contracts
— 175,068
— 175,068
Other 23,549 70,133 50,107 143,789
Total 718,190 679,272 50,340 1,447,802
Yen in millions
March 31, 2016
Level 1 Level 2 Level 3 Total
Equity securities
Common stocks 500,990
—
— 500,990
Commingled funds
— 168,297
— 168,297
500,990 168,297
— 669,287
Debt securities
Government bonds 90,330
—
— 90,330
Commingled funds
— 249,565
— 249,565
Other
— 33,362 146 33,508
90,330 282,927 146 373,403
Insurance contracts
— 198,074
— 198,074
Other 39,232 32,320 56,920 128,472
Total 630,552 681,618 57,066 1,369,236
Foreign plans
Yen in
millions
March 31,
2015
Level 1 Level 2 Level 3 Total
Equity securities
Common stocks 244,542
—
— 244,542
Commingled funds
— 177,115
— 177,115
244,542 177,115
— 421,657
Debt securities
Government bonds 67,534
—
— 67,534
Commingled funds
— 71,712
— 71,712
Other 3,691 52,501
— 56,192
71,225 124,213
— 195,438
Insurance contracts
—
—
—
—
Other 16,839 12,764 66,830 96,433
Total 332,606 314,092 66,830 713,528
Yen in
millions
March 31,
2016
Level 1 Level 2 Level 3 Total
Equity securities
Common stocks 201,967
—
— 201,967
Commingled funds
— 173,266
— 173,266
201,967 173,266
— 375,233
Debt securities
Government bonds 75,222
—
— 75,222
Commingled funds
— 84,130
— 84,130
Other
— 47,583
— 47,583
75,222 131,713
— 206,935
Insurance contracts
—
—
—
—
Other 12,566 15,308 82,759 110,633
Total 289,755 320,287 82,759 692,801
The following is description of the assets, information about the
valuation techniques used to measure fair value, key inputs and
significant assumptions:
Quoted market prices for identical securities are used to measure
fair value of common stocks. Common stocks include 77% of Japanese
stocks and 23% of foreign stocks as of March 31, 2015, and 75% of
Japanese stocks and 25% of foreign stocks as of March 31, 2016 in
Japanese plans. Common stocks include mainly foreign stocks as of
March 31, 2015 and 2016 in Foreign plans.
Quoted market prices for identical securities are used to measure
fair value of government bonds. Government bonds include 36% of
Japanese government bonds and 64% of foreign government bonds as of
March 31, 2015, and 27% of Japanese government bonds and 73% of
foreign government bonds as of March 31, 2016 in Japanese plans.
Government bonds include mainly foreign government bonds as of
March 31, 2015 and 2016 in Foreign plans.
Commingled funds are beneficial interests of collective trust. The
fair values of commingled funds are measured using the net asset
value (“NAV”) provided by the administrator of the
fund, and are categorized by the ability to redeem investments at
the measurement day.
The fair values of insurance contracts are measured using
contracted amount with accrued interest.
“Other” consists of cash equivalents, other private
placement investment funds and other assets. The fair values of
other private placement investment funds are measured using the NAV
provided by the administrator of the fund, and are categorized by
the ability to redeem investments at the measurement day.
The following tables summarize the changes in Level 3 plan assets
measured at fair value for the years ended March 31, 2014, 2015 and
2016:
Japanese plans
Yen in
millions
For the years ended
March 31,
2014 2015 2016
Debt Other Total Debt Other Total Debt Other Total
Balance at beginning of year 441 41,535 41,976 322 47,760 48,082 233 50,107 50,340
Actual return on plan assets 2 3,583 3,585 2 1,169 1,171 1 (965 ) (964 )
Purchases, sales and settlements (121 ) 2,642 2,521 (91 ) 1,178 1,087 (88 ) 7,778 7,690
Other
—
—
—
—
—
—
—
—
—
Balance at end of year 322 47,760 48,082 233 50,107 50,340 146 56,920 57,066
Foreign plans
Yen in
millions
For the years ended
March 31,
2014 2015 2016
Other Other Other
Balance at beginning of year 40,607 47,866 66,830
Actual return on plan assets 791 4,699 1,987
Purchases, sales and settlements 1,987 7,698 18,476
Other 4,481 6,567 (4,534 )
Balance at end of year 47,866 66,830 82,759
Toyota expects to contribute ¥40,190 million in Japanese plans
and ¥24,238 million in Foreign plans to its pension plans in
the year ending March 31, 2017.
The following pension benefit payments, which reflect expected
future service, as appropriate, are expected to be paid:
Yen in
millions
Years ending March 31,
Japanese plans
Foreign plans
2017 71,433 16,358
2018 73,067 36,437
2019 79,214 18,419
2020 80,526 19,979
2021 80,867 21,649
from 2022 to 2026 438,760 137,021
Total 823,867 249,863
Postretirement benefits other than pensions and postemployment
benefits -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s under these arrangements are not
material.</t>
  </si>
  <si>
    <t>Derivative financial instruments</t>
  </si>
  <si>
    <t>21. Derivative financial instruments: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
Fair value hedges -
Toyota enters into interest rate swaps and interest rate currency
swap agreements mainly to convert its fixed-rate debt to
variable-rate debt. Toyota uses interest rate swap agreements in
managing interest rate risk exposure. Interest rate swap agreements
are executed as either an integral part of specific debt
transactions or on a portfolio basis. Toyota uses interest rate
currency swap agreements to hedge exposure to currency exchange
rate fluctuations on principal and interest payments for borrowings
denominated in foreign currencies. Notes and loans payable issued
in foreign currencies are hedged by concurrently executing interest
rate currency swap agreements, which involve the exchange of
foreign currency principal and interest obligations for each
functional currency obligations at agreed-upon currency exchange
and interest rates.
For the years ended March 31, 2014, 2015 and 2016, the ineffective
portion of Toyota’s fair value hedge relationships was not
material. For fair value hedging relationships, the components of
each derivative’s gain or loss are included in the assessment
of hedge effectiveness.
Undesignated derivative financial instruments -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for some of which
Toyota is unable to or has elected not to apply hedge
accounting.
Fair value and gains or losses on derivative financial
instruments -
The following table summarizes the fair values of derivative
financial instruments as of March 31, 2015 and 2016:
Yen in millions
March 31,
2015 2016
Derivative assets
Derivative financial instruments designated as hedging
instruments
Interest rate and currency swap agreements
Prepaid expenses and other current assets 527
—
Investments and other assets - Other 2,880 4,371
Total 3,407 4,371
Undesignated derivative financial instruments
Interest rate and currency swap agreements
Prepaid expenses and other current assets 57,915 96,996
Investments and other assets - Other 242,404 230,726
Total 300,319 327,722
Foreign exchange forward and option contracts
Prepaid expenses and other current assets 35,594 34,290
Investments and other assets - Other
— 428
Total 35,594 34,718
Total derivative assets 339,320 366,811
Counterparty netting (117,794 ) (116,174 )
Collateral received (76,891 ) (65,810 )
Carrying value of derivative assets 144,635 184,827
Derivative liabilities
Derivative financial instruments designated as hedging
instruments
Interest rate and currency swap agreements
Other current liabilities (4,793 )
—
Other long-term liabilities (401 )
—
Total (5,194 )
—
Undesignated derivative financial instruments
Interest rate and currency swap agreements
Other current liabilities (94,801 ) (42,404 )
Other long-term liabilities (253,428 ) (180,716 )
Total (348,229 ) (223,120 )
Foreign exchange forward and option contracts
Other current liabilities (7,307 ) (21,167 )
Other long-term liabilities (1 )
—
Total (7,308 ) (21,167 )
Total derivative liabilities (360,731 ) (244,287 )
Counterparty netting 117,794 116,174
Collateral posted 213,937 94,953
Carrying value of derivative liabilities (29,000 ) (33,160 )
The following table summarizes the notional amounts of derivative
financial instruments as of March 31, 2015 and 2016:
Yen in millions
March 31,
2015 2016
Designated Undesignated Designated Undesignated
Interest rate and currency swap agreements 85,561 18,634,479 41,016 18,312,359
Foreign exchange forward and option contracts
— 2,625,106
— 2,742,102
Total 85,561 21,259,585 41,016 21,054,461
The following table summarizes the gains and losses on derivative
financial instruments and hedged items reported in the consolidated
statements of income for the years ended March 31, 2014, 2015 and
2016:
Yen in
millions
For the years ended
March 31,
2014 2015 2016
Gains or Gains or Gains or Gains or Gains or Gains or
Derivative financial instruments designated as hedging
instruments
Interest rate and currency swap agreements
Cost of financing operations (2,719 ) 3,106 (15,488 ) 15,595 (133 ) 122
Undesignated derivative financial instruments
Interest rate and currency swap agreements
Cost of financing operations 199 (57,015 ) 119,096
Foreign exchange gain (loss), net (2,862 ) 6,459 (379 )
Foreign exchange forward and option contracts
Cost of financing operations 20,333 31,738 (16,363 )
Foreign exchange gain (loss), net (930 ) (4,108 ) 115,256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Cash flows from transactions of derivative financial instruments
are included in cash flows from operating activities in the
consolidated statements of cash flows.
Credit risk related contingent features -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March 31, 2016 is ¥2,308 million. The aggregate fair value
amount of assets that are already posted as cash collateral as of
March 31, 2016 is ¥80,904 million. If the ratings of
Toyota decline below specified thresholds, the maximum amount of
assets to be posted or for which Toyota could be required to settle
the contracts is ¥2,308 million as of March 31, 2016.</t>
  </si>
  <si>
    <t>Other financial instruments</t>
  </si>
  <si>
    <t>22. Other financial instruments: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by counterparties
on financial instruments, it does not anticipate significant losses
due to the nature of its counterparties. Counterparties to
Toyota’s financial instruments represent, in general,
international financial institutions. Additionally, Toyota does not
have a significant exposure to any individual counterparty. Toyota
believes that the overall credit risk related to its financial
instruments is not significant.
The following table summarizes the estimated fair values of
Toyota’s financial instruments, excluding marketable
securities, other securities investments, investments and other
assets in affiliated companies and derivative financial
instruments. See note 27 to the consolidated financial statements
for three levels of input which are used to measure fair value.
Yen in
millions
March 31,
2015
Estimated fair value
Carrying amount Level 1 Level 2 Level 3 Total
Assets (Liabilities)
Cash and cash equivalents 2,284,557 1,936,070 348,487
— 2,284,557
Time deposits 149,321
— 149,321
— 149,321
Total finance receivables, net 14,437,459
—
— 14,656,825 14,656,825
Other receivables 420,708
—
— 420,708 420,708
Short-term borrowings (5,048,188 )
— (5,044,376 ) (3,812 ) (5,048,188 )
Long-term debt including the current portion (13,910,240 )
— (12,589,871 ) (1,568,144 ) (14,158,015 )
Yen in
millions
March 31,
2016
Estimated fair
value
Carrying amount Level 1 Level 2 Level 3 Total
Assets (Liabilities)
Cash and cash equivalents 2,939,428 2,023,744 915,684
— 2,939,428
Time deposits 1,032,034
— 1,032,034
— 1,032,034
Total finance receivables, net 13,525,997
—
— 13,597,910 13,597,910
Other receivables 451,406
—
— 451,406 451,406
Short-term borrowings (4,698,134 )
— (4,698,134 )
— (4,698,134 )
Long-term debt including the current portion (13,573,517 )
— (11,882,343 ) (1,900,953 ) (13,783,296 )
Cash and cash equivalents and time deposits -
In the normal course of business, substantially all cash and cash
equivalents and time deposits are highly liquid and are carried at
amounts which approximate fair value due to its short duration.
Cash equivalents and time deposits include negotiable certificate
of deposit measured at fair value on a recurring basis. Where money
market funds produce a daily net asset value in an active market,
this value is used to determine the fair value of the fund
investment, and the investment is classified in Level 1. All other
types of cash and cash equivalents and time deposits are classified
in Level 2.
Finance receivables, net -
The fair values of finance receivables are estimated by discounting
expected cash flows to present value using internal assumptions,
including prepayment speeds, expected credit losses and collateral
value. Certain impaired finance receivables are measured at fair
value on a nonrecurring basis based on collateral values.
As unobservable inputs are utilized, finance receivables are
classified in Level 3.
Other receivables -
Other receivables are short-term receivables. These receivables are
carried at amounts which approximate fair value, and the difference
between the carrying amount and the fair value is not material.
These receivables are classified in Level 3.
Short-term borrowings and long-term debt -
The fair values of short-term borrowings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se debts are
classified in Level 2.
The fair values of the secured loans provided by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secured loans are classified in Level 3. See note 11 to
the consolidated financial statements for information regarding the
secured loans.</t>
  </si>
  <si>
    <t>Lease commitments</t>
  </si>
  <si>
    <t>23. Lease commitments:
Toyota leases certain assets under capital lease and operating
lease arrangements.
An analysis of leased assets under capital leases is as
follows:
Yen in millions
March 31,
2015 2016
Class of property
Building 15,872 18,411
Machinery and equipment 30,764 29,087
Less - Accumulated depreciation (27,647 ) (27,738 )
18,989 19,760
Amortization expenses under capital leases for the years ended
March 31, 2014, 2015 and 2016 were ¥5,151 million,
¥4,348 million and ¥4,801 million, respectively.
Future minimum lease payments under capital leases together with
the present value of the net minimum lease payments as of March 31,
2016 are as follows:
Years ending March 31, Yen in millions
2017 5,142
2018 3,456
2019 3,076
2020 2,443
2021 1,775
Thereafter 11,650
Total minimum lease payments 27,542
Less - Amount representing interest (6,040 )
Present value of net minimum lease payments 21,502
Less - Current obligations (4,250 )
Long-term capital lease obligations 17,252
Rental expenses under operating leases for the years ended March
31, 2014, 2015 and 2016 were ¥94,613 million,
¥98,479 million and ¥101,932 million, respectively.
The minimum rental payments required under operating leases
relating primarily to land, buildings and equipment having initial
or remaining non-cancelable lease terms in excess of one year at
March 31, 2016 are as follows:
Years ending March 31, Yen in millions
2017 13,747
2018 11,565
2019 8,253
2020 6,179
2021 4,897
Thereafter 24,766
Total minimum future rentals 69,407</t>
  </si>
  <si>
    <t>Other commitments and contingencies, concentrations and factors that may affect future operations</t>
  </si>
  <si>
    <t>24. Other commitments and contingencies, concentrations and
factors that may affect future operations:
Commitments -
Commitments outstanding as of March 31, 2016 for the purchase of
property, plant and equipment, other assets and services totaled
¥331,054 million.
Guarantees -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16,
range from 1 month to 35 years; however, they are generally shorter
than the useful lives of products sold. Toyota is required to
execute its guarantee primarily when customers are unable to make
required payments.
The maximum potential amount of future payments as of March 31,
2016 is ¥2,349,624 million. Liabilities for guarantees
totaling ¥5,515 million have been provided as of March 31,
2016. Under these guarantee contracts, Toyota is entitled to
recover any amount paid by Toyota from the customers whose original
obligations Toyota has guaranteed.
Legal proceedings -
From time-to-time, Toyota issues vehicle recalls and takes other
safety measures including safety campaigns relating to its
vehicles. Since 2009, Toyota issued safety campaigns related to the
risk of floor mat entrapment of accelerator pedals and vehicle
recalls related to slow-to-return or sticky accelerator pedals. In
March 2014, Toyota entered into a Deferred Prosecution Agreement
(“DPA”) to resolve an investigation by the U.S.
Attorney for the Southern District of New York (“SDNY”)
related to unintended acceleration in certain of its vehicles. The
DPA provides for an independent monitor to review and assess
policies and procedures relating to Toyota’s safety
communications process, its process for sharing vehicle accident
information internally and its process for preparing and sharing
certain technical reports.
In 2010, there was a recall related to the software program that
controls the antilock braking system in certain models, including
the Prius, which led to putative class action lawsuits on behalf of
owners of recalled vehicles and owners of vehicles which were not
recalled. The United States District Court for the Central District
of California denied the plaintiffs’ motions for class
certification and granted summary judgment in Toyota’s favor
denying the plaintiffs’ claims related to both the recalled
vehicles and the non-recalled vehicles. Proceedings involving the
recalled vehicles have concluded; the appeals of the granting of
summary judgment and the denial of class certification of the
claims for the non-recalled vehicles are still pending.
Personal injury and wrongful death claims involving allegations of
unintended acceleration are pending in several consolidated
proceedings in federal and state courts, as well as in individual
cases in various other states. The judges in the consolidated
federal action and the consolidated California state action have
approved an Intensive Settlement Process (“ISP”) for
such claims in those actions. Under the ISP, all individual claims
within the consolidated actions are stayed pending completion of a
process to assess whether they can be resolved on terms acceptable
to the parties. Cases not resolved after completion of the ISP will
then proceed to discovery and toward trial. Toyota has offered the
ISP process to plaintiffs in other consolidated actions and in
individual cases, as well.
Toyota has been named as a defendant in 33 economic loss class
action lawsuits, which, together with similar lawsuits against
Takata and other automakers, have been made part of a
multi-district litigation proceeding in the United States District
Court for the Southern District of Florida, arising out of
allegations that airbag inflators manufactured by Takata are
defective. These lawsuits are at an early stage.
Toyota has received a request for information from the SDNY related
to statements concerning one or more reported injuries sustained in
Toyota vehicles following deployments of Takata
airbags. Toyota is cooperating with the request.
Toyota self-reported a process gap in fulfilling certain emissions
defect information reporting requirements with the U.S.
Environmental Protection Agency (“EPA”) and California
Air Resources Board, including updates on its repair completion
rates for recalled emissions components and certain other reports
concerning emissions related defects. Toyota is involved in
discussions with these agencies. The SDNY and EPA have requested
certain follow-up information regarding this reporting issue, and
Toyota is cooperating with the request.
Toyota also has various other pending legal actions and claims,
including without limitation personal injury and wrongful death
lawsuits and claims in the United States, and is subject to
government investigations from-time-to-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Based upon
information currently available to Toyota, however, Toyota believes
that its losses from these matters, if any, beyond the amounts
accrued, would not have a material adverse effect on Toyota’s
financial position, results of operations or cash flows.
The parent company has a concentration of labor supply in employees
working under collective bargaining agreements and a substantial
portion of these employees are working under the agreement that
will expire on December 31, 2017.</t>
  </si>
  <si>
    <t>Segment data</t>
  </si>
  <si>
    <t>25. Segment data: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and equipment
leasing operations to assist in the merchandising of the parent
company and its affiliated companies products as well as other
products. The All Other segment includes the design, manufacturing
and sales of housing, telecommunications and other businesses.
The following tables present certain information regarding
Toyota’s industry or geographic segments and overseas
revenues by destination as of and for the years ended March 31,
2014, 2015 and 2016.
Segment operating results and assets -
As of and for the year ended March 31, 2014:
Yen in millions
Automotive Financial All Other Inter-segment Consolidated
Net revenues
Sales to external customers 23,733,855 1,379,267 578,789
— 25,691,911
Inter-segment sales and transfers 47,549 41,780 572,491 (661,820 )
—
Total 23,781,404 1,421,047 1,151,280 (661,820 ) 25,691,911
Operating expenses 21,842,626 1,126,156 1,087,010 (655,993 ) 23,399,799
Operating income 1,938,778 294,891 64,270 (5,827 ) 2,292,112
Assets 14,275,376 18,943,587 1,597,297 6,621,213 41,437,473
Investment in equity method investees 2,343,217 7,129 9,418 69,812 2,429,576
Depreciation expenses 789,266 437,896 23,691
— 1,250,853
Capital expenditure 1,044,510 1,624,944 39,930 (30,693 ) 2,678,691
As of and for the year ended March 31, 2015:
Yen in millions
Automotive Financial All Other Inter-segment Consolidated
Net revenues
Sales to external customers 25,006,224 1,621,685 606,612
— 27,234,521
Inter-segment sales and transfers 55,905 39,464 649,179 (744,548 )
—
Total 25,062,129 1,661,149 1,255,791 (744,548 ) 27,234,521
Operating expenses 22,736,819 1,299,316 1,190,141 (742,319 ) 24,483,957
Operating income 2,325,310 361,833 65,650 (2,229 ) 2,750,564
Assets 15,897,022 22,378,941 1,889,433 7,564,434 47,729,830
Investment in equity method investees 2,588,127 8,801 10,000 84,294 2,691,222
Depreciation expenses 819,280 564,619 25,176
— 1,409,075
Capital expenditure 1,262,670 2,086,481 39,503 (31,086 ) 3,357,568
As of and for the year ended March 31, 2016:
Yen in millions
Automotive Financial All Other Inter-segment Consolidated
Net revenues
Sales to external customers 25,923,813 1,854,007 625,298
— 28,403,118
Inter-segment sales and transfers 53,603 42,217 552,089 (647,909 )
—
Total 25,977,416 1,896,224 1,177,387 (647,909 ) 28,403,118
Operating expenses 23,528,418 1,556,998 1,110,880 (647,149 ) 25,549,147
Operating income 2,448,998 339,226 66,507 (760 ) 2,853,971
Assets 15,621,757 21,709,010 1,917,148 8,179,682 47,427,597
Investment in equity method investees 2,532,644 9,168 10,801 78,776 2,631,389
Depreciation expenses 900,434 697,991 27,412
— 1,625,837
Capital expenditure 1,389,289 2,638,111 41,826 (10,010 ) 4,059,216
Geographic information -
As of and for the year ended March 31, 2014:
Yen in
millions
Japan North America Europe Asia Other Inter-segment Amount Consolidated
Net revenues
Sales to external customers 8,532,875 7,938,615 2,614,070 4,475,382 2,130,969
— 25,691,911
Inter-segment sales and transfers 5,764,595 178,484 110,889 402,290 205,672 (6,661,930 )
—
Total 14,297,470 8,117,099 2,724,959 4,877,672 2,336,641 (6,661,930 ) 25,691,911
Operating expenses 12,787,305 7,791,047 2,666,731 4,481,935 2,294,073 (6,621,292 ) 23,399,799
Operating income 1,510,165 326,052 58,228 395,737 42,568 (40,638 ) 2,292,112
Assets 13,231,184 13,720,958 2,576,806 4,013,429 2,731,695 5,163,401 41,437,473
Long-lived assets 2,945,247 3,276,273 318,872 725,924 374,982
— 7,641,298
As of and for the year ended March 31, 2015:
Yen in millions
Japan North America Europe Asia Other Inter-segment Amount Consolidated
Net revenues
Sales to external customers 8,338,881 9,430,450 2,690,803 4,531,178 2,243,209
— 27,234,521
Inter-segment sales and transfers 6,064,986 247,146 157,491 450,062 206,029 (7,125,714 )
—
Total 14,403,867 9,677,596 2,848,294 4,981,240 2,449,238 (7,125,714 ) 27,234,521
Operating expenses 12,832,391 9,093,077 2,767,176 4,559,458 2,337,729 (7,105,874 ) 24,483,957
Operating income 1,571,476 584,519 81,118 421,782 111,509 (19,840 ) 2,750,564
Assets 14,466,432 16,961,700 2,640,054 4,753,850 2,903,474 6,004,320 47,729,830
Long-lived assets 3,062,463 4,632,536 301,736 874,207 424,777
— 9,295,719
As of and for the year ended March 31, 2016:
Yen in millions
Japan North America Europe Asia Other Inter-segment Amount Consolidated
Net revenues
Sales to external customers 8,588,437 10,822,772 2,507,292 4,475,623 2,008,994
— 28,403,118
Inter-segment sales and transfers 6,171,051 229,198 154,039 528,236 201,220 (7,283,744 )
—
Total 14,759,488 11,051,970 2,661,331 5,003,859 2,210,214 (7,283,744 ) 28,403,118
Operating expenses 13,081,966 10,523,151 2,588,915 4,554,670 2,101,305 (7,300,860 ) 25,549,147
Operating income 1,677,522 528,819 72,416 449,189 108,909 17,116 2,853,971
Assets 14,291,434 16,622,979 2,612,210 4,415,700 2,579,113 6,906,161 47,427,597
Long-lived assets 3,210,376 4,958,989 309,657 869,989 391,406
— 9,740,417
“Other” consists of Central and South America, Oceania,
Africa and the Middle East.
Revenues are attributed to geographies based on the country
location of the parent company or the subsidiary that transacted
the sale with the external customer.
There are no any individually material countries with respect to
revenues, and long-lived assets included in other foreign
countries.
Unallocated amounts included in assets represent assets held for
corporate purposes, which mainly consist of cash and cash
equivalents and marketable securities. Such corporate assets were
¥7,659,617 million, ¥8,742,168 million and
¥9,369,868 million, as of March 31, 2014, 2015 and 2016,
respectively.
Transfers between industry or geographic segments are made at
amounts which Toyota’s management believes approximate
arm’s-length transactions. In measuring the reportable
segments’ income or losses, operating income consists of
revenue less operating expenses.
Overseas revenues by destination -
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4 2015 2016
North America 7,919,832 9,405,305 10,797,304
Europe 2,495,829 2,555,368 2,323,399
Asia 4,252,632 4,231,077 4,292,800
Other 4,616,944 4,947,169 4,724,784
“Other” consists of Central and South America, Oceania,
Africa and the Middle East, etc.
Certain financial statements data on non-financial services and
financial services businesses -
The financial data below presents separately Toyota’s
non-financial services and financial services businesses.
Balance sheets -
Yen in millions
March 31,
2015 2016
Assets
Non-Financial Services Businesses
Current assets
Cash and cash equivalents 1,680,994 2,318,152
Marketable securities 2,251,581 1,210,427
Trade accounts and notes receivable, less allowance for doubtful
accounts 2,178,984 2,089,216
Inventories 2,137,021 2,061,113
Prepaid expenses and other current assets 1,898,558 3,341,150
Total current assets 10,147,138 11,020,058
Investments and other assets 10,765,747 10,204,760
Property, plant and equipment 5,346,553 5,426,247
Total Non-Financial Services Businesses assets 26,259,438 26,651,065
Financial Services Business
Current assets
Cash and cash equivalents 603,563 621,276
Marketable securities 530,518 300,962
Finance receivables, net 6,269,862 5,912,684
Prepaid expenses and other current assets 1,007,249 895,257
Total current assets 8,411,192 7,730,179
Noncurrent finance receivables, net 9,202,531 8,642,947
Investments and other assets 816,052 1,021,714
Property, plant and equipment 3,949,166 4,314,170
Total Financial Services Business assets 22,378,941 21,709,010
Eliminations (908,549 ) (932,478 )
Total assets 47,729,830 47,427,597
Assets in the non-financial services include unallocated corporate
assets.
Yen in
millions
March 31,
2015 2016
Liabilities
Non-Financial Services Businesses
Current liabilities
Short-term borrowings 567,566 586,685
Current portion of long-term debt 116,496 117,484
Accounts payable 2,372,354 2,356,355
Accrued expenses 2,567,998 2,640,128
Income taxes payable 338,680 334,490
Other current liabilities 1,437,114 1,527,024
Total current liabilities 7,400,208 7,562,166
Long-term liabilities
Long-term debt 564,746 584,793
Accrued pension and severance costs 866,930 891,405
Other long-term liabilities 1,872,881 1,690,460
Total long-term liabilities 3,304,557 3,166,658
Total Non-Financial Services Businesses liabilities 10,704,765 10,728,824
Financial Services Business
Current liabilities
Short-term borrowings 4,849,826 4,418,483
Current portion of long-term debt 3,830,413 3,715,195
Accounts payable 45,195 40,094
Accrued expenses 116,868 109,246
Income taxes payable 10,106 8,835
Other current liabilities 802,666 814,298
Total current liabilities 9,655,074 9,106,151
Long-term liabilities
Long-term debt 9,526,991 9,343,632
Accrued pension and severance costs 13,363 13,506
Other long-term liabilities 1,091,616 1,081,789
Total long-term liabilities 10,631,970 10,438,927
Total Financial Services Business liabilities 20,287,044 19,545,078
Eliminations (909,308 ) (934,491 )
Total liabilities 30,082,501 29,339,411
Mezzanine equity
— 479,779
Total Toyota Motor Corporation shareholders’ equity 16,788,131 16,746,935
Noncontrolling interests 859,198 861,472
Total shareholders’ equity 17,647,329 17,608,407
Total liabilities, mezzanine equity and shareholders’
equity 47,729,830 47,427,597
Statements of income -
Yen in millions
For the years ended March
31,
2014 2015 2016
Non-Financial Services Businesses
Net revenues 24,343,613 25,643,508 26,581,102
Costs and expenses
Cost of revenues 20,004,553 20,933,168 21,474,386
Selling, general and administrative 2,334,404 2,319,262 2,589,082
Total costs and expenses 22,338,957 23,252,430 24,063,468
Operating income 2,004,656 2,391,078 2,517,634
Other income (expense), net 140,067 136,797 117,930
Income before income taxes and equity in earnings of affiliated
companies 2,144,723 2,527,875 2,635,564
Provision for income taxes 669,173 763,445 752,248
Equity in earnings of affiliated companies 316,612 306,749 327,167
Net income 1,792,162 2,071,179 2,210,483
Less - Net income attributable to noncontrolling interests (164,709 ) (130,172 ) (117,544 )
Net income attributable to Toyota Motor Corporation Non-Financial 1,627,453 1,941,007 2,092,939
Financial Services Business
Net revenues 1,421,047 1,661,149 1,896,224
Costs and expenses
Cost of revenues 840,905 955,380 1,181,437
Selling, general and administrative 285,251 343,936 375,561
Total costs and expenses 1,126,156 1,299,316 1,556,998
Operating income 294,891 361,833 339,226
Other income (expense), net 1,451 3,190 8,579
Income before income taxes and equity in earnings of affiliated
companies 296,342 365,023 347,805
Provision for income taxes 98,589 130,049 126,319
Equity in earnings of affiliated companies 1,764 1,796 1,932
Net income 199,517 236,770 223,418
Less - Net income attributable to noncontrolling interests (3,819 ) (4,417 ) (3,963 )
Net income attributable to Toyota Motor Corporation 195,698 232,353 219,455
Eliminations (32 ) (22 ) 300
Net income attributable to Toyota Motor Corporation 1,823,119 2,173,338 2,312,694
Statements of cash flows -
Yen in
millions Yen in
millions
For the year ended
March 31, 2014 For the year ended
March 31, 2015
Non-Financial Financial Consolidated Non-Financial Financial Consolidated
Cash flows from operating activities
Net income 1,792,162 199,517 1,991,648 2,071,179 236,770 2,307,904
Adjustments to reconcile net income to net cash provided by
operating activities
Depreciation 812,957 437,896 1,250,853 844,456 564,619 1,409,075
Provision for doubtful accounts and credit losses 3,405 46,313 49,718 (1,598 ) 80,567 78,969
Pension and severance costs, less payments 21,842 (1,188 ) 20,654 (5,263 ) 2,102 (3,161 )
Losses on disposal of fixed assets 27,925 732 28,657 31,601 24 31,625
Unrealized losses on available-for-sale securities, net 560 5,636 6,197 2,565 13 2,578
Deferred income taxes (108,318 ) 51,995 (56,279 ) (114,122 ) 87,260 (26,887 )
Equity in earnings of affiliated companies (316,612 ) (1,764 ) (318,376 ) (306,749 ) (1,796 ) (308,545 )
Changes in operating assets and liabilities, and other 1,010,360 (269,875 ) 672,963 356,269 (191,791 ) 194,195
Net cash provided by operating activities 3,244,281 469,262 3,646,035 2,878,338 777,768 3,685,753
Cash flows from investing activities
Additions to finance receivables
— (20,598,521 ) (11,953,064 )
— (22,325,159 ) (13,126,596 )
Collection of and proceeds from sales of finance receivables
— 19,612,456 11,025,353
— 21,668,847 12,450,388
Additions to fixed assets excluding equipment leased to others (956,232 ) (13,789 ) (970,021 ) (1,133,102 ) (13,216 ) (1,146,318 )
Additions to equipment leased to others (97,515 ) (1,611,155 ) (1,708,670 ) (137,985 ) (2,073,265 ) (2,211,250 )
Proceeds from sales of fixed assets excluding equipment leased to
others 38,311 880 39,191 40,032 1,515 41,547
Proceeds from sales of equipment leased to others 35,995 708,344 744,339 40,878 762,545 803,423
Purchases of marketable securities and security investments (4,227,802 ) (510,476 ) (4,738,278 ) (2,530,591 ) (663,703 ) (3,194,294 )
Proceeds from sales of and maturity of marketable securities and
security investments 2,813,373 505,954 3,319,327 2,198,799 484,202 2,683,001
Changes in investments and other assets, and other (118,750 ) (4,607 ) (94,425 ) (114,094 ) (9,669 ) (113,391 )
Net cash used in investing activities (2,512,620 ) (1,910,914 ) (4,336,248 ) (1,636,063 ) (2,167,903 ) (3,813,490 )
Cash flows from financing activities
Proceeds from issuance of long-term debt 121,723 3,780,228 3,890,310 119,449 4,960,157 5,029,018
Payments of long-term debt (169,233 ) (2,831,116 ) (2,988,923 ) (100,627 ) (3,373,842 ) (3,462,237 )
Increase (decrease) in short-term borrowings 21,808 465,731 467,976 (47,026 ) (259,931 ) (288,724 )
Dividends paid to Toyota Motor Corporation shareholders (396,030 )
— (396,030 ) (554,933 )
— (554,933 )
Dividends paid to noncontrolling interests (63,065 )
— (63,065 ) (69,295 )
— (69,295 )
Reissuance (repurchase) of treasury stock 9,212
— 9,212 (347,784 )
— (347,784 )
Net cash provided by (used in) financing activities (475,585 ) 1,414,843 919,480 (1,000,216 ) 1,326,384 306,045
Effect of exchange rate changes on cash and cash equivalents 48,375 45,231 93,606 27,075 38,004 65,079
Net increase (decrease) in cash and cash equivalents 304,451 18,422 322,873 269,134 (25,747 ) 243,387
Cash and cash equivalents at beginning of year 1,107,409 610,888 1,718,297 1,411,860 629,310 2,041,170
Cash and cash equivalents at end of year 1,411,860 629,310 2,041,170 1,680,994 603,563 2,284,557
Yen in
millions
For the year ended
March 31, 2016
Non-Financial Financial Consolidated
Cash flows from operating activities
Net income 2,210,483 223,418 2,434,211
Adjustments to reconcile net income to net cash provided by
operating activities
Depreciation 927,846 697,991 1,625,837
Provision for doubtful accounts and credit losses 69,029 90,236 159,265
Pension and severance costs, less payments 8,300 533 8,833
Losses on disposal of fixed assets 33,293 36 33,329
Unrealized losses on available-for-sale securities, net 3,217 6,055 9,272
Deferred income taxes (43,237 ) 76,423 32,889
Equity in earnings of affiliated companies (327,167 ) (1,932 ) (329,099 )
Changes in operating assets and liabilities, and other 386,529 148,376 486,320
Net cash provided by operating activities 3,268,293 1,241,136 4,460,857
Cash flows from investing activities
Additions to finance receivables
— (23,399,113 ) (13,549,278 )
Collection of and proceeds from sales of finance receivables
— 22,918,132 13,115,854
Additions to fixed assets excluding equipment leased to others (1,265,174 ) (17,371 ) (1,282,545 )
Additions to equipment leased to others (155,931 ) (2,620,740 ) (2,776,671 )
Proceeds from sales of fixed assets excluding equipment leased to
others 41,154 993 42,147
Proceeds from sales of equipment leased to others 60,989 1,050,738 1,111,727
Purchases of marketable securities and security investments (1,302,965 ) (894,512 ) (2,197,477 )
Proceeds from sales of and maturity of marketable securities and
security investments 2,471,876 943,939 3,415,815
Changes in investments and other assets, and other (1,371,368 ) 296,788 (1,062,116 )
Net cash used in investing activities (1,521,419 ) (1,721,146 ) (3,182,544 )
Cash flows from financing activities
Proceeds from issuance of long-term debt 110,691 4,815,323 4,845,872
Payments of long-term debt (71,758 ) (4,127,178 ) (4,176,202 )
Increase (decrease) in short-term borrowings 75,990 (132,852 ) (10,903 )
Proceeds from issuance of class shares 474,917
— 474,917
Dividends paid to Toyota Motor Corporation class shareholders (1,225 )
— (1,225 )
Dividends paid to Toyota Motor Corporation common
shareholders (704,728 )
— (704,728 )
Dividends paid to noncontrolling interests (73,129 )
— (73,129 )
Reissuance (repurchase) of treasury stock (778,173 )
— (778,173 )
Net cash provided by (used in) financing activities (967,415 ) 555,293 (423,571 )
Effect of exchange rate changes on cash and cash equivalents (142,301 ) (57,570 ) (199,871 )
Net increase in cash and cash equivalents 637,158 17,713 654,871
Cash and cash equivalents at beginning of year 1,680,994 603,563 2,284,557
Cash and cash equivalents at end of year 2,318,152 621,276 2,939,428</t>
  </si>
  <si>
    <t>Per share amounts</t>
  </si>
  <si>
    <t xml:space="preserve">26. Per share amounts:
Reconciliations of the differences between basic and diluted net
income attributable to Toyota Motor Corporation per common share
for the years ended March 31, 2014, 2015 and 2016 are as
follows:
Yen in millions Thousands Yen
Net income Weighted- Net income
For the year ended March 31, 2014
Basic net income attributable to Toyota Motor Corporation per
common share 1,823,119 3,168,989 575.30
Effect of dilutive securities
Assumed exercise of dilutive stock options (85 ) 1,922
Diluted net income attributable to Toyota Motor Corporation per
common share 1,823,034 3,170,911 574.92
For the year ended March 31, 2015
Basic net income attributable to Toyota Motor Corporation per
common share 2,173,338 3,158,851 688.02
Effect of dilutive securities
Assumed exercise of dilutive stock options (42 ) 1,578
Diluted net income attributable to Toyota Motor Corporation per
common share 2,173,296 3,160,429 687.66
For the year ended March 31, 2016
Net income attributable to Toyota Motor Corporation 2,312,694
Accretion to Mezzanine equity (3,638 )
Dividends to Toyota Motor Corporation Model AA Class
Shareholders (2,449 )
Basic net income attributable to Toyota Motor Corporation per
common share 2,306,607 3,111,306 741.36
Effect of dilutive securities
Model AA Class Shares 6,087 32,429
Assumed exercise of dilutive stock options (21 ) 1,212
Diluted net income attributable to Toyota Motor Corporation per
common share 2,312,673 3,144,947 735.36
Stock options that were not included in the computation of diluted
net income attributable to Toyota Motor Corporation per common
share for the years ended March 31, 2014 and 2015 were 2,415
thousand shares and 733 thousand shares, respectively, because the
options’ exercise prices were greater than the average market
price per common share during the period. There were no stock
options that were not included in the computation of diluted net
income attributable to Toyota Motor Corporation per common share
for the years ended March 31, 2016.
In addition to the disclosure requirements under U.S.GAAP, Toyota
discloses the information below in order to provide financial
statements users with valuable information.
The following table shows Toyota Motor Corporation
shareholders’ equity per share as of March 31, 2015 and
2016.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Toyota Motor
As of March 31, 2015 16,788,131 3,146,814 5,334.96
As of March 31, 2016 16,746,935 3,037,676 5,513.08 </t>
  </si>
  <si>
    <t>Fair value measurements</t>
  </si>
  <si>
    <t>27. Fair value measurements:
In accordance with U.S.GAAP, Toyota classifies fair value into
three levels of input as follows which are used to measure it.
Level 1: Quoted prices in active markets for identical
assets or liabilities
Level 2: Quoted prices for similar assets or liabilities
in active markets; quoted prices for identical or similar assets or
liabilities in markets that are not active; inputs other than
quoted prices that are observable for the valuation of assets or
liabilities
Level 3: Valuation of assets or liabilities using
unobservable inputs which reflect the reporting entity’s
assumptions
The following table summarizes the fair values of the assets and
liabilities measured at fair value on a recurring basis as of March
31, 2015 and 2016. Transfers between levels of the fair value are
recognized at the end of their respective reporting periods:
Yen in millions
March 31, 2015
Level 1 Level 2 Level 3 Total
Assets
Cash equivalents 145,923 348,487
— 494,410
Marketable securities and other securities investments
Public and corporate bonds 6,129,824 1,038,810 12,317 7,180,951
Common stocks 2,704,814
—
— 2,704,814
Other 61,538 369,184
— 430,722
Derivative financial instruments
— 338,310 1,010 339,320
Total 9,042,099 2,094,791 13,327 11,150,217
Liabilities
Derivative financial instruments
— (360,731 )
— (360,731 )
Total
— (360,731 )
— (360,731 )
Yen in millions
March 31, 2016
Level 1 Level 2 Level 3 Total
Assets
Cash equivalents 100,841 915,684
— 1,016,525
Time deposits
— 600,000
— 600,000
Marketable securities and other securities investments
Public and corporate bonds 4,911,769 1,029,478 10,334 5,951,581
Common stocks 2,558,931
—
— 2,558,931
Other 83,082 265,400
— 348,482
Derivative financial instruments
— 362,388 4,423 366,811
Total 7,654,623 3,172,950 14,757 10,842,330
Liabilities
Derivative financial instruments
— (242,713 ) (1,574 ) (244,287 )
Total
— (242,713 ) (1,574 ) (244,287 )
The following is description of the assets and liabilities measured
at fair value, information about the valuation techniques used to
measure fair value, key inputs and significant assumptions:
Cash equivalents and time deposits -
Cash equivalents include money market funds and other investments
with original maturities of three months or less. Cash equivalents
classified in Level 2 include negotiable certificate of deposit
with original maturities of three months or less. These are
measured at fair value using primarily observable interest rates in
the market. Time deposits consist of negotiable certificates of
deposit with original maturities over three months. These are
measured at fair value using primarily observable interest rates in
the market.
Marketable securities and other securities investments -
Marketable securities and other securities investments include
public and corporate bonds, common stocks and other investments.
Public and corporate bonds include government bonds and represent
43% of Japanese bonds, and 57% of U.S., European and other bonds as
of March 31, 2015, and 37% of Japanese bonds, and 63% of U.S.,
European and other bonds as of March 31, 2016. Listed stocks on the
Japanese stock markets represent 88% and 90% of common stocks as of
March 31, 2015 and 2016, respectively. Toyota uses primarily quoted
market prices for identical assets to measure fair value of these
securities. “Other” includes investment trusts.
Generally, Toyota uses quoted market prices for similar assets or
quoted non-active market prices for identical assets to measure
fair value of these securities. These assets are classified in
Level 2.
Derivative financial instruments -
See note 21 to the consolidated financial statements about
derivative financial instrument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in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in Level 3. Toyota’s
derivative fair value measurements consider assumptions about
counterparty and Toyota’s own non-performance risk, using
such as credit default probabilities.
The following table summarizes the changes in Level 3 assets and
liabilities measured at fair value on a recurring basis for the
periods ended March 31, 2014, 2015 and 2016:
Yen in millions
For the year ended March 31,
2014
Marketable Derivative Total
Balance at beginning of year 6,889 5,127 12,016
Total gains (losses)
Included in income (loss) (28 ) 3,460 3,432
Included in other comprehensive income (loss) (228 )
— (228 )
Purchases and issuances 2,575
— 2,575
Settlements (1,555 ) (1,579 ) (3,134 )
Other 1,439 536 1,975
Balance at end of year 9,092 7,544 16,636
Yen in millions
For the year ended March 31,
2015
Marketable Derivative Total
Balance at beginning of year 9,092 7,544 16,636
Total gains (losses)
Included in income (loss) (33 ) (5,953 ) (5,986 )
Included in other comprehensive income (loss) 227
— 227
Purchases and issuances 4,055
— 4,055
Settlements (2,914 ) (1,169 ) (4,083 )
Other 1,890 588 2,478
Balance at end of year 12,317 1,010 13,327
Yen in millions
For the year ended March 31,
2016
Marketable Derivative Total
Balance at beginning of year 12,317 1,010 13,327
Total gains (losses)
Included in income (loss) 1 2,507 2,508
Included in other comprehensive income (loss) (286 )
— (286 )
Purchases and issuances 931
— 931
Settlements (1,451 ) (479 ) (1,930 )
Other (1,178 ) (189 ) (1,367 )
Balance at end of year 10,334 2,849 13,183
“Included in income (loss)” in marketable securities
and other securities investments and derivative financial
instruments are included in “Other income (loss), net”
and “Cost of financing operations” in the accompanying
consolidated statements of income, respectively.
In the reconciliation table above, derivative financial instruments
are presented net of assets and liabilities. “Other”
includes the currency translation adjustments for the years ended
March 31, 2014, 2015 and 2016.
As of March 31, 2016, the Level 3 assets and liabilities measured
at fair value on a recurring basis are not significant.
Certain assets and liabilities are measured at fair value on a
nonrecurring basis. During the years ended March 31, 2015 and 2016,
Toyota measured certain finance receivables at fair value of
¥40,901 million and ¥57,505 million based on the
collateral value, resulting in loss of ¥2,790 million and gain
of ¥249 million, respectively. This fair value measurement on
a nonrecurring basis is classified in Level 3. See note 22 to the
consolidated financial statements for the fair value measurement.
These Level 3 financial assets are not significant.</t>
  </si>
  <si>
    <t>Restructuring charges and asset impairments</t>
  </si>
  <si>
    <t>28. Restructuring charges and asset impairments:
In February 2014, TMC and Toyota Motor Corporation Australia Ltd.,
its production and sales subsidiary in Australia, decided to end
their vehicle and engine production in Australia by the end of
2017. In fiscal 2014, Toyota recorded costs and expenses of
¥83,073 million relating to the end of production in Australia
in the automotive segment. These costs and expenses consist
primarily of long-lived assets impairment charges of ¥47,190
million and other restructuring charges of ¥35,883 million. In
fiscal 2015 and 2016, Toyota recorded additional charges which were
not material. Toyota expects to incur additional charges in fiscal
2017 and 2018 which are not material to Toyota.</t>
  </si>
  <si>
    <t>Significant subsequent events</t>
  </si>
  <si>
    <t>29. Significant subsequent events:
Suspension of operations on vehicle assembly lines in Japan
-
Due to parts shortages resulting from the Kumamoto Earthquake that
struck Japan’s island of Kyushu in April 2016, production on
vehicle assembly lines in Japan was suspended in stages starting on
April 18, 2016 and production has been restarted in stages starting
on April 25. It is uncertain how this suspension will affect
Toyota’s financial results.
Repurchase of share -
At the Meeting of the Board of Directors held on May 11, 2016, TMC
resolved to repurchase the Common Shares pursuant to Article 156 of
the Companies Act as applied to Article 165, Paragraph 3 of the
Companies Act, as set forth below.
Reason for repurchasing shares -
To return capital to shareholders in addition to promoting capital
efficiency and agile capital policy in view of the business
environment.
Details of matters relating to repurchase -
Kind of stock to be repurchased Common stock of TMC
Number of shares to be repurchased 100,000,000 shares (maximum)
Total purchase price for repurchase of shares ¥500,000 million (maximum)
Method of acquisition Market purchase through a trust bank
Period of repurchase From May 18, 2016 to November 17,
2016</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net realizable value if a decline in market value is determined
other-than-temporary. Investments in non-public companies in which
Toyota does not exercise significant influence (generally less than
a 20% ownership interest) are stated at cost.</t>
  </si>
  <si>
    <t>Estimates</t>
  </si>
  <si>
    <t>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t>
  </si>
  <si>
    <t>Translation of foreign currencies</t>
  </si>
  <si>
    <t>Translation of foreign currencies -
All asset and liability accounts of foreign subsidiaries and
affiliated companies are translated into Japanese yen at
appropriate year-end current exchange rates and all income and
expense accounts of those subsidiaries are translated at the
average exchange rates for each period. The foreign currency
translation adjustments are included as a component of accumulated
other comprehensive income.
Foreign currency receivables and payables are translated at
appropriate year-end current exchange rates and the resulting
transaction gains or losses are recorded in operations
currently.</t>
  </si>
  <si>
    <t>Revenue recognition</t>
  </si>
  <si>
    <t>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t>
  </si>
  <si>
    <t>Other costs</t>
  </si>
  <si>
    <t>Other costs -
Advertising and sales promotion costs are expensed as incurred.
Advertising costs were ¥419,409 million, ¥435,150 million
and ¥489,036 million for the years ended March 31, 2014, 2015
and 2016,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910,517 million,
¥1,004,547 million and ¥1,055,672 million for the years
ended March 31, 2014, 2015 and 2016, respectively.</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securities -
Marketable securities consist of debt and equity securities. Debt
and equity securities designated as available-for-sale are carried
at fair value with unrealized gains or losses included as a
component of accumulated other comprehensive income in
shareholders’ equity, net of applicable taxes. Individual
securities classified as available-for-sale are reduced to net
realizable value for other-than-temporary declines in market value.
In determining if a decline in value is other-than-temporary,
Toyota considers the length of time and the extent to which the
fair value has been less than the carrying value, the financial
condition and prospects of the company and Toyota’s ability
and intent to retain its investment in the company for a period of
time sufficient to allow for any anticipated recovery in market
value. Realized gains and losses, which are determined on the
average-cost method, are reflected in the consolidated statements
of income when realized.</t>
  </si>
  <si>
    <t>Security investments in non-public companies</t>
  </si>
  <si>
    <t>Security investments in non-public companies -
Security investments in non-public companies are carried at cost as
fair value is not readily determinable. If the value of a
non-public security investment is estimated to have declined and
such decline is judged to be other-than-temporary, Toyota
recognizes the impairment of the investment and the carrying value
is reduced to its fair value. Determination of impairment is based
on the consideration of such factors as operating results, business
plans and estimated future cash flows. Fair value is determined
principally through the use of the latest financial
information.</t>
  </si>
  <si>
    <t>Finance receivables</t>
  </si>
  <si>
    <t>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which relieves the dealers from financial
responsibility in the event of repossession.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against the allowance for credit losses
when it is probable that a loss has been realized. Retail
receivables class and finance lease receivables class are not
placed generally on nonaccrual status when principal or interest is
90 days or more past due. However, these receivables are generally
written-off against the allowance for credit losses when payments
due are no longer expected to be received or the account is 120
days contractually past due, whichever occurs first.
As of March 31, 2015 and 2016, finance receivables on nonaccrual
status are as follows:
Yen in millions
March 31,
2015 2016
Retail 7,629 8,107
Finance leases 5,562 682
Wholesale 11,573 16,122
Real estate 8,592 16,801
Working capital 446 822
33,802 42,534
As of March 31, 2015 and 2016, finance receivables 90 days or more
past due and accruing are as follows:
Yen in millions
March 31,
2015 2016
Retail 28,147 23,419
Finance leases 3,954 3,984
32,101 27,403</t>
  </si>
  <si>
    <t>Allowance for credit losses</t>
  </si>
  <si>
    <t>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t>
  </si>
  <si>
    <t>Allowance for residual value losses</t>
  </si>
  <si>
    <t>Allowance for residual value losses -
Toyota is exposed to risk of loss on the disposition of off-lease
vehicles to the extent that sales proceeds are not sufficient to
cover the carrying value of the leased asset at lease termination.
Toyota maintains an allowance to cover probable estimated losses
related to unguaranteed residual values on its owned portfolio. The
allowance is evalu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Management evaluates the foregoing factors, develops several
potential loss scenarios, and reviews allowance levels to determine
whether reserves are considered adequate to cover the probable
range of losses.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t>
  </si>
  <si>
    <t>Inventories -
Inventories are valued at cost, not in excess of market, cost being
determined on the “average-cost” basis, except for the
cost of finished products carried by certain subsidiary companies
which is determined on the “specific identification”
basis or “last-in, first-out” (“LIFO”)
basis. Inventories valued on the LIFO basis totaled ¥402,180
million and ¥382,660 million at March 31, 2015 and 2016,
respectively. Had the “first-in, first-out” basis been
used for those companies using the LIFO basis, inventories would
have been ¥39,165 million and ¥13,297 million higher than
reported at March 31, 2015 and 2016, respectively.</t>
  </si>
  <si>
    <t>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t>
  </si>
  <si>
    <t>Long-lived assets</t>
  </si>
  <si>
    <t>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t>
  </si>
  <si>
    <t>Goodwill and intangible assets</t>
  </si>
  <si>
    <t>Goodwill and intangible assets -
Goodwill is not material to Toyota’s consolidated balance
sheets.
Intangible assets consist mainly of software. Intangible assets
with a definite life are amortized on a straight-lin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t>
  </si>
  <si>
    <t>Employee benefit obligations</t>
  </si>
  <si>
    <t>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t>
  </si>
  <si>
    <t>Environmental matters</t>
  </si>
  <si>
    <t>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t>
  </si>
  <si>
    <t>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t>
  </si>
  <si>
    <t>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t>
  </si>
  <si>
    <t>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t>
  </si>
  <si>
    <t>Stock-based compensation -
Toyota measures compensation expense for its stock-based
compensation plan based on the grant-date fair value of the award,
and accounts for the award.</t>
  </si>
  <si>
    <t>Other comprehensive income</t>
  </si>
  <si>
    <t>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foreign currency translation adjustments and
adjustments attributed to pension liabilities associated with
Toyota’s defined benefit pension plans.</t>
  </si>
  <si>
    <t>Accounting changes</t>
  </si>
  <si>
    <t>Accounting changes -
In April 2014, the FASB issued updated guidance on reporting
discontinued operations and disclosures of disposals of components
of an entity. Under the new guidance, only disposals that represent
a strategic shift and that have (or will have) a major effect on an
entity’s operations and financial results should be presented
as discontinued operations. Toyota adopted this guidance on April
1, 2015. The adoption of this guidance did not have a material
impact on Toyota’s consolidated financial statements.</t>
  </si>
  <si>
    <t>Recent pronouncements to be adopted in future periods</t>
  </si>
  <si>
    <t>Recent pronouncements to be adopted in future periods -
In May 2014, the FASB issued updated guidance on the recognition of
revenue from contracts with customers. This guidance will supersede
the current revenue recognition guidance. In August 2015, the FASB
issued updated guidance on the deferral of the effective date. As a
result, this guidance is effective for annual reporting periods
beginning after December 15, 2017, including interim periods within
that reporting period. Management is evaluating the impact of
adopting this guidance on Toyota’s consolidated financial
statements.
In February 2015, the FASB issued updated guidance that amends the
analysis a reporting entity must perform to determine whether it
should consolidate certain legal entities. This guidance is
effective for fiscal years, and for interim periods within those
fiscal years, beginning after December 15, 2015. Management is
evaluating the impact of adopting this guidance on Toyota’s
consolidated financial statements.
In April 2015, the FASB issued updated guidance that requires debt
issuance costs related to a recognized debt liability be presented
in the balance sheet as a direct deduction from the carrying amount
of the related debt liability instead of being presented as an
asset. In August 2015, the FASB issued an additional update which
clarifies that debt issuance costs for line of credit agreements
may continue to be deferred and amortized. This guidance is
effective for fiscal years beginning after December 15, 2015, and
interim periods within those fiscal years. Management does not
expect this guidance to have a material impact on Toyota’s
consolidated financial statements.
In April 2015, the FASB issued updated guidance to help entities
evaluate the accounting for fees paid by a customer in a cloud
computing arrangement. This guidance is effective for annual
periods, including interim periods within those annual periods,
beginning after December 15, 2015. Management is evaluating the
impact of adopting this guidance on Toyota’s consolidated
financial statements.
In May 2015, the FASB issued updated guidance on disclosures for
investments in certain entities that calculate net asset value per
share. This guidance removes the requirement to categorize within
the fair value hierarchy all investments for which fair value is
measured using the net asset value per share practical expedient.
This guidance is effective for fiscal years beginning after
December 15, 2015, including interim periods within those fiscal
years. Management is evaluating the impact of adopting this
guidance on Toyota’s consolidated financial statements.
In July 2015, the FASB issued updated guidance to simplify the
measurement of inventory. This guidance is effective for fiscal
years beginning after December 15, 2016, including interim periods
within those fiscal years. Management is evaluating the impact of
adopting this guidance on Toyota’s consolidated financial
statements.
In November 2015, the FASB issued updated guidance to simplify the
balance sheet classification of deferred taxes. This guidance will
require that deferred tax assets and liabilities be classified as
noncurrent on the balance sheet. This guidance is effective for
annual periods beginning after December 15, 2016, and interim
periods within those annual periods. Current deferred tax assets
were ¥967.6 billion and current deferred tax liabilities were
¥28.1 billion, as of March 31, 2016.
In January 2016, the FASB issued updated guidance for financial
instruments. This guidance addresses certain aspects of
recognition, measurement, presentation, and disclosure of financial
instruments and will require entities to measure equity investments
at fair value and recognize any changes in fair value in net
income. This guidance is effective for fiscal years beginning after
December 15, 2017, including interim periods within those fiscal
years. Management is evaluating the impact of adopting this
guidance on Toyota’s consolidated financial statements.
In February 2016, the FASB issued updated guidance for leases. This
guidance will require lessees to recognize almost all leases on
their balance sheet as a right-of-use asset and a lease liability.
This guidance is effective for fiscal years beginning after
December 15, 2018, including interim periods within those fiscal
years. Management is evaluating the impact of adopting this
guidance on Toyota’s consolidated financial statements.
In March 2016, the FASB issued updated guidance for effect of
derivative contract novations on existing hedge accounting
relationships. This guidance clarifies that a change in the
counterparty to a designated derivative hedging instrument does
not, in and of itself, require dedesignation of that hedging
relationship provided that all other hedge accounting criteria
continue to be met. This guidance is effective for fiscal years
beginning after December 15, 2016, including interim periods within
those fiscal years. Management is evaluating the impact of adopting
this guidance on Toyota’s consolidated financial
statements.
In March 2016, the FASB issued updated guidance for contingent put
and call options in debt instruments. This guidance clarifies
whether embedded contingent put and call options are clearly and
closely related to the debt host when bifurcating embedded
derivatives. This guidance is effective for fiscal years beginning
after December 15, 2016, including interim periods within those
fiscal years. Management is evaluating the impact of adopting this
guidance on Toyota’s consolidated financial statements.
In June 2016, the FASB issued updated guidance for measurement of
credit losses on financial instruments. This guidance introduces an
approach to estimate credit losses on certain types of financial
instruments based on expected losses. It also modifies the
impairment model for available-for-sale debt securities. This
guidance is effective for fiscal years beginning after December 15,
2019, including interim periods within those fiscal years.
Management is evaluating the impact of adopting this guidance on
Toyota’s consolidated financial statements.</t>
  </si>
  <si>
    <t>Reclassifications</t>
  </si>
  <si>
    <t>Reclassifications -
Certain prior year amounts have been reclassified to conform to the
presentations as of and for the year ended March 31, 2016.</t>
  </si>
  <si>
    <t>Summary of significant accounting policies (Tables)</t>
  </si>
  <si>
    <t>Finance Receivables on Nonaccrual Status</t>
  </si>
  <si>
    <t>As of March 31, 2015 and 2016, finance receivables on nonaccrual
status are as follows:
Yen in millions
March 31,
2015 2016
Retail 7,629 8,107
Finance leases 5,562 682
Wholesale 11,573 16,122
Real estate 8,592 16,801
Working capital 446 822
33,802 42,534</t>
  </si>
  <si>
    <t>Finance Receivables 90 Days or More Past Due and Accruing</t>
  </si>
  <si>
    <t>As of March 31, 2015 and 2016, finance receivables 90 days or more
past due and accruing are as follows:
Yen in millions
March 31,
2015 2016
Retail 28,147 23,419
Finance leases 3,954 3,984
32,101 27,403</t>
  </si>
  <si>
    <t>Marketable securities and other securities investments (Tables)</t>
  </si>
  <si>
    <t>Aggregate Cost, Gross Unrealized Gains and Losses and Fair Value of Marketable Securities and Other Securities Investments</t>
  </si>
  <si>
    <t>Marketable securities and other securities investments include
public and corporate bonds and common stocks for which the
aggregate cost, gross unrealized gains and losses and fair value
are as follows:
Yen in millions
March 31, 2015
Cost Gross Gross Fair value
Available-for-sale
Public and corporate bonds 6,848,348 337,341 4,738 7,180,951
Common stocks 621,750 2,083,164 100 2,704,814
Other 387,085 43,649 12 430,722
Total 7,857,183 2,464,154 4,850 10,316,487
Securities not practicable to determine fair value
Public and corporate bonds 20,404
Common stocks 77,334
Total 97,738
Yen in millions
March 31, 2016
Cost Gross Gross Fair value
Available-for-sale
Public and corporate bonds 5,706,026 261,226 15,671 5,951,581
Common stocks 661,796 1,897,439 304 2,558,931
Other 318,240 30,282 40 348,482
Total 6,686,062 2,188,947 16,015 8,858,994
Securities not practicable to determine fair value
Public and corporate bonds 20,253
Common stocks 71,941
Total 92,194</t>
  </si>
  <si>
    <t>Finance Receivables (Tables)</t>
  </si>
  <si>
    <t>Schedule of Finance Receivables</t>
  </si>
  <si>
    <t>Finance receivables consist of the following:
Yen in millions
March 31,
2015 2016
Retail 12,015,844 11,156,798
Finance leases 1,158,361 1,144,312
Wholesale and other dealer loans 3,124,079 2,994,171
16,298,284 15,295,281
Deferred origination costs 179,905 169,467
Unearned income (837,124 ) (754,836 )
Allowance for credit losses
Retail (109,316 ) (98,853 )
Finance leases (29,303 ) (24,600 )
Wholesale and other dealer loans (30,053 ) (30,828 )
Total allowance for credit losses (168,672 ) (154,281 )
Total finance receivables, net 15,472,393 14,555,631
Less - Current portion (6,269,862 ) (5,912,684 )
Noncurrent finance receivables, net 9,202,531 8,642,947</t>
  </si>
  <si>
    <t>Summary of Contractual Maturities</t>
  </si>
  <si>
    <t>The contractual maturities of retail receivables, the future
minimum lease payments on finance leases and the contractual
maturities of wholesale and other dealer loans at March 31, 2016
are summarized as follows:
Yen in millions
Years ending March 31, Retail Finance leases Wholesale and other dealer loans
2017 3,708,910 297,674 2,204,683
2018 2,745,820 225,249 259,953
2019 2,154,888 175,003 180,465
2020 1,418,530 79,702 118,401
2021 727,919 27,731 100,245
Thereafter 400,731 4,729 130,424
11,156,798 810,088 2,994,171</t>
  </si>
  <si>
    <t>Summary of Finance Leases</t>
  </si>
  <si>
    <t>Finance leases consist of the following:
Yen in millions
March 31,
2015 2016
Minimum lease payments 835,491 810,088
Estimated unguaranteed residual values 322,870 334,224
1,158,361 1,144,312
Deferred origination costs 4,791 5,135
Less - Unearned income (98,915 ) (95,213 )
Less - Allowance for credit losses (29,303 ) (24,600 )
Finance leases, net 1,034,934 1,029,634</t>
  </si>
  <si>
    <t>Amount of Finance Receivables Segregated into Aging Categories Based on Number of Days Outstanding</t>
  </si>
  <si>
    <t>The table below shows the amount of the finance receivables
segregated into aging categories based on the number of days
outstanding as of March 31, 2015 and 2016:
Yen in millions
March 31, 2015
Retail Finance leases Wholesale Real estate Working capital
Current 11,821,070 1,147,488 1,540,395 854,791 728,689
30-59 days past due 129,649 4,179 2 70
—
60-89 days past due 29,552 1,985
—
—
—
90 days or greater past due 35,573 4,709
— 26 106
Total 12,015,844 1,158,361 1,540,397 854,887 728,795
Yen in millions
March 31, 2016
Retail Finance leases Wholesale Real estate Working capital
Current 10,966,689 1,135,474 1,482,697 817,896 692,784
30-59 days past due 128,603 2,896 1
—
—
60-89 days past due 29,995 1,465
—
—
—
90 days or greater past due 31,511 4,477 3 480 310
Total 11,156,798 1,144,312 1,482,701 818,376 693,094</t>
  </si>
  <si>
    <t>Recorded Investment for each Credit Quality of Finance Receivable within Wholesale and Other Dealer Loan Receivables Portfolio Segment in United States and Other Regions</t>
  </si>
  <si>
    <t>The tables below show the recorded investment for each credit
quality of the finance receivable within the wholesale and other
dealer loan receivables portfolio segment in the United States and
other regions as of March 31, 2015 and 2016: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5
Wholesale Real estate Working capital Total
Performing 960,542 454,451 197,369 1,612,362
Credit Watch 136,537 101,221 21,197 258,955
At Risk 7,230 4,476 3,806 15,512
Default 4,340 482 273 5,095
Total 1,108,649 560,630 222,645 1,891,924
Yen in
millions
March 31, 2016
Wholesale Real estate Working capital Total
Performing 912,643 430,673 189,969 1,533,285
Credit Watch 117,346 85,963 25,753 229,062
At Risk 12,683 12,311 1,937 26,931
Default 976 1,085 151 2,212
Total 1,043,648 530,032 217,810 1,791,490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5
Wholesale
Real estate
Working capital Total
Performing 428,889 292,007 505,675 1,226,571
Default 2,859 2,250 475 5,584
Total 431,748 294,257 506,150 1,232,155
Yen in
millions
March 31,
2016
Wholesale
Real estate
Working capital Total
Performing 436,839 284,512 474,731 1,196,082
Default 2,214 3,832 553 6,599
Total 439,053 288,344 475,284 1,202,681</t>
  </si>
  <si>
    <t>Impaired Finance Receivables</t>
  </si>
  <si>
    <t>The tables below summarize information about impaired finance
receivables:
Yen in millions
Recorded investment Unpaid principal balance
Individually evaluated allowance
March 31, March 31, March 31,
2015
2016
2015
2016
2015
2016
Impaired account balances individually evaluated for impairment
with an allowance:
Wholesale 11,810 13,374 11,810 13,374 2,387 1,303
Real estate 8,136 13,891 8,136 13,891 2,054 1,934
Working capital 4,881 4,851 4,881 4,851 4,376 3,916
Total 24,827 32,116 24,827 32,116 8,817 7,153
Impaired account balances individually evaluated for impairment
without an allowance:
Wholesale 13,644 21,056 13,644 21,056
Real estate 10,935 11,098 10,935 11,098
Working capital 312 388 312 388
Total 24,891 32,542 24,891 32,542
Impaired account balances aggregated and evaluated for
impairment:
Retail 32,907 27,854 32,541 27,149
Finance leases 118 85 104 75
Total 33,025 27,939 32,645 27,224
Total impaired account balances:
Retail 32,907 27,854 32,541 27,149
Finance leases 118 85 104 75
Wholesale 25,454 34,430 25,454 34,430
Real estate 19,071 24,989 19,071 24,989
Working capital 5,193 5,239 5,193 5,239
Total 82,743 92,597 82,363 91,882
Yen in millions
Average impaired Interest income
For the years ended March 31,
For the years ended March 31,
2015 2016 2015 2016
Total impaired account balances:
Retail 33,722 31,368 2,389 2,155
Finance leases 155 96 4 2
Wholesale 13,977 29,315 110 481
Real estate 14,634 23,441 439 721
Working capital 3,813 5,486 110 240
Total 66,301 89,706 3,052 3,599</t>
  </si>
  <si>
    <t>Inventories (Tables)</t>
  </si>
  <si>
    <t>Components of Inventories</t>
  </si>
  <si>
    <t>Inventories consist of the following:
Yen in millions
March 31,
2015 2016
Finished goods 1,365,818 1,323,477
Raw materials 401,040 367,079
Work in process 270,113 265,570
Supplies and other 100,647 105,385
Total 2,137,618 2,061,511</t>
  </si>
  <si>
    <t>Vehicles and Equipment on Operating Leases (Tables)</t>
  </si>
  <si>
    <t>Summary of Vehicles and Equipment on Operating Lease</t>
  </si>
  <si>
    <t>Vehicles and equipment on operating leases consist of the
following:
Yen in millions
March 31,
2015 2016
Vehicles 5,169,524 5,778,463
Equipment 163,195 12,836
Less - Deferred income and other (132,733 ) (138,677 )
5,199,986 5,652,622
Less - Accumulated depreciation (1,080,936 ) (1,133,785 )
Less - Allowance for credit losses (9,366 ) (13,049 )
Vehicles and equipment on operating leases, net 4,109,684 4,505,788</t>
  </si>
  <si>
    <t>Future Minimum Rentals from Vehicles and Equipment on Operating Leases</t>
  </si>
  <si>
    <t>Future minimum rentals from vehicles and equipment on operating
leases are due in installments as follows:
Years ending March 31, Yen in millions
2017 738,681
2018 500,855
2019 225,526
2020 48,217
2021 11,719
Thereafter 1,355
Total minimum future rentals 1,526,353</t>
  </si>
  <si>
    <t>Allowance for doubtful accounts and credit losses (Tables)</t>
  </si>
  <si>
    <t>Allowance for Doubtful Accounts Relating to Trade Accounts and Notes Receivable</t>
  </si>
  <si>
    <t>The net changes in the allowance for doubtful accounts relating to
trade accounts and notes receivable for the years ended March 31,
2014, 2015 and 2016 are as follows:
Yen in millions
For the years ended March
31,
2014 2015 2016
Allowance for doubtful accounts at beginning of year 46,144 47,518 50,410
Provision for doubtful accounts, net of reversal 3,405 (1,598 ) 69,029
Write-offs (1,162 ) (289 ) (20,649 )
Other (869 ) 4,779 (3,937 )
Allowance for doubtful accounts at end of year 47,518 50,410 94,853</t>
  </si>
  <si>
    <t>Allowance for Credit Losses Relating to Finance Receivables and Vehicles and Equipment on Operating Leases</t>
  </si>
  <si>
    <t>The net changes in the allowance for credit losses relating to
finance receivables and vehicles and equipment on operating leases
for the years ended March 31, 2014, 2015 and 2016 are as
follows:
Yen in millions
For the years ended March
31,
2014 2015 2016
Allowance for credit losses at beginning of year 147,049 153,602 178,038
Provision for credit losses, net of reversal 46,313 80,567 90,236
Charge-offs (65,359 ) (84,310 ) (102,948 )
Recoveries 16,662 18,173 22,356
Other 8,937 10,006 (20,352 )
Allowance for credit losses at end of year 153,602 178,038 167,330</t>
  </si>
  <si>
    <t>Allowance for Credit Losses Relating to Retail Receivables, Finance Lease Receivables and Wholesale and Other Dealer Loan Receivables Portfolio Segments</t>
  </si>
  <si>
    <t>The net changes in the allowance for credit losses above relating
to retail receivables portfolio segment, finance lease receivables
portfolio segment and wholesale and other dealer loan receivables
portfolio segment for the years ended March 31, 2014, 2015 and 2016
are as follows:
Yen in
millions
For the year ended
March 31, 2014
Retail
Finance leases
Wholesale and
Allowance for credit losses at beginning of year 83,858 28,928 26,243
Provision for credit losses, net of reversal 42,055 1,847 (807 )
Charge-offs (55,733 ) (2,554 ) (626 )
Recoveries 14,051 587 16
Other 5,208 1,777 1,532
Allowance for credit losses at end of year 89,439 30,585 26,358
Yen in
millions
For the year ended
March 31, 2015
Retail
Finance leases
Wholesale and
Allowance for credit losses at beginning of year 89,439 30,585 26,358
Provision for credit losses, net of reversal 70,129 (858 ) 2,531
Charge-offs (71,403 ) (2,568 ) (603 )
Recoveries 15,008 497 78
Other 6,143 1,647 1,689
Allowance for credit losses at end of year 109,316 29,303 30,053
Yen in
millions
For the year ended
March 31, 2016
Retail
Finance leases
Wholesale and
Allowance for credit losses at beginning of year 109,316 29,303 30,053
Provision for credit losses, net of reversal 65,677 1,742 4,962
Charge-offs (83,116 ) (3,833 ) (667 )
Recoveries 18,999 380 230
Other (12,023 ) (2,992 ) (3,750 )
Allowance for credit losses at end of year 98,853 24,600 30,828</t>
  </si>
  <si>
    <t>Affiliated Companies and Variable Interest Entities (Tables)</t>
  </si>
  <si>
    <t>Summary of Financial Information for Affiliated Companies Accounted for by Equity Method</t>
  </si>
  <si>
    <t>Summarized financial information for affiliated companies accounted
for by the equity method is shown below:
Yen in
millions
March 31,
2015 2016
Current assets 11,380,649 11,299,674
Noncurrent assets 11,890,150 10,961,889
Total assets 23,270,799 22,261,563
Current liabilities 7,330,762 7,414,894
Long-term liabilities and noncontrolling interests 5,965,242 5,509,745
Affiliated companies accounted for by the equity method
shareholders’ equity 9,974,795 9,336,924
Total liabilities and shareholders’ equity 23,270,799 22,261,563
Toyota’s share of affiliated companies accounted for by the
equity method shareholders’ equity 2,691,222 2,631,389
Number of affiliated companies accounted for by the equity method
at end of period 54 54
Yen in
millions
For the years ended
March 31,
2014 2015 2016
Net revenues 28,289,687 30,163,457 31,037,029
Gross profit 3,385,048 3,614,946 3,852,899
Net income attributable to affiliated companies accounted for by
the equity method 963,003 966,133 957,742
Equity in earnings of affiliated companies attributable to Toyota
Motor Corporation 318,376 308,545 329,099</t>
  </si>
  <si>
    <t>Entities Comprising Significant Portion of Toyota's Investment in Affiliated Companies and Percentage of Ownership</t>
  </si>
  <si>
    <t xml:space="preserve">Entities comprising a significant portion of Toyota’s
investment in affiliated companies and percentage of ownership are
presented below:
Percentage of ownership
March 31,
Name of affiliated companies 2015 2016
Denso Corporation 24.9 % 24.9 %
Toyota Industries Corporation 24.6 % 24.6 %
Aisin Seiki Co., Ltd. 23.3 % 23.3 %
Toyota Tsusho Corporation 22.0 % 22.0 %
Toyoda Gosei Co., Ltd. 43.0 % 43.0 % </t>
  </si>
  <si>
    <t>Account Balances and Transactions with Affiliated Companies</t>
  </si>
  <si>
    <t xml:space="preserve">Account balances and transactions with affiliated companies are
presented below:
Yen in millions
March 31,
2015 2016
Trade accounts and notes receivable, and other receivables 266,999 256,700
Accounts payable and other payables 635,878 676,415
Yen in millions
For the years ended March
31,
2014 2015 2016
Net revenues 1,854,708 1,785,238 1,804,493
Purchases 4,289,583 5,065,613 4,359,854 </t>
  </si>
  <si>
    <t>Short-Term Borrowings and Long-Term Debt (Tables)</t>
  </si>
  <si>
    <t>Short-term Borrowings</t>
  </si>
  <si>
    <t>Short-term borrowings at March 31, 2015 and 2016 consist of the
following:
Yen in millions
March 31,
2015 2016
Loans, principally from banks, with a weighted-average interest at
March 31, 2015 and March 31, 2016 of 2.83% and of 2.05% per annum,
respectively 1,167,792 1,068,417
Commercial paper with a weighted-average interest at March 31, 2015
and March 31, 2016 of 0.41% and of 0.71% per annum,
respectively 3,880,396 3,629,717
5,048,188 4,698,134</t>
  </si>
  <si>
    <t>Long-term Debt</t>
  </si>
  <si>
    <t>Long-term debt at March 31, 2015 and 2016 comprises the
following:
Yen in millions
March 31,
2015 2016
Unsecured loans, representing obligations principally to banks, due
2015 to 2029 in 2015 and due 2016 to 2035 in 2016 with a
weighted-average interest at March 31, 2015 and March 31, 2016
of 2.36% and of 2.24% per annum, respectively 3,712,598 3,403,347
Secured loans, representing obligations principally to finance
receivables securitization due 2015 to 2030 in 2015 and due 2016 to
2030 in 2016 with a weighted-average interest at March 31, 2015 and
March 31, 2016 of 0.95% and of 1.11% per annum, respectively 1,594,489 1,909,830
Medium-term notes of consolidated subsidiaries, due 2015 to 2047 in
2015 and due 2016 to 2047 in 2016 with a weighted-average interest
at March 31, 2015 and March 31, 2016 of 2.19% and of 2.05% per
annum, respectively 6,740,355 6,409,141
Unsecured notes of parent company, due 2015 to 2024 in 2015 and due
2016 to 2024 in 2016 with a weighted-average interest at March 31,
2015 and March 31, 2016 of 1.34% and of 1.43% per annum,
respectively 380,000 350,000
Unsecured notes of consolidated subsidiaries, due 2015 to 2032 in
2015 and due 2016 to 2031 in 2016 with a weighted-average interest
at March 31, 2015 and March 31, 2016 of 2.49% and of 2.30% per
annum, respectively 1,469,218 1,467,199
Secured notes of consolidated subsidiaries, due 2016 to 2018 in
2015 and due 2016 to 2019 in 2016 with a weighted-average interest
at March 31, 2015 and March 31, 2016 of 8.95% and of 8.58% per
annum, respectively 13,580 34,000
Long-term capital lease obligations, due 2015 to 2030 in 2015 and
due 2016 to 2035 in 2016 with interest ranging from 0.50% to 14.73%
per annum in 2015 and from 0.23% to 14.73% per annum in 2016 19,459 21,502
13,929,699 13,595,019
Less - Current portion due within one year (3,915,304 ) (3,822,954 )
10,014,395 9,772,065</t>
  </si>
  <si>
    <t>Aggregate Amounts of Annual Maturities of Long-term Debt During Next Five Years</t>
  </si>
  <si>
    <t>The aggregate amounts of annual maturities of long-term debt during
the next five years are as follows:
Years ending March 31, Yen in millions
2017 3,822,954
2018 2,803,663
2019 2,605,601
2020 1,924,979
2021 1,218,586</t>
  </si>
  <si>
    <t>Product Warranties and Recalls and Other Safety Measures (Tables)</t>
  </si>
  <si>
    <t>Net Changes in Liabilities for Quality Assurances</t>
  </si>
  <si>
    <t>The net changes in liabilities for quality assurances above for the
years ended March 31, 2014, 2015 and 2016 consist of the
following:
Yen in millions
For the years ended March
31,
2014 2015 2016
Liabilities for quality assurances at beginning of year 1,003,023 1,154,021 1,328,916
Payments made during year (383,572 ) (509,488 ) (501,073 )
Provision for quality assurances 524,442 686,006 636,719
Changes relating to pre-existing quality assurances (7,248 ) (25,619 ) (39,225 )
Other 17,376 23,996 (21,573 )
Liabilities for quality assurances at end of year 1,154,021 1,328,916 1,403,764</t>
  </si>
  <si>
    <t>Net Changes in Liabilities for Recalls and Other Safety Measures which are Comprised in Liabilities for Quality Assurances</t>
  </si>
  <si>
    <t>The table below shows the net changes in liabilities for recalls
and other safety measures which are comprised in liabilities for
quality assurances above for the years ended March 31, 2014, 2015
and 2016.
Yen in millions
For the years ended March
31,
2014 2015 2016
Liabilities for recalls and other safety measures at beginning of
year 566,406 680,475 755,050
Payments made during year (207,652 ) (357,447 ) (347,861 )
Provision for recalls and other safety measures 315,574 421,618 524,100
Other 6,147 10,404 (5,814 )
Liabilities for recalls and other safety measures at end of
year 680,475 755,050 925,475</t>
  </si>
  <si>
    <t>Income taxes (Tables)</t>
  </si>
  <si>
    <t>Components of Income Before Income Taxes</t>
  </si>
  <si>
    <t>The components of income before income taxes comprise the
following:
Yen in millions
For the years ended March
31,
2014 2015 2016
Income before income taxes:
Parent company and domestic subsidiaries 1,621,013 1,685,909 1,834,413
Foreign subsidiaries 820,067 1,206,919 1,148,968
2,441,080 2,892,828 2,983,381</t>
  </si>
  <si>
    <t>Provision for Income Taxes</t>
  </si>
  <si>
    <t>The provision for income taxes consists of the following:
Yen in millions
For the years ended March
31,
2014 2015 2016
Current income tax expense:
Parent company and domestic subsidiaries 634,458 552,122 591,868
Foreign subsidiaries 189,629 368,234 253,512
Total current 824,087 920,356 845,380
Deferred income tax expense (benefit):
Parent company and domestic subsidiaries (122,898 ) (77,653 ) (40,934 )
Foreign subsidiaries 66,619 50,766 73,823
Total deferred (56,279 ) (26,887 ) 32,889
Total provision 767,808 893,469 878,269</t>
  </si>
  <si>
    <t>Reconciliation of Differences Between Statutory Tax Rate and Effective Income Tax Rate</t>
  </si>
  <si>
    <t>Reconciliation of the differences between the statutory tax rate
and the effective income tax rate is as follows:
For the years ended March
31,
2014 2015 2016
Statutory tax rate 37.6 % 35.2 % 32.9 %
Increase (reduction) in taxes resulting from:
Non-deductible expenses 2.2 1.5 0.3
Deferred tax liabilities on undistributed earnings of foreign
subsidiaries 1.5 1.0 1.0
Deferred tax liabilities on undistributed earnings of affiliated
companies accounted for by the equity method 3.0 2.5 2.4
Valuation allowance (4.3 ) (0.5 ) (0.4 )
Tax credits (6.5 ) (5.3 ) (4.7 )
The difference between the statutory tax rate in Japan and that of
foreign subsidiaries (3.2 ) (2.4 ) (1.3 )
Unrecognized tax benefits adjustments 0.0 3.2 0.2
Revision to reduce deferred tax assets and liabilities at the
fiscal year-end due to changes in tax rates 0.9 (1.9 ) (0.5 )
Other 0.3 (2.4 ) (0.5 )
Effective income tax rate 31.5 % 30.9 % 29.4 %</t>
  </si>
  <si>
    <t>Components of Deferred Tax Assets and Liabilities</t>
  </si>
  <si>
    <t>Significant components of deferred tax assets and liabilities are
as follows:
Yen in millions
March 31,
2015 2016
Deferred tax assets
Accrued pension and severance costs 184,215 283,713
Accrued expenses and liabilities for quality assurances 573,246 586,628
Other accrued employees’ compensation 126,366 116,420
Operating loss carryforwards for tax purposes 259,896 201,957
Tax credit carryforwards 42,059 22,687
Property, plant and equipment and other assets 220,226 241,454
Other 288,012 321,022
Gross deferred tax assets 1,694,020 1,773,881
Less - Valuation allowance (169,811 ) (151,665 )
Total deferred tax assets 1,524,209 1,622,216
Deferred tax liabilities
Unrealized gains on securities, net (810,192 ) (692,972 )
Undistributed earnings of foreign subsidiaries (27,692 ) (30,112 )
Undistributed earnings of affiliated companies accounted for by the
equity method (686,692 ) (656,448 )
Basis difference of acquired assets (31,946 ) (31,171 )
Lease transactions (1,162,540 ) (1,073,518 )
Other (21,597 ) (93,206 )
Gross deferred tax liabilities (2,740,659 ) (2,577,427 )
Net deferred tax liability (1,216,450 ) (955,211 )
The deferred tax assets and liabilities above that comprise the net
deferred tax liability are included in the consolidated balance
sheets as follows:
Yen in millions
March 31,
2015 2016
Deferred tax assets
Deferred income taxes (Current assets) 978,179 967,607
Investments and other assets - Other 132,548 151,431
Deferred tax liabilities
Other current liabilities (28,708 ) (28,160 )
Deferred income taxes (Long-term liabilities) (2,298,469 ) (2,046,089 )
Net deferred tax liability (1,216,450 ) (955,211 )</t>
  </si>
  <si>
    <t>Net Changes in Total Valuation Allowance for Deferred Tax Assets</t>
  </si>
  <si>
    <t>The net changes in the total valuation allowance for deferred tax
assets for the years ended March 31, 2014, 2015 and 2016 consist of
the following:
Yen in millions
For the years ended March
31,
2014 2015 2016
Valuation allowance at beginning of year 284,835 189,894 169,811
Additions 23,390 34,485 33,243
Deductions (128,928 ) (50,247 ) (43,723 )
Other 10,597 (4,321 ) (7,666 )
Valuation allowance at end of year 189,894 169,811 151,665</t>
  </si>
  <si>
    <t>Summary of Gross Unrecognized Tax Benefits Changes</t>
  </si>
  <si>
    <t>A summary of the gross unrecognized tax benefits changes for the
years ended March 31, 2014, 2015 and 2016 is as follows:
Yen in millions
For the years ended March
31,
2014 2015 2016
Balance at beginning of year 22,447 19,393 13,644
Additions based on tax positions related to the current year 310 593 1,001
Additions for tax positions of prior years 491 94,852 6,378
Reductions for tax positions of prior years (1,273 ) (4,015 ) (77 )
Reductions for tax positions related to lapse of statute of
limitations
— (58 ) (7 )
Reductions for settlements (3,771 ) (98,929 ) (427 )
Other 1,189 1,808 (1,262 )
Balance at end of year 19,393 13,644 19,250</t>
  </si>
  <si>
    <t>Class Shares (Tables)</t>
  </si>
  <si>
    <t>Additional Information Regarding Model AA Class Shares</t>
  </si>
  <si>
    <t>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t>
  </si>
  <si>
    <t>Shareholders' equity (Tables)</t>
  </si>
  <si>
    <t>Changes in Number of Shares of Common Stock Issued</t>
  </si>
  <si>
    <t>Changes in the number of shares of common stock issued have
resulted from the following:
For the years ended March
31,
2014 2015 2016
Common stock issued
Balance at beginning of year 3,447,997,492 3,447,997,492 3,417,997,492
Issuance during the year
—
—
—
Purchase and retirement
— (30,000,000 ) (80,000,000 )
Balance at end of year 3,447,997,492 3,417,997,492 3,337,997,492</t>
  </si>
  <si>
    <t>Additional Information Regarding Reissuance, Repurchase and Retirement of Treasury Stock</t>
  </si>
  <si>
    <t>The reissuance, repurchase and retirement of treasury stock for the
years ended March 31, 2015 and 2016 are as follows:
For the year ended March 31, 2015
Reissuance of treasury stock
Reason for reissuing treasury stock -
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
Details of matters relating to reissuance -
Number of common shares reissued 30,000,000 shares
Price of reissuance ¥1 per share
Amount of proceeds ¥30 million
Repurchase of treasury stock
Reason for repurchasing treasury stock -
The repurchase was made to avoid the dilution of common share value
triggered by the reissuance of treasury stock described above, and
to promote capital efficiency and agile capital policy in view of
the business environment.
Details of matters relating to repurchase -
Number of common shares repurchased 55,521,900 shares
Total purchase price for repurchase of shares ¥359,994 millio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30,000,000 shares
For the year ended March 31, 2016
Repurchase of treasury stock
Reason for repurchasing treasury stock -
The repurchase was made to avoid the dilution of common share value
as a result of the issuance of the First Series Model AA Class
Shares.
Details of matters relating to repurchase -
Number of common shares repurchased 47,100,000 shares
Total purchase price for repurchase of shares ¥349,935 million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62,942,900 shares
Total purchase price for repurchase of shares ¥432,692 millio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80,000,000 shares</t>
  </si>
  <si>
    <t>Accumulated other comprehensive income (Tables)</t>
  </si>
  <si>
    <t>Components of Accumulated Other Comprehensive Income (Loss) and Related Changes, Net of Taxes</t>
  </si>
  <si>
    <t>Changes in accumulated other comprehensive income (loss) are as
follows:
Yen in millions
Foreign Unrealized Pension Accumulated
Balance at March 31, 2013 (813,480 ) 666,813 (209,456 ) (356,123 )
Other comprehensive income (loss) before reclassifications, net of
taxes of ¥(25,139) million, ¥(255,959) million,
¥(44,987) million and ¥(326,085) million 301,889 507,566 91,507 900,962
Reclassifications, net of taxes of ¥— million,
¥5,209 million, ¥(4,682) million and
— (8,006 ) 7,897 (109 )
Other comprehensive income (loss), net of tax 301,889 499,560 99,404 900,853
Less - Other comprehensive income attributable to noncontrolling
interests (4,947 ) (5,810 ) (5,812 ) (16,569 )
Balance at March 31, 2014 (516,538 ) 1,160,563 (115,864 ) 528,161
Other comprehensive income (loss) before reclassifications, net of
taxes of ¥(8,742) million, ¥(309,767) million,
¥2,853 million and ¥(315,656) million 404,352 596,417 621 1,001,390
Reclassifications, net of taxes of ¥— million,
¥11,013 million, ¥(2,153) million and
¥8,860 million
— (18,714 ) 3,695 (15,019 )
Other comprehensive income (loss), net of tax 404,352 577,703 4,316 986,371
Less - Other comprehensive income attributable to noncontrolling
interests (23,904 ) (10,701 ) (2,382 ) (36,987 )
Balance at March 31, 2015 (136,090 ) 1,727,565 (113,930 ) 1,477,545
Other comprehensive income (loss) before reclassifications, net of
taxes of ¥10,719 million, ¥130,092 million,
¥93,210 million and ¥234,021 million (423,404 ) (291,681 ) (214,600 ) (929,685 )
Reclassifications, net of taxes of ¥— million,
¥9,832 million, ¥(3,318) million and
¥6,514 million 28,052 (20,511 ) 5,419 12,960
Other comprehensive income (loss), net of tax (395,352 ) (312,192 ) (209,181 ) (916,725 )
Less - Other comprehensive income attributable to noncontrolling
interests 32,387 9,572 7,989 49,948
Balance at March 31, 2016 (499,055 ) 1,424,945 (315,122 ) 610,768</t>
  </si>
  <si>
    <t>Reclassifications Out of Accumulated Other Comprehensive Income (Loss)</t>
  </si>
  <si>
    <t>Reclassifications for the years ended March 31, 2014, 2015 and 2016
consist of the following:
Yen in millions
For the years ended March
31,
Affected line items
in the consolidated statements of income
2014 2015 2016
Foreign currency translation adjustments:
—
— 28,052 Other income (loss), net
—
— 28,052
Income before income taxes and equity in earnings of affiliated
companies
—
— 28,052 Net income
Unrealized gains (losses) on securities:
(29 ) (7,727 ) (779 ) Financing operations
5,079 (14,552 ) (27,275 ) Foreign exchange gain, net
(18,469 ) (7,446 ) (6,185 ) Other income (loss), net
(13,419 ) (29,725 ) (34,239 )
Income before income taxes and equity in earnings of affiliated
companies
5,209 11,013 9,832 Provision for income taxes
204 (2 ) 3,896
Equity in earnings of affiliated companies
(8,006 ) (18,714 ) (20,511 ) Net income
Pension liability adjustments:
Recognized net actuarial loss 17,786 10,194 12,971 *1
Amortization of prior service costs (5,207 ) (4,346 ) (4,234 ) *1
12,579 5,848 8,737
Income before income taxes and equity in earnings of affiliated
companies
(4,682 ) (2,153 ) (3,318 ) Provision for income taxes
7,897 3,695 5,419 Net income
Total reclassifications, net of tax (109 ) (15,019 ) 12,960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 (Tables)</t>
  </si>
  <si>
    <t>Summary of Toyota's Stock Option Activity</t>
  </si>
  <si>
    <t xml:space="preserve">The following table summarizes Toyota’s stock option
activity:
Yen Yen in millions
Number of shares Weighted- exercise price Weighted- average remaining contractual life in years Aggregate intrinsic value
Options outstanding at March 31, 2013 10,849,000 4,909 3.56 5,921
Granted
—
—
Exercised (2,390,100 ) 4,043
Canceled (1,128,000 ) 6,373
Options outstanding at March 31, 2014 7,330,900 4,965 2.52 8,646
Granted
—
—
Exercised (2,603,900 ) 4,834
Canceled (1,223,500 ) 6,200
Options outstanding at March 31, 2015 3,503,500 4,632 2.05 13,143
Granted
—
—
Exercised (936,400 ) 5,049
Canceled (473,600 ) 6,917
Options outstanding at March 31, 2016 2,093,500 3,858 1.56 4,384
Options exercisable at March 31, 2014 7,330,900 4,965 2.52 8,646
Options exercisable at March 31, 2015 3,503,500 4,632 2.05 13,143
Options exercisable at March 31, 2016 2,093,500 3,858 1.56 4,384 </t>
  </si>
  <si>
    <t>Summary of Options Outstanding and Options Exercisable</t>
  </si>
  <si>
    <t>The following table summarizes information for options outstanding
and options exercisable at March 31, 2016:
Outstanding Exercisable
Exercise
price range Number of shares Weighted- average Weighted- average Number of shares Weighted- average
Yen
Yen
Years
Yen
3,153 – 4,682 2,093,500 3,858 1.56 2,093,500 3,858</t>
  </si>
  <si>
    <t>Employee benefit plans (Tables)</t>
  </si>
  <si>
    <t>Information Regarding Defined Benefit Plans</t>
  </si>
  <si>
    <t>Information regarding Toyota’s defined benefit plans is as
follows:
Yen in millions
March 31,
Japanese plans Foreign plans
2015 2016 2015 2016
Change in benefit obligation
Benefit obligation at beginning of year 1,657,520 1,721,225 705,583 976,930
Service cost 73,256 78,611 41,147 47,544
Interest cost 21,746 17,509 37,993 40,340
Plan participants’ contributions 871 898 575 404
Plan amendments (381 ) (489 ) 3,217 (573 )
Net actuarial (gain) loss 51,198 160,983 116,787 (22,332 )
Acquisition and other (18,523 ) (138 ) 91,097 (63,107 )
Benefits paid (64,462 ) (66,443 ) (19,469 ) (15,951 )
Benefit obligation at end of year 1,721,225 1,912,156 976,930 963,255
Change in plan assets
Fair value of plan assets at beginning of year 1,244,466 1,447,802 580,982 713,528
Actual return on plan assets 212,908 (94,669 ) 59,800 11,042
Acquisition and other (11,341 ) (88 ) 74,171 (45,801 )
Employer contributions 38,917 53,060 14,660 25,612
Plan participants’ contributions 871 898 575 404
Benefits paid (38,019 ) (37,767 ) (16,660 ) (11,984 )
Fair value of plan assets at end of year 1,447,802 1,369,236 713,528 692,801
Funded status 273,423 542,920 263,402 270,454</t>
  </si>
  <si>
    <t>Amounts Recognized in Consolidated Balance Sheet Associated with Defined Benefit Plans</t>
  </si>
  <si>
    <t>Amounts recognized in the consolidated balance sheets as of March
31, 2015 and 2016 are comprised of the following:
Yen in millions
March 31,
Japanese plans Foreign plans
2015 2016 2015 2016
Accrued expenses (Accrued pension and severance costs) 26,906 29,023 2,411 3,161
Accrued pension and severance costs 595,598 632,340 284,695 272,571
Investments and other assets - Other (Prepaid pension and severance
costs) (349,081 ) (118,443 ) (23,704 ) (5,278 )
Net amount recognized 273,423 542,920 263,402 270,454</t>
  </si>
  <si>
    <t>Amounts Recognized in Accumulated Other Comprehensive Income (Loss)</t>
  </si>
  <si>
    <t>Amounts recognized in accumulated other comprehensive income (loss)
as of March 31, 2015 and 2016 are comprised of the following:
Yen in millions
March 31,
Japanese plans Foreign plans
2015 2016 2015 2016
Net actuarial loss (110,948 ) (395,686 ) (133,594 ) (137,443 )
Prior service costs 43,879 39,699 (4,499 ) (3,491 )
Net transition obligation
—
—
—
—
Net amount recognized (67,069 ) (355,987 ) (138,093 ) (140,934 )</t>
  </si>
  <si>
    <t>Projected Benefit Obligation, Accumulated Benefit Obligation and Fair Value of Plan Assets for which Accumulated Benefit Obligations Exceed Plan Assets</t>
  </si>
  <si>
    <t xml:space="preserve">The projected benefit obligation, accumulated benefit obligation
and fair value of plan assets for which the accumulated benefit
obligations exceed plan assets are as follows:
Yen in millions
March 31,
Japanese plans Foreign plans
2015 2016 2015 2016
Projected benefit obligation 838,224 892,078 341,416 311,256
Accumulated benefit obligation 805,107 863,593 324,160 300,026
Fair value of plan assets 217,738 242,096 65,533 66,183 </t>
  </si>
  <si>
    <t>Components of Net Periodic Pension Cost</t>
  </si>
  <si>
    <t>Components of the net periodic pension cost are as follows:
Yen in millions
For the years ended March
31,
Japanese plans Foreign plans
2014 2015 2016 2014 2015 2016
Service cost 64,549 73,256 78,611 36,908 41,147 47,544
Interest cost 24,518 21,746 17,509 32,153 37,993 40,340
Expected return on plan assets (26,768 ) (31,255 ) (35,012 ) (34,059 ) (40,784 ) (44,616 )
Amortization of prior service costs (5,566 ) (4,723 ) (4,669 ) 359 377 435
Recognized net actuarial loss 12,562 7,302 5,850 5,224 2,892 7,121
Amortization of net transition obligation
—
—
—
—
—
—
Net periodic pension cost 69,295 66,326 62,289 40,585 41,625 50,824</t>
  </si>
  <si>
    <t>Other Changes in Plan Assets and Benefit Obligations Recognized in Other Comprehensive Income (Loss)</t>
  </si>
  <si>
    <t>Other changes in plan assets and benefit obligations recognized in
other comprehensive income (loss) are as follows:
Yen in millions
For the years ended March
31,
Japanese plans Foreign plans
2014 2015 2016 2014 2015 2016
Net actuarial gain (loss) 71,890 130,455 (290,664 ) 52,253 (97,772 ) (11,242 )
Recognized net actuarial loss 12,562 7,302 5,850 5,224 2,892 7,121
Prior service costs 427 381 489 (96 ) (3,217 ) 573
Amortization of prior service costs (5,566 ) (4,723 ) (4,669 ) 359 377 435
Amortization of net transition obligation
—
—
—
—
—
—
Other
— 46 76 (7,605 ) 7,564 272
Total recognized in other comprehensive income (loss) 79,313 133,461 (288,918 ) 50,135 (90,156 ) (2,841 )</t>
  </si>
  <si>
    <t>Weighted-Average Assumptions Used to Determine Benefit Obligations and Net Periodic Pension Cost</t>
  </si>
  <si>
    <t xml:space="preserve">Weighted-average assumptions used to determine benefit obligations
as of March 31, 2015 and 2016 are as follows:
March 31,
Japanese plans Foreign plans
2015 2016 2015 2016
Discount rate 1.1 % 0.5 % 4.0 % 4.2 %
Rate of compensation increase 2.5 % 2.7 % 4.4 % 3.9 %
Weighted-average assumptions used to determine net periodic pension
cost for the years ended March 31, 2014, 2015 and 2016 are as
follows:
For the years ended March
31,
Japanese plans Foreign plans
2014 2015 2016 2014 2015 2016
Discount rate 1.7 % 1.4 % 1.1 % 4.5 % 4.8 % 4.0 %
Expected return on plan assets 2.6 % 2.5 % 2.5 % 6.9 % 6.7 % 6.3 %
Rate of compensation increase 2.2 % 2.1 % 2.5 % 4.6 % 4.5 % 4.4 % </t>
  </si>
  <si>
    <t>Summary of Fair Value of Classes of Plan Assets</t>
  </si>
  <si>
    <t>The following table summarizes the fair value of classes of plan
assets as of March 31, 2015 and 2016. See note 27 to the
consolidated financial statements for three levels of input which
are used to measure fair value.
Japanese plans
Yen in millions
March 31, 2015
Level 1 Level 2 Level 3 Total
Equity securities
Common stocks 603,293
—
— 603,293
Commingled funds
— 163,543
— 163,543
603,293 163,543
— 766,836
Debt securities
Government bonds 91,348
—
— 91,348
Commingled funds
— 247,261
— 247,261
Other
— 23,267 233 23,500
91,348 270,528 233 362,109
Insurance contracts
— 175,068
— 175,068
Other 23,549 70,133 50,107 143,789
Total 718,190 679,272 50,340 1,447,802
Yen in millions
March 31, 2016
Level 1 Level 2 Level 3 Total
Equity securities
Common stocks 500,990
—
— 500,990
Commingled funds
— 168,297
— 168,297
500,990 168,297
— 669,287
Debt securities
Government bonds 90,330
—
— 90,330
Commingled funds
— 249,565
— 249,565
Other
— 33,362 146 33,508
90,330 282,927 146 373,403
Insurance contracts
— 198,074
— 198,074
Other 39,232 32,320 56,920 128,472
Total 630,552 681,618 57,066 1,369,236
Foreign plans
Yen in
millions
March 31,
2015
Level 1 Level 2 Level 3 Total
Equity securities
Common stocks 244,542
—
— 244,542
Commingled funds
— 177,115
— 177,115
244,542 177,115
— 421,657
Debt securities
Government bonds 67,534
—
— 67,534
Commingled funds
— 71,712
— 71,712
Other 3,691 52,501
— 56,192
71,225 124,213
— 195,438
Insurance contracts
—
—
—
—
Other 16,839 12,764 66,830 96,433
Total 332,606 314,092 66,830 713,528
Yen in
millions
March 31,
2016
Level 1 Level 2 Level 3 Total
Equity securities
Common stocks 201,967
—
— 201,967
Commingled funds
— 173,266
— 173,266
201,967 173,266
— 375,233
Debt securities
Government bonds 75,222
—
— 75,222
Commingled funds
— 84,130
— 84,130
Other
— 47,583
— 47,583
75,222 131,713
— 206,935
Insurance contracts
—
—
—
—
Other 12,566 15,308 82,759 110,633
Total 289,755 320,287 82,759 692,801</t>
  </si>
  <si>
    <t>Changes in Level 3 Plan Assets Measured At Fair Value</t>
  </si>
  <si>
    <t>The following tables summarize the changes in Level 3 plan assets
measured at fair value for the years ended March 31, 2014, 2015 and
2016:
Japanese plans
Yen in
millions
For the years ended
March 31,
2014 2015 2016
Debt Other Total Debt Other Total Debt Other Total
Balance at beginning of year 441 41,535 41,976 322 47,760 48,082 233 50,107 50,340
Actual return on plan assets 2 3,583 3,585 2 1,169 1,171 1 (965 ) (964 )
Purchases, sales and settlements (121 ) 2,642 2,521 (91 ) 1,178 1,087 (88 ) 7,778 7,690
Other
—
—
—
—
—
—
—
—
—
Balance at end of year 322 47,760 48,082 233 50,107 50,340 146 56,920 57,066
Foreign plans
Yen in
millions
For the years ended
March 31,
2014 2015 2016
Other Other Other
Balance at beginning of year 40,607 47,866 66,830
Actual return on plan assets 791 4,699 1,987
Purchases, sales and settlements 1,987 7,698 18,476
Other 4,481 6,567 (4,534 )
Balance at end of year 47,866 66,830 82,759</t>
  </si>
  <si>
    <t>Expected Benefit Payments Associated with Pension and Postretirement Benefit Plans</t>
  </si>
  <si>
    <t>The following pension benefit payments, which reflect expected
future service, as appropriate, are expected to be paid:
Yen in
millions
Years ending March 31,
Japanese plans
Foreign plans
2017 71,433 16,358
2018 73,067 36,437
2019 79,214 18,419
2020 80,526 19,979
2021 80,867 21,649
from 2022 to 2026 438,760 137,021
Total 823,867 249,863</t>
  </si>
  <si>
    <t>Derivative financial instruments (Tables)</t>
  </si>
  <si>
    <t>Fair Values of Derivative Financial Instruments</t>
  </si>
  <si>
    <t>The following table summarizes the fair values of derivative
financial instruments as of March 31, 2015 and 2016:
Yen in millions
March 31,
2015 2016
Derivative assets
Derivative financial instruments designated as hedging
instruments
Interest rate and currency swap agreements
Prepaid expenses and other current assets 527
—
Investments and other assets - Other 2,880 4,371
Total 3,407 4,371
Undesignated derivative financial instruments
Interest rate and currency swap agreements
Prepaid expenses and other current assets 57,915 96,996
Investments and other assets - Other 242,404 230,726
Total 300,319 327,722
Foreign exchange forward and option contracts
Prepaid expenses and other current assets 35,594 34,290
Investments and other assets - Other
— 428
Total 35,594 34,718
Total derivative assets 339,320 366,811
Counterparty netting (117,794 ) (116,174 )
Collateral received (76,891 ) (65,810 )
Carrying value of derivative assets 144,635 184,827
Derivative liabilities
Derivative financial instruments designated as hedging
instruments
Interest rate and currency swap agreements
Other current liabilities (4,793 )
—
Other long-term liabilities (401 )
—
Total (5,194 )
—
Undesignated derivative financial instruments
Interest rate and currency swap agreements
Other current liabilities (94,801 ) (42,404 )
Other long-term liabilities (253,428 ) (180,716 )
Total (348,229 ) (223,120 )
Foreign exchange forward and option contracts
Other current liabilities (7,307 ) (21,167 )
Other long-term liabilities (1 )
—
Total (7,308 ) (21,167 )
Total derivative liabilities (360,731 ) (244,287 )
Counterparty netting 117,794 116,174
Collateral posted 213,937 94,953
Carrying value of derivative liabilities (29,000 ) (33,160 )</t>
  </si>
  <si>
    <t>Notional Amounts of Derivative Financial Instruments</t>
  </si>
  <si>
    <t>The following table summarizes the notional amounts of derivative
financial instruments as of March 31, 2015 and 2016:
Yen in millions
March 31,
2015 2016
Designated Undesignated Designated Undesignated
Interest rate and currency swap agreements 85,561 18,634,479 41,016 18,312,359
Foreign exchange forward and option contracts
— 2,625,106
— 2,742,102
Total 85,561 21,259,585 41,016 21,054,461</t>
  </si>
  <si>
    <t>Gains and Losses on Derivative Financial Instruments and Hedged Items Reported in Consolidated Statement of Income</t>
  </si>
  <si>
    <t xml:space="preserve">The following table summarizes the gains and losses on derivative
financial instruments and hedged items reported in the consolidated
statements of income for the years ended March 31, 2014, 2015 and
2016:
Yen in
millions
For the years ended
March 31,
2014 2015 2016
Gains or Gains or Gains or Gains or Gains or Gains or
Derivative financial instruments designated as hedging
instruments
Interest rate and currency swap agreements
Cost of financing operations (2,719 ) 3,106 (15,488 ) 15,595 (133 ) 122
Undesignated derivative financial instruments
Interest rate and currency swap agreements
Cost of financing operations 199 (57,015 ) 119,096
Foreign exchange gain (loss), net (2,862 ) 6,459 (379 )
Foreign exchange forward and option contracts
Cost of financing operations 20,333 31,738 (16,363 )
Foreign exchange gain (loss), net (930 ) (4,108 ) 115,256 </t>
  </si>
  <si>
    <t>Other financial instruments (Tables)</t>
  </si>
  <si>
    <t>Estimated Fair Value of Toyota's Financial Instrument, Excluding Marketable Securities, Other Securities Investments, Investments and Other Assets in Affiliated Companies and Derivative Financial Instruments</t>
  </si>
  <si>
    <t xml:space="preserve">The following table summarizes the estimated fair values of
Toyota’s financial instruments, excluding marketable
securities, other securities investments, investments and other
assets in affiliated companies and derivative financial
instruments. See note 27 to the consolidated financial statements
for three levels of input which are used to measure fair value.
Yen in
millions
March 31,
2015
Estimated fair value
Carrying amount Level 1 Level 2 Level 3 Total
Assets (Liabilities)
Cash and cash equivalents 2,284,557 1,936,070 348,487
— 2,284,557
Time deposits 149,321
— 149,321
— 149,321
Total finance receivables, net 14,437,459
—
— 14,656,825 14,656,825
Other receivables 420,708
—
— 420,708 420,708
Short-term borrowings (5,048,188 )
— (5,044,376 ) (3,812 ) (5,048,188 )
Long-term debt including the current portion (13,910,240 )
— (12,589,871 ) (1,568,144 ) (14,158,015 )
Yen in
millions
March 31,
2016
Estimated fair
value
Carrying amount Level 1 Level 2 Level 3 Total
Assets (Liabilities)
Cash and cash equivalents 2,939,428 2,023,744 915,684
— 2,939,428
Time deposits 1,032,034
— 1,032,034
— 1,032,034
Total finance receivables, net 13,525,997
—
— 13,597,910 13,597,910
Other receivables 451,406
—
— 451,406 451,406
Short-term borrowings (4,698,134 )
— (4,698,134 )
— (4,698,134 )
Long-term debt including the current portion (13,573,517 )
— (11,882,343 ) (1,900,953 ) (13,783,296 ) </t>
  </si>
  <si>
    <t>Lease commitments (Tables)</t>
  </si>
  <si>
    <t>Analysis of Leased Assets Under Capital Leases</t>
  </si>
  <si>
    <t>An analysis of leased assets under capital leases is as
follows:
Yen in millions
March 31,
2015 2016
Class of property
Building 15,872 18,411
Machinery and equipment 30,764 29,087
Less - Accumulated depreciation (27,647 ) (27,738 )
18,989 19,760</t>
  </si>
  <si>
    <t>Future Minimum Lease Payments Under Capital Leases Together with Present Value of Net Minimum Lease Payments</t>
  </si>
  <si>
    <t>Future minimum lease payments under capital leases together with
the present value of the net minimum lease payments as of March 31,
2016 are as follows:
Years ending March 31, Yen in millions
2017 5,142
2018 3,456
2019 3,076
2020 2,443
2021 1,775
Thereafter 11,650
Total minimum lease payments 27,542
Less - Amount representing interest (6,040 )
Present value of net minimum lease payments 21,502
Less - Current obligations (4,250 )
Long-term capital lease obligations 17,252</t>
  </si>
  <si>
    <t>Minimum Rental Payments Required Under Operating Leases Relating to Land, Buildings and Equipment</t>
  </si>
  <si>
    <t>The minimum rental payments required under operating leases
relating primarily to land, buildings and equipment having initial
or remaining non-cancelable lease terms in excess of one year at
March 31, 2016 are as follows:
Years ending March 31, Yen in millions
2017 13,747
2018 11,565
2019 8,253
2020 6,179
2021 4,897
Thereafter 24,766
Total minimum future rentals 69,407</t>
  </si>
  <si>
    <t>Segment data (Tables)</t>
  </si>
  <si>
    <t>Segment Operating Results and Assets</t>
  </si>
  <si>
    <t xml:space="preserve">Segment operating results and assets -
As of and for the year ended March 31, 2014:
Yen in millions
Automotive Financial All Other Inter-segment Consolidated
Net revenues
Sales to external customers 23,733,855 1,379,267 578,789
— 25,691,911
Inter-segment sales and transfers 47,549 41,780 572,491 (661,820 )
—
Total 23,781,404 1,421,047 1,151,280 (661,820 ) 25,691,911
Operating expenses 21,842,626 1,126,156 1,087,010 (655,993 ) 23,399,799
Operating income 1,938,778 294,891 64,270 (5,827 ) 2,292,112
Assets 14,275,376 18,943,587 1,597,297 6,621,213 41,437,473
Investment in equity method investees 2,343,217 7,129 9,418 69,812 2,429,576
Depreciation expenses 789,266 437,896 23,691
— 1,250,853
Capital expenditure 1,044,510 1,624,944 39,930 (30,693 ) 2,678,691
As of and for the year ended March 31, 2015:
Yen in millions
Automotive Financial All Other Inter-segment Consolidated
Net revenues
Sales to external customers 25,006,224 1,621,685 606,612
— 27,234,521
Inter-segment sales and transfers 55,905 39,464 649,179 (744,548 )
—
Total 25,062,129 1,661,149 1,255,791 (744,548 ) 27,234,521
Operating expenses 22,736,819 1,299,316 1,190,141 (742,319 ) 24,483,957
Operating income 2,325,310 361,833 65,650 (2,229 ) 2,750,564
Assets 15,897,022 22,378,941 1,889,433 7,564,434 47,729,830
Investment in equity method investees 2,588,127 8,801 10,000 84,294 2,691,222
Depreciation expenses 819,280 564,619 25,176
— 1,409,075
Capital expenditure 1,262,670 2,086,481 39,503 (31,086 ) 3,357,568
As of and for the year ended March 31, 2016:
Yen in millions
Automotive Financial All Other Inter-segment Consolidated
Net revenues
Sales to external customers 25,923,813 1,854,007 625,298
— 28,403,118
Inter-segment sales and transfers 53,603 42,217 552,089 (647,909 )
—
Total 25,977,416 1,896,224 1,177,387 (647,909 ) 28,403,118
Operating expenses 23,528,418 1,556,998 1,110,880 (647,149 ) 25,549,147
Operating income 2,448,998 339,226 66,507 (760 ) 2,853,971
Assets 15,621,757 21,709,010 1,917,148 8,179,682 47,427,597
Investment in equity method investees 2,532,644 9,168 10,801 78,776 2,631,389
Depreciation expenses 900,434 697,991 27,412
— 1,625,837
Capital expenditure 1,389,289 2,638,111 41,826 (10,010 ) 4,059,216 </t>
  </si>
  <si>
    <t>Geographic Information</t>
  </si>
  <si>
    <t xml:space="preserve">Geographic information -
As of and for the year ended March 31, 2014:
Yen in
millions
Japan North America Europe Asia Other Inter-segment Amount Consolidated
Net revenues
Sales to external customers 8,532,875 7,938,615 2,614,070 4,475,382 2,130,969
— 25,691,911
Inter-segment sales and transfers 5,764,595 178,484 110,889 402,290 205,672 (6,661,930 )
—
Total 14,297,470 8,117,099 2,724,959 4,877,672 2,336,641 (6,661,930 ) 25,691,911
Operating expenses 12,787,305 7,791,047 2,666,731 4,481,935 2,294,073 (6,621,292 ) 23,399,799
Operating income 1,510,165 326,052 58,228 395,737 42,568 (40,638 ) 2,292,112
Assets 13,231,184 13,720,958 2,576,806 4,013,429 2,731,695 5,163,401 41,437,473
Long-lived assets 2,945,247 3,276,273 318,872 725,924 374,982
— 7,641,298
As of and for the year ended March 31, 2015:
Yen in millions
Japan North America Europe Asia Other Inter-segment Amount Consolidated
Net revenues
Sales to external customers 8,338,881 9,430,450 2,690,803 4,531,178 2,243,209
— 27,234,521
Inter-segment sales and transfers 6,064,986 247,146 157,491 450,062 206,029 (7,125,714 )
—
Total 14,403,867 9,677,596 2,848,294 4,981,240 2,449,238 (7,125,714 ) 27,234,521
Operating expenses 12,832,391 9,093,077 2,767,176 4,559,458 2,337,729 (7,105,874 ) 24,483,957
Operating income 1,571,476 584,519 81,118 421,782 111,509 (19,840 ) 2,750,564
Assets 14,466,432 16,961,700 2,640,054 4,753,850 2,903,474 6,004,320 47,729,830
Long-lived assets 3,062,463 4,632,536 301,736 874,207 424,777
— 9,295,719
As of and for the year ended March 31, 2016:
Yen in millions
Japan North America Europe Asia Other Inter-segment Amount Consolidated
Net revenues
Sales to external customers 8,588,437 10,822,772 2,507,292 4,475,623 2,008,994
— 28,403,118
Inter-segment sales and transfers 6,171,051 229,198 154,039 528,236 201,220 (7,283,744 )
—
Total 14,759,488 11,051,970 2,661,331 5,003,859 2,210,214 (7,283,744 ) 28,403,118
Operating expenses 13,081,966 10,523,151 2,588,915 4,554,670 2,101,305 (7,300,860 ) 25,549,147
Operating income 1,677,522 528,819 72,416 449,189 108,909 17,116 2,853,971
Assets 14,291,434 16,622,979 2,612,210 4,415,700 2,579,113 6,906,161 47,427,597
Long-lived assets 3,210,376 4,958,989 309,657 869,989 391,406
— 9,740,417 </t>
  </si>
  <si>
    <t>Revenues that are Attributed to Countries Based on Location of Customers, Excluding Customers in Japan</t>
  </si>
  <si>
    <t xml:space="preserve">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4 2015 2016
North America 7,919,832 9,405,305 10,797,304
Europe 2,495,829 2,555,368 2,323,399
Asia 4,252,632 4,231,077 4,292,800
Other 4,616,944 4,947,169 4,724,784 </t>
  </si>
  <si>
    <t>Balance Sheets - Non-financial Services and Financial Services Businesses</t>
  </si>
  <si>
    <t>The financial data below presents separately Toyota’s
non-financial services and financial services businesses.
Balance sheets -
Yen in millions
March 31,
2015 2016
Assets
Non-Financial Services Businesses
Current assets
Cash and cash equivalents 1,680,994 2,318,152
Marketable securities 2,251,581 1,210,427
Trade accounts and notes receivable, less allowance for doubtful
accounts 2,178,984 2,089,216
Inventories 2,137,021 2,061,113
Prepaid expenses and other current assets 1,898,558 3,341,150
Total current assets 10,147,138 11,020,058
Investments and other assets 10,765,747 10,204,760
Property, plant and equipment 5,346,553 5,426,247
Total Non-Financial Services Businesses assets 26,259,438 26,651,065
Financial Services Business
Current assets
Cash and cash equivalents 603,563 621,276
Marketable securities 530,518 300,962
Finance receivables, net 6,269,862 5,912,684
Prepaid expenses and other current assets 1,007,249 895,257
Total current assets 8,411,192 7,730,179
Noncurrent finance receivables, net 9,202,531 8,642,947
Investments and other assets 816,052 1,021,714
Property, plant and equipment 3,949,166 4,314,170
Total Financial Services Business assets 22,378,941 21,709,010
Eliminations (908,549 ) (932,478 )
Total assets 47,729,830 47,427,597
Assets in the non-financial services include unallocated corporate
assets.
Yen in
millions
March 31,
2015 2016
Liabilities
Non-Financial Services Businesses
Current liabilities
Short-term borrowings 567,566 586,685
Current portion of long-term debt 116,496 117,484
Accounts payable 2,372,354 2,356,355
Accrued expenses 2,567,998 2,640,128
Income taxes payable 338,680 334,490
Other current liabilities 1,437,114 1,527,024
Total current liabilities 7,400,208 7,562,166
Long-term liabilities
Long-term debt 564,746 584,793
Accrued pension and severance costs 866,930 891,405
Other long-term liabilities 1,872,881 1,690,460
Total long-term liabilities 3,304,557 3,166,658
Total Non-Financial Services Businesses liabilities 10,704,765 10,728,824
Financial Services Business
Current liabilities
Short-term borrowings 4,849,826 4,418,483
Current portion of long-term debt 3,830,413 3,715,195
Accounts payable 45,195 40,094
Accrued expenses 116,868 109,246
Income taxes payable 10,106 8,835
Other current liabilities 802,666 814,298
Total current liabilities 9,655,074 9,106,151
Long-term liabilities
Long-term debt 9,526,991 9,343,632
Accrued pension and severance costs 13,363 13,506
Other long-term liabilities 1,091,616 1,081,789
Total long-term liabilities 10,631,970 10,438,927
Total Financial Services Business liabilities 20,287,044 19,545,078
Eliminations (909,308 ) (934,491 )
Total liabilities 30,082,501 29,339,411
Mezzanine equity
— 479,779
Total Toyota Motor Corporation shareholders’ equity 16,788,131 16,746,935
Noncontrolling interests 859,198 861,472
Total shareholders’ equity 17,647,329 17,608,407
Total liabilities, mezzanine equity and shareholders’
equity 47,729,830 47,427,597</t>
  </si>
  <si>
    <t>Statements of Income - Non-financial Services and Financial Services Businesses</t>
  </si>
  <si>
    <t>Statements of income -
Yen in millions
For the years ended March
31,
2014 2015 2016
Non-Financial Services Businesses
Net revenues 24,343,613 25,643,508 26,581,102
Costs and expenses
Cost of revenues 20,004,553 20,933,168 21,474,386
Selling, general and administrative 2,334,404 2,319,262 2,589,082
Total costs and expenses 22,338,957 23,252,430 24,063,468
Operating income 2,004,656 2,391,078 2,517,634
Other income (expense), net 140,067 136,797 117,930
Income before income taxes and equity in earnings of affiliated
companies 2,144,723 2,527,875 2,635,564
Provision for income taxes 669,173 763,445 752,248
Equity in earnings of affiliated companies 316,612 306,749 327,167
Net income 1,792,162 2,071,179 2,210,483
Less - Net income attributable to noncontrolling interests (164,709 ) (130,172 ) (117,544 )
Net income attributable to Toyota Motor Corporation Non-Financial 1,627,453 1,941,007 2,092,939
Financial Services Business
Net revenues 1,421,047 1,661,149 1,896,224
Costs and expenses
Cost of revenues 840,905 955,380 1,181,437
Selling, general and administrative 285,251 343,936 375,561
Total costs and expenses 1,126,156 1,299,316 1,556,998
Operating income 294,891 361,833 339,226
Other income (expense), net 1,451 3,190 8,579
Income before income taxes and equity in earnings of affiliated
companies 296,342 365,023 347,805
Provision for income taxes 98,589 130,049 126,319
Equity in earnings of affiliated companies 1,764 1,796 1,932
Net income 199,517 236,770 223,418
Less - Net income attributable to noncontrolling interests (3,819 ) (4,417 ) (3,963 )
Net income attributable to Toyota Motor Corporation 195,698 232,353 219,455
Eliminations (32 ) (22 ) 300
Net income attributable to Toyota Motor Corporation 1,823,119 2,173,338 2,312,694</t>
  </si>
  <si>
    <t>Statement of Cash Flows - Non-financial Services and Financial Services Businesses</t>
  </si>
  <si>
    <t>Statements of cash flows -
Yen in
millions Yen in
millions
For the year ended
March 31, 2014 For the year ended
March 31, 2015
Non-Financial Financial Consolidated Non-Financial Financial Consolidated
Cash flows from operating activities
Net income 1,792,162 199,517 1,991,648 2,071,179 236,770 2,307,904
Adjustments to reconcile net income to net cash provided by
operating activities
Depreciation 812,957 437,896 1,250,853 844,456 564,619 1,409,075
Provision for doubtful accounts and credit losses 3,405 46,313 49,718 (1,598 ) 80,567 78,969
Pension and severance costs, less payments 21,842 (1,188 ) 20,654 (5,263 ) 2,102 (3,161 )
Losses on disposal of fixed assets 27,925 732 28,657 31,601 24 31,625
Unrealized losses on available-for-sale securities, net 560 5,636 6,197 2,565 13 2,578
Deferred income taxes (108,318 ) 51,995 (56,279 ) (114,122 ) 87,260 (26,887 )
Equity in earnings of affiliated companies (316,612 ) (1,764 ) (318,376 ) (306,749 ) (1,796 ) (308,545 )
Changes in operating assets and liabilities, and other 1,010,360 (269,875 ) 672,963 356,269 (191,791 ) 194,195
Net cash provided by operating activities 3,244,281 469,262 3,646,035 2,878,338 777,768 3,685,753
Cash flows from investing activities
Additions to finance receivables
— (20,598,521 ) (11,953,064 )
— (22,325,159 ) (13,126,596 )
Collection of and proceeds from sales of finance receivables
— 19,612,456 11,025,353
— 21,668,847 12,450,388
Additions to fixed assets excluding equipment leased to others (956,232 ) (13,789 ) (970,021 ) (1,133,102 ) (13,216 ) (1,146,318 )
Additions to equipment leased to others (97,515 ) (1,611,155 ) (1,708,670 ) (137,985 ) (2,073,265 ) (2,211,250 )
Proceeds from sales of fixed assets excluding equipment leased to
others 38,311 880 39,191 40,032 1,515 41,547
Proceeds from sales of equipment leased to others 35,995 708,344 744,339 40,878 762,545 803,423
Purchases of marketable securities and security investments (4,227,802 ) (510,476 ) (4,738,278 ) (2,530,591 ) (663,703 ) (3,194,294 )
Proceeds from sales of and maturity of marketable securities and
security investments 2,813,373 505,954 3,319,327 2,198,799 484,202 2,683,001
Changes in investments and other assets, and other (118,750 ) (4,607 ) (94,425 ) (114,094 ) (9,669 ) (113,391 )
Net cash used in investing activities (2,512,620 ) (1,910,914 ) (4,336,248 ) (1,636,063 ) (2,167,903 ) (3,813,490 )
Cash flows from financing activities
Proceeds from issuance of long-term debt 121,723 3,780,228 3,890,310 119,449 4,960,157 5,029,018
Payments of long-term debt (169,233 ) (2,831,116 ) (2,988,923 ) (100,627 ) (3,373,842 ) (3,462,237 )
Increase (decrease) in short-term borrowings 21,808 465,731 467,976 (47,026 ) (259,931 ) (288,724 )
Dividends paid to Toyota Motor Corporation shareholders (396,030 )
— (396,030 ) (554,933 )
— (554,933 )
Dividends paid to noncontrolling interests (63,065 )
— (63,065 ) (69,295 )
— (69,295 )
Reissuance (repurchase) of treasury stock 9,212
— 9,212 (347,784 )
— (347,784 )
Net cash provided by (used in) financing activities (475,585 ) 1,414,843 919,480 (1,000,216 ) 1,326,384 306,045
Effect of exchange rate changes on cash and cash equivalents 48,375 45,231 93,606 27,075 38,004 65,079
Net increase (decrease) in cash and cash equivalents 304,451 18,422 322,873 269,134 (25,747 ) 243,387
Cash and cash equivalents at beginning of year 1,107,409 610,888 1,718,297 1,411,860 629,310 2,041,170
Cash and cash equivalents at end of year 1,411,860 629,310 2,041,170 1,680,994 603,563 2,284,557
Yen in
millions
For the year ended
March 31, 2016
Non-Financial Financial Consolidated
Cash flows from operating activities
Net income 2,210,483 223,418 2,434,211
Adjustments to reconcile net income to net cash provided by
operating activities
Depreciation 927,846 697,991 1,625,837
Provision for doubtful accounts and credit losses 69,029 90,236 159,265
Pension and severance costs, less payments 8,300 533 8,833
Losses on disposal of fixed assets 33,293 36 33,329
Unrealized losses on available-for-sale securities, net 3,217 6,055 9,272
Deferred income taxes (43,237 ) 76,423 32,889
Equity in earnings of affiliated companies (327,167 ) (1,932 ) (329,099 )
Changes in operating assets and liabilities, and other 386,529 148,376 486,320
Net cash provided by operating activities 3,268,293 1,241,136 4,460,857
Cash flows from investing activities
Additions to finance receivables
— (23,399,113 ) (13,549,278 )
Collection of and proceeds from sales of finance receivables
— 22,918,132 13,115,854
Additions to fixed assets excluding equipment leased to others (1,265,174 ) (17,371 ) (1,282,545 )
Additions to equipment leased to others (155,931 ) (2,620,740 ) (2,776,671 )
Proceeds from sales of fixed assets excluding equipment leased to
others 41,154 993 42,147
Proceeds from sales of equipment leased to others 60,989 1,050,738 1,111,727
Purchases of marketable securities and security investments (1,302,965 ) (894,512 ) (2,197,477 )
Proceeds from sales of and maturity of marketable securities and
security investments 2,471,876 943,939 3,415,815
Changes in investments and other assets, and other (1,371,368 ) 296,788 (1,062,116 )
Net cash used in investing activities (1,521,419 ) (1,721,146 ) (3,182,544 )
Cash flows from financing activities
Proceeds from issuance of long-term debt 110,691 4,815,323 4,845,872
Payments of long-term debt (71,758 ) (4,127,178 ) (4,176,202 )
Increase (decrease) in short-term borrowings 75,990 (132,852 ) (10,903 )
Proceeds from issuance of class shares 474,917
— 474,917
Dividends paid to Toyota Motor Corporation class shareholders (1,225 )
— (1,225 )
Dividends paid to Toyota Motor Corporation common
shareholders (704,728 )
— (704,728 )
Dividends paid to noncontrolling interests (73,129 )
— (73,129 )
Reissuance (repurchase) of treasury stock (778,173 )
— (778,173 )
Net cash provided by (used in) financing activities (967,415 ) 555,293 (423,571 )
Effect of exchange rate changes on cash and cash equivalents (142,301 ) (57,570 ) (199,871 )
Net increase in cash and cash equivalents 637,158 17,713 654,871
Cash and cash equivalents at beginning of year 1,680,994 603,563 2,284,557
Cash and cash equivalents at end of year 2,318,152 621,276 2,939,428</t>
  </si>
  <si>
    <t>Per share amounts (Tables)</t>
  </si>
  <si>
    <t>Reconciliations of Differences Between Basic and Diluted Net Income Attributable to Toyota Motor Corporation Per Common Share</t>
  </si>
  <si>
    <t>Reconciliations of the differences between basic and diluted net
income attributable to Toyota Motor Corporation per common share
for the years ended March 31, 2014, 2015 and 2016 are as
follows:
Yen in millions Thousands Yen
Net income Weighted- Net income
For the year ended March 31, 2014
Basic net income attributable to Toyota Motor Corporation per
common share 1,823,119 3,168,989 575.30
Effect of dilutive securities
Assumed exercise of dilutive stock options (85 ) 1,922
Diluted net income attributable to Toyota Motor Corporation per
common share 1,823,034 3,170,911 574.92
For the year ended March 31, 2015
Basic net income attributable to Toyota Motor Corporation per
common share 2,173,338 3,158,851 688.02
Effect of dilutive securities
Assumed exercise of dilutive stock options (42 ) 1,578
Diluted net income attributable to Toyota Motor Corporation per
common share 2,173,296 3,160,429 687.66
For the year ended March 31, 2016
Net income attributable to Toyota Motor Corporation 2,312,694
Accretion to Mezzanine equity (3,638 )
Dividends to Toyota Motor Corporation Model AA Class
Shareholders (2,449 )
Basic net income attributable to Toyota Motor Corporation per
common share 2,306,607 3,111,306 741.36
Effect of dilutive securities
Model AA Class Shares 6,087 32,429
Assumed exercise of dilutive stock options (21 ) 1,212
Diluted net income attributable to Toyota Motor Corporation per
common share 2,312,673 3,144,947 735.36</t>
  </si>
  <si>
    <t>Toyota Motor Corporation Shareholders' Equity Per Share</t>
  </si>
  <si>
    <t xml:space="preserve">The following table shows Toyota Motor Corporation
shareholders’ equity per share as of March 31, 2015 and
2016.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Toyota Motor
As of March 31, 2015 16,788,131 3,146,814 5,334.96
As of March 31, 2016 16,746,935 3,037,676 5,513.08 </t>
  </si>
  <si>
    <t>Fair value measurements (Tables)</t>
  </si>
  <si>
    <t>Fair Values of Assets and Liabilities Measured at Fair Value on Recurring Basis</t>
  </si>
  <si>
    <t>The following table summarizes the fair values of the assets and
liabilities measured at fair value on a recurring basis as of March
31, 2015 and 2016. Transfers between levels of the fair value are
recognized at the end of their respective reporting periods:
Yen in millions
March 31, 2015
Level 1 Level 2 Level 3 Total
Assets
Cash equivalents 145,923 348,487
— 494,410
Marketable securities and other securities investments
Public and corporate bonds 6,129,824 1,038,810 12,317 7,180,951
Common stocks 2,704,814
—
— 2,704,814
Other 61,538 369,184
— 430,722
Derivative financial instruments
— 338,310 1,010 339,320
Total 9,042,099 2,094,791 13,327 11,150,217
Liabilities
Derivative financial instruments
— (360,731 )
— (360,731 )
Total
— (360,731 )
— (360,731 )
Yen in millions
March 31, 2016
Level 1 Level 2 Level 3 Total
Assets
Cash equivalents 100,841 915,684
— 1,016,525
Time deposits
— 600,000
— 600,000
Marketable securities and other securities investments
Public and corporate bonds 4,911,769 1,029,478 10,334 5,951,581
Common stocks 2,558,931
—
— 2,558,931
Other 83,082 265,400
— 348,482
Derivative financial instruments
— 362,388 4,423 366,811
Total 7,654,623 3,172,950 14,757 10,842,330
Liabilities
Derivative financial instruments
— (242,713 ) (1,574 ) (244,287 )
Total
— (242,713 ) (1,574 ) (244,287 )</t>
  </si>
  <si>
    <t>Changes in Level 3 Assets and Liabilities Measured at Fair Value on Recurring Basis</t>
  </si>
  <si>
    <t>The following table summarizes the changes in Level 3 assets and
liabilities measured at fair value on a recurring basis for the
periods ended March 31, 2014, 2015 and 2016:
Yen in millions
For the year ended March 31,
2014
Marketable Derivative Total
Balance at beginning of year 6,889 5,127 12,016
Total gains (losses)
Included in income (loss) (28 ) 3,460 3,432
Included in other comprehensive income (loss) (228 )
— (228 )
Purchases and issuances 2,575
— 2,575
Settlements (1,555 ) (1,579 ) (3,134 )
Other 1,439 536 1,975
Balance at end of year 9,092 7,544 16,636
Yen in millions
For the year ended March 31,
2015
Marketable Derivative Total
Balance at beginning of year 9,092 7,544 16,636
Total gains (losses)
Included in income (loss) (33 ) (5,953 ) (5,986 )
Included in other comprehensive income (loss) 227
— 227
Purchases and issuances 4,055
— 4,055
Settlements (2,914 ) (1,169 ) (4,083 )
Other 1,890 588 2,478
Balance at end of year 12,317 1,010 13,327
Yen in millions
For the year ended March 31,
2016
Marketable Derivative Total
Balance at beginning of year 12,317 1,010 13,327
Total gains (losses)
Included in income (loss) 1 2,507 2,508
Included in other comprehensive income (loss) (286 )
— (286 )
Purchases and issuances 931
— 931
Settlements (1,451 ) (479 ) (1,930 )
Other (1,178 ) (189 ) (1,367 )
Balance at end of year 10,334 2,849 13,183</t>
  </si>
  <si>
    <t>Significant subsequent events (Tables)</t>
  </si>
  <si>
    <t>Details of matters relating to repurchase</t>
  </si>
  <si>
    <t>Details of matters relating to repurchase -
Kind of stock to be repurchased Common stock of TMC
Number of shares to be repurchased 100,000,000 shares (maximum)
Total purchase price for repurchase of shares ¥500,000 million (maximum)
Method of acquisition Market purchase through a trust bank
Period of repurchase From May 18, 2016 to November 17,
2016</t>
  </si>
  <si>
    <t>Summary of significant accounting policies - Additional Information (Detail) - JPY (¥) ¥ in Millions</t>
  </si>
  <si>
    <t>Significant Accounting Policies [Line Items]</t>
  </si>
  <si>
    <t>Investments in non-public companies stated at cost</t>
  </si>
  <si>
    <t>Investments in non-public companies in which Toyota does  not exercise significant influence (generally less than a 20% ownership  interest) are stated at cost.</t>
  </si>
  <si>
    <t>Advertising costs</t>
  </si>
  <si>
    <t>Research and development costs</t>
  </si>
  <si>
    <t>Inventories, LIFO basis</t>
  </si>
  <si>
    <t>Inventory increase had LIFO been replaced by FIFO basis</t>
  </si>
  <si>
    <t>Intangible assets with a definite life, estimated useful lives</t>
  </si>
  <si>
    <t>5 years</t>
  </si>
  <si>
    <t>Current deferred tax assets</t>
  </si>
  <si>
    <t>Current deferred tax liabilities</t>
  </si>
  <si>
    <t>Building | Maximum</t>
  </si>
  <si>
    <t>Property, plant and equipment, estimated useful lives</t>
  </si>
  <si>
    <t>65 years</t>
  </si>
  <si>
    <t>Building | Minimum</t>
  </si>
  <si>
    <t>2 years</t>
  </si>
  <si>
    <t>Machinery and equipment | Maximum</t>
  </si>
  <si>
    <t>20 years</t>
  </si>
  <si>
    <t>Machinery and equipment | Minimum</t>
  </si>
  <si>
    <t>Assets Leased to Others | Maximum</t>
  </si>
  <si>
    <t>Assets Leased to Others | Minimum</t>
  </si>
  <si>
    <t>Retail Receivables Portfolio Segment | Maximum</t>
  </si>
  <si>
    <t>Contract period</t>
  </si>
  <si>
    <t>7 years</t>
  </si>
  <si>
    <t>Retail Receivables Portfolio Segment | Minimum</t>
  </si>
  <si>
    <t>Finance Lease Receivables Portfolio Segment | Maximum</t>
  </si>
  <si>
    <t>Finance Lease Receivables Portfolio Segment | Minimum</t>
  </si>
  <si>
    <t>Summary of significant accounting policies (Finance Receivables on Nonaccrual Status) (Detail) - JPY (¥) ¥ in Millions</t>
  </si>
  <si>
    <t>Accounts, Notes, Loans and Financing Receivable [Line Items]</t>
  </si>
  <si>
    <t>Finance receivables on nonaccrual status</t>
  </si>
  <si>
    <t>Retail Receivables Portfolio Segment</t>
  </si>
  <si>
    <t>Finance Lease Receivables Portfolio Segment</t>
  </si>
  <si>
    <t>Wholesale and Other Dealer Loan Receivables Portfolio Segment | Wholesale</t>
  </si>
  <si>
    <t>Wholesale and Other Dealer Loan Receivables Portfolio Segment | Real estate</t>
  </si>
  <si>
    <t>Wholesale and Other Dealer Loan Receivables Portfolio Segment | Working capital</t>
  </si>
  <si>
    <t>Summary of significant accounting policies (Finance Receivables 90 Days or More Past Due and Accruing) (Detail) - JPY (¥) ¥ in Millions</t>
  </si>
  <si>
    <t>Financing Receivable, Recorded Investment, Past Due [Line Items]</t>
  </si>
  <si>
    <t>Finance receivables past due over 90 days and still accruing</t>
  </si>
  <si>
    <t>Supplemental cash flow information - Additional Information (Detail) - JPY (¥) ¥ in Millions</t>
  </si>
  <si>
    <t>Schedule of Cash Flow, Supplemental [Line Items]</t>
  </si>
  <si>
    <t>Cash payments for income taxes</t>
  </si>
  <si>
    <t>Interest payments</t>
  </si>
  <si>
    <t>Capital lease obligations incurred</t>
  </si>
  <si>
    <t>Marketable securities and other securities investments (Aggregate Cost, Gross Unrealized Gains and Losses and Fair Value of Marketable Securities and Other Securities Investments) (Detail) - JPY (¥) ¥ in Millions</t>
  </si>
  <si>
    <t>Gain (Loss) on Investments [Line Items]</t>
  </si>
  <si>
    <t>Cost</t>
  </si>
  <si>
    <t>Gross unrealized gains</t>
  </si>
  <si>
    <t>Gross unrealized losses</t>
  </si>
  <si>
    <t>Fair value</t>
  </si>
  <si>
    <t>Public and Corporate Bonds</t>
  </si>
  <si>
    <t>Common stocks</t>
  </si>
  <si>
    <t>Securities not practicable to determine fair value</t>
  </si>
  <si>
    <t>Securities not practicable to determine fair value | Public and Corporate Bonds</t>
  </si>
  <si>
    <t>Securities not practicable to determine fair value | Common stocks</t>
  </si>
  <si>
    <t>Marketable securities and other securities investments - Additional Information (Detail) - JPY (¥) ¥ in Millions</t>
  </si>
  <si>
    <t>Net Investment Income [Line Items]</t>
  </si>
  <si>
    <t>Proceeds from sales of available-for-sale securities</t>
  </si>
  <si>
    <t>Gross realized gains on sales of available-for-sale securities</t>
  </si>
  <si>
    <t>Gross realized losses on sales of available-for-sale securities</t>
  </si>
  <si>
    <t>Impairment losses recognized on available-for-sale securities</t>
  </si>
  <si>
    <t>Available-for-sale Securities | Public and Corporate Bonds</t>
  </si>
  <si>
    <t>Maturity period for securities, minimum</t>
  </si>
  <si>
    <t>1 year</t>
  </si>
  <si>
    <t>Maturity period for securities, maximum</t>
  </si>
  <si>
    <t>10 years</t>
  </si>
  <si>
    <t>Japanese bonds | Available-for-sale Securities | Public and Corporate Bonds</t>
  </si>
  <si>
    <t>Percentage of Assets</t>
  </si>
  <si>
    <t>37.00%</t>
  </si>
  <si>
    <t>43.00%</t>
  </si>
  <si>
    <t>U.S., European and other bonds | Available-for-sale Securities | Public and Corporate Bonds</t>
  </si>
  <si>
    <t>63.00%</t>
  </si>
  <si>
    <t>57.00%</t>
  </si>
  <si>
    <t>Japan | Available-for-sale Securities | Common stocks</t>
  </si>
  <si>
    <t>90.00%</t>
  </si>
  <si>
    <t>88.00%</t>
  </si>
  <si>
    <t>Finance receivables (Schedule of Finance Receivables) (Detail) - JPY (¥) ¥ in Millions</t>
  </si>
  <si>
    <t>Mar. 31, 2013</t>
  </si>
  <si>
    <t>Deferred origination costs</t>
  </si>
  <si>
    <t>Unearned income</t>
  </si>
  <si>
    <t>Total finance receivables, net</t>
  </si>
  <si>
    <t>Less - Current portion</t>
  </si>
  <si>
    <t>Wholesale and Other Dealer Loan Receivables Portfolio Segment</t>
  </si>
  <si>
    <t>Finance receivables - Additional Information (Detail) - Geographic Concentration Ratio - Finance receivables</t>
  </si>
  <si>
    <t>North America</t>
  </si>
  <si>
    <t>Concentration Risk Percentage</t>
  </si>
  <si>
    <t>59.10%</t>
  </si>
  <si>
    <t>59.30%</t>
  </si>
  <si>
    <t>Europe</t>
  </si>
  <si>
    <t>10.30%</t>
  </si>
  <si>
    <t>9.50%</t>
  </si>
  <si>
    <t>Japan</t>
  </si>
  <si>
    <t>8.30%</t>
  </si>
  <si>
    <t>7.90%</t>
  </si>
  <si>
    <t>Asia</t>
  </si>
  <si>
    <t>11.90%</t>
  </si>
  <si>
    <t>12.80%</t>
  </si>
  <si>
    <t>Other Countries</t>
  </si>
  <si>
    <t>10.40%</t>
  </si>
  <si>
    <t>10.50%</t>
  </si>
  <si>
    <t>Finance receivables (Summary of Contractual Maturities) (Detail) ¥ in Millions</t>
  </si>
  <si>
    <t>Contractual Maturities [Line Items]</t>
  </si>
  <si>
    <t>Thereafter</t>
  </si>
  <si>
    <t>Financing Receivables, Gross , Total</t>
  </si>
  <si>
    <t>Finance receivables (Summary of Finance Leases) (Detail) - JPY (¥) ¥ in Millions</t>
  </si>
  <si>
    <t>Schedule of Finance Lease Obligations [Line Items]</t>
  </si>
  <si>
    <t>Minimum lease payments</t>
  </si>
  <si>
    <t>Estimated unguaranteed residual values</t>
  </si>
  <si>
    <t>Capital Leases, Net Investment in Direct Financing Leases, Gross, Total</t>
  </si>
  <si>
    <t>Less - Unearned income</t>
  </si>
  <si>
    <t>Less - Allowance for credit losses</t>
  </si>
  <si>
    <t>Finance leases, net</t>
  </si>
  <si>
    <t>Finance receivables (Amount of Finance Receivables Segregated into Aging Categories Based on Number of Days Outstanding) (Detail) - JPY (¥) ¥ in Millions</t>
  </si>
  <si>
    <t>Current</t>
  </si>
  <si>
    <t>Retail Receivables Portfolio Segment | 30-59 days past due</t>
  </si>
  <si>
    <t>Past due</t>
  </si>
  <si>
    <t>Retail Receivables Portfolio Segment | 60-89 days past due</t>
  </si>
  <si>
    <t>Retail Receivables Portfolio Segment | 90 days or greater past due</t>
  </si>
  <si>
    <t>Finance Lease Receivables Portfolio Segment | 30-59 days past due</t>
  </si>
  <si>
    <t>Finance Lease Receivables Portfolio Segment | 60-89 days past due</t>
  </si>
  <si>
    <t>Finance Lease Receivables Portfolio Segment | 90 days or greater past due</t>
  </si>
  <si>
    <t>Wholesale and Other Dealer Loan Receivables Portfolio Segment | Wholesale | 30-59 days past due</t>
  </si>
  <si>
    <t>Wholesale and Other Dealer Loan Receivables Portfolio Segment | Wholesale | 90 days or greater past due</t>
  </si>
  <si>
    <t>Wholesale and Other Dealer Loan Receivables Portfolio Segment | Real estate | 30-59 days past due</t>
  </si>
  <si>
    <t>Wholesale and Other Dealer Loan Receivables Portfolio Segment | Real estate | 90 days or greater past due</t>
  </si>
  <si>
    <t>Wholesale and Other Dealer Loan Receivables Portfolio Segment | Working capital | 90 days or greater past due</t>
  </si>
  <si>
    <t>Finance receivables (Credit Quality of Finance Receivable within Wholesale and Other Dealer Loan Receivables Portfolio Segment) (Detail) - JPY (¥) ¥ in Millions</t>
  </si>
  <si>
    <t>Financing Receivable, Recorded Investment [Line Items]</t>
  </si>
  <si>
    <t>Finance Receivable</t>
  </si>
  <si>
    <t>Wholesale and Other Dealer Loan Receivables Portfolio Segment | United States</t>
  </si>
  <si>
    <t>Wholesale and Other Dealer Loan Receivables Portfolio Segment | United States | Performing</t>
  </si>
  <si>
    <t>Wholesale and Other Dealer Loan Receivables Portfolio Segment | United States | Credit Watch</t>
  </si>
  <si>
    <t>Wholesale and Other Dealer Loan Receivables Portfolio Segment | United States | At Risk</t>
  </si>
  <si>
    <t>Wholesale and Other Dealer Loan Receivables Portfolio Segment | United States | Default</t>
  </si>
  <si>
    <t>Wholesale and Other Dealer Loan Receivables Portfolio Segment | Other Regions</t>
  </si>
  <si>
    <t>Wholesale and Other Dealer Loan Receivables Portfolio Segment | Other Regions | Performing</t>
  </si>
  <si>
    <t>Wholesale and Other Dealer Loan Receivables Portfolio Segment | Other Regions | Default</t>
  </si>
  <si>
    <t>Wholesale and Other Dealer Loan Receivables Portfolio Segment | Wholesale | United States</t>
  </si>
  <si>
    <t>Wholesale and Other Dealer Loan Receivables Portfolio Segment | Wholesale | United States | Performing</t>
  </si>
  <si>
    <t>Wholesale and Other Dealer Loan Receivables Portfolio Segment | Wholesale | United States | Credit Watch</t>
  </si>
  <si>
    <t>Wholesale and Other Dealer Loan Receivables Portfolio Segment | Wholesale | United States | At Risk</t>
  </si>
  <si>
    <t>Wholesale and Other Dealer Loan Receivables Portfolio Segment | Wholesale | United States | Default</t>
  </si>
  <si>
    <t>Wholesale and Other Dealer Loan Receivables Portfolio Segment | Wholesale | Other Regions</t>
  </si>
  <si>
    <t>Wholesale and Other Dealer Loan Receivables Portfolio Segment | Wholesale | Other Regions | Performing</t>
  </si>
  <si>
    <t>Wholesale and Other Dealer Loan Receivables Portfolio Segment | Wholesale | Other Regions | Default</t>
  </si>
  <si>
    <t>Wholesale and Other Dealer Loan Receivables Portfolio Segment | Real estate | United States</t>
  </si>
  <si>
    <t>Wholesale and Other Dealer Loan Receivables Portfolio Segment | Real estate | United States | Performing</t>
  </si>
  <si>
    <t>Wholesale and Other Dealer Loan Receivables Portfolio Segment | Real estate | United States | Credit Watch</t>
  </si>
  <si>
    <t>Wholesale and Other Dealer Loan Receivables Portfolio Segment | Real estate | United States | At Risk</t>
  </si>
  <si>
    <t>Wholesale and Other Dealer Loan Receivables Portfolio Segment | Real estate | United States | Default</t>
  </si>
  <si>
    <t>Wholesale and Other Dealer Loan Receivables Portfolio Segment | Real estate | Other Regions</t>
  </si>
  <si>
    <t>Wholesale and Other Dealer Loan Receivables Portfolio Segment | Real estate | Other Regions | Performing</t>
  </si>
  <si>
    <t>Wholesale and Other Dealer Loan Receivables Portfolio Segment | Real estate | Other Regions | Default</t>
  </si>
  <si>
    <t>Wholesale and Other Dealer Loan Receivables Portfolio Segment | Working capital | United States</t>
  </si>
  <si>
    <t>Wholesale and Other Dealer Loan Receivables Portfolio Segment | Working capital | United States | Performing</t>
  </si>
  <si>
    <t>Wholesale and Other Dealer Loan Receivables Portfolio Segment | Working capital | United States | Credit Watch</t>
  </si>
  <si>
    <t>Wholesale and Other Dealer Loan Receivables Portfolio Segment | Working capital | United States | At Risk</t>
  </si>
  <si>
    <t>Wholesale and Other Dealer Loan Receivables Portfolio Segment | Working capital | United States | Default</t>
  </si>
  <si>
    <t>Wholesale and Other Dealer Loan Receivables Portfolio Segment | Working capital | Other Regions</t>
  </si>
  <si>
    <t>Wholesale and Other Dealer Loan Receivables Portfolio Segment | Working capital | Other Regions | Performing</t>
  </si>
  <si>
    <t>Wholesale and Other Dealer Loan Receivables Portfolio Segment | Working capital | Other Regions | Default</t>
  </si>
  <si>
    <t>Finance receivables (Impaired Finance Receivables) (Detail) - JPY (¥) ¥ in Millions</t>
  </si>
  <si>
    <t>Financing Receivable, Allowance for Credit Losses [Line Items]</t>
  </si>
  <si>
    <t>Recorded investment</t>
  </si>
  <si>
    <t>Unpaid principal balance</t>
  </si>
  <si>
    <t>Average recorded investment</t>
  </si>
  <si>
    <t>Interest Income Recognized</t>
  </si>
  <si>
    <t>Impaired account balances individually evaluated for impairment with an allowance | Wholesale and Other Dealer Loan Receivables Portfolio Segment</t>
  </si>
  <si>
    <t>Individually evaluated allowance</t>
  </si>
  <si>
    <t>Impaired account balances individually evaluated for impairment with an allowance | Wholesale and Other Dealer Loan Receivables Portfolio Segment | Wholesale</t>
  </si>
  <si>
    <t>Impaired account balances individually evaluated for impairment with an allowance | Wholesale and Other Dealer Loan Receivables Portfolio Segment | Real estate</t>
  </si>
  <si>
    <t>Impaired account balances individually evaluated for impairment with an allowance | Wholesale and Other Dealer Loan Receivables Portfolio Segment | Working capital</t>
  </si>
  <si>
    <t>Impaired account balances individually evaluated for impairment without an allowance | Wholesale and Other Dealer Loan Receivables Portfolio Segment</t>
  </si>
  <si>
    <t>Impaired account balances individually evaluated for impairment without an allowance | Wholesale and Other Dealer Loan Receivables Portfolio Segment | Wholesale</t>
  </si>
  <si>
    <t>Impaired account balances individually evaluated for impairment without an allowance | Wholesale and Other Dealer Loan Receivables Portfolio Segment | Real estate</t>
  </si>
  <si>
    <t>Impaired account balances individually evaluated for impairment without an allowance | Wholesale and Other Dealer Loan Receivables Portfolio Segment | Working capital</t>
  </si>
  <si>
    <t>Impaired Account Balances Aggregated and Evaluated for Impairment</t>
  </si>
  <si>
    <t>Impaired Account Balances Aggregated and Evaluated for Impairment | Retail Receivables Portfolio Segment</t>
  </si>
  <si>
    <t>Impaired Account Balances Aggregated and Evaluated for Impairment | Finance Lease Receivables Portfolio Segment</t>
  </si>
  <si>
    <t>Inventories (Components of Inventories) (Detail) - JPY (¥) ¥ in Millions</t>
  </si>
  <si>
    <t>Inventory [Line Items]</t>
  </si>
  <si>
    <t>Finished goods</t>
  </si>
  <si>
    <t>Raw materials</t>
  </si>
  <si>
    <t>Work in process</t>
  </si>
  <si>
    <t>Supplies and other</t>
  </si>
  <si>
    <t>Vehicles and equipment on operating leases (Summary of Vehicles and Equipment on Operating Lease) (Detail) - JPY (¥) ¥ in Millions</t>
  </si>
  <si>
    <t>Property Subject to or Available for Operating Lease [Line Items]</t>
  </si>
  <si>
    <t>Less - Deferred income and other</t>
  </si>
  <si>
    <t>Vehicles and equipment on operating leases, gross</t>
  </si>
  <si>
    <t>Vehicles and equipment on operating leases, net</t>
  </si>
  <si>
    <t>Vehicles</t>
  </si>
  <si>
    <t>Equipment</t>
  </si>
  <si>
    <t>Vehicles and equipment on operating leases - Additional Information (Detail) - JPY (¥) ¥ in Millions</t>
  </si>
  <si>
    <t>Leases Disclosure [Line Items]</t>
  </si>
  <si>
    <t>Rental income from vehicles and equipment on operating leases</t>
  </si>
  <si>
    <t>Vehicles and equipment on operating leases (Future Minimum Rentals from Vehicles and Equipment on Operating Leases) (Detail) ¥ in Millions</t>
  </si>
  <si>
    <t>Future Minimum Payments Receivable [Line Items]</t>
  </si>
  <si>
    <t>Total minimum future rentals</t>
  </si>
  <si>
    <t>Allowance for doubtful accounts and credit losses (Allowance for Doubtful Accounts Relating to Trade Accounts and Notes Receivable) (Detail) - JPY (¥) ¥ in Millions</t>
  </si>
  <si>
    <t>Allowance for doubtful accounts at beginning of year</t>
  </si>
  <si>
    <t>Provision for doubtful accounts, net of reversal</t>
  </si>
  <si>
    <t>Write-offs</t>
  </si>
  <si>
    <t>Allowance for doubtful accounts at end of year</t>
  </si>
  <si>
    <t>Allowance for doubtful accounts and credit losses - Additional Information (Detail) - JPY (¥) ¥ in Millions</t>
  </si>
  <si>
    <t>Trade accounts and notes receivable, allowance for doubtful accounts, non-current</t>
  </si>
  <si>
    <t>Allowance for doubtful accounts and credit losses (Allowance for Credit Losses Relating to Finance Receivables and Vehicles and Equipment on Operating Leases) (Detail) - JPY (¥) ¥ in Millions</t>
  </si>
  <si>
    <t>Allowance for credit losses at beginning of year</t>
  </si>
  <si>
    <t>Provision for credit losses, net of reversal</t>
  </si>
  <si>
    <t>Charge-offs</t>
  </si>
  <si>
    <t>Recoveries</t>
  </si>
  <si>
    <t>Allowance for credit losses at end of year</t>
  </si>
  <si>
    <t>Allowance for doubtful accounts and credit losses (Allowance for Credit Losses Relating to Retail Receivables, Finance Lease Receivables and Wholesale and Other Dealer Loan Receivables Portfolio Segments) (Detail) - JPY (¥) ¥ in Millions</t>
  </si>
  <si>
    <t>Affiliated companies and variable interest entities (Summary of Financial Information for Affiliated Companies Accounted for by Equity Method) (Detail) ¥ in Millions</t>
  </si>
  <si>
    <t>Mar. 31, 2016JPY (¥)Entity</t>
  </si>
  <si>
    <t>Mar. 31, 2015JPY (¥)Entity</t>
  </si>
  <si>
    <t>Mar. 31, 2014JPY (¥)</t>
  </si>
  <si>
    <t>Schedule of Equity Method Investments [Line Items]</t>
  </si>
  <si>
    <t>Noncurrent assets</t>
  </si>
  <si>
    <t>Long-term liabilities and noncontrolling interests</t>
  </si>
  <si>
    <t>Affiliated companies accounted for by the equity method shareholders' equity</t>
  </si>
  <si>
    <t>Total liabilities and shareholders' equity</t>
  </si>
  <si>
    <t>Toyota's share of affiliated companies accounted for by the equity method shareholders' equity</t>
  </si>
  <si>
    <t>Number of affiliated companies accounted for by the equity method at end of period | Entity</t>
  </si>
  <si>
    <t>Gross profit</t>
  </si>
  <si>
    <t>Net income attributable to affiliated companies accounted for by the equity method</t>
  </si>
  <si>
    <t>Equity in earnings of affiliated companies attributable to Toyota Motor Corporation</t>
  </si>
  <si>
    <t>Affiliated companies and variable interest entities (Entities Comprising Significant Portion of Toyota's Investment in Affiliated Companies and Percentage of Ownership) (Detail)</t>
  </si>
  <si>
    <t>Denso Corporation</t>
  </si>
  <si>
    <t>Percentage of ownership</t>
  </si>
  <si>
    <t>24.90%</t>
  </si>
  <si>
    <t>Toyota Industries Corporation</t>
  </si>
  <si>
    <t>24.60%</t>
  </si>
  <si>
    <t>Aisin Seiki Co Ltd</t>
  </si>
  <si>
    <t>23.30%</t>
  </si>
  <si>
    <t>Toyota Tsusho Corporation</t>
  </si>
  <si>
    <t>22.00%</t>
  </si>
  <si>
    <t>Toyoda Gosei Co Ltd</t>
  </si>
  <si>
    <t>Affiliated companies and variable interest entities - Additional Information (Detail) - JPY (¥) ¥ in Millions</t>
  </si>
  <si>
    <t>Certain affiliated companies accounted for by the equity method</t>
  </si>
  <si>
    <t>Affiliated companies aggregate value</t>
  </si>
  <si>
    <t>Impairment loss on a certain investment in affiliated company accounted for by the equity method</t>
  </si>
  <si>
    <t>Dividends from affiliated companies accounted for by the equity method</t>
  </si>
  <si>
    <t>Operating leases</t>
  </si>
  <si>
    <t>Variable Interest Entity, Primary Beneficiary</t>
  </si>
  <si>
    <t>Restricted cash</t>
  </si>
  <si>
    <t>Secured debt</t>
  </si>
  <si>
    <t>Variable Interest Entity, Primary Beneficiary | Vehicles</t>
  </si>
  <si>
    <t>Retail Receivables Portfolio Segment | Variable Interest Entity, Primary Beneficiary</t>
  </si>
  <si>
    <t>Affiliated companies and variable interest entities (Account Balances and Transactions with Affiliated Companies) (Detail) - JPY (¥) ¥ in Millions</t>
  </si>
  <si>
    <t>Trade accounts and notes receivable, and other receivables</t>
  </si>
  <si>
    <t>Accounts payable and other payables</t>
  </si>
  <si>
    <t>Purchases</t>
  </si>
  <si>
    <t>Short-term borrowings and long-term debt (Short-term Borrowings) (Detail) - JPY (¥) ¥ in Millions</t>
  </si>
  <si>
    <t>Short-term Debt [Line Items]</t>
  </si>
  <si>
    <t>Loans, principally from banks, with a weighted-average interest at March 31, 2015 and March 31, 2016 of 2.83% and of 2.05% per annum, respectively</t>
  </si>
  <si>
    <t>Commercial paper with a weighted-average interest at March 31, 2015 and March 31, 2016 of 0.41% and of 0.71% per annum, respectively</t>
  </si>
  <si>
    <t>Short-term borrowings and long-term debt (Short-term Borrowings) (Parenthetical) (Detail)</t>
  </si>
  <si>
    <t>Short Term Bank Loans and Notes Payable</t>
  </si>
  <si>
    <t>Short-term borrowings, weighted-average interest rate</t>
  </si>
  <si>
    <t>2.05%</t>
  </si>
  <si>
    <t>2.83%</t>
  </si>
  <si>
    <t>Commercial Paper</t>
  </si>
  <si>
    <t>0.71%</t>
  </si>
  <si>
    <t>0.41%</t>
  </si>
  <si>
    <t>Short-term borrowings and long-term debt - Additional Information (Detail) - JPY (¥) ¥ in Millions</t>
  </si>
  <si>
    <t>Debt Instrument [Line Items]</t>
  </si>
  <si>
    <t>Unused short-term lines of credit</t>
  </si>
  <si>
    <t>Assets pledged as collateral mainly for certain debt obligations of subsidiaries</t>
  </si>
  <si>
    <t>Other assets pledged as collateral mainly for certain debt obligations of subsidiaries</t>
  </si>
  <si>
    <t>Unused long-term lines of credit</t>
  </si>
  <si>
    <t>Debt interest expense</t>
  </si>
  <si>
    <t>Currency, U.S. Dollar</t>
  </si>
  <si>
    <t>Percentage of debt</t>
  </si>
  <si>
    <t>49.00%</t>
  </si>
  <si>
    <t>Currency, Japanese Yen</t>
  </si>
  <si>
    <t>12.00%</t>
  </si>
  <si>
    <t>Currency, Australian Dollar</t>
  </si>
  <si>
    <t>9.00%</t>
  </si>
  <si>
    <t>Other Foreign Currency Denominated Debt</t>
  </si>
  <si>
    <t>30.00%</t>
  </si>
  <si>
    <t>Short-term borrowings and long-term debt (Long-term Debt) (Detail) - JPY (¥) ¥ in Millions</t>
  </si>
  <si>
    <t>Long-term Debt and Capital Lease Obligations, Including Current Maturities, Total</t>
  </si>
  <si>
    <t>Less - Current portion due within one year</t>
  </si>
  <si>
    <t>Unsecured Debt | Bank Loan Obligations</t>
  </si>
  <si>
    <t>Secured Debt | Finance Receivables Securitization</t>
  </si>
  <si>
    <t>Medium-term Notes | Consolidated Subsidiaries</t>
  </si>
  <si>
    <t>Unsecured Notes | Consolidated Subsidiaries</t>
  </si>
  <si>
    <t>Unsecured Notes | Parent Company</t>
  </si>
  <si>
    <t>Secured Notes | Consolidated Subsidiaries</t>
  </si>
  <si>
    <t>Capital Lease Obligations</t>
  </si>
  <si>
    <t>Long-term capital lease obligations</t>
  </si>
  <si>
    <t>Short-term borrowings and long-term debt (Long-term Debt) (Parenthetical) (Detail)</t>
  </si>
  <si>
    <t>Long-term debt, weighted average interest rate</t>
  </si>
  <si>
    <t>2.24%</t>
  </si>
  <si>
    <t>2.36%</t>
  </si>
  <si>
    <t>Unsecured Debt | Range Start | Bank Loan Obligations</t>
  </si>
  <si>
    <t>Debt maturity year</t>
  </si>
  <si>
    <t>Unsecured Debt | Range End | Bank Loan Obligations</t>
  </si>
  <si>
    <t>1.11%</t>
  </si>
  <si>
    <t>0.95%</t>
  </si>
  <si>
    <t>Secured Debt | Range Start | Finance Receivables Securitization</t>
  </si>
  <si>
    <t>Secured Debt | Range End | Finance Receivables Securitization</t>
  </si>
  <si>
    <t>2.19%</t>
  </si>
  <si>
    <t>Medium-term Notes | Range Start | Consolidated Subsidiaries</t>
  </si>
  <si>
    <t>Medium-term Notes | Range End | Consolidated Subsidiaries</t>
  </si>
  <si>
    <t>2.30%</t>
  </si>
  <si>
    <t>2.49%</t>
  </si>
  <si>
    <t>1.43%</t>
  </si>
  <si>
    <t>1.34%</t>
  </si>
  <si>
    <t>Unsecured Notes | Range Start | Consolidated Subsidiaries</t>
  </si>
  <si>
    <t>Unsecured Notes | Range Start | Parent Company</t>
  </si>
  <si>
    <t>Unsecured Notes | Range End | Consolidated Subsidiaries</t>
  </si>
  <si>
    <t>Unsecured Notes | Range End | Parent Company</t>
  </si>
  <si>
    <t>8.58%</t>
  </si>
  <si>
    <t>8.95%</t>
  </si>
  <si>
    <t>Secured Notes | Range Start | Consolidated Subsidiaries</t>
  </si>
  <si>
    <t>Secured Notes | Range End | Consolidated Subsidiaries</t>
  </si>
  <si>
    <t>Capital Lease Obligations | Minimum</t>
  </si>
  <si>
    <t>Long-term debt, interest rate</t>
  </si>
  <si>
    <t>0.23%</t>
  </si>
  <si>
    <t>0.50%</t>
  </si>
  <si>
    <t>Capital Lease Obligations | Maximum</t>
  </si>
  <si>
    <t>14.73%</t>
  </si>
  <si>
    <t>Capital Lease Obligations | Range Start</t>
  </si>
  <si>
    <t>Capital Lease Obligations | Range End</t>
  </si>
  <si>
    <t>Short-term borrowings and long-term debt (Aggregate Amounts of Annual Maturities of Long-term Debt During Next Five Years) (Detail) ¥ in Millions</t>
  </si>
  <si>
    <t>Long Term Debt and Capital Lease Obligations Repayments of Principal Line Items</t>
  </si>
  <si>
    <t>Product warranties and recalls and other safety measures (Net Changes in Liabilities for Quality Assurances) (Detail) - JPY (¥) ¥ in Millions</t>
  </si>
  <si>
    <t>Product Liability Contingency [Line Items]</t>
  </si>
  <si>
    <t>Liabilities for quality assurances at beginning of year</t>
  </si>
  <si>
    <t>Payments made during year</t>
  </si>
  <si>
    <t>Provision for quality assurances</t>
  </si>
  <si>
    <t>Changes relating to pre-existing quality assurances</t>
  </si>
  <si>
    <t>Liabilities for quality assurances at end of year</t>
  </si>
  <si>
    <t>Product warranties and recalls and other safety measures (Net Changes in Liabilities for Recalls and Other Safety Measures which are Comprised in Liabilities for Quality Assurances) (Detail) - JPY (¥) ¥ in Millions</t>
  </si>
  <si>
    <t>Liabilities for recalls and other safety measures at beginning of year</t>
  </si>
  <si>
    <t>Provision for recalls and other safety measures</t>
  </si>
  <si>
    <t>Liabilities for recalls and other safety measures at end of year</t>
  </si>
  <si>
    <t>Income taxes (Components of Income Before Income Taxes) (Detail) - JPY (¥) ¥ in Millions</t>
  </si>
  <si>
    <t>Income before income taxes:</t>
  </si>
  <si>
    <t>Parent company and domestic subsidiaries</t>
  </si>
  <si>
    <t>Foreign subsidiaries</t>
  </si>
  <si>
    <t>Income taxes (Provision for Income Taxes) (Detail) - JPY (¥) ¥ in Millions</t>
  </si>
  <si>
    <t>Current income tax expense:</t>
  </si>
  <si>
    <t>Current income tax expense</t>
  </si>
  <si>
    <t>Deferred income tax expense (benefit):</t>
  </si>
  <si>
    <t>Deferred income tax expense (benefit)</t>
  </si>
  <si>
    <t>Parent Company And Domestic Subsidiaries</t>
  </si>
  <si>
    <t>Foreign Subsidiaries</t>
  </si>
  <si>
    <t>Income taxes - Additional Information (Detail) - JPY (¥) ¥ in Millions</t>
  </si>
  <si>
    <t>Income Taxes [Line Items]</t>
  </si>
  <si>
    <t>Tax credit carryforwards</t>
  </si>
  <si>
    <t>Japanese Tax Authority</t>
  </si>
  <si>
    <t>Statutory tax rate</t>
  </si>
  <si>
    <t>32.90%</t>
  </si>
  <si>
    <t>35.20%</t>
  </si>
  <si>
    <t>37.60%</t>
  </si>
  <si>
    <t>Operating loss carryforwards for tax purposes</t>
  </si>
  <si>
    <t>Undistributed earnings of foreign subsidiaries</t>
  </si>
  <si>
    <t>Undistributed earnings of foreign subsidiaries, additional tax provision, estimate</t>
  </si>
  <si>
    <t>Tax years remain open to examination by various tax jurisdictions</t>
  </si>
  <si>
    <t>On and after April 1, 2009</t>
  </si>
  <si>
    <t>Japanese Tax Authority | Minimum</t>
  </si>
  <si>
    <t>Expiration date for operating loss carryforwards</t>
  </si>
  <si>
    <t>Expiration date for tax credit carryforwards</t>
  </si>
  <si>
    <t>Japanese Tax Authority | Maximum</t>
  </si>
  <si>
    <t>Foreign Tax Authority</t>
  </si>
  <si>
    <t>On and after January 1, 2000</t>
  </si>
  <si>
    <t>Foreign Tax Authority | Minimum</t>
  </si>
  <si>
    <t>Foreign Tax Authority | Maximum</t>
  </si>
  <si>
    <t>Income taxes (Reconciliation of Differences Between Statutory Tax Rate and Effective Income Tax Rate) (Detail) - Japanese Tax Authority</t>
  </si>
  <si>
    <t>Reconciliation of Statutory Federal Tax Rate [Line Items]</t>
  </si>
  <si>
    <t>Increase (reduction) in taxes resulting from:</t>
  </si>
  <si>
    <t>Non-deductible expenses</t>
  </si>
  <si>
    <t>0.30%</t>
  </si>
  <si>
    <t>1.50%</t>
  </si>
  <si>
    <t>2.20%</t>
  </si>
  <si>
    <t>Deferred tax liabilities on undistributed earnings of foreign subsidiaries</t>
  </si>
  <si>
    <t>1.00%</t>
  </si>
  <si>
    <t>Deferred tax liabilities on undistributed earnings of affiliated companies accounted for by the equity method</t>
  </si>
  <si>
    <t>2.40%</t>
  </si>
  <si>
    <t>2.50%</t>
  </si>
  <si>
    <t>3.00%</t>
  </si>
  <si>
    <t>Valuation allowance</t>
  </si>
  <si>
    <t>(0.40%)</t>
  </si>
  <si>
    <t>(0.50%)</t>
  </si>
  <si>
    <t>(4.30%)</t>
  </si>
  <si>
    <t>Tax credits</t>
  </si>
  <si>
    <t>(4.70%)</t>
  </si>
  <si>
    <t>(5.30%)</t>
  </si>
  <si>
    <t>(6.50%)</t>
  </si>
  <si>
    <t>The difference between the statutory tax rate in Japan and that of foreign subsidiaries</t>
  </si>
  <si>
    <t>(1.30%)</t>
  </si>
  <si>
    <t>(2.40%)</t>
  </si>
  <si>
    <t>(3.20%)</t>
  </si>
  <si>
    <t>Unrecognized tax benefits adjustments</t>
  </si>
  <si>
    <t>0.20%</t>
  </si>
  <si>
    <t>3.20%</t>
  </si>
  <si>
    <t>0.00%</t>
  </si>
  <si>
    <t>Revision to reduce deferred tax assets and liabilities at the fiscal year-end due to changes in tax rates</t>
  </si>
  <si>
    <t>(1.90%)</t>
  </si>
  <si>
    <t>0.90%</t>
  </si>
  <si>
    <t>Effective income tax rate</t>
  </si>
  <si>
    <t>29.40%</t>
  </si>
  <si>
    <t>30.90%</t>
  </si>
  <si>
    <t>31.50%</t>
  </si>
  <si>
    <t>Income taxes (Components of Deferred Tax Assets and Liabilities) (Detail) - JPY (¥) ¥ in Millions</t>
  </si>
  <si>
    <t>Deferred tax assets</t>
  </si>
  <si>
    <t>Accrued expenses and liabilities for quality assurances</t>
  </si>
  <si>
    <t>Other accrued employees' compensation</t>
  </si>
  <si>
    <t>Property, plant and equipment and other assets</t>
  </si>
  <si>
    <t>Gross deferred tax assets</t>
  </si>
  <si>
    <t>Less - Valuation allowance</t>
  </si>
  <si>
    <t>Total deferred tax assets</t>
  </si>
  <si>
    <t>Deferred tax liabilities</t>
  </si>
  <si>
    <t>Unrealized gains on securities, net</t>
  </si>
  <si>
    <t>Undistributed earnings of affiliated companies accounted for by the equity method</t>
  </si>
  <si>
    <t>Basis difference of acquired assets</t>
  </si>
  <si>
    <t>Lease transactions</t>
  </si>
  <si>
    <t>Gross deferred tax liabilities</t>
  </si>
  <si>
    <t>Net deferred tax liability</t>
  </si>
  <si>
    <t>Deferred income taxes (Current assets)</t>
  </si>
  <si>
    <t>Investments and other assets - Other</t>
  </si>
  <si>
    <t>Deferred income taxes (Long-term liabilities)</t>
  </si>
  <si>
    <t>Income taxes (Net Changes in Total Valuation Allowance for Deferred Tax Assets) (Detail) - JPY (¥) ¥ in Millions</t>
  </si>
  <si>
    <t>Valuation Allowance [Line Items]</t>
  </si>
  <si>
    <t>Valuation allowance at beginning of year</t>
  </si>
  <si>
    <t>Additions</t>
  </si>
  <si>
    <t>Deductions</t>
  </si>
  <si>
    <t>Valuation allowance at end of year</t>
  </si>
  <si>
    <t>Income taxes (Summary of Gross Unrecognized Tax Benefits Changes) (Detail) - JPY (¥) ¥ in Millions</t>
  </si>
  <si>
    <t>Income Tax Contingency [Line Items]</t>
  </si>
  <si>
    <t>Balance at beginning of year</t>
  </si>
  <si>
    <t>Additions based on tax positions related to the current year</t>
  </si>
  <si>
    <t>Additions for tax positions of prior years</t>
  </si>
  <si>
    <t>Reductions for tax positions of prior years</t>
  </si>
  <si>
    <t>Reductions for tax positions related to lapse of statute of limitations</t>
  </si>
  <si>
    <t>Reductions for settlements</t>
  </si>
  <si>
    <t>Balance at end of year</t>
  </si>
  <si>
    <t>Class Shares (Additional Information Regarding Model AA Class Shares) (Detail) - JPY (¥) ¥ / shares in Units, ¥ in Millions</t>
  </si>
  <si>
    <t>Jul. 24, 2015</t>
  </si>
  <si>
    <t>Class of Stock [Line Items]</t>
  </si>
  <si>
    <t>Total number of shares issued</t>
  </si>
  <si>
    <t>Unpaid dividends included in mezzanine equity</t>
  </si>
  <si>
    <t>Model AA Class Shares</t>
  </si>
  <si>
    <t>Issue price</t>
  </si>
  <si>
    <t>Purchase price</t>
  </si>
  <si>
    <t>Voting rights</t>
  </si>
  <si>
    <t>Model AA Class Shares shall have voting rights. The number of shares constituting one unit with respect to Model AA Class Shares shall be 100.</t>
  </si>
  <si>
    <t>Restrictions on transfer</t>
  </si>
  <si>
    <t>Model AA Class Shares shall have restrictions on transfer.</t>
  </si>
  <si>
    <t>Dividends</t>
  </si>
  <si>
    <t>(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t>
  </si>
  <si>
    <t>Shareholder's right</t>
  </si>
  <si>
    <t>(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t>
  </si>
  <si>
    <t>TMC's right</t>
  </si>
  <si>
    <t>TMC may acquire, on or after April 2, 2021, all of the outstanding Model AA Class Shares in exchange for cash.</t>
  </si>
  <si>
    <t>Class Shares (Additional Information Regarding Model AA Class Shares) (Parenthetical) (Detail) - Model AA Class Shares</t>
  </si>
  <si>
    <t>If the record date falls in the fiscal year ending on March 31, 2016</t>
  </si>
  <si>
    <t>Dividends rate</t>
  </si>
  <si>
    <t>If the record date falls in the fiscal year ending on March 31, 2017 through March 31, 2020</t>
  </si>
  <si>
    <t>If the record date falls in the fiscal year ending on March 31, 2021 or later</t>
  </si>
  <si>
    <t>Shareholders' equity (Changes in Number of Shares of Common Stock Issued) (Detail) - shares</t>
  </si>
  <si>
    <t>Reconciliation of Common Stock Outstanding [Line Items]</t>
  </si>
  <si>
    <t>Issuance during the year</t>
  </si>
  <si>
    <t>Purchase and retirement</t>
  </si>
  <si>
    <t>Shareholders' equity - Additional Information (Detail) - JPY (¥) ¥ / shares in Units, ¥ in Millions</t>
  </si>
  <si>
    <t>Stockholders Equity Note [Line Items]</t>
  </si>
  <si>
    <t>Percentage of distributions from surplus appropriated as capital or retained earnings reserve</t>
  </si>
  <si>
    <t>10.00%</t>
  </si>
  <si>
    <t>Percentage of total amount of capital reserve and retained earnings reserves to stated capital</t>
  </si>
  <si>
    <t>25.00%</t>
  </si>
  <si>
    <t>Retained earnings, reserve</t>
  </si>
  <si>
    <t>Retained earnings related to the equity in undistributed earnings of companies accounted for by the equity method</t>
  </si>
  <si>
    <t>Retirement and reissuance of treasury stock</t>
  </si>
  <si>
    <t>Parent Company</t>
  </si>
  <si>
    <t>Retained earnings, available for dividend payments</t>
  </si>
  <si>
    <t>Cash dividends included in retained earnings at year-end</t>
  </si>
  <si>
    <t>Shareholders' equity (Additional Information Regarding Reissuance, Repurchase and Retirement of Treasury Stock) (Detail) - JPY (¥) ¥ / shares in Units, ¥ in Millions</t>
  </si>
  <si>
    <t>Reissuance of Treasury Stock</t>
  </si>
  <si>
    <t>Equity, Class of Treasury Stock [Line Items]</t>
  </si>
  <si>
    <t>Reason for reissuing treasury stock</t>
  </si>
  <si>
    <t>TMC resolved at the Meeting of the Board of Directors held on March 26, 2014 to  establish Toyota Mobility Foundation, a General Incorporated Foundation (the  "Foundation"). The reissuance of treasury stock was made by way of third-party  allotment to a trust that was established by TMC to provide funding for the  activities of the Foundation through dividends, etc. on TMC's common stock.</t>
  </si>
  <si>
    <t>Number of common shares reissued</t>
  </si>
  <si>
    <t>Price of reissuance</t>
  </si>
  <si>
    <t>Amount of proceeds</t>
  </si>
  <si>
    <t>Repurchase of Treasury Stock</t>
  </si>
  <si>
    <t>Reason for repurchasing treasury stock</t>
  </si>
  <si>
    <t>The repurchase was made to avoid the dilution of common share value triggered by the reissuance of treasury stock described above, and to promote capital efficiency and agile capital policy in view of the business environment.</t>
  </si>
  <si>
    <t>Number of common shares repurchased</t>
  </si>
  <si>
    <t>Total purchase price for repurchase of shares</t>
  </si>
  <si>
    <t>Repurchase of Treasury Stock | To return capital to shareholders</t>
  </si>
  <si>
    <t>The repurchase was made to return capital to shareholders in addition to  promoting capital efficiency and agile capital policy in view of the business  environment.</t>
  </si>
  <si>
    <t>Repurchase of Treasury Stock | To avoid the dilution of common share value</t>
  </si>
  <si>
    <t>The repurchase was made to avoid the dilution of common share value as a result of the issuance of the First Series Model AA Class Shares.</t>
  </si>
  <si>
    <t>Retirement of Treasury Stock</t>
  </si>
  <si>
    <t>Reason for retiring treasury stock</t>
  </si>
  <si>
    <t>The retirement was made to relieve concerns regarding the dilution of common share value due to reissuance of treasury stock in the future.</t>
  </si>
  <si>
    <t>Number of common shares retired</t>
  </si>
  <si>
    <t>Accumulated other comprehensive income (Components of Accumulated Other Comprehensive Income (Loss) and Related Changes, Net of Taxes) (Detail) - JPY (¥) ¥ in Millions</t>
  </si>
  <si>
    <t>Accumulated Other Comprehensive Income (Loss) [Line Items]</t>
  </si>
  <si>
    <t>Accumulated other comprehensive income (loss), beginning balance</t>
  </si>
  <si>
    <t>Other comprehensive income (loss) before reclassifications, net of taxes</t>
  </si>
  <si>
    <t>Reclassifications, net of taxes</t>
  </si>
  <si>
    <t>Less - Other comprehensive income attributable to noncontrolling interests</t>
  </si>
  <si>
    <t>Accumulated other comprehensive income (loss), ending balance</t>
  </si>
  <si>
    <t>Accumulated other comprehensive income (Components of Accumulated Other Comprehensive Income (Loss) and Related Changes, Net of Taxes) (Parenthetical) (Detail) - JPY (¥) ¥ in Millions</t>
  </si>
  <si>
    <t>Other comprehensive income (loss) before reclassifications, taxes</t>
  </si>
  <si>
    <t>Reclassifications, taxes</t>
  </si>
  <si>
    <t>Accumulated other comprehensive income (Reclassifications Out of Accumulated Other Comprehensive Income (Loss)) (Detail) - JPY (¥) ¥ in Millions</t>
  </si>
  <si>
    <t>Reclassification Adjustment out of Accumulated Other Comprehensive Income [Line Items]</t>
  </si>
  <si>
    <t>Foreign exchange gain, net</t>
  </si>
  <si>
    <t>Reclassification from AOCI, Current Period, Tax</t>
  </si>
  <si>
    <t>Reclassification from Accumulated Other Comprehensive Income, Current Period, Net of Tax</t>
  </si>
  <si>
    <t>Foreign currency translation adjustments | Reclassification out of Accumulated Other Comprehensive Income</t>
  </si>
  <si>
    <t>Unrealized gains (losses) on securities | Reclassification out of Accumulated Other Comprehensive Income</t>
  </si>
  <si>
    <t>Recognized net actuarial loss | Reclassification out of Accumulated Other Comprehensive Income</t>
  </si>
  <si>
    <t>Reclassification from Accumulated Other Comprehensive Income, Current Period, before Tax</t>
  </si>
  <si>
    <t>[1]</t>
  </si>
  <si>
    <t>Amortization of prior service costs | Reclassification out of Accumulated Other Comprehensive Income</t>
  </si>
  <si>
    <t>These components are included in the computation of net periodic pension cost. See note 20 to the consolidated financial statements for additional information.</t>
  </si>
  <si>
    <t>Stock-based compensation - Additional Information (Detail) - JPY (¥)</t>
  </si>
  <si>
    <t>Compensation Related Costs Share Based Payments Disclosure [Line Items]</t>
  </si>
  <si>
    <t>Stock-based compensation expense related to stock options</t>
  </si>
  <si>
    <t>Total intrinsic value of stock options exercised</t>
  </si>
  <si>
    <t>Cash received from options exercised</t>
  </si>
  <si>
    <t>Stock options granted in and after August 2006</t>
  </si>
  <si>
    <t>Term of options (in years)</t>
  </si>
  <si>
    <t>8 years</t>
  </si>
  <si>
    <t>Exercise price ratio</t>
  </si>
  <si>
    <t>102.50%</t>
  </si>
  <si>
    <t>Vesting period</t>
  </si>
  <si>
    <t>Stock-based compensation (Summary of Toyota's Stock Option Activity) (Detail) - JPY (¥) ¥ / shares in Units, ¥ in Millions</t>
  </si>
  <si>
    <t>Number of shares</t>
  </si>
  <si>
    <t>Options outstanding, beginning balance</t>
  </si>
  <si>
    <t>Granted</t>
  </si>
  <si>
    <t>Exercised</t>
  </si>
  <si>
    <t>Canceled</t>
  </si>
  <si>
    <t>Options outstanding, ending balance</t>
  </si>
  <si>
    <t>Options exercisable at year end</t>
  </si>
  <si>
    <t>Weighted-average exercise price</t>
  </si>
  <si>
    <t>Weighted-average remaining contractual life in years</t>
  </si>
  <si>
    <t>Options outstanding, Weighted- average remaining contractual term</t>
  </si>
  <si>
    <t>1 year 6 months 22 days</t>
  </si>
  <si>
    <t>2 years 18 days</t>
  </si>
  <si>
    <t>2 years 6 months 7 days</t>
  </si>
  <si>
    <t>3 years 6 months 22 days</t>
  </si>
  <si>
    <t>Aggregate intrinsic value</t>
  </si>
  <si>
    <t>Stock-based compensation (Summary of Options Outstanding and Options Exercisable) (Detail) - 3,153 - 4,682</t>
  </si>
  <si>
    <t>Mar. 31, 2016¥ / sharesshares</t>
  </si>
  <si>
    <t>Share-based Compensation, Shares Authorized under Stock Option Plans, Exercise Price Range [Line Items]</t>
  </si>
  <si>
    <t>Outstanding Exercise price range, Lower range</t>
  </si>
  <si>
    <t>Outstanding Exercise price range, Upper range</t>
  </si>
  <si>
    <t>Outstanding Number of shares | shares</t>
  </si>
  <si>
    <t>Outstanding Weighted- average exercise price</t>
  </si>
  <si>
    <t>Outstanding Weighted- average remaining life Years</t>
  </si>
  <si>
    <t>Exercisable Number of shares | shares</t>
  </si>
  <si>
    <t>Exercisable Weighted- average exercise price</t>
  </si>
  <si>
    <t>Employee benefit plans (Information Regarding Defined Benefit Plans) (Detail) - JPY (¥) ¥ in Millions</t>
  </si>
  <si>
    <t>Japanese plans</t>
  </si>
  <si>
    <t>Change in benefit obligation</t>
  </si>
  <si>
    <t>Benefit obligation at beginning of year</t>
  </si>
  <si>
    <t>Service cost</t>
  </si>
  <si>
    <t>Interest cost</t>
  </si>
  <si>
    <t>Plan participants' contributions</t>
  </si>
  <si>
    <t>Plan amendments</t>
  </si>
  <si>
    <t>Net actuarial (gain) loss</t>
  </si>
  <si>
    <t>Acquisition and other</t>
  </si>
  <si>
    <t>Benefits paid</t>
  </si>
  <si>
    <t>Benefit obligation at end of year</t>
  </si>
  <si>
    <t>Change in plan assets</t>
  </si>
  <si>
    <t>Actual return on plan assets</t>
  </si>
  <si>
    <t>Employer contributions</t>
  </si>
  <si>
    <t>Funded status</t>
  </si>
  <si>
    <t>Foreign Plans</t>
  </si>
  <si>
    <t>Employee benefit plans (Amounts Recognized in Consolidated Balance Sheet Associated with Defined Benefit Plans) (Detail) - JPY (¥) ¥ in Millions</t>
  </si>
  <si>
    <t>Defined Benefit Plan Disclosure [Line Items]</t>
  </si>
  <si>
    <t>Accrued expenses (Accrued pension and severance costs)</t>
  </si>
  <si>
    <t>Investments and other assets - Other (Prepaid pension and severance costs)</t>
  </si>
  <si>
    <t>Net amount recognized</t>
  </si>
  <si>
    <t>Employee benefit plans (Amounts Recognized in Accumulated Other Comprehensive Income (Loss)) (Detail) - JPY (¥) ¥ in Millions</t>
  </si>
  <si>
    <t>Schedule of Pension and Other Postretirement Benefits Recognized in Accumulated Other Comprehensive Income (Loss) [Line Items]</t>
  </si>
  <si>
    <t>Net actuarial loss</t>
  </si>
  <si>
    <t>Prior service costs</t>
  </si>
  <si>
    <t>Net transition obligation</t>
  </si>
  <si>
    <t>Employee benefit plans - Additional Information (Detail) - JPY (¥) ¥ in Millions</t>
  </si>
  <si>
    <t>Mar. 31, 2017</t>
  </si>
  <si>
    <t>Pension and Other Postretirement Benefits Disclosure [Line Items]</t>
  </si>
  <si>
    <t>Accumulated benefit obligation for all defined benefit pension plans</t>
  </si>
  <si>
    <t>Scenario Forecast | Japanese plans</t>
  </si>
  <si>
    <t>Estimated prior service costs</t>
  </si>
  <si>
    <t>Estimated net actuarial loss</t>
  </si>
  <si>
    <t>Expected contribution to pension plans</t>
  </si>
  <si>
    <t>Scenario Forecast | Foreign Plans</t>
  </si>
  <si>
    <t>Equity securities | Japanese plans</t>
  </si>
  <si>
    <t>Percentage of plan assets invested</t>
  </si>
  <si>
    <t>45.00%</t>
  </si>
  <si>
    <t>Equity securities | Foreign Plans</t>
  </si>
  <si>
    <t>55.00%</t>
  </si>
  <si>
    <t>Equity securities | Common stocks | Japanese plans | Japan</t>
  </si>
  <si>
    <t>Plan asset allocation</t>
  </si>
  <si>
    <t>75.00%</t>
  </si>
  <si>
    <t>77.00%</t>
  </si>
  <si>
    <t>Equity securities | Common stocks | Japanese plans | Foreign</t>
  </si>
  <si>
    <t>23.00%</t>
  </si>
  <si>
    <t>Debt securities | Japanese plans</t>
  </si>
  <si>
    <t>Debt securities | Foreign Plans</t>
  </si>
  <si>
    <t>Debt securities | Government bonds | Japanese plans | Japan</t>
  </si>
  <si>
    <t>27.00%</t>
  </si>
  <si>
    <t>36.00%</t>
  </si>
  <si>
    <t>Debt securities | Government bonds | Japanese plans | Foreign</t>
  </si>
  <si>
    <t>73.00%</t>
  </si>
  <si>
    <t>64.00%</t>
  </si>
  <si>
    <t>Employee benefit plans (Projected Benefit Obligation, Accumulated Benefit Obligation and Fair Value of Plan Assets for which Accumulated Benefit Obligations Exceed Plan Assets) (Detail) - JPY (¥) ¥ in Millions</t>
  </si>
  <si>
    <t>Schedule of Pension Plans with Accumulated Benefit Obligations in Excess of Plan Assets [Line Items]</t>
  </si>
  <si>
    <t>Projected benefit obligation</t>
  </si>
  <si>
    <t>Accumulated benefit obligation</t>
  </si>
  <si>
    <t>Fair value of plan assets</t>
  </si>
  <si>
    <t>Employee benefit plans (Components of Net Periodic Pension Cost) (Detail) - JPY (¥) ¥ in Millions</t>
  </si>
  <si>
    <t>Net Period Benefit Cost Assumptions [Line Items]</t>
  </si>
  <si>
    <t>Expected return on plan assets</t>
  </si>
  <si>
    <t>Amortization of prior service costs</t>
  </si>
  <si>
    <t>Recognized net actuarial loss</t>
  </si>
  <si>
    <t>Amortization of net transition obligation</t>
  </si>
  <si>
    <t>Net periodic pension cost</t>
  </si>
  <si>
    <t>Employee benefit plans (Other Changes in Plan Assets and Benefit Obligations Recognized in Other Comprehensive Income (Loss)) (Detail) - JPY (¥) ¥ in Millions</t>
  </si>
  <si>
    <t>Net actuarial gain (loss)</t>
  </si>
  <si>
    <t>Total recognized in other comprehensive income (loss)</t>
  </si>
  <si>
    <t>Employee benefit plans (Weighted-Average Assumptions Used to Determine Benefit Obligations and Net Periodic Pension Cost) (Detail)</t>
  </si>
  <si>
    <t>Defined benefit plan, weighted average assumptions used in calculating benefit obligation</t>
  </si>
  <si>
    <t>Discount rate</t>
  </si>
  <si>
    <t>1.10%</t>
  </si>
  <si>
    <t>Rate of compensation increase</t>
  </si>
  <si>
    <t>2.70%</t>
  </si>
  <si>
    <t>Defined benefit plan, weighted average assumptions used in calculating net periodic benefit cost</t>
  </si>
  <si>
    <t>1.40%</t>
  </si>
  <si>
    <t>1.70%</t>
  </si>
  <si>
    <t>2.60%</t>
  </si>
  <si>
    <t>2.10%</t>
  </si>
  <si>
    <t>4.20%</t>
  </si>
  <si>
    <t>4.00%</t>
  </si>
  <si>
    <t>3.90%</t>
  </si>
  <si>
    <t>4.40%</t>
  </si>
  <si>
    <t>4.80%</t>
  </si>
  <si>
    <t>4.50%</t>
  </si>
  <si>
    <t>6.30%</t>
  </si>
  <si>
    <t>6.70%</t>
  </si>
  <si>
    <t>6.90%</t>
  </si>
  <si>
    <t>4.60%</t>
  </si>
  <si>
    <t>Employee benefit plans (Summary of Fair Value of Classes of Plan Assets) (Detail) - JPY (¥) ¥ in Millions</t>
  </si>
  <si>
    <t>Schedule of Pension and Other Postretirement Plan Assets by Fair Value [Line Items]</t>
  </si>
  <si>
    <t>Plan assets</t>
  </si>
  <si>
    <t>Equity securities | Common stocks | Japanese plans</t>
  </si>
  <si>
    <t>Equity securities | Common stocks | Foreign Plans</t>
  </si>
  <si>
    <t>Equity securities | Commingled funds | Japanese plans</t>
  </si>
  <si>
    <t>Equity securities | Commingled funds | Foreign Plans</t>
  </si>
  <si>
    <t>Debt securities | Commingled funds | Japanese plans</t>
  </si>
  <si>
    <t>Debt securities | Commingled funds | Foreign Plans</t>
  </si>
  <si>
    <t>Debt securities | Government bonds | Japanese plans</t>
  </si>
  <si>
    <t>Debt securities | Government bonds | Foreign Plans</t>
  </si>
  <si>
    <t>Debt securities | Other | Japanese plans</t>
  </si>
  <si>
    <t>Debt securities | Other | Foreign Plans</t>
  </si>
  <si>
    <t>Insurance Contracts | Japanese plans</t>
  </si>
  <si>
    <t>Insurance Contracts | Foreign Plans</t>
  </si>
  <si>
    <t>Other | Japanese plans</t>
  </si>
  <si>
    <t>Other | Foreign Plans</t>
  </si>
  <si>
    <t>Level 1 | Japanese plans</t>
  </si>
  <si>
    <t>Level 1 | Foreign Plans</t>
  </si>
  <si>
    <t>Level 1 | Equity securities | Japanese plans</t>
  </si>
  <si>
    <t>Level 1 | Equity securities | Foreign Plans</t>
  </si>
  <si>
    <t>Level 1 | Equity securities | Common stocks | Japanese plans</t>
  </si>
  <si>
    <t>Level 1 | Equity securities | Common stocks | Foreign Plans</t>
  </si>
  <si>
    <t>Level 1 | Equity securities | Commingled funds | Japanese plans</t>
  </si>
  <si>
    <t>Level 1 | Equity securities | Commingled funds | Foreign Plans</t>
  </si>
  <si>
    <t>Level 1 | Debt securities | Japanese plans</t>
  </si>
  <si>
    <t>Level 1 | Debt securities | Foreign Plans</t>
  </si>
  <si>
    <t>Level 1 | Debt securities | Commingled funds | Japanese plans</t>
  </si>
  <si>
    <t>Level 1 | Debt securities | Commingled funds | Foreign Plans</t>
  </si>
  <si>
    <t>Level 1 | Debt securities | Government bonds | Japanese plans</t>
  </si>
  <si>
    <t>Level 1 | Debt securities | Government bonds | Foreign Plans</t>
  </si>
  <si>
    <t>Level 1 | Debt securities | Other | Japanese plans</t>
  </si>
  <si>
    <t>Level 1 | Debt securities | Other | Foreign Plans</t>
  </si>
  <si>
    <t>Level 1 | Insurance Contracts | Japanese plans</t>
  </si>
  <si>
    <t>Level 1 | Insurance Contracts | Foreign Plans</t>
  </si>
  <si>
    <t>Level 1 | Other | Japanese plans</t>
  </si>
  <si>
    <t>Level 1 | Other | Foreign Plans</t>
  </si>
  <si>
    <t>Level 2 | Japanese plans</t>
  </si>
  <si>
    <t>Level 2 | Foreign Plans</t>
  </si>
  <si>
    <t>Level 2 | Equity securities | Japanese plans</t>
  </si>
  <si>
    <t>Level 2 | Equity securities | Foreign Plans</t>
  </si>
  <si>
    <t>Level 2 | Equity securities | Common stocks | Japanese plans</t>
  </si>
  <si>
    <t>Level 2 | Equity securities | Common stocks | Foreign Plans</t>
  </si>
  <si>
    <t>Level 2 | Equity securities | Commingled funds | Japanese plans</t>
  </si>
  <si>
    <t>Level 2 | Equity securities | Commingled funds | Foreign Plans</t>
  </si>
  <si>
    <t>Level 2 | Debt securities | Japanese plans</t>
  </si>
  <si>
    <t>Level 2 | Debt securities | Foreign Plans</t>
  </si>
  <si>
    <t>Level 2 | Debt securities | Commingled funds | Japanese plans</t>
  </si>
  <si>
    <t>Level 2 | Debt securities | Commingled funds | Foreign Plans</t>
  </si>
  <si>
    <t>Level 2 | Debt securities | Government bonds | Japanese plans</t>
  </si>
  <si>
    <t>Level 2 | Debt securities | Government bonds | Foreign Plans</t>
  </si>
  <si>
    <t>Level 2 | Debt securities | Other | Japanese plans</t>
  </si>
  <si>
    <t>Level 2 | Debt securities | Other | Foreign Plans</t>
  </si>
  <si>
    <t>Level 2 | Insurance Contracts | Japanese plans</t>
  </si>
  <si>
    <t>Level 2 | Insurance Contracts | Foreign Plans</t>
  </si>
  <si>
    <t>Level 2 | Other | Japanese plans</t>
  </si>
  <si>
    <t>Level 2 | Other | Foreign Plans</t>
  </si>
  <si>
    <t>Level 3 | Japanese plans</t>
  </si>
  <si>
    <t>Level 3 | Foreign Plans</t>
  </si>
  <si>
    <t>Level 3 | Equity securities | Japanese plans</t>
  </si>
  <si>
    <t>Level 3 | Equity securities | Foreign Plans</t>
  </si>
  <si>
    <t>Level 3 | Equity securities | Common stocks | Japanese plans</t>
  </si>
  <si>
    <t>Level 3 | Equity securities | Common stocks | Foreign Plans</t>
  </si>
  <si>
    <t>Level 3 | Equity securities | Commingled funds | Japanese plans</t>
  </si>
  <si>
    <t>Level 3 | Equity securities | Commingled funds | Foreign Plans</t>
  </si>
  <si>
    <t>Level 3 | Debt securities | Japanese plans</t>
  </si>
  <si>
    <t>Level 3 | Debt securities | Foreign Plans</t>
  </si>
  <si>
    <t>Level 3 | Debt securities | Commingled funds | Japanese plans</t>
  </si>
  <si>
    <t>Level 3 | Debt securities | Commingled funds | Foreign Plans</t>
  </si>
  <si>
    <t>Level 3 | Debt securities | Government bonds | Japanese plans</t>
  </si>
  <si>
    <t>Level 3 | Debt securities | Government bonds | Foreign Plans</t>
  </si>
  <si>
    <t>Level 3 | Debt securities | Other | Japanese plans</t>
  </si>
  <si>
    <t>Level 3 | Debt securities | Other | Foreign Plans</t>
  </si>
  <si>
    <t>Level 3 | Insurance Contracts | Japanese plans</t>
  </si>
  <si>
    <t>Level 3 | Insurance Contracts | Foreign Plans</t>
  </si>
  <si>
    <t>Level 3 | Other | Japanese plans</t>
  </si>
  <si>
    <t>Level 3 | Other | Foreign Plans</t>
  </si>
  <si>
    <t>Employee benefit plans (Changes in Level 3 Plan Assets Measured At Fair Value) (Detail) - JPY (¥) ¥ in Millions</t>
  </si>
  <si>
    <t>Purchases, sales and settlements</t>
  </si>
  <si>
    <t>Employee benefit plans (Expected Benefit Payments Associated with Pension and Postretirement Benefit Plans) (Detail) ¥ in Millions</t>
  </si>
  <si>
    <t>Schedule of Pension Expected Future Benefit Payments [Line Items]</t>
  </si>
  <si>
    <t>from 2022 to 2026</t>
  </si>
  <si>
    <t>Derivative financial instruments (Fair Values of Derivative Financial Instruments) (Detail) - JPY (¥) ¥ in Millions</t>
  </si>
  <si>
    <t>Derivatives, Fair Value [Line Items]</t>
  </si>
  <si>
    <t>Total derivative assets</t>
  </si>
  <si>
    <t>Counterparty netting</t>
  </si>
  <si>
    <t>Collateral received</t>
  </si>
  <si>
    <t>Carrying value of derivative assets</t>
  </si>
  <si>
    <t>Total derivative liabilities</t>
  </si>
  <si>
    <t>Collateral posted</t>
  </si>
  <si>
    <t>Carrying value of derivative liabilities</t>
  </si>
  <si>
    <t>Interest rate and currency swap agreements</t>
  </si>
  <si>
    <t>Derivative assets</t>
  </si>
  <si>
    <t>Derivative liabilities</t>
  </si>
  <si>
    <t>Interest rate and currency swap agreements | Prepaid expenses and Other current assets</t>
  </si>
  <si>
    <t>Interest rate and currency swap agreements | Investments and other assets - Other</t>
  </si>
  <si>
    <t>Interest rate and currency swap agreements | Other current liabilities</t>
  </si>
  <si>
    <t>Interest rate and currency swap agreements | Other long-term liabilities</t>
  </si>
  <si>
    <t>Foreign exchange forward and option contracts</t>
  </si>
  <si>
    <t>Foreign exchange forward and option contracts | Prepaid expenses and Other current assets</t>
  </si>
  <si>
    <t>Foreign exchange forward and option contracts | Investments and other assets - Other</t>
  </si>
  <si>
    <t>Foreign exchange forward and option contracts | Other current liabilities</t>
  </si>
  <si>
    <t>Foreign exchange forward and option contracts | Other long-term liabilities</t>
  </si>
  <si>
    <t>Fair value hedging derivative financial instruments | Interest rate and currency swap agreements</t>
  </si>
  <si>
    <t>Fair value hedging derivative financial instruments | Interest rate and currency swap agreements | Prepaid expenses and Other current assets</t>
  </si>
  <si>
    <t>Fair value hedging derivative financial instruments | Interest rate and currency swap agreements | Investments and other assets - Other</t>
  </si>
  <si>
    <t>Fair value hedging derivative financial instruments | Interest rate and currency swap agreements | Other current liabilities</t>
  </si>
  <si>
    <t>Fair value hedging derivative financial instruments | Interest rate and currency swap agreements | Other long-term liabilities</t>
  </si>
  <si>
    <t>Derivative financial instruments (Notional Amounts of Derivative Financial Instruments) (Detail) - JPY (¥) ¥ in Millions</t>
  </si>
  <si>
    <t>Undesignated derivative financial instruments</t>
  </si>
  <si>
    <t>Derivative Instruments and Hedging Activities Disclosures [Line Items]</t>
  </si>
  <si>
    <t>Derivative financial instruments, notional amount</t>
  </si>
  <si>
    <t>Interest rate and currency swap agreements | Undesignated derivative financial instruments</t>
  </si>
  <si>
    <t>Foreign exchange forward and option contracts | Undesignated derivative financial instruments</t>
  </si>
  <si>
    <t>Fair value hedging derivative financial instruments | Designated as Hedging Instrument</t>
  </si>
  <si>
    <t>Fair value hedging derivative financial instruments | Interest rate and currency swap agreements | Designated as Hedging Instrument</t>
  </si>
  <si>
    <t>Derivative financial instruments (Gains and Losses on Derivative Financial Instruments and Hedged Items Reported in Consolidated Statement of Income) (Detail) - JPY (¥) ¥ in Millions</t>
  </si>
  <si>
    <t>Fair value hedging derivative financial instruments | Interest rate and currency swap agreements | Cost of financing operations</t>
  </si>
  <si>
    <t>Derivative Instruments, Gain (Loss) [Line Items]</t>
  </si>
  <si>
    <t>Gains or (losses) on derivative financial instruments</t>
  </si>
  <si>
    <t>Gains or (losses) on hedged items</t>
  </si>
  <si>
    <t>Undesignated derivative financial instruments | Interest rate and currency swap agreements | Cost of financing operations</t>
  </si>
  <si>
    <t>Undesignated derivative financial instruments | Interest rate and currency swap agreements | Foreign exchange gain (loss), net</t>
  </si>
  <si>
    <t>Undesignated derivative financial instruments | Foreign exchange forward and option contracts | Cost of financing operations</t>
  </si>
  <si>
    <t>Undesignated derivative financial instruments | Foreign exchange forward and option contracts | Foreign exchange gain (loss), net</t>
  </si>
  <si>
    <t>Derivative financial instruments - Additional Information (Detail) ¥ in Millions</t>
  </si>
  <si>
    <t>Derivative [Line Items]</t>
  </si>
  <si>
    <t>Credit risk derivatives, fair value, net liability</t>
  </si>
  <si>
    <t>Credit risk derivatives, aggregate fair value of assets posted</t>
  </si>
  <si>
    <t>Maximum amount of assets to be posted if the ratings decline below specified thresholds</t>
  </si>
  <si>
    <t>Other financial instruments (Estimated Fair Value of Toyota's Financial Instrument, Excluding Marketable Securities, Other Securities Investments, Investments and Other Assets in Affiliated Companies and Derivative Financial Instruments) (Detail) - JPY (¥) ¥ in Millions</t>
  </si>
  <si>
    <t>Assets (Liabilities)</t>
  </si>
  <si>
    <t>Carrying amount</t>
  </si>
  <si>
    <t>Long-term debt including the current portion</t>
  </si>
  <si>
    <t>Estimated fair value</t>
  </si>
  <si>
    <t>Estimated fair value | Level 1</t>
  </si>
  <si>
    <t>Estimated fair value | Level 2</t>
  </si>
  <si>
    <t>Estimated fair value | Level 3</t>
  </si>
  <si>
    <t>Lease commitments (Analysis of Leased Assets Under Capital Leases) (Detail) - JPY (¥) ¥ in Millions</t>
  </si>
  <si>
    <t>Class of property</t>
  </si>
  <si>
    <t>Capital Leases, Balance Sheet, Assets by Major Class, Net, Total</t>
  </si>
  <si>
    <t>Building</t>
  </si>
  <si>
    <t>Capital leased assets, gross</t>
  </si>
  <si>
    <t>Lease commitments - Additional Information (Detail) - JPY (¥) ¥ in Millions</t>
  </si>
  <si>
    <t>Lease and Rental Expense [Line Items]</t>
  </si>
  <si>
    <t>Capital leases, amortization expenses</t>
  </si>
  <si>
    <t>Operating lease, rental expenses</t>
  </si>
  <si>
    <t>Lease commitments (Future Minimum Lease Payments Under Capital Leases Together with Present Value of Net Minimum Lease Payments) (Detail) ¥ in Millions</t>
  </si>
  <si>
    <t>Schedule of Capital Lease Obligations [Line Items]</t>
  </si>
  <si>
    <t>Total minimum lease payments</t>
  </si>
  <si>
    <t>Less - Amount representing interest</t>
  </si>
  <si>
    <t>Present value of net minimum lease payments</t>
  </si>
  <si>
    <t>Less - Current obligations</t>
  </si>
  <si>
    <t>Lease commitments (Minimum Rental Payments Required Under Operating Leases Relating to Land, Buildings and Equipment) (Detail) ¥ in Millions</t>
  </si>
  <si>
    <t>Schedule of Operating Leases [Line Items]</t>
  </si>
  <si>
    <t>Other commitments and contingencies, concentrations and factors that may affect future operations - Additional Information (Detail) ¥ in Millions</t>
  </si>
  <si>
    <t>Commitments and Contingencies Disclosure [Line Items]</t>
  </si>
  <si>
    <t>Guarantee contracts obligations, maximum potential amount of future payments</t>
  </si>
  <si>
    <t>Guarantee contracts obligations, liabilities</t>
  </si>
  <si>
    <t>Purchase Commitment</t>
  </si>
  <si>
    <t>Commitments outstanding for purchase of property, plant and equipment, service and other assets</t>
  </si>
  <si>
    <t>Minimum</t>
  </si>
  <si>
    <t>Payment guarantee period</t>
  </si>
  <si>
    <t>1 month</t>
  </si>
  <si>
    <t>Maximum</t>
  </si>
  <si>
    <t>35 years</t>
  </si>
  <si>
    <t>Segment data (Segment Operating Results and Assets) (Detail) - JPY (¥) ¥ in Millions</t>
  </si>
  <si>
    <t>Sales to external customers</t>
  </si>
  <si>
    <t>Operating expenses</t>
  </si>
  <si>
    <t>Assets</t>
  </si>
  <si>
    <t>Investment in equity method investees</t>
  </si>
  <si>
    <t>Depreciation expenses</t>
  </si>
  <si>
    <t>Capital expenditure</t>
  </si>
  <si>
    <t>Inter-segment Elimination</t>
  </si>
  <si>
    <t>Inter-segment sales and transfers</t>
  </si>
  <si>
    <t>Automotive | Operating Segments</t>
  </si>
  <si>
    <t>Financial Services | Operating Segments</t>
  </si>
  <si>
    <t>All Other | Operating Segments</t>
  </si>
  <si>
    <t>Segment data (Geographic Information) (Detail) - JPY (¥) ¥ in Millions</t>
  </si>
  <si>
    <t>Geography Eliminations</t>
  </si>
  <si>
    <t>Japan | Reportable Geographical Components</t>
  </si>
  <si>
    <t>North America | Reportable Geographical Components</t>
  </si>
  <si>
    <t>Europe | Reportable Geographical Components</t>
  </si>
  <si>
    <t>Asia | Reportable Geographical Components</t>
  </si>
  <si>
    <t>Other Countries | Reportable Geographical Components</t>
  </si>
  <si>
    <t>Segment data - Additional Information (Detail) - JPY (¥) ¥ in Millions</t>
  </si>
  <si>
    <t>Segment Reporting Information [Line Items]</t>
  </si>
  <si>
    <t>Corporate</t>
  </si>
  <si>
    <t>Segment data (Revenues that are Attributed to Countries Based on Location of Customers, Excluding Customers in Japan (Detail) - JPY (¥) ¥ in Millions</t>
  </si>
  <si>
    <t>Segment Reporting, Revenue Reconciling Item [Line Items]</t>
  </si>
  <si>
    <t>Revenues</t>
  </si>
  <si>
    <t>Segment data (Balance Sheets - Non-financial Services and Financial Services Businesses) (Detail) - JPY (¥) ¥ in Millions</t>
  </si>
  <si>
    <t>Eliminations</t>
  </si>
  <si>
    <t>Non Financial Services Businesses</t>
  </si>
  <si>
    <t>Trade accounts and notes receivable, less allowance for doubtful accounts</t>
  </si>
  <si>
    <t>Financial Services Business</t>
  </si>
  <si>
    <t>Segment data (Statements of Income - Non-financial Services and Financial Services Businesses) (Detail) - JPY (¥) ¥ in Millions</t>
  </si>
  <si>
    <t>Segment Reporting, Reconciling Item for Operating Profit (Loss) from Segment to Consolidated [Line Items]</t>
  </si>
  <si>
    <t>Other income (expense), net</t>
  </si>
  <si>
    <t>Cost of revenues</t>
  </si>
  <si>
    <t>Segment data (Statement of Cash Flows - Non-financial Services and Financial Services Businesses) (Detail) - JPY (¥) ¥ in Millions</t>
  </si>
  <si>
    <t>Collection of and proceeds from sales of finance receivables</t>
  </si>
  <si>
    <t>Proceeds from sales of and maturity of marketable securities and security investments</t>
  </si>
  <si>
    <t>Net increase (decrease) in cash and cash equivalents</t>
  </si>
  <si>
    <t>Per share amounts (Reconciliations of Differences Between Basic and Diluted Net Income Attributable to Toyota Motor Corporation Per Common Share) (Detail) - JPY (¥) ¥ / shares in Units, shares in Thousands, ¥ in Millions</t>
  </si>
  <si>
    <t>Earnings Per Share Disclosure [Line Items]</t>
  </si>
  <si>
    <t>Dividends to Toyota Motor Corporation Model AA Class Shareholders</t>
  </si>
  <si>
    <t>Net income attributable to Toyota Motor Corporation, basic</t>
  </si>
  <si>
    <t>Effect of dilutive securities</t>
  </si>
  <si>
    <t>Assumed exercise of dilutive stock options</t>
  </si>
  <si>
    <t>Net income attributable to Toyota Motor Corporation, diluted</t>
  </si>
  <si>
    <t>Weighted-average shares, basic</t>
  </si>
  <si>
    <t>Weighted-average shares, diluted</t>
  </si>
  <si>
    <t>Net income attributable to Toyota Motor Corporation per share, basic</t>
  </si>
  <si>
    <t>Net income attributable to Toyota Motor Corporation per share, diluted</t>
  </si>
  <si>
    <t>Per Share Amounts - Additional Information (Detail) - shares shares in Thousands</t>
  </si>
  <si>
    <t>Antidilutive Securities Excluded from Computation of Earnings Per Share [Line Items]</t>
  </si>
  <si>
    <t>Stock option excluded from diluted net income attributable to Toyota Motor Corporation per common share</t>
  </si>
  <si>
    <t>Per share amounts (Toyota Motor Corporation Shareholders' Equity Per Share) (Detail) - JPY (¥) ¥ / shares in Units, shares in Thousands, ¥ in Millions</t>
  </si>
  <si>
    <t>Earnings Per Share, Basic, by Common Class, Including Two Class Method [Line Items]</t>
  </si>
  <si>
    <t>Common shares issued and outstanding at the end of the year (excluding treasury stock)</t>
  </si>
  <si>
    <t>Toyota Motor Corporation shareholders' equity per share</t>
  </si>
  <si>
    <t>Fair value measurements (Fair Values of Assets and Liabilities Measured at Fair Value on Recurring Basis) (Detail) - JPY (¥) ¥ in Millions</t>
  </si>
  <si>
    <t>Liabilities</t>
  </si>
  <si>
    <t>Fair Value, Measurements, Recurring</t>
  </si>
  <si>
    <t>Cash equivalents</t>
  </si>
  <si>
    <t>Fair Value, Measurements, Recurring | Public and Corporate Bonds</t>
  </si>
  <si>
    <t>Fair Value, Measurements, Recurring | Common stocks</t>
  </si>
  <si>
    <t>Fair Value, Measurements, Recurring | Other Investments</t>
  </si>
  <si>
    <t>Level 1 | Fair Value, Measurements, Recurring</t>
  </si>
  <si>
    <t>Level 1 | Fair Value, Measurements, Recurring | Public and Corporate Bonds</t>
  </si>
  <si>
    <t>Level 1 | Fair Value, Measurements, Recurring | Common stocks</t>
  </si>
  <si>
    <t>Level 1 | Fair Value, Measurements, Recurring | Other Investments</t>
  </si>
  <si>
    <t>Level 2 | Fair Value, Measurements, Recurring</t>
  </si>
  <si>
    <t>Level 2 | Fair Value, Measurements, Recurring | Public and Corporate Bonds</t>
  </si>
  <si>
    <t>Level 2 | Fair Value, Measurements, Recurring | Other Investments</t>
  </si>
  <si>
    <t>Level 3 | Fair Value, Measurements, Recurring</t>
  </si>
  <si>
    <t>Level 3 | Fair Value, Measurements, Recurring | Public and Corporate Bonds</t>
  </si>
  <si>
    <t>Fair value measurements - Additional Information (Detail) - JPY (¥) ¥ in Millions</t>
  </si>
  <si>
    <t>Fair Value Measurements [Line Items]</t>
  </si>
  <si>
    <t>Finance receivables, fair value</t>
  </si>
  <si>
    <t>Level 3 | Financing receivable</t>
  </si>
  <si>
    <t>Fair value, assets measured on nonrecurring basis, gain (loss)</t>
  </si>
  <si>
    <t>Cash equivalents maturity period</t>
  </si>
  <si>
    <t>3 months</t>
  </si>
  <si>
    <t>Maximum | Level 2 | Cash Equivalents</t>
  </si>
  <si>
    <t>Negotiable certificate of deposit original maturities</t>
  </si>
  <si>
    <t>Minimum | Level 2 | Time Deposit</t>
  </si>
  <si>
    <t>Fair value measurements (Changes in Level 3 Assets and Liabilities Measured at Fair Value on Recurring Basis) (Detail) - JPY (¥) ¥ in Millions</t>
  </si>
  <si>
    <t>Fair Value, Assets and Liabilities Measured on Recurring and Nonrecurring Basis [Line Items]</t>
  </si>
  <si>
    <t>Total gains (losses)</t>
  </si>
  <si>
    <t>Included in income (loss)</t>
  </si>
  <si>
    <t>Included in other comprehensive income (loss)</t>
  </si>
  <si>
    <t>Purchases and issuances</t>
  </si>
  <si>
    <t>Settlements</t>
  </si>
  <si>
    <t>Investments</t>
  </si>
  <si>
    <t>Restructuring charges and asset impairments - Additional Information (Detail) - JPY (¥) ¥ in Millions</t>
  </si>
  <si>
    <t>Restructuring and Impairment Costs [Line Items]</t>
  </si>
  <si>
    <t>Restructuring, description</t>
  </si>
  <si>
    <t>In February 2014, TMC and Toyota Motor Corporation Australia Ltd., its  production and sales subsidiary in Australia, decided to end their vehicle and  engine production in Australia by the end of 2017.</t>
  </si>
  <si>
    <t>Restructuring, completion date</t>
  </si>
  <si>
    <t>Costs and expenses relating to end of production in subsidiary</t>
  </si>
  <si>
    <t>Long-lived assets impairment charges</t>
  </si>
  <si>
    <t>Other restructuring charges</t>
  </si>
  <si>
    <t>Significant Subsequent Events (Details of Matters Relating to Repurchase) (Detail) - Subsequent Event ¥ in Millions</t>
  </si>
  <si>
    <t>May 11, 2016JPY (¥)shares</t>
  </si>
  <si>
    <t>Kind of stock to be repurchased</t>
  </si>
  <si>
    <t>Common stock of TMC</t>
  </si>
  <si>
    <t>Method of acquisition</t>
  </si>
  <si>
    <t>Market purchase through a trust bank</t>
  </si>
  <si>
    <t>Period of repurchase</t>
  </si>
  <si>
    <t>From May 18, 2016 to November 17, 2016</t>
  </si>
  <si>
    <t>Number of shares to be repurchased | shares</t>
  </si>
  <si>
    <t>Total purchase price for repurchase of shares | ¥</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c t="s" r="B3" s="3">
        <v>4</v>
      </c>
    </row>
    <row r="4" spans="1:2">
      <c t="s" r="A4" s="3">
        <v>5</v>
      </c>
      <c t="s" r="B4" s="3">
        <v>6</v>
      </c>
    </row>
    <row r="5" spans="1:2">
      <c t="s" r="A5" s="3">
        <v>7</v>
      </c>
      <c t="s" r="B5" s="3">
        <v>8</v>
      </c>
    </row>
    <row r="6" spans="1:2">
      <c t="s" r="A6" s="3">
        <v>9</v>
      </c>
      <c t="n" r="B6" s="5">
        <v>2015</v>
      </c>
    </row>
    <row r="7" spans="1:2">
      <c t="s" r="A7" s="3">
        <v>10</v>
      </c>
      <c t="s" r="B7" s="3">
        <v>11</v>
      </c>
    </row>
    <row r="8" spans="1:2">
      <c t="s" r="A8" s="3">
        <v>12</v>
      </c>
      <c t="s" r="B8" s="3">
        <v>13</v>
      </c>
    </row>
    <row r="9" spans="1:2">
      <c t="s" r="A9" s="3">
        <v>14</v>
      </c>
      <c t="s" r="B9" s="3">
        <v>15</v>
      </c>
    </row>
    <row r="10" spans="1:2">
      <c t="s" r="A10" s="3">
        <v>16</v>
      </c>
      <c t="n" r="B10" s="5">
        <v>1094517</v>
      </c>
    </row>
    <row r="11" spans="1:2">
      <c t="s" r="A11" s="3">
        <v>17</v>
      </c>
      <c t="s" r="B11" s="3">
        <v>18</v>
      </c>
    </row>
    <row r="12" spans="1:2">
      <c t="s" r="A12" s="3">
        <v>19</v>
      </c>
      <c t="s" r="B12" s="3">
        <v>20</v>
      </c>
    </row>
    <row r="13" spans="1:2">
      <c t="s" r="A13" s="3">
        <v>21</v>
      </c>
      <c t="s" r="B13" s="3">
        <v>20</v>
      </c>
    </row>
    <row r="14" spans="1:2">
      <c t="s" r="A14" s="3">
        <v>22</v>
      </c>
      <c t="s" r="B14" s="3">
        <v>23</v>
      </c>
    </row>
    <row r="15" spans="1:2">
      <c t="s" r="A15" s="3">
        <v>24</v>
      </c>
      <c t="n" r="B15" s="5">
        <v>3037675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6</v>
      </c>
    </row>
    <row r="3" spans="1:2">
      <c t="s" r="A3" s="3">
        <v>197</v>
      </c>
      <c t="s" r="B3" s="3">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6</v>
      </c>
      <c t="s" r="C2" s="2">
        <v>27</v>
      </c>
      <c t="s" r="D2" s="2">
        <v>96</v>
      </c>
    </row>
    <row r="3" spans="1:4">
      <c t="s" r="A3" s="6">
        <v>875</v>
      </c>
    </row>
    <row r="4" spans="1:4">
      <c t="s" r="A4" s="3">
        <v>876</v>
      </c>
      <c t="n" r="B4" s="7">
        <v>13644</v>
      </c>
      <c t="n" r="C4" s="7">
        <v>19393</v>
      </c>
      <c t="n" r="D4" s="7">
        <v>22447</v>
      </c>
    </row>
    <row r="5" spans="1:4">
      <c t="s" r="A5" s="3">
        <v>877</v>
      </c>
      <c t="n" r="B5" s="5">
        <v>1001</v>
      </c>
      <c t="n" r="C5" s="5">
        <v>593</v>
      </c>
      <c t="n" r="D5" s="5">
        <v>310</v>
      </c>
    </row>
    <row r="6" spans="1:4">
      <c t="s" r="A6" s="3">
        <v>878</v>
      </c>
      <c t="n" r="B6" s="5">
        <v>6378</v>
      </c>
      <c t="n" r="C6" s="5">
        <v>94852</v>
      </c>
      <c t="n" r="D6" s="5">
        <v>491</v>
      </c>
    </row>
    <row r="7" spans="1:4">
      <c t="s" r="A7" s="3">
        <v>879</v>
      </c>
      <c t="n" r="B7" s="5">
        <v>-77</v>
      </c>
      <c t="n" r="C7" s="5">
        <v>-4015</v>
      </c>
      <c t="n" r="D7" s="5">
        <v>-1273</v>
      </c>
    </row>
    <row r="8" spans="1:4">
      <c t="s" r="A8" s="3">
        <v>880</v>
      </c>
      <c t="n" r="B8" s="5">
        <v>-7</v>
      </c>
      <c t="n" r="C8" s="5">
        <v>-58</v>
      </c>
    </row>
    <row r="9" spans="1:4">
      <c t="s" r="A9" s="3">
        <v>881</v>
      </c>
      <c t="n" r="B9" s="5">
        <v>-427</v>
      </c>
      <c t="n" r="C9" s="5">
        <v>-98929</v>
      </c>
      <c t="n" r="D9" s="5">
        <v>-3771</v>
      </c>
    </row>
    <row r="10" spans="1:4">
      <c t="s" r="A10" s="3">
        <v>44</v>
      </c>
      <c t="n" r="B10" s="5">
        <v>-1262</v>
      </c>
      <c t="n" r="C10" s="5">
        <v>1808</v>
      </c>
      <c t="n" r="D10" s="5">
        <v>1189</v>
      </c>
    </row>
    <row r="11" spans="1:4">
      <c t="s" r="A11" s="3">
        <v>882</v>
      </c>
      <c t="n" r="B11" s="7">
        <v>19250</v>
      </c>
      <c t="n" r="C11" s="7">
        <v>13644</v>
      </c>
      <c t="n" r="D11" s="7">
        <v>193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83</v>
      </c>
      <c t="s" r="B1" s="2">
        <v>1</v>
      </c>
    </row>
    <row r="2" spans="1:4">
      <c t="s" r="B2" s="2">
        <v>26</v>
      </c>
      <c t="s" r="C2" s="2">
        <v>884</v>
      </c>
      <c t="s" r="D2" s="2">
        <v>27</v>
      </c>
    </row>
    <row r="3" spans="1:4">
      <c t="s" r="A3" s="6">
        <v>885</v>
      </c>
    </row>
    <row r="4" spans="1:4">
      <c t="s" r="A4" s="3">
        <v>886</v>
      </c>
      <c t="n" r="B4" s="5">
        <v>47100000</v>
      </c>
      <c t="n" r="D4" s="5">
        <v>0</v>
      </c>
    </row>
    <row r="5" spans="1:4">
      <c t="s" r="A5" s="3">
        <v>887</v>
      </c>
      <c t="n" r="B5" s="7">
        <v>1224</v>
      </c>
    </row>
    <row r="6" spans="1:4">
      <c t="s" r="A6" s="3">
        <v>888</v>
      </c>
    </row>
    <row r="7" spans="1:4">
      <c t="s" r="A7" s="6">
        <v>885</v>
      </c>
    </row>
    <row r="8" spans="1:4">
      <c t="s" r="A8" s="3">
        <v>886</v>
      </c>
      <c t="n" r="C8" s="5">
        <v>47100000</v>
      </c>
    </row>
    <row r="9" spans="1:4">
      <c t="s" r="A9" s="3">
        <v>889</v>
      </c>
      <c t="n" r="C9" s="7">
        <v>10598</v>
      </c>
    </row>
    <row r="10" spans="1:4">
      <c t="s" r="A10" s="3">
        <v>890</v>
      </c>
      <c t="n" r="C10" s="8">
        <v>10121.09</v>
      </c>
    </row>
    <row r="11" spans="1:4">
      <c t="s" r="A11" s="3">
        <v>891</v>
      </c>
      <c t="s" r="B11" s="3">
        <v>892</v>
      </c>
    </row>
    <row r="12" spans="1:4">
      <c t="s" r="A12" s="3">
        <v>893</v>
      </c>
      <c t="s" r="B12" s="3">
        <v>894</v>
      </c>
    </row>
    <row r="13" spans="1:4">
      <c t="s" r="A13" s="3">
        <v>895</v>
      </c>
      <c t="s" r="B13" s="3">
        <v>896</v>
      </c>
    </row>
    <row r="14" spans="1:4">
      <c t="s" r="A14" s="3">
        <v>897</v>
      </c>
      <c t="s" r="B14" s="3">
        <v>898</v>
      </c>
    </row>
    <row r="15" spans="1:4">
      <c t="s" r="A15" s="3">
        <v>899</v>
      </c>
      <c t="s" r="B15" s="3">
        <v>9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901</v>
      </c>
      <c t="s" r="B1" s="2">
        <v>884</v>
      </c>
    </row>
    <row r="2" spans="1:2">
      <c t="s" r="A2" s="3">
        <v>902</v>
      </c>
    </row>
    <row r="3" spans="1:2">
      <c t="s" r="A3" s="6">
        <v>885</v>
      </c>
    </row>
    <row r="4" spans="1:2">
      <c t="s" r="A4" s="3">
        <v>903</v>
      </c>
      <c t="s" r="B4" s="3">
        <v>764</v>
      </c>
    </row>
    <row r="5" spans="1:2">
      <c t="s" r="A5" s="3">
        <v>904</v>
      </c>
    </row>
    <row r="6" spans="1:2">
      <c t="s" r="A6" s="6">
        <v>885</v>
      </c>
    </row>
    <row r="7" spans="1:2">
      <c t="s" r="A7" s="3">
        <v>903</v>
      </c>
      <c t="s" r="B7" s="3">
        <v>764</v>
      </c>
    </row>
    <row r="8" spans="1:2">
      <c t="s" r="A8" s="3">
        <v>905</v>
      </c>
    </row>
    <row r="9" spans="1:2">
      <c t="s" r="A9" s="6">
        <v>885</v>
      </c>
    </row>
    <row r="10" spans="1:2">
      <c t="s" r="A10" s="3">
        <v>903</v>
      </c>
      <c t="s" r="B10" s="3">
        <v>8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6</v>
      </c>
      <c t="s" r="C2" s="2">
        <v>27</v>
      </c>
      <c t="s" r="D2" s="2">
        <v>96</v>
      </c>
    </row>
    <row r="3" spans="1:4">
      <c t="s" r="A3" s="6">
        <v>907</v>
      </c>
    </row>
    <row r="4" spans="1:4">
      <c t="s" r="A4" s="3">
        <v>876</v>
      </c>
      <c t="n" r="B4" s="5">
        <v>3417997492</v>
      </c>
      <c t="n" r="C4" s="5">
        <v>3447997492</v>
      </c>
      <c t="n" r="D4" s="5">
        <v>3447997492</v>
      </c>
    </row>
    <row r="5" spans="1:4">
      <c t="s" r="A5" s="3">
        <v>908</v>
      </c>
      <c t="n" r="B5" s="5">
        <v>0</v>
      </c>
      <c t="n" r="C5" s="5">
        <v>0</v>
      </c>
      <c t="n" r="D5" s="5">
        <v>0</v>
      </c>
    </row>
    <row r="6" spans="1:4">
      <c t="s" r="A6" s="3">
        <v>909</v>
      </c>
      <c t="n" r="B6" s="5">
        <v>-80000000</v>
      </c>
      <c t="n" r="C6" s="5">
        <v>-30000000</v>
      </c>
    </row>
    <row r="7" spans="1:4">
      <c t="s" r="A7" s="3">
        <v>882</v>
      </c>
      <c t="n" r="B7" s="5">
        <v>3337997492</v>
      </c>
      <c t="n" r="C7" s="5">
        <v>3417997492</v>
      </c>
      <c t="n" r="D7" s="5">
        <v>34479974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0</v>
      </c>
      <c t="s" r="B1" s="2">
        <v>1</v>
      </c>
    </row>
    <row r="2" spans="1:3">
      <c t="s" r="B2" s="2">
        <v>26</v>
      </c>
      <c t="s" r="C2" s="2">
        <v>27</v>
      </c>
    </row>
    <row r="3" spans="1:3">
      <c t="s" r="A3" s="6">
        <v>911</v>
      </c>
    </row>
    <row r="4" spans="1:3">
      <c t="s" r="A4" s="3">
        <v>912</v>
      </c>
      <c t="s" r="B4" s="3">
        <v>913</v>
      </c>
    </row>
    <row r="5" spans="1:3">
      <c t="s" r="A5" s="3">
        <v>914</v>
      </c>
      <c t="s" r="B5" s="3">
        <v>915</v>
      </c>
    </row>
    <row r="6" spans="1:3">
      <c t="s" r="A6" s="3">
        <v>916</v>
      </c>
      <c t="n" r="B6" s="7">
        <v>182518</v>
      </c>
      <c t="n" r="C6" s="7">
        <v>186555</v>
      </c>
    </row>
    <row r="7" spans="1:3">
      <c t="s" r="A7" s="3">
        <v>917</v>
      </c>
      <c t="n" r="B7" s="5">
        <v>2003566</v>
      </c>
    </row>
    <row r="8" spans="1:3">
      <c t="s" r="A8" s="3">
        <v>107</v>
      </c>
    </row>
    <row r="9" spans="1:3">
      <c t="s" r="A9" s="6">
        <v>911</v>
      </c>
    </row>
    <row r="10" spans="1:3">
      <c t="s" r="A10" s="3">
        <v>918</v>
      </c>
      <c t="n" r="C10" s="5">
        <v>99400</v>
      </c>
    </row>
    <row r="11" spans="1:3">
      <c t="s" r="A11" s="3">
        <v>138</v>
      </c>
    </row>
    <row r="12" spans="1:3">
      <c t="s" r="A12" s="6">
        <v>911</v>
      </c>
    </row>
    <row r="13" spans="1:3">
      <c t="s" r="A13" s="3">
        <v>918</v>
      </c>
      <c t="n" r="C13" s="5">
        <v>-246807</v>
      </c>
    </row>
    <row r="14" spans="1:3">
      <c t="s" r="A14" s="3">
        <v>149</v>
      </c>
      <c t="n" r="B14" s="5">
        <v>-400537</v>
      </c>
    </row>
    <row r="15" spans="1:3">
      <c t="s" r="A15" s="3">
        <v>75</v>
      </c>
    </row>
    <row r="16" spans="1:3">
      <c t="s" r="A16" s="6">
        <v>911</v>
      </c>
    </row>
    <row r="17" spans="1:3">
      <c t="s" r="A17" s="3">
        <v>918</v>
      </c>
      <c t="n" r="C17" s="5">
        <v>4624</v>
      </c>
    </row>
    <row r="18" spans="1:3">
      <c t="s" r="A18" s="3">
        <v>149</v>
      </c>
      <c t="n" r="B18" s="5">
        <v>1048</v>
      </c>
    </row>
    <row r="19" spans="1:3">
      <c t="s" r="A19" s="3">
        <v>76</v>
      </c>
    </row>
    <row r="20" spans="1:3">
      <c t="s" r="A20" s="6">
        <v>911</v>
      </c>
    </row>
    <row r="21" spans="1:3">
      <c t="s" r="A21" s="3">
        <v>918</v>
      </c>
      <c t="n" r="C21" s="5">
        <v>142753</v>
      </c>
    </row>
    <row r="22" spans="1:3">
      <c t="s" r="A22" s="3">
        <v>149</v>
      </c>
      <c t="n" r="B22" s="5">
        <v>399489</v>
      </c>
    </row>
    <row r="23" spans="1:3">
      <c t="s" r="A23" s="3">
        <v>919</v>
      </c>
    </row>
    <row r="24" spans="1:3">
      <c t="s" r="A24" s="6">
        <v>911</v>
      </c>
    </row>
    <row r="25" spans="1:3">
      <c t="s" r="A25" s="3">
        <v>920</v>
      </c>
      <c t="n" r="B25" s="5">
        <v>7964099</v>
      </c>
      <c t="n" r="C25" s="7">
        <v>7635250</v>
      </c>
    </row>
    <row r="26" spans="1:3">
      <c t="s" r="A26" s="3">
        <v>921</v>
      </c>
      <c t="n" r="B26" s="7">
        <v>334144</v>
      </c>
    </row>
    <row r="27" spans="1:3">
      <c t="s" r="A27" s="3">
        <v>122</v>
      </c>
      <c t="n" r="B27" s="7">
        <v>1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922</v>
      </c>
      <c t="s" r="B1" s="2">
        <v>1</v>
      </c>
    </row>
    <row r="2" spans="1:3">
      <c t="s" r="B2" s="2">
        <v>26</v>
      </c>
      <c t="s" r="C2" s="2">
        <v>27</v>
      </c>
    </row>
    <row r="3" spans="1:3">
      <c t="s" r="A3" s="3">
        <v>923</v>
      </c>
    </row>
    <row r="4" spans="1:3">
      <c t="s" r="A4" s="6">
        <v>924</v>
      </c>
    </row>
    <row r="5" spans="1:3">
      <c t="s" r="A5" s="3">
        <v>925</v>
      </c>
      <c t="s" r="C5" s="3">
        <v>926</v>
      </c>
    </row>
    <row r="6" spans="1:3">
      <c t="s" r="A6" s="3">
        <v>927</v>
      </c>
      <c t="n" r="C6" s="5">
        <v>30000000</v>
      </c>
    </row>
    <row r="7" spans="1:3">
      <c t="s" r="A7" s="3">
        <v>928</v>
      </c>
      <c t="n" r="C7" s="7">
        <v>1</v>
      </c>
    </row>
    <row r="8" spans="1:3">
      <c t="s" r="A8" s="3">
        <v>929</v>
      </c>
      <c t="n" r="C8" s="7">
        <v>30</v>
      </c>
    </row>
    <row r="9" spans="1:3">
      <c t="s" r="A9" s="3">
        <v>930</v>
      </c>
    </row>
    <row r="10" spans="1:3">
      <c t="s" r="A10" s="6">
        <v>924</v>
      </c>
    </row>
    <row r="11" spans="1:3">
      <c t="s" r="A11" s="3">
        <v>931</v>
      </c>
      <c t="s" r="C11" s="3">
        <v>932</v>
      </c>
    </row>
    <row r="12" spans="1:3">
      <c t="s" r="A12" s="3">
        <v>933</v>
      </c>
      <c t="n" r="C12" s="5">
        <v>55521900</v>
      </c>
    </row>
    <row r="13" spans="1:3">
      <c t="s" r="A13" s="3">
        <v>934</v>
      </c>
      <c t="n" r="C13" s="7">
        <v>359994</v>
      </c>
    </row>
    <row r="14" spans="1:3">
      <c t="s" r="A14" s="3">
        <v>935</v>
      </c>
    </row>
    <row r="15" spans="1:3">
      <c t="s" r="A15" s="6">
        <v>924</v>
      </c>
    </row>
    <row r="16" spans="1:3">
      <c t="s" r="A16" s="3">
        <v>931</v>
      </c>
      <c t="s" r="B16" s="3">
        <v>936</v>
      </c>
    </row>
    <row r="17" spans="1:3">
      <c t="s" r="A17" s="3">
        <v>933</v>
      </c>
      <c t="n" r="B17" s="5">
        <v>62942900</v>
      </c>
    </row>
    <row r="18" spans="1:3">
      <c t="s" r="A18" s="3">
        <v>934</v>
      </c>
      <c t="n" r="B18" s="7">
        <v>432692</v>
      </c>
    </row>
    <row r="19" spans="1:3">
      <c t="s" r="A19" s="3">
        <v>937</v>
      </c>
    </row>
    <row r="20" spans="1:3">
      <c t="s" r="A20" s="6">
        <v>924</v>
      </c>
    </row>
    <row r="21" spans="1:3">
      <c t="s" r="A21" s="3">
        <v>931</v>
      </c>
      <c t="s" r="B21" s="3">
        <v>938</v>
      </c>
    </row>
    <row r="22" spans="1:3">
      <c t="s" r="A22" s="3">
        <v>933</v>
      </c>
      <c t="n" r="B22" s="5">
        <v>47100000</v>
      </c>
    </row>
    <row r="23" spans="1:3">
      <c t="s" r="A23" s="3">
        <v>934</v>
      </c>
      <c t="n" r="B23" s="7">
        <v>349935</v>
      </c>
    </row>
    <row r="24" spans="1:3">
      <c t="s" r="A24" s="3">
        <v>939</v>
      </c>
    </row>
    <row r="25" spans="1:3">
      <c t="s" r="A25" s="6">
        <v>924</v>
      </c>
    </row>
    <row r="26" spans="1:3">
      <c t="s" r="A26" s="3">
        <v>940</v>
      </c>
      <c t="s" r="B26" s="3">
        <v>941</v>
      </c>
      <c t="s" r="C26" s="3">
        <v>941</v>
      </c>
    </row>
    <row r="27" spans="1:3">
      <c t="s" r="A27" s="3">
        <v>942</v>
      </c>
      <c t="n" r="B27" s="5">
        <v>80000000</v>
      </c>
      <c t="n" r="C27" s="5">
        <v>30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3</v>
      </c>
      <c t="s" r="B1" s="2">
        <v>1</v>
      </c>
    </row>
    <row r="2" spans="1:4">
      <c t="s" r="B2" s="2">
        <v>26</v>
      </c>
      <c t="s" r="C2" s="2">
        <v>27</v>
      </c>
      <c t="s" r="D2" s="2">
        <v>96</v>
      </c>
    </row>
    <row r="3" spans="1:4">
      <c t="s" r="A3" s="6">
        <v>944</v>
      </c>
    </row>
    <row r="4" spans="1:4">
      <c t="s" r="A4" s="3">
        <v>945</v>
      </c>
      <c t="n" r="B4" s="7">
        <v>1477545</v>
      </c>
      <c t="n" r="C4" s="7">
        <v>528161</v>
      </c>
      <c t="n" r="D4" s="7">
        <v>-356123</v>
      </c>
    </row>
    <row r="5" spans="1:4">
      <c t="s" r="A5" s="3">
        <v>946</v>
      </c>
      <c t="n" r="B5" s="5">
        <v>-929685</v>
      </c>
      <c t="n" r="C5" s="5">
        <v>1001390</v>
      </c>
      <c t="n" r="D5" s="5">
        <v>900962</v>
      </c>
    </row>
    <row r="6" spans="1:4">
      <c t="s" r="A6" s="3">
        <v>947</v>
      </c>
      <c t="n" r="B6" s="5">
        <v>12960</v>
      </c>
      <c t="n" r="C6" s="5">
        <v>-15019</v>
      </c>
      <c t="n" r="D6" s="5">
        <v>-109</v>
      </c>
    </row>
    <row r="7" spans="1:4">
      <c t="s" r="A7" s="3">
        <v>128</v>
      </c>
      <c t="n" r="B7" s="5">
        <v>-916725</v>
      </c>
      <c t="n" r="C7" s="5">
        <v>986371</v>
      </c>
      <c t="n" r="D7" s="5">
        <v>900853</v>
      </c>
    </row>
    <row r="8" spans="1:4">
      <c t="s" r="A8" s="3">
        <v>948</v>
      </c>
      <c t="n" r="B8" s="5">
        <v>49948</v>
      </c>
      <c t="n" r="C8" s="5">
        <v>-36987</v>
      </c>
      <c t="n" r="D8" s="5">
        <v>-16569</v>
      </c>
    </row>
    <row r="9" spans="1:4">
      <c t="s" r="A9" s="3">
        <v>949</v>
      </c>
      <c t="n" r="B9" s="5">
        <v>610768</v>
      </c>
      <c t="n" r="C9" s="5">
        <v>1477545</v>
      </c>
      <c t="n" r="D9" s="5">
        <v>528161</v>
      </c>
    </row>
    <row r="10" spans="1:4">
      <c t="s" r="A10" s="3">
        <v>129</v>
      </c>
    </row>
    <row r="11" spans="1:4">
      <c t="s" r="A11" s="6">
        <v>944</v>
      </c>
    </row>
    <row r="12" spans="1:4">
      <c t="s" r="A12" s="3">
        <v>945</v>
      </c>
      <c t="n" r="B12" s="5">
        <v>-136090</v>
      </c>
      <c t="n" r="C12" s="5">
        <v>-516538</v>
      </c>
      <c t="n" r="D12" s="5">
        <v>-813480</v>
      </c>
    </row>
    <row r="13" spans="1:4">
      <c t="s" r="A13" s="3">
        <v>946</v>
      </c>
      <c t="n" r="B13" s="5">
        <v>-423404</v>
      </c>
      <c t="n" r="C13" s="5">
        <v>404352</v>
      </c>
      <c t="n" r="D13" s="5">
        <v>301889</v>
      </c>
    </row>
    <row r="14" spans="1:4">
      <c t="s" r="A14" s="3">
        <v>947</v>
      </c>
      <c t="n" r="B14" s="5">
        <v>28052</v>
      </c>
    </row>
    <row r="15" spans="1:4">
      <c t="s" r="A15" s="3">
        <v>128</v>
      </c>
      <c t="n" r="B15" s="5">
        <v>-395352</v>
      </c>
      <c t="n" r="C15" s="5">
        <v>404352</v>
      </c>
      <c t="n" r="D15" s="5">
        <v>301889</v>
      </c>
    </row>
    <row r="16" spans="1:4">
      <c t="s" r="A16" s="3">
        <v>948</v>
      </c>
      <c t="n" r="B16" s="5">
        <v>32387</v>
      </c>
      <c t="n" r="C16" s="5">
        <v>-23904</v>
      </c>
      <c t="n" r="D16" s="5">
        <v>-4947</v>
      </c>
    </row>
    <row r="17" spans="1:4">
      <c t="s" r="A17" s="3">
        <v>949</v>
      </c>
      <c t="n" r="B17" s="5">
        <v>-499055</v>
      </c>
      <c t="n" r="C17" s="5">
        <v>-136090</v>
      </c>
      <c t="n" r="D17" s="5">
        <v>-516538</v>
      </c>
    </row>
    <row r="18" spans="1:4">
      <c t="s" r="A18" s="3">
        <v>130</v>
      </c>
    </row>
    <row r="19" spans="1:4">
      <c t="s" r="A19" s="6">
        <v>944</v>
      </c>
    </row>
    <row r="20" spans="1:4">
      <c t="s" r="A20" s="3">
        <v>945</v>
      </c>
      <c t="n" r="B20" s="5">
        <v>1727565</v>
      </c>
      <c t="n" r="C20" s="5">
        <v>1160563</v>
      </c>
      <c t="n" r="D20" s="5">
        <v>666813</v>
      </c>
    </row>
    <row r="21" spans="1:4">
      <c t="s" r="A21" s="3">
        <v>946</v>
      </c>
      <c t="n" r="B21" s="5">
        <v>-291681</v>
      </c>
      <c t="n" r="C21" s="5">
        <v>596417</v>
      </c>
      <c t="n" r="D21" s="5">
        <v>507566</v>
      </c>
    </row>
    <row r="22" spans="1:4">
      <c t="s" r="A22" s="3">
        <v>947</v>
      </c>
      <c t="n" r="B22" s="5">
        <v>-20511</v>
      </c>
      <c t="n" r="C22" s="5">
        <v>-18714</v>
      </c>
      <c t="n" r="D22" s="5">
        <v>-8006</v>
      </c>
    </row>
    <row r="23" spans="1:4">
      <c t="s" r="A23" s="3">
        <v>128</v>
      </c>
      <c t="n" r="B23" s="5">
        <v>-312192</v>
      </c>
      <c t="n" r="C23" s="5">
        <v>577703</v>
      </c>
      <c t="n" r="D23" s="5">
        <v>499560</v>
      </c>
    </row>
    <row r="24" spans="1:4">
      <c t="s" r="A24" s="3">
        <v>948</v>
      </c>
      <c t="n" r="B24" s="5">
        <v>9572</v>
      </c>
      <c t="n" r="C24" s="5">
        <v>-10701</v>
      </c>
      <c t="n" r="D24" s="5">
        <v>-5810</v>
      </c>
    </row>
    <row r="25" spans="1:4">
      <c t="s" r="A25" s="3">
        <v>949</v>
      </c>
      <c t="n" r="B25" s="5">
        <v>1424945</v>
      </c>
      <c t="n" r="C25" s="5">
        <v>1727565</v>
      </c>
      <c t="n" r="D25" s="5">
        <v>1160563</v>
      </c>
    </row>
    <row r="26" spans="1:4">
      <c t="s" r="A26" s="3">
        <v>131</v>
      </c>
    </row>
    <row r="27" spans="1:4">
      <c t="s" r="A27" s="6">
        <v>944</v>
      </c>
    </row>
    <row r="28" spans="1:4">
      <c t="s" r="A28" s="3">
        <v>945</v>
      </c>
      <c t="n" r="B28" s="5">
        <v>-113930</v>
      </c>
      <c t="n" r="C28" s="5">
        <v>-115864</v>
      </c>
      <c t="n" r="D28" s="5">
        <v>-209456</v>
      </c>
    </row>
    <row r="29" spans="1:4">
      <c t="s" r="A29" s="3">
        <v>946</v>
      </c>
      <c t="n" r="B29" s="5">
        <v>-214600</v>
      </c>
      <c t="n" r="C29" s="5">
        <v>621</v>
      </c>
      <c t="n" r="D29" s="5">
        <v>91507</v>
      </c>
    </row>
    <row r="30" spans="1:4">
      <c t="s" r="A30" s="3">
        <v>947</v>
      </c>
      <c t="n" r="B30" s="5">
        <v>5419</v>
      </c>
      <c t="n" r="C30" s="5">
        <v>3695</v>
      </c>
      <c t="n" r="D30" s="5">
        <v>7897</v>
      </c>
    </row>
    <row r="31" spans="1:4">
      <c t="s" r="A31" s="3">
        <v>128</v>
      </c>
      <c t="n" r="B31" s="5">
        <v>-209181</v>
      </c>
      <c t="n" r="C31" s="5">
        <v>4316</v>
      </c>
      <c t="n" r="D31" s="5">
        <v>99404</v>
      </c>
    </row>
    <row r="32" spans="1:4">
      <c t="s" r="A32" s="3">
        <v>948</v>
      </c>
      <c t="n" r="B32" s="5">
        <v>7989</v>
      </c>
      <c t="n" r="C32" s="5">
        <v>-2382</v>
      </c>
      <c t="n" r="D32" s="5">
        <v>-5812</v>
      </c>
    </row>
    <row r="33" spans="1:4">
      <c t="s" r="A33" s="3">
        <v>949</v>
      </c>
      <c t="n" r="B33" s="7">
        <v>-315122</v>
      </c>
      <c t="n" r="C33" s="7">
        <v>-113930</v>
      </c>
      <c t="n" r="D33" s="7">
        <v>-1158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0</v>
      </c>
      <c t="s" r="B1" s="2">
        <v>1</v>
      </c>
    </row>
    <row r="2" spans="1:4">
      <c t="s" r="B2" s="2">
        <v>26</v>
      </c>
      <c t="s" r="C2" s="2">
        <v>27</v>
      </c>
      <c t="s" r="D2" s="2">
        <v>96</v>
      </c>
    </row>
    <row r="3" spans="1:4">
      <c t="s" r="A3" s="6">
        <v>944</v>
      </c>
    </row>
    <row r="4" spans="1:4">
      <c t="s" r="A4" s="3">
        <v>951</v>
      </c>
      <c t="n" r="B4" s="7">
        <v>234021</v>
      </c>
      <c t="n" r="C4" s="7">
        <v>-315656</v>
      </c>
      <c t="n" r="D4" s="7">
        <v>-326085</v>
      </c>
    </row>
    <row r="5" spans="1:4">
      <c t="s" r="A5" s="3">
        <v>952</v>
      </c>
      <c t="n" r="B5" s="5">
        <v>6514</v>
      </c>
      <c t="n" r="C5" s="5">
        <v>8860</v>
      </c>
      <c t="n" r="D5" s="5">
        <v>527</v>
      </c>
    </row>
    <row r="6" spans="1:4">
      <c t="s" r="A6" s="3">
        <v>129</v>
      </c>
    </row>
    <row r="7" spans="1:4">
      <c t="s" r="A7" s="6">
        <v>944</v>
      </c>
    </row>
    <row r="8" spans="1:4">
      <c t="s" r="A8" s="3">
        <v>951</v>
      </c>
      <c t="n" r="B8" s="5">
        <v>10719</v>
      </c>
      <c t="n" r="C8" s="5">
        <v>-8742</v>
      </c>
      <c t="n" r="D8" s="5">
        <v>-25139</v>
      </c>
    </row>
    <row r="9" spans="1:4">
      <c t="s" r="A9" s="3">
        <v>952</v>
      </c>
      <c t="n" r="B9" s="5">
        <v>0</v>
      </c>
      <c t="n" r="C9" s="5">
        <v>0</v>
      </c>
      <c t="n" r="D9" s="5">
        <v>0</v>
      </c>
    </row>
    <row r="10" spans="1:4">
      <c t="s" r="A10" s="3">
        <v>130</v>
      </c>
    </row>
    <row r="11" spans="1:4">
      <c t="s" r="A11" s="6">
        <v>944</v>
      </c>
    </row>
    <row r="12" spans="1:4">
      <c t="s" r="A12" s="3">
        <v>951</v>
      </c>
      <c t="n" r="B12" s="5">
        <v>130092</v>
      </c>
      <c t="n" r="C12" s="5">
        <v>-309767</v>
      </c>
      <c t="n" r="D12" s="5">
        <v>-255959</v>
      </c>
    </row>
    <row r="13" spans="1:4">
      <c t="s" r="A13" s="3">
        <v>952</v>
      </c>
      <c t="n" r="B13" s="5">
        <v>9832</v>
      </c>
      <c t="n" r="C13" s="5">
        <v>11013</v>
      </c>
      <c t="n" r="D13" s="5">
        <v>5209</v>
      </c>
    </row>
    <row r="14" spans="1:4">
      <c t="s" r="A14" s="3">
        <v>131</v>
      </c>
    </row>
    <row r="15" spans="1:4">
      <c t="s" r="A15" s="6">
        <v>944</v>
      </c>
    </row>
    <row r="16" spans="1:4">
      <c t="s" r="A16" s="3">
        <v>951</v>
      </c>
      <c t="n" r="B16" s="5">
        <v>93210</v>
      </c>
      <c t="n" r="C16" s="5">
        <v>2853</v>
      </c>
      <c t="n" r="D16" s="5">
        <v>-44987</v>
      </c>
    </row>
    <row r="17" spans="1:4">
      <c t="s" r="A17" s="3">
        <v>952</v>
      </c>
      <c t="n" r="B17" s="7">
        <v>-3318</v>
      </c>
      <c t="n" r="C17" s="7">
        <v>-2153</v>
      </c>
      <c t="n" r="D17" s="7">
        <v>-46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53</v>
      </c>
      <c t="s" r="C1" s="2">
        <v>1</v>
      </c>
    </row>
    <row r="2" spans="1:5">
      <c t="s" r="C2" s="2">
        <v>26</v>
      </c>
      <c t="s" r="D2" s="2">
        <v>27</v>
      </c>
      <c t="s" r="E2" s="2">
        <v>96</v>
      </c>
    </row>
    <row r="3" spans="1:5">
      <c t="s" r="A3" s="6">
        <v>954</v>
      </c>
    </row>
    <row r="4" spans="1:5">
      <c t="s" r="A4" s="3">
        <v>99</v>
      </c>
      <c t="n" r="C4" s="7">
        <v>-1854007</v>
      </c>
      <c t="n" r="D4" s="7">
        <v>-1621685</v>
      </c>
      <c t="n" r="E4" s="7">
        <v>-1379267</v>
      </c>
    </row>
    <row r="5" spans="1:5">
      <c t="s" r="A5" s="3">
        <v>955</v>
      </c>
      <c t="n" r="C5" s="5">
        <v>5573</v>
      </c>
      <c t="n" r="D5" s="5">
        <v>-88140</v>
      </c>
      <c t="n" r="E5" s="5">
        <v>-50260</v>
      </c>
    </row>
    <row r="6" spans="1:5">
      <c t="s" r="A6" s="3">
        <v>111</v>
      </c>
      <c t="n" r="C6" s="5">
        <v>-12524</v>
      </c>
      <c t="n" r="D6" s="5">
        <v>70127</v>
      </c>
      <c t="n" r="E6" s="5">
        <v>-2928</v>
      </c>
    </row>
    <row r="7" spans="1:5">
      <c t="s" r="A7" s="3">
        <v>113</v>
      </c>
      <c t="n" r="C7" s="5">
        <v>-2983381</v>
      </c>
      <c t="n" r="D7" s="5">
        <v>-2892828</v>
      </c>
      <c t="n" r="E7" s="5">
        <v>-2441080</v>
      </c>
    </row>
    <row r="8" spans="1:5">
      <c t="s" r="A8" s="3">
        <v>114</v>
      </c>
      <c t="n" r="C8" s="5">
        <v>878269</v>
      </c>
      <c t="n" r="D8" s="5">
        <v>893469</v>
      </c>
      <c t="n" r="E8" s="5">
        <v>767808</v>
      </c>
    </row>
    <row r="9" spans="1:5">
      <c t="s" r="A9" s="3">
        <v>115</v>
      </c>
      <c t="n" r="C9" s="5">
        <v>-329099</v>
      </c>
      <c t="n" r="D9" s="5">
        <v>-308545</v>
      </c>
      <c t="n" r="E9" s="5">
        <v>-318376</v>
      </c>
    </row>
    <row r="10" spans="1:5">
      <c t="s" r="A10" s="3">
        <v>116</v>
      </c>
      <c t="n" r="C10" s="5">
        <v>-2434211</v>
      </c>
      <c t="n" r="D10" s="5">
        <v>-2307904</v>
      </c>
      <c t="n" r="E10" s="5">
        <v>-1991648</v>
      </c>
    </row>
    <row r="11" spans="1:5">
      <c t="s" r="A11" s="3">
        <v>956</v>
      </c>
      <c t="n" r="C11" s="5">
        <v>6514</v>
      </c>
      <c t="n" r="D11" s="5">
        <v>8860</v>
      </c>
      <c t="n" r="E11" s="5">
        <v>527</v>
      </c>
    </row>
    <row r="12" spans="1:5">
      <c t="s" r="A12" s="3">
        <v>957</v>
      </c>
      <c t="n" r="C12" s="5">
        <v>12960</v>
      </c>
      <c t="n" r="D12" s="5">
        <v>-15019</v>
      </c>
      <c t="n" r="E12" s="5">
        <v>-109</v>
      </c>
    </row>
    <row r="13" spans="1:5">
      <c t="s" r="A13" s="3">
        <v>958</v>
      </c>
    </row>
    <row r="14" spans="1:5">
      <c t="s" r="A14" s="6">
        <v>954</v>
      </c>
    </row>
    <row r="15" spans="1:5">
      <c t="s" r="A15" s="3">
        <v>111</v>
      </c>
      <c t="n" r="C15" s="5">
        <v>28052</v>
      </c>
    </row>
    <row r="16" spans="1:5">
      <c t="s" r="A16" s="3">
        <v>113</v>
      </c>
      <c t="n" r="C16" s="5">
        <v>28052</v>
      </c>
    </row>
    <row r="17" spans="1:5">
      <c t="s" r="A17" s="3">
        <v>116</v>
      </c>
      <c t="n" r="C17" s="5">
        <v>28052</v>
      </c>
    </row>
    <row r="18" spans="1:5">
      <c t="s" r="A18" s="3">
        <v>959</v>
      </c>
    </row>
    <row r="19" spans="1:5">
      <c t="s" r="A19" s="6">
        <v>954</v>
      </c>
    </row>
    <row r="20" spans="1:5">
      <c t="s" r="A20" s="3">
        <v>99</v>
      </c>
      <c t="n" r="C20" s="5">
        <v>-779</v>
      </c>
      <c t="n" r="D20" s="5">
        <v>-7727</v>
      </c>
      <c t="n" r="E20" s="5">
        <v>-29</v>
      </c>
    </row>
    <row r="21" spans="1:5">
      <c t="s" r="A21" s="3">
        <v>955</v>
      </c>
      <c t="n" r="C21" s="5">
        <v>-27275</v>
      </c>
      <c t="n" r="D21" s="5">
        <v>-14552</v>
      </c>
      <c t="n" r="E21" s="5">
        <v>5079</v>
      </c>
    </row>
    <row r="22" spans="1:5">
      <c t="s" r="A22" s="3">
        <v>111</v>
      </c>
      <c t="n" r="C22" s="5">
        <v>-6185</v>
      </c>
      <c t="n" r="D22" s="5">
        <v>-7446</v>
      </c>
      <c t="n" r="E22" s="5">
        <v>-18469</v>
      </c>
    </row>
    <row r="23" spans="1:5">
      <c t="s" r="A23" s="3">
        <v>113</v>
      </c>
      <c t="n" r="C23" s="5">
        <v>-34239</v>
      </c>
      <c t="n" r="D23" s="5">
        <v>-29725</v>
      </c>
      <c t="n" r="E23" s="5">
        <v>-13419</v>
      </c>
    </row>
    <row r="24" spans="1:5">
      <c t="s" r="A24" s="3">
        <v>114</v>
      </c>
      <c t="n" r="C24" s="5">
        <v>9832</v>
      </c>
      <c t="n" r="D24" s="5">
        <v>11013</v>
      </c>
      <c t="n" r="E24" s="5">
        <v>5209</v>
      </c>
    </row>
    <row r="25" spans="1:5">
      <c t="s" r="A25" s="3">
        <v>115</v>
      </c>
      <c t="n" r="C25" s="5">
        <v>3896</v>
      </c>
      <c t="n" r="D25" s="5">
        <v>-2</v>
      </c>
      <c t="n" r="E25" s="5">
        <v>204</v>
      </c>
    </row>
    <row r="26" spans="1:5">
      <c t="s" r="A26" s="3">
        <v>116</v>
      </c>
      <c t="n" r="C26" s="5">
        <v>-20511</v>
      </c>
      <c t="n" r="D26" s="5">
        <v>-18714</v>
      </c>
      <c t="n" r="E26" s="5">
        <v>-8006</v>
      </c>
    </row>
    <row r="27" spans="1:5">
      <c t="s" r="A27" s="3">
        <v>960</v>
      </c>
    </row>
    <row r="28" spans="1:5">
      <c t="s" r="A28" s="6">
        <v>954</v>
      </c>
    </row>
    <row r="29" spans="1:5">
      <c t="s" r="A29" s="3">
        <v>961</v>
      </c>
      <c t="s" r="B29" s="3">
        <v>962</v>
      </c>
      <c t="n" r="C29" s="5">
        <v>12971</v>
      </c>
      <c t="n" r="D29" s="5">
        <v>10194</v>
      </c>
      <c t="n" r="E29" s="5">
        <v>17786</v>
      </c>
    </row>
    <row r="30" spans="1:5">
      <c t="s" r="A30" s="3">
        <v>963</v>
      </c>
    </row>
    <row r="31" spans="1:5">
      <c t="s" r="A31" s="6">
        <v>954</v>
      </c>
    </row>
    <row r="32" spans="1:5">
      <c t="s" r="A32" s="3">
        <v>961</v>
      </c>
      <c t="s" r="B32" s="3">
        <v>962</v>
      </c>
      <c t="n" r="C32" s="5">
        <v>-4234</v>
      </c>
      <c t="n" r="D32" s="5">
        <v>-4346</v>
      </c>
      <c t="n" r="E32" s="5">
        <v>-5207</v>
      </c>
    </row>
    <row r="33" spans="1:5">
      <c t="s" r="A33" s="3">
        <v>131</v>
      </c>
    </row>
    <row r="34" spans="1:5">
      <c t="s" r="A34" s="6">
        <v>954</v>
      </c>
    </row>
    <row r="35" spans="1:5">
      <c t="s" r="A35" s="3">
        <v>961</v>
      </c>
      <c t="n" r="C35" s="5">
        <v>8737</v>
      </c>
      <c t="n" r="D35" s="5">
        <v>5848</v>
      </c>
      <c t="n" r="E35" s="5">
        <v>12579</v>
      </c>
    </row>
    <row r="36" spans="1:5">
      <c t="s" r="A36" s="3">
        <v>956</v>
      </c>
      <c t="n" r="C36" s="5">
        <v>-3318</v>
      </c>
      <c t="n" r="D36" s="5">
        <v>-2153</v>
      </c>
      <c t="n" r="E36" s="5">
        <v>-4682</v>
      </c>
    </row>
    <row r="37" spans="1:5">
      <c t="s" r="A37" s="3">
        <v>957</v>
      </c>
      <c t="n" r="C37" s="7">
        <v>5419</v>
      </c>
      <c t="n" r="D37" s="7">
        <v>3695</v>
      </c>
      <c t="n" r="E37" s="7">
        <v>7897</v>
      </c>
    </row>
    <row r="38" spans="1:5">
      <c t="n" r="A38"/>
    </row>
    <row r="39" spans="1:5">
      <c t="s" r="A39" s="3">
        <v>962</v>
      </c>
      <c t="s" r="B39" s="3">
        <v>964</v>
      </c>
    </row>
  </sheetData>
  <mergeCells count="4">
    <mergeCell ref="A1:B2"/>
    <mergeCell ref="C1:E1"/>
    <mergeCell ref="A38:D38"/>
    <mergeCell ref="B39:D3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5"/>
  </cols>
  <sheetData>
    <row r="1" spans="1:4">
      <c t="s" r="A1" s="1">
        <v>965</v>
      </c>
      <c t="s" r="B1" s="2">
        <v>1</v>
      </c>
    </row>
    <row r="2" spans="1:4">
      <c t="s" r="B2" s="2">
        <v>26</v>
      </c>
      <c t="s" r="C2" s="2">
        <v>27</v>
      </c>
      <c t="s" r="D2" s="2">
        <v>96</v>
      </c>
    </row>
    <row r="3" spans="1:4">
      <c t="s" r="A3" s="6">
        <v>966</v>
      </c>
    </row>
    <row r="4" spans="1:4">
      <c t="s" r="A4" s="3">
        <v>967</v>
      </c>
      <c t="n" r="B4" s="7">
        <v>0</v>
      </c>
      <c t="n" r="C4" s="7">
        <v>0</v>
      </c>
      <c t="n" r="D4" s="7">
        <v>23000000</v>
      </c>
    </row>
    <row r="5" spans="1:4">
      <c t="s" r="A5" s="3">
        <v>968</v>
      </c>
      <c t="n" r="B5" s="5">
        <v>2236000000</v>
      </c>
      <c t="n" r="C5" s="5">
        <v>5313000000</v>
      </c>
      <c t="n" r="D5" s="5">
        <v>4793000000</v>
      </c>
    </row>
    <row r="6" spans="1:4">
      <c t="s" r="A6" s="3">
        <v>969</v>
      </c>
      <c t="n" r="B6" s="7">
        <v>4728000000</v>
      </c>
      <c t="n" r="C6" s="7">
        <v>12501000000</v>
      </c>
      <c t="n" r="D6" s="7">
        <v>9663000000</v>
      </c>
    </row>
    <row r="7" spans="1:4">
      <c t="s" r="A7" s="3">
        <v>970</v>
      </c>
    </row>
    <row r="8" spans="1:4">
      <c t="s" r="A8" s="6">
        <v>966</v>
      </c>
    </row>
    <row r="9" spans="1:4">
      <c t="s" r="A9" s="3">
        <v>971</v>
      </c>
      <c t="s" r="B9" s="3">
        <v>972</v>
      </c>
    </row>
    <row r="10" spans="1:4">
      <c t="s" r="A10" s="3">
        <v>973</v>
      </c>
      <c t="s" r="B10" s="3">
        <v>974</v>
      </c>
    </row>
    <row r="11" spans="1:4">
      <c t="s" r="A11" s="3">
        <v>975</v>
      </c>
      <c t="s" r="B11" s="3">
        <v>4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6</v>
      </c>
    </row>
    <row r="3" spans="1:2">
      <c t="s" r="A3" s="3">
        <v>199</v>
      </c>
      <c t="s" r="B3" s="3">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4"/>
    <col customWidth="1" max="5" min="5" width="25"/>
  </cols>
  <sheetData>
    <row r="1" spans="1:5">
      <c t="s" r="A1" s="1">
        <v>976</v>
      </c>
      <c t="s" r="B1" s="2">
        <v>1</v>
      </c>
    </row>
    <row r="2" spans="1:5">
      <c t="s" r="B2" s="2">
        <v>26</v>
      </c>
      <c t="s" r="C2" s="2">
        <v>27</v>
      </c>
      <c t="s" r="D2" s="2">
        <v>96</v>
      </c>
      <c t="s" r="E2" s="2">
        <v>521</v>
      </c>
    </row>
    <row r="3" spans="1:5">
      <c t="s" r="A3" s="6">
        <v>977</v>
      </c>
    </row>
    <row r="4" spans="1:5">
      <c t="s" r="A4" s="3">
        <v>978</v>
      </c>
      <c t="n" r="B4" s="5">
        <v>3503500</v>
      </c>
      <c t="n" r="C4" s="5">
        <v>7330900</v>
      </c>
      <c t="n" r="D4" s="5">
        <v>10849000</v>
      </c>
    </row>
    <row r="5" spans="1:5">
      <c t="s" r="A5" s="3">
        <v>979</v>
      </c>
      <c t="n" r="B5" s="5">
        <v>0</v>
      </c>
      <c t="n" r="C5" s="5">
        <v>0</v>
      </c>
      <c t="n" r="D5" s="5">
        <v>0</v>
      </c>
    </row>
    <row r="6" spans="1:5">
      <c t="s" r="A6" s="3">
        <v>980</v>
      </c>
      <c t="n" r="B6" s="5">
        <v>-936400</v>
      </c>
      <c t="n" r="C6" s="5">
        <v>-2603900</v>
      </c>
      <c t="n" r="D6" s="5">
        <v>-2390100</v>
      </c>
    </row>
    <row r="7" spans="1:5">
      <c t="s" r="A7" s="3">
        <v>981</v>
      </c>
      <c t="n" r="B7" s="5">
        <v>-473600</v>
      </c>
      <c t="n" r="C7" s="5">
        <v>-1223500</v>
      </c>
      <c t="n" r="D7" s="5">
        <v>-1128000</v>
      </c>
    </row>
    <row r="8" spans="1:5">
      <c t="s" r="A8" s="3">
        <v>982</v>
      </c>
      <c t="n" r="B8" s="5">
        <v>2093500</v>
      </c>
      <c t="n" r="C8" s="5">
        <v>3503500</v>
      </c>
      <c t="n" r="D8" s="5">
        <v>7330900</v>
      </c>
      <c t="n" r="E8" s="5">
        <v>10849000</v>
      </c>
    </row>
    <row r="9" spans="1:5">
      <c t="s" r="A9" s="3">
        <v>983</v>
      </c>
      <c t="n" r="B9" s="5">
        <v>2093500</v>
      </c>
      <c t="n" r="C9" s="5">
        <v>3503500</v>
      </c>
      <c t="n" r="D9" s="5">
        <v>7330900</v>
      </c>
    </row>
    <row r="10" spans="1:5">
      <c t="s" r="A10" s="6">
        <v>984</v>
      </c>
    </row>
    <row r="11" spans="1:5">
      <c t="s" r="A11" s="3">
        <v>978</v>
      </c>
      <c t="n" r="B11" s="7">
        <v>4632</v>
      </c>
      <c t="n" r="C11" s="7">
        <v>4965</v>
      </c>
      <c t="n" r="D11" s="7">
        <v>4909</v>
      </c>
    </row>
    <row r="12" spans="1:5">
      <c t="s" r="A12" s="3">
        <v>979</v>
      </c>
      <c t="n" r="B12" s="5">
        <v>0</v>
      </c>
      <c t="n" r="C12" s="5">
        <v>0</v>
      </c>
      <c t="n" r="D12" s="5">
        <v>0</v>
      </c>
    </row>
    <row r="13" spans="1:5">
      <c t="s" r="A13" s="3">
        <v>980</v>
      </c>
      <c t="n" r="B13" s="5">
        <v>5049</v>
      </c>
      <c t="n" r="C13" s="5">
        <v>4834</v>
      </c>
      <c t="n" r="D13" s="5">
        <v>4043</v>
      </c>
    </row>
    <row r="14" spans="1:5">
      <c t="s" r="A14" s="3">
        <v>981</v>
      </c>
      <c t="n" r="B14" s="5">
        <v>6917</v>
      </c>
      <c t="n" r="C14" s="5">
        <v>6200</v>
      </c>
      <c t="n" r="D14" s="5">
        <v>6373</v>
      </c>
    </row>
    <row r="15" spans="1:5">
      <c t="s" r="A15" s="3">
        <v>982</v>
      </c>
      <c t="n" r="B15" s="5">
        <v>3858</v>
      </c>
      <c t="n" r="C15" s="5">
        <v>4632</v>
      </c>
      <c t="n" r="D15" s="5">
        <v>4965</v>
      </c>
      <c t="n" r="E15" s="7">
        <v>4909</v>
      </c>
    </row>
    <row r="16" spans="1:5">
      <c t="s" r="A16" s="3">
        <v>983</v>
      </c>
      <c t="n" r="B16" s="7">
        <v>3858</v>
      </c>
      <c t="n" r="C16" s="7">
        <v>4632</v>
      </c>
      <c t="n" r="D16" s="7">
        <v>4965</v>
      </c>
    </row>
    <row r="17" spans="1:5">
      <c t="s" r="A17" s="6">
        <v>985</v>
      </c>
    </row>
    <row r="18" spans="1:5">
      <c t="s" r="A18" s="3">
        <v>986</v>
      </c>
      <c t="s" r="B18" s="3">
        <v>987</v>
      </c>
      <c t="s" r="C18" s="3">
        <v>988</v>
      </c>
      <c t="s" r="D18" s="3">
        <v>989</v>
      </c>
      <c t="s" r="E18" s="3">
        <v>990</v>
      </c>
    </row>
    <row r="19" spans="1:5">
      <c t="s" r="A19" s="3">
        <v>983</v>
      </c>
      <c t="s" r="B19" s="3">
        <v>987</v>
      </c>
      <c t="s" r="C19" s="3">
        <v>988</v>
      </c>
      <c t="s" r="D19" s="3">
        <v>989</v>
      </c>
    </row>
    <row r="20" spans="1:5">
      <c t="s" r="A20" s="6">
        <v>991</v>
      </c>
    </row>
    <row r="21" spans="1:5">
      <c t="s" r="A21" s="3">
        <v>978</v>
      </c>
      <c t="n" r="B21" s="7">
        <v>13143</v>
      </c>
      <c t="n" r="C21" s="7">
        <v>8646</v>
      </c>
      <c t="n" r="D21" s="7">
        <v>5921</v>
      </c>
    </row>
    <row r="22" spans="1:5">
      <c t="s" r="A22" s="3">
        <v>982</v>
      </c>
      <c t="n" r="B22" s="5">
        <v>4384</v>
      </c>
      <c t="n" r="C22" s="5">
        <v>13143</v>
      </c>
      <c t="n" r="D22" s="5">
        <v>8646</v>
      </c>
      <c t="n" r="E22" s="7">
        <v>5921</v>
      </c>
    </row>
    <row r="23" spans="1:5">
      <c t="s" r="A23" s="3">
        <v>983</v>
      </c>
      <c t="n" r="B23" s="7">
        <v>4384</v>
      </c>
      <c t="n" r="C23" s="7">
        <v>13143</v>
      </c>
      <c t="n" r="D23" s="7">
        <v>864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992</v>
      </c>
      <c t="s" r="B1" s="2">
        <v>1</v>
      </c>
    </row>
    <row r="2" spans="1:2">
      <c t="s" r="B2" s="2">
        <v>993</v>
      </c>
    </row>
    <row r="3" spans="1:2">
      <c t="s" r="A3" s="6">
        <v>994</v>
      </c>
    </row>
    <row r="4" spans="1:2">
      <c t="s" r="A4" s="3">
        <v>995</v>
      </c>
      <c t="n" r="B4" s="7">
        <v>3153</v>
      </c>
    </row>
    <row r="5" spans="1:2">
      <c t="s" r="A5" s="3">
        <v>996</v>
      </c>
      <c t="n" r="B5" s="7">
        <v>4682</v>
      </c>
    </row>
    <row r="6" spans="1:2">
      <c t="s" r="A6" s="3">
        <v>997</v>
      </c>
      <c t="n" r="B6" s="5">
        <v>2093500</v>
      </c>
    </row>
    <row r="7" spans="1:2">
      <c t="s" r="A7" s="3">
        <v>998</v>
      </c>
      <c t="n" r="B7" s="7">
        <v>3858</v>
      </c>
    </row>
    <row r="8" spans="1:2">
      <c t="s" r="A8" s="3">
        <v>999</v>
      </c>
      <c t="s" r="B8" s="3">
        <v>987</v>
      </c>
    </row>
    <row r="9" spans="1:2">
      <c t="s" r="A9" s="3">
        <v>1000</v>
      </c>
      <c t="n" r="B9" s="5">
        <v>2093500</v>
      </c>
    </row>
    <row r="10" spans="1:2">
      <c t="s" r="A10" s="3">
        <v>1001</v>
      </c>
      <c t="n" r="B10" s="7">
        <v>385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2</v>
      </c>
      <c t="s" r="B1" s="2">
        <v>1</v>
      </c>
    </row>
    <row r="2" spans="1:4">
      <c t="s" r="B2" s="2">
        <v>26</v>
      </c>
      <c t="s" r="C2" s="2">
        <v>27</v>
      </c>
      <c t="s" r="D2" s="2">
        <v>96</v>
      </c>
    </row>
    <row r="3" spans="1:4">
      <c t="s" r="A3" s="3">
        <v>1003</v>
      </c>
    </row>
    <row r="4" spans="1:4">
      <c t="s" r="A4" s="6">
        <v>1004</v>
      </c>
    </row>
    <row r="5" spans="1:4">
      <c t="s" r="A5" s="3">
        <v>1005</v>
      </c>
      <c t="n" r="B5" s="7">
        <v>1721225</v>
      </c>
      <c t="n" r="C5" s="7">
        <v>1657520</v>
      </c>
    </row>
    <row r="6" spans="1:4">
      <c t="s" r="A6" s="3">
        <v>1006</v>
      </c>
      <c t="n" r="B6" s="5">
        <v>78611</v>
      </c>
      <c t="n" r="C6" s="5">
        <v>73256</v>
      </c>
      <c t="n" r="D6" s="7">
        <v>64549</v>
      </c>
    </row>
    <row r="7" spans="1:4">
      <c t="s" r="A7" s="3">
        <v>1007</v>
      </c>
      <c t="n" r="B7" s="5">
        <v>17509</v>
      </c>
      <c t="n" r="C7" s="5">
        <v>21746</v>
      </c>
      <c t="n" r="D7" s="5">
        <v>24518</v>
      </c>
    </row>
    <row r="8" spans="1:4">
      <c t="s" r="A8" s="3">
        <v>1008</v>
      </c>
      <c t="n" r="B8" s="5">
        <v>898</v>
      </c>
      <c t="n" r="C8" s="5">
        <v>871</v>
      </c>
    </row>
    <row r="9" spans="1:4">
      <c t="s" r="A9" s="3">
        <v>1009</v>
      </c>
      <c t="n" r="B9" s="5">
        <v>-489</v>
      </c>
      <c t="n" r="C9" s="5">
        <v>-381</v>
      </c>
    </row>
    <row r="10" spans="1:4">
      <c t="s" r="A10" s="3">
        <v>1010</v>
      </c>
      <c t="n" r="B10" s="5">
        <v>160983</v>
      </c>
      <c t="n" r="C10" s="5">
        <v>51198</v>
      </c>
    </row>
    <row r="11" spans="1:4">
      <c t="s" r="A11" s="3">
        <v>1011</v>
      </c>
      <c t="n" r="B11" s="5">
        <v>-138</v>
      </c>
      <c t="n" r="C11" s="5">
        <v>-18523</v>
      </c>
    </row>
    <row r="12" spans="1:4">
      <c t="s" r="A12" s="3">
        <v>1012</v>
      </c>
      <c t="n" r="B12" s="5">
        <v>-66443</v>
      </c>
      <c t="n" r="C12" s="5">
        <v>-64462</v>
      </c>
    </row>
    <row r="13" spans="1:4">
      <c t="s" r="A13" s="3">
        <v>1013</v>
      </c>
      <c t="n" r="B13" s="5">
        <v>1912156</v>
      </c>
      <c t="n" r="C13" s="5">
        <v>1721225</v>
      </c>
      <c t="n" r="D13" s="5">
        <v>1657520</v>
      </c>
    </row>
    <row r="14" spans="1:4">
      <c t="s" r="A14" s="6">
        <v>1014</v>
      </c>
    </row>
    <row r="15" spans="1:4">
      <c t="s" r="A15" s="3">
        <v>876</v>
      </c>
      <c t="n" r="B15" s="5">
        <v>1447802</v>
      </c>
      <c t="n" r="C15" s="5">
        <v>1244466</v>
      </c>
    </row>
    <row r="16" spans="1:4">
      <c t="s" r="A16" s="3">
        <v>1015</v>
      </c>
      <c t="n" r="B16" s="5">
        <v>-94669</v>
      </c>
      <c t="n" r="C16" s="5">
        <v>212908</v>
      </c>
    </row>
    <row r="17" spans="1:4">
      <c t="s" r="A17" s="3">
        <v>1011</v>
      </c>
      <c t="n" r="B17" s="5">
        <v>-88</v>
      </c>
      <c t="n" r="C17" s="5">
        <v>-11341</v>
      </c>
    </row>
    <row r="18" spans="1:4">
      <c t="s" r="A18" s="3">
        <v>1016</v>
      </c>
      <c t="n" r="B18" s="5">
        <v>53060</v>
      </c>
      <c t="n" r="C18" s="5">
        <v>38917</v>
      </c>
    </row>
    <row r="19" spans="1:4">
      <c t="s" r="A19" s="3">
        <v>1008</v>
      </c>
      <c t="n" r="B19" s="5">
        <v>898</v>
      </c>
      <c t="n" r="C19" s="5">
        <v>871</v>
      </c>
    </row>
    <row r="20" spans="1:4">
      <c t="s" r="A20" s="3">
        <v>1012</v>
      </c>
      <c t="n" r="B20" s="5">
        <v>-37767</v>
      </c>
      <c t="n" r="C20" s="5">
        <v>-38019</v>
      </c>
    </row>
    <row r="21" spans="1:4">
      <c t="s" r="A21" s="3">
        <v>882</v>
      </c>
      <c t="n" r="B21" s="5">
        <v>1369236</v>
      </c>
      <c t="n" r="C21" s="5">
        <v>1447802</v>
      </c>
      <c t="n" r="D21" s="5">
        <v>1244466</v>
      </c>
    </row>
    <row r="22" spans="1:4">
      <c t="s" r="A22" s="3">
        <v>1017</v>
      </c>
      <c t="n" r="B22" s="5">
        <v>542920</v>
      </c>
      <c t="n" r="C22" s="5">
        <v>273423</v>
      </c>
    </row>
    <row r="23" spans="1:4">
      <c t="s" r="A23" s="3">
        <v>1018</v>
      </c>
    </row>
    <row r="24" spans="1:4">
      <c t="s" r="A24" s="6">
        <v>1004</v>
      </c>
    </row>
    <row r="25" spans="1:4">
      <c t="s" r="A25" s="3">
        <v>1005</v>
      </c>
      <c t="n" r="B25" s="5">
        <v>976930</v>
      </c>
      <c t="n" r="C25" s="5">
        <v>705583</v>
      </c>
    </row>
    <row r="26" spans="1:4">
      <c t="s" r="A26" s="3">
        <v>1006</v>
      </c>
      <c t="n" r="B26" s="5">
        <v>47544</v>
      </c>
      <c t="n" r="C26" s="5">
        <v>41147</v>
      </c>
      <c t="n" r="D26" s="5">
        <v>36908</v>
      </c>
    </row>
    <row r="27" spans="1:4">
      <c t="s" r="A27" s="3">
        <v>1007</v>
      </c>
      <c t="n" r="B27" s="5">
        <v>40340</v>
      </c>
      <c t="n" r="C27" s="5">
        <v>37993</v>
      </c>
      <c t="n" r="D27" s="5">
        <v>32153</v>
      </c>
    </row>
    <row r="28" spans="1:4">
      <c t="s" r="A28" s="3">
        <v>1008</v>
      </c>
      <c t="n" r="B28" s="5">
        <v>404</v>
      </c>
      <c t="n" r="C28" s="5">
        <v>575</v>
      </c>
    </row>
    <row r="29" spans="1:4">
      <c t="s" r="A29" s="3">
        <v>1009</v>
      </c>
      <c t="n" r="B29" s="5">
        <v>-573</v>
      </c>
      <c t="n" r="C29" s="5">
        <v>3217</v>
      </c>
    </row>
    <row r="30" spans="1:4">
      <c t="s" r="A30" s="3">
        <v>1010</v>
      </c>
      <c t="n" r="B30" s="5">
        <v>-22332</v>
      </c>
      <c t="n" r="C30" s="5">
        <v>116787</v>
      </c>
    </row>
    <row r="31" spans="1:4">
      <c t="s" r="A31" s="3">
        <v>1011</v>
      </c>
      <c t="n" r="B31" s="5">
        <v>-63107</v>
      </c>
      <c t="n" r="C31" s="5">
        <v>91097</v>
      </c>
    </row>
    <row r="32" spans="1:4">
      <c t="s" r="A32" s="3">
        <v>1012</v>
      </c>
      <c t="n" r="B32" s="5">
        <v>-15951</v>
      </c>
      <c t="n" r="C32" s="5">
        <v>-19469</v>
      </c>
    </row>
    <row r="33" spans="1:4">
      <c t="s" r="A33" s="3">
        <v>1013</v>
      </c>
      <c t="n" r="B33" s="5">
        <v>963255</v>
      </c>
      <c t="n" r="C33" s="5">
        <v>976930</v>
      </c>
      <c t="n" r="D33" s="5">
        <v>705583</v>
      </c>
    </row>
    <row r="34" spans="1:4">
      <c t="s" r="A34" s="6">
        <v>1014</v>
      </c>
    </row>
    <row r="35" spans="1:4">
      <c t="s" r="A35" s="3">
        <v>876</v>
      </c>
      <c t="n" r="B35" s="5">
        <v>713528</v>
      </c>
      <c t="n" r="C35" s="5">
        <v>580982</v>
      </c>
    </row>
    <row r="36" spans="1:4">
      <c t="s" r="A36" s="3">
        <v>1015</v>
      </c>
      <c t="n" r="B36" s="5">
        <v>11042</v>
      </c>
      <c t="n" r="C36" s="5">
        <v>59800</v>
      </c>
    </row>
    <row r="37" spans="1:4">
      <c t="s" r="A37" s="3">
        <v>1011</v>
      </c>
      <c t="n" r="B37" s="5">
        <v>-45801</v>
      </c>
      <c t="n" r="C37" s="5">
        <v>74171</v>
      </c>
    </row>
    <row r="38" spans="1:4">
      <c t="s" r="A38" s="3">
        <v>1016</v>
      </c>
      <c t="n" r="B38" s="5">
        <v>25612</v>
      </c>
      <c t="n" r="C38" s="5">
        <v>14660</v>
      </c>
    </row>
    <row r="39" spans="1:4">
      <c t="s" r="A39" s="3">
        <v>1008</v>
      </c>
      <c t="n" r="B39" s="5">
        <v>404</v>
      </c>
      <c t="n" r="C39" s="5">
        <v>575</v>
      </c>
    </row>
    <row r="40" spans="1:4">
      <c t="s" r="A40" s="3">
        <v>1012</v>
      </c>
      <c t="n" r="B40" s="5">
        <v>-11984</v>
      </c>
      <c t="n" r="C40" s="5">
        <v>-16660</v>
      </c>
    </row>
    <row r="41" spans="1:4">
      <c t="s" r="A41" s="3">
        <v>882</v>
      </c>
      <c t="n" r="B41" s="5">
        <v>692801</v>
      </c>
      <c t="n" r="C41" s="5">
        <v>713528</v>
      </c>
      <c t="n" r="D41" s="7">
        <v>580982</v>
      </c>
    </row>
    <row r="42" spans="1:4">
      <c t="s" r="A42" s="3">
        <v>1017</v>
      </c>
      <c t="n" r="B42" s="7">
        <v>270454</v>
      </c>
      <c t="n" r="C42" s="7">
        <v>2634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9</v>
      </c>
      <c t="s" r="B1" s="2">
        <v>26</v>
      </c>
      <c t="s" r="C1" s="2">
        <v>27</v>
      </c>
    </row>
    <row r="2" spans="1:3">
      <c t="s" r="A2" s="6">
        <v>1020</v>
      </c>
    </row>
    <row r="3" spans="1:3">
      <c t="s" r="A3" s="3">
        <v>67</v>
      </c>
      <c t="n" r="B3" s="7">
        <v>904911</v>
      </c>
      <c t="n" r="C3" s="7">
        <v>880293</v>
      </c>
    </row>
    <row r="4" spans="1:3">
      <c t="s" r="A4" s="3">
        <v>1003</v>
      </c>
    </row>
    <row r="5" spans="1:3">
      <c t="s" r="A5" s="6">
        <v>1020</v>
      </c>
    </row>
    <row r="6" spans="1:3">
      <c t="s" r="A6" s="3">
        <v>1021</v>
      </c>
      <c t="n" r="B6" s="5">
        <v>29023</v>
      </c>
      <c t="n" r="C6" s="5">
        <v>26906</v>
      </c>
    </row>
    <row r="7" spans="1:3">
      <c t="s" r="A7" s="3">
        <v>67</v>
      </c>
      <c t="n" r="B7" s="5">
        <v>632340</v>
      </c>
      <c t="n" r="C7" s="5">
        <v>595598</v>
      </c>
    </row>
    <row r="8" spans="1:3">
      <c t="s" r="A8" s="3">
        <v>1022</v>
      </c>
      <c t="n" r="B8" s="5">
        <v>-118443</v>
      </c>
      <c t="n" r="C8" s="5">
        <v>-349081</v>
      </c>
    </row>
    <row r="9" spans="1:3">
      <c t="s" r="A9" s="3">
        <v>1023</v>
      </c>
      <c t="n" r="B9" s="5">
        <v>542920</v>
      </c>
      <c t="n" r="C9" s="5">
        <v>273423</v>
      </c>
    </row>
    <row r="10" spans="1:3">
      <c t="s" r="A10" s="3">
        <v>1018</v>
      </c>
    </row>
    <row r="11" spans="1:3">
      <c t="s" r="A11" s="6">
        <v>1020</v>
      </c>
    </row>
    <row r="12" spans="1:3">
      <c t="s" r="A12" s="3">
        <v>1021</v>
      </c>
      <c t="n" r="B12" s="5">
        <v>3161</v>
      </c>
      <c t="n" r="C12" s="5">
        <v>2411</v>
      </c>
    </row>
    <row r="13" spans="1:3">
      <c t="s" r="A13" s="3">
        <v>67</v>
      </c>
      <c t="n" r="B13" s="5">
        <v>272571</v>
      </c>
      <c t="n" r="C13" s="5">
        <v>284695</v>
      </c>
    </row>
    <row r="14" spans="1:3">
      <c t="s" r="A14" s="3">
        <v>1022</v>
      </c>
      <c t="n" r="B14" s="5">
        <v>-5278</v>
      </c>
      <c t="n" r="C14" s="5">
        <v>-23704</v>
      </c>
    </row>
    <row r="15" spans="1:3">
      <c t="s" r="A15" s="3">
        <v>1023</v>
      </c>
      <c t="n" r="B15" s="7">
        <v>270454</v>
      </c>
      <c t="n" r="C15" s="7">
        <v>26340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4</v>
      </c>
      <c t="s" r="B1" s="2">
        <v>26</v>
      </c>
      <c t="s" r="C1" s="2">
        <v>27</v>
      </c>
    </row>
    <row r="2" spans="1:3">
      <c t="s" r="A2" s="3">
        <v>1003</v>
      </c>
    </row>
    <row r="3" spans="1:3">
      <c t="s" r="A3" s="6">
        <v>1025</v>
      </c>
    </row>
    <row r="4" spans="1:3">
      <c t="s" r="A4" s="3">
        <v>1026</v>
      </c>
      <c t="n" r="B4" s="7">
        <v>-395686</v>
      </c>
      <c t="n" r="C4" s="7">
        <v>-110948</v>
      </c>
    </row>
    <row r="5" spans="1:3">
      <c t="s" r="A5" s="3">
        <v>1027</v>
      </c>
      <c t="n" r="B5" s="5">
        <v>39699</v>
      </c>
      <c t="n" r="C5" s="5">
        <v>43879</v>
      </c>
    </row>
    <row r="6" spans="1:3">
      <c t="s" r="A6" s="3">
        <v>1028</v>
      </c>
      <c t="n" r="B6" s="5">
        <v>0</v>
      </c>
      <c t="n" r="C6" s="5">
        <v>0</v>
      </c>
    </row>
    <row r="7" spans="1:3">
      <c t="s" r="A7" s="3">
        <v>1023</v>
      </c>
      <c t="n" r="B7" s="5">
        <v>-355987</v>
      </c>
      <c t="n" r="C7" s="5">
        <v>-67069</v>
      </c>
    </row>
    <row r="8" spans="1:3">
      <c t="s" r="A8" s="3">
        <v>1018</v>
      </c>
    </row>
    <row r="9" spans="1:3">
      <c t="s" r="A9" s="6">
        <v>1025</v>
      </c>
    </row>
    <row r="10" spans="1:3">
      <c t="s" r="A10" s="3">
        <v>1026</v>
      </c>
      <c t="n" r="B10" s="5">
        <v>-137443</v>
      </c>
      <c t="n" r="C10" s="5">
        <v>-133594</v>
      </c>
    </row>
    <row r="11" spans="1:3">
      <c t="s" r="A11" s="3">
        <v>1027</v>
      </c>
      <c t="n" r="B11" s="5">
        <v>-3491</v>
      </c>
      <c t="n" r="C11" s="5">
        <v>-4499</v>
      </c>
    </row>
    <row r="12" spans="1:3">
      <c t="s" r="A12" s="3">
        <v>1028</v>
      </c>
      <c t="n" r="B12" s="5">
        <v>0</v>
      </c>
      <c t="n" r="C12" s="5">
        <v>0</v>
      </c>
    </row>
    <row r="13" spans="1:3">
      <c t="s" r="A13" s="3">
        <v>1023</v>
      </c>
      <c t="n" r="B13" s="7">
        <v>-140934</v>
      </c>
      <c t="n" r="C13" s="7">
        <v>-13809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9</v>
      </c>
      <c t="s" r="B1" s="2">
        <v>1</v>
      </c>
    </row>
    <row r="2" spans="1:4">
      <c t="s" r="B2" s="2">
        <v>1030</v>
      </c>
      <c t="s" r="C2" s="2">
        <v>26</v>
      </c>
      <c t="s" r="D2" s="2">
        <v>27</v>
      </c>
    </row>
    <row r="3" spans="1:4">
      <c t="s" r="A3" s="3">
        <v>1003</v>
      </c>
    </row>
    <row r="4" spans="1:4">
      <c t="s" r="A4" s="6">
        <v>1031</v>
      </c>
    </row>
    <row r="5" spans="1:4">
      <c t="s" r="A5" s="3">
        <v>1032</v>
      </c>
      <c t="n" r="C5" s="7">
        <v>1852556</v>
      </c>
      <c t="n" r="D5" s="7">
        <v>1647345</v>
      </c>
    </row>
    <row r="6" spans="1:4">
      <c t="s" r="A6" s="3">
        <v>1018</v>
      </c>
    </row>
    <row r="7" spans="1:4">
      <c t="s" r="A7" s="6">
        <v>1031</v>
      </c>
    </row>
    <row r="8" spans="1:4">
      <c t="s" r="A8" s="3">
        <v>1032</v>
      </c>
      <c t="n" r="C8" s="7">
        <v>892154</v>
      </c>
      <c t="n" r="D8" s="7">
        <v>874629</v>
      </c>
    </row>
    <row r="9" spans="1:4">
      <c t="s" r="A9" s="3">
        <v>1033</v>
      </c>
    </row>
    <row r="10" spans="1:4">
      <c t="s" r="A10" s="6">
        <v>1031</v>
      </c>
    </row>
    <row r="11" spans="1:4">
      <c t="s" r="A11" s="3">
        <v>1034</v>
      </c>
      <c t="n" r="B11" s="7">
        <v>-4600</v>
      </c>
    </row>
    <row r="12" spans="1:4">
      <c t="s" r="A12" s="3">
        <v>1035</v>
      </c>
      <c t="n" r="B12" s="5">
        <v>14500</v>
      </c>
    </row>
    <row r="13" spans="1:4">
      <c t="s" r="A13" s="3">
        <v>1036</v>
      </c>
      <c t="n" r="B13" s="5">
        <v>40190</v>
      </c>
    </row>
    <row r="14" spans="1:4">
      <c t="s" r="A14" s="3">
        <v>1037</v>
      </c>
    </row>
    <row r="15" spans="1:4">
      <c t="s" r="A15" s="6">
        <v>1031</v>
      </c>
    </row>
    <row r="16" spans="1:4">
      <c t="s" r="A16" s="3">
        <v>1034</v>
      </c>
      <c t="n" r="B16" s="5">
        <v>400</v>
      </c>
    </row>
    <row r="17" spans="1:4">
      <c t="s" r="A17" s="3">
        <v>1035</v>
      </c>
      <c t="n" r="B17" s="5">
        <v>6400</v>
      </c>
    </row>
    <row r="18" spans="1:4">
      <c t="s" r="A18" s="3">
        <v>1036</v>
      </c>
      <c t="n" r="B18" s="7">
        <v>24238</v>
      </c>
    </row>
    <row r="19" spans="1:4">
      <c t="s" r="A19" s="3">
        <v>1038</v>
      </c>
    </row>
    <row r="20" spans="1:4">
      <c t="s" r="A20" s="6">
        <v>1031</v>
      </c>
    </row>
    <row r="21" spans="1:4">
      <c t="s" r="A21" s="3">
        <v>1039</v>
      </c>
      <c t="s" r="C21" s="3">
        <v>1040</v>
      </c>
    </row>
    <row r="22" spans="1:4">
      <c t="s" r="A22" s="3">
        <v>1041</v>
      </c>
    </row>
    <row r="23" spans="1:4">
      <c t="s" r="A23" s="6">
        <v>1031</v>
      </c>
    </row>
    <row r="24" spans="1:4">
      <c t="s" r="A24" s="3">
        <v>1039</v>
      </c>
      <c t="s" r="C24" s="3">
        <v>1042</v>
      </c>
    </row>
    <row r="25" spans="1:4">
      <c t="s" r="A25" s="3">
        <v>1043</v>
      </c>
    </row>
    <row r="26" spans="1:4">
      <c t="s" r="A26" s="6">
        <v>1031</v>
      </c>
    </row>
    <row r="27" spans="1:4">
      <c t="s" r="A27" s="3">
        <v>1044</v>
      </c>
      <c t="s" r="C27" s="3">
        <v>1045</v>
      </c>
      <c t="s" r="D27" s="3">
        <v>1046</v>
      </c>
    </row>
    <row r="28" spans="1:4">
      <c t="s" r="A28" s="3">
        <v>1047</v>
      </c>
    </row>
    <row r="29" spans="1:4">
      <c t="s" r="A29" s="6">
        <v>1031</v>
      </c>
    </row>
    <row r="30" spans="1:4">
      <c t="s" r="A30" s="3">
        <v>1044</v>
      </c>
      <c t="s" r="C30" s="3">
        <v>915</v>
      </c>
      <c t="s" r="D30" s="3">
        <v>1048</v>
      </c>
    </row>
    <row r="31" spans="1:4">
      <c t="s" r="A31" s="3">
        <v>1049</v>
      </c>
    </row>
    <row r="32" spans="1:4">
      <c t="s" r="A32" s="6">
        <v>1031</v>
      </c>
    </row>
    <row r="33" spans="1:4">
      <c t="s" r="A33" s="3">
        <v>1039</v>
      </c>
      <c t="s" r="C33" s="3">
        <v>723</v>
      </c>
    </row>
    <row r="34" spans="1:4">
      <c t="s" r="A34" s="3">
        <v>1050</v>
      </c>
    </row>
    <row r="35" spans="1:4">
      <c t="s" r="A35" s="6">
        <v>1031</v>
      </c>
    </row>
    <row r="36" spans="1:4">
      <c t="s" r="A36" s="3">
        <v>1039</v>
      </c>
      <c t="s" r="C36" s="3">
        <v>723</v>
      </c>
    </row>
    <row r="37" spans="1:4">
      <c t="s" r="A37" s="3">
        <v>1051</v>
      </c>
    </row>
    <row r="38" spans="1:4">
      <c t="s" r="A38" s="6">
        <v>1031</v>
      </c>
    </row>
    <row r="39" spans="1:4">
      <c t="s" r="A39" s="3">
        <v>1044</v>
      </c>
      <c t="s" r="C39" s="3">
        <v>1052</v>
      </c>
      <c t="s" r="D39" s="3">
        <v>1053</v>
      </c>
    </row>
    <row r="40" spans="1:4">
      <c t="s" r="A40" s="3">
        <v>1054</v>
      </c>
    </row>
    <row r="41" spans="1:4">
      <c t="s" r="A41" s="6">
        <v>1031</v>
      </c>
    </row>
    <row r="42" spans="1:4">
      <c t="s" r="A42" s="3">
        <v>1044</v>
      </c>
      <c t="s" r="C42" s="3">
        <v>1055</v>
      </c>
      <c t="s" r="D42" s="3">
        <v>105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7</v>
      </c>
      <c t="s" r="B1" s="2">
        <v>26</v>
      </c>
      <c t="s" r="C1" s="2">
        <v>27</v>
      </c>
    </row>
    <row r="2" spans="1:3">
      <c t="s" r="A2" s="3">
        <v>1003</v>
      </c>
    </row>
    <row r="3" spans="1:3">
      <c t="s" r="A3" s="6">
        <v>1058</v>
      </c>
    </row>
    <row r="4" spans="1:3">
      <c t="s" r="A4" s="3">
        <v>1059</v>
      </c>
      <c t="n" r="B4" s="7">
        <v>892078</v>
      </c>
      <c t="n" r="C4" s="7">
        <v>838224</v>
      </c>
    </row>
    <row r="5" spans="1:3">
      <c t="s" r="A5" s="3">
        <v>1060</v>
      </c>
      <c t="n" r="B5" s="5">
        <v>863593</v>
      </c>
      <c t="n" r="C5" s="5">
        <v>805107</v>
      </c>
    </row>
    <row r="6" spans="1:3">
      <c t="s" r="A6" s="3">
        <v>1061</v>
      </c>
      <c t="n" r="B6" s="5">
        <v>242096</v>
      </c>
      <c t="n" r="C6" s="5">
        <v>217738</v>
      </c>
    </row>
    <row r="7" spans="1:3">
      <c t="s" r="A7" s="3">
        <v>1018</v>
      </c>
    </row>
    <row r="8" spans="1:3">
      <c t="s" r="A8" s="6">
        <v>1058</v>
      </c>
    </row>
    <row r="9" spans="1:3">
      <c t="s" r="A9" s="3">
        <v>1059</v>
      </c>
      <c t="n" r="B9" s="5">
        <v>311256</v>
      </c>
      <c t="n" r="C9" s="5">
        <v>341416</v>
      </c>
    </row>
    <row r="10" spans="1:3">
      <c t="s" r="A10" s="3">
        <v>1060</v>
      </c>
      <c t="n" r="B10" s="5">
        <v>300026</v>
      </c>
      <c t="n" r="C10" s="5">
        <v>324160</v>
      </c>
    </row>
    <row r="11" spans="1:3">
      <c t="s" r="A11" s="3">
        <v>1061</v>
      </c>
      <c t="n" r="B11" s="7">
        <v>66183</v>
      </c>
      <c t="n" r="C11" s="7">
        <v>6553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2</v>
      </c>
      <c t="s" r="B1" s="2">
        <v>1</v>
      </c>
    </row>
    <row r="2" spans="1:4">
      <c t="s" r="B2" s="2">
        <v>26</v>
      </c>
      <c t="s" r="C2" s="2">
        <v>27</v>
      </c>
      <c t="s" r="D2" s="2">
        <v>96</v>
      </c>
    </row>
    <row r="3" spans="1:4">
      <c t="s" r="A3" s="3">
        <v>1003</v>
      </c>
    </row>
    <row r="4" spans="1:4">
      <c t="s" r="A4" s="6">
        <v>1063</v>
      </c>
    </row>
    <row r="5" spans="1:4">
      <c t="s" r="A5" s="3">
        <v>1006</v>
      </c>
      <c t="n" r="B5" s="7">
        <v>78611</v>
      </c>
      <c t="n" r="C5" s="7">
        <v>73256</v>
      </c>
      <c t="n" r="D5" s="7">
        <v>64549</v>
      </c>
    </row>
    <row r="6" spans="1:4">
      <c t="s" r="A6" s="3">
        <v>1007</v>
      </c>
      <c t="n" r="B6" s="5">
        <v>17509</v>
      </c>
      <c t="n" r="C6" s="5">
        <v>21746</v>
      </c>
      <c t="n" r="D6" s="5">
        <v>24518</v>
      </c>
    </row>
    <row r="7" spans="1:4">
      <c t="s" r="A7" s="3">
        <v>1064</v>
      </c>
      <c t="n" r="B7" s="5">
        <v>-35012</v>
      </c>
      <c t="n" r="C7" s="5">
        <v>-31255</v>
      </c>
      <c t="n" r="D7" s="5">
        <v>-26768</v>
      </c>
    </row>
    <row r="8" spans="1:4">
      <c t="s" r="A8" s="3">
        <v>1065</v>
      </c>
      <c t="n" r="B8" s="5">
        <v>-4669</v>
      </c>
      <c t="n" r="C8" s="5">
        <v>-4723</v>
      </c>
      <c t="n" r="D8" s="5">
        <v>-5566</v>
      </c>
    </row>
    <row r="9" spans="1:4">
      <c t="s" r="A9" s="3">
        <v>1066</v>
      </c>
      <c t="n" r="B9" s="5">
        <v>5850</v>
      </c>
      <c t="n" r="C9" s="5">
        <v>7302</v>
      </c>
      <c t="n" r="D9" s="5">
        <v>12562</v>
      </c>
    </row>
    <row r="10" spans="1:4">
      <c t="s" r="A10" s="3">
        <v>1067</v>
      </c>
      <c t="n" r="B10" s="5">
        <v>0</v>
      </c>
      <c t="n" r="C10" s="5">
        <v>0</v>
      </c>
      <c t="n" r="D10" s="5">
        <v>0</v>
      </c>
    </row>
    <row r="11" spans="1:4">
      <c t="s" r="A11" s="3">
        <v>1068</v>
      </c>
      <c t="n" r="B11" s="5">
        <v>62289</v>
      </c>
      <c t="n" r="C11" s="5">
        <v>66326</v>
      </c>
      <c t="n" r="D11" s="5">
        <v>69295</v>
      </c>
    </row>
    <row r="12" spans="1:4">
      <c t="s" r="A12" s="3">
        <v>1018</v>
      </c>
    </row>
    <row r="13" spans="1:4">
      <c t="s" r="A13" s="6">
        <v>1063</v>
      </c>
    </row>
    <row r="14" spans="1:4">
      <c t="s" r="A14" s="3">
        <v>1006</v>
      </c>
      <c t="n" r="B14" s="5">
        <v>47544</v>
      </c>
      <c t="n" r="C14" s="5">
        <v>41147</v>
      </c>
      <c t="n" r="D14" s="5">
        <v>36908</v>
      </c>
    </row>
    <row r="15" spans="1:4">
      <c t="s" r="A15" s="3">
        <v>1007</v>
      </c>
      <c t="n" r="B15" s="5">
        <v>40340</v>
      </c>
      <c t="n" r="C15" s="5">
        <v>37993</v>
      </c>
      <c t="n" r="D15" s="5">
        <v>32153</v>
      </c>
    </row>
    <row r="16" spans="1:4">
      <c t="s" r="A16" s="3">
        <v>1064</v>
      </c>
      <c t="n" r="B16" s="5">
        <v>-44616</v>
      </c>
      <c t="n" r="C16" s="5">
        <v>-40784</v>
      </c>
      <c t="n" r="D16" s="5">
        <v>-34059</v>
      </c>
    </row>
    <row r="17" spans="1:4">
      <c t="s" r="A17" s="3">
        <v>1065</v>
      </c>
      <c t="n" r="B17" s="5">
        <v>435</v>
      </c>
      <c t="n" r="C17" s="5">
        <v>377</v>
      </c>
      <c t="n" r="D17" s="5">
        <v>359</v>
      </c>
    </row>
    <row r="18" spans="1:4">
      <c t="s" r="A18" s="3">
        <v>1066</v>
      </c>
      <c t="n" r="B18" s="5">
        <v>7121</v>
      </c>
      <c t="n" r="C18" s="5">
        <v>2892</v>
      </c>
      <c t="n" r="D18" s="5">
        <v>5224</v>
      </c>
    </row>
    <row r="19" spans="1:4">
      <c t="s" r="A19" s="3">
        <v>1067</v>
      </c>
      <c t="n" r="B19" s="5">
        <v>0</v>
      </c>
      <c t="n" r="C19" s="5">
        <v>0</v>
      </c>
      <c t="n" r="D19" s="5">
        <v>0</v>
      </c>
    </row>
    <row r="20" spans="1:4">
      <c t="s" r="A20" s="3">
        <v>1068</v>
      </c>
      <c t="n" r="B20" s="7">
        <v>50824</v>
      </c>
      <c t="n" r="C20" s="7">
        <v>41625</v>
      </c>
      <c t="n" r="D20" s="7">
        <v>405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6</v>
      </c>
      <c t="s" r="C2" s="2">
        <v>27</v>
      </c>
      <c t="s" r="D2" s="2">
        <v>96</v>
      </c>
    </row>
    <row r="3" spans="1:4">
      <c t="s" r="A3" s="3">
        <v>1003</v>
      </c>
    </row>
    <row r="4" spans="1:4">
      <c t="s" r="A4" s="6">
        <v>1025</v>
      </c>
    </row>
    <row r="5" spans="1:4">
      <c t="s" r="A5" s="3">
        <v>1070</v>
      </c>
      <c t="n" r="B5" s="7">
        <v>-290664</v>
      </c>
      <c t="n" r="C5" s="7">
        <v>130455</v>
      </c>
      <c t="n" r="D5" s="7">
        <v>71890</v>
      </c>
    </row>
    <row r="6" spans="1:4">
      <c t="s" r="A6" s="3">
        <v>1066</v>
      </c>
      <c t="n" r="B6" s="5">
        <v>5850</v>
      </c>
      <c t="n" r="C6" s="5">
        <v>7302</v>
      </c>
      <c t="n" r="D6" s="5">
        <v>12562</v>
      </c>
    </row>
    <row r="7" spans="1:4">
      <c t="s" r="A7" s="3">
        <v>1027</v>
      </c>
      <c t="n" r="B7" s="5">
        <v>489</v>
      </c>
      <c t="n" r="C7" s="5">
        <v>381</v>
      </c>
      <c t="n" r="D7" s="5">
        <v>427</v>
      </c>
    </row>
    <row r="8" spans="1:4">
      <c t="s" r="A8" s="3">
        <v>1065</v>
      </c>
      <c t="n" r="B8" s="5">
        <v>-4669</v>
      </c>
      <c t="n" r="C8" s="5">
        <v>-4723</v>
      </c>
      <c t="n" r="D8" s="5">
        <v>-5566</v>
      </c>
    </row>
    <row r="9" spans="1:4">
      <c t="s" r="A9" s="3">
        <v>1067</v>
      </c>
      <c t="n" r="B9" s="5">
        <v>0</v>
      </c>
      <c t="n" r="C9" s="5">
        <v>0</v>
      </c>
      <c t="n" r="D9" s="5">
        <v>0</v>
      </c>
    </row>
    <row r="10" spans="1:4">
      <c t="s" r="A10" s="3">
        <v>44</v>
      </c>
      <c t="n" r="B10" s="5">
        <v>76</v>
      </c>
      <c t="n" r="C10" s="5">
        <v>46</v>
      </c>
    </row>
    <row r="11" spans="1:4">
      <c t="s" r="A11" s="3">
        <v>1071</v>
      </c>
      <c t="n" r="B11" s="5">
        <v>-288918</v>
      </c>
      <c t="n" r="C11" s="5">
        <v>133461</v>
      </c>
      <c t="n" r="D11" s="5">
        <v>79313</v>
      </c>
    </row>
    <row r="12" spans="1:4">
      <c t="s" r="A12" s="3">
        <v>1018</v>
      </c>
    </row>
    <row r="13" spans="1:4">
      <c t="s" r="A13" s="6">
        <v>1025</v>
      </c>
    </row>
    <row r="14" spans="1:4">
      <c t="s" r="A14" s="3">
        <v>1070</v>
      </c>
      <c t="n" r="B14" s="5">
        <v>-11242</v>
      </c>
      <c t="n" r="C14" s="5">
        <v>-97772</v>
      </c>
      <c t="n" r="D14" s="5">
        <v>52253</v>
      </c>
    </row>
    <row r="15" spans="1:4">
      <c t="s" r="A15" s="3">
        <v>1066</v>
      </c>
      <c t="n" r="B15" s="5">
        <v>7121</v>
      </c>
      <c t="n" r="C15" s="5">
        <v>2892</v>
      </c>
      <c t="n" r="D15" s="5">
        <v>5224</v>
      </c>
    </row>
    <row r="16" spans="1:4">
      <c t="s" r="A16" s="3">
        <v>1027</v>
      </c>
      <c t="n" r="B16" s="5">
        <v>573</v>
      </c>
      <c t="n" r="C16" s="5">
        <v>-3217</v>
      </c>
      <c t="n" r="D16" s="5">
        <v>-96</v>
      </c>
    </row>
    <row r="17" spans="1:4">
      <c t="s" r="A17" s="3">
        <v>1065</v>
      </c>
      <c t="n" r="B17" s="5">
        <v>435</v>
      </c>
      <c t="n" r="C17" s="5">
        <v>377</v>
      </c>
      <c t="n" r="D17" s="5">
        <v>359</v>
      </c>
    </row>
    <row r="18" spans="1:4">
      <c t="s" r="A18" s="3">
        <v>1067</v>
      </c>
      <c t="n" r="B18" s="5">
        <v>0</v>
      </c>
      <c t="n" r="C18" s="5">
        <v>0</v>
      </c>
      <c t="n" r="D18" s="5">
        <v>0</v>
      </c>
    </row>
    <row r="19" spans="1:4">
      <c t="s" r="A19" s="3">
        <v>44</v>
      </c>
      <c t="n" r="B19" s="5">
        <v>272</v>
      </c>
      <c t="n" r="C19" s="5">
        <v>7564</v>
      </c>
      <c t="n" r="D19" s="5">
        <v>-7605</v>
      </c>
    </row>
    <row r="20" spans="1:4">
      <c t="s" r="A20" s="3">
        <v>1071</v>
      </c>
      <c t="n" r="B20" s="7">
        <v>-2841</v>
      </c>
      <c t="n" r="C20" s="7">
        <v>-90156</v>
      </c>
      <c t="n" r="D20" s="7">
        <v>501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2</v>
      </c>
      <c t="s" r="B1" s="2">
        <v>1</v>
      </c>
    </row>
    <row r="2" spans="1:4">
      <c t="s" r="B2" s="2">
        <v>26</v>
      </c>
      <c t="s" r="C2" s="2">
        <v>27</v>
      </c>
      <c t="s" r="D2" s="2">
        <v>96</v>
      </c>
    </row>
    <row r="3" spans="1:4">
      <c t="s" r="A3" s="3">
        <v>1003</v>
      </c>
    </row>
    <row r="4" spans="1:4">
      <c t="s" r="A4" s="6">
        <v>1073</v>
      </c>
    </row>
    <row r="5" spans="1:4">
      <c t="s" r="A5" s="3">
        <v>1074</v>
      </c>
      <c t="s" r="B5" s="3">
        <v>764</v>
      </c>
      <c t="s" r="C5" s="3">
        <v>1075</v>
      </c>
    </row>
    <row r="6" spans="1:4">
      <c t="s" r="A6" s="3">
        <v>1076</v>
      </c>
      <c t="s" r="B6" s="3">
        <v>1077</v>
      </c>
      <c t="s" r="C6" s="3">
        <v>825</v>
      </c>
    </row>
    <row r="7" spans="1:4">
      <c t="s" r="A7" s="6">
        <v>1078</v>
      </c>
    </row>
    <row r="8" spans="1:4">
      <c t="s" r="A8" s="3">
        <v>1074</v>
      </c>
      <c t="s" r="B8" s="3">
        <v>1075</v>
      </c>
      <c t="s" r="C8" s="3">
        <v>1079</v>
      </c>
      <c t="s" r="D8" s="3">
        <v>1080</v>
      </c>
    </row>
    <row r="9" spans="1:4">
      <c t="s" r="A9" s="3">
        <v>1064</v>
      </c>
      <c t="s" r="B9" s="3">
        <v>825</v>
      </c>
      <c t="s" r="C9" s="3">
        <v>825</v>
      </c>
      <c t="s" r="D9" s="3">
        <v>1081</v>
      </c>
    </row>
    <row r="10" spans="1:4">
      <c t="s" r="A10" s="3">
        <v>1076</v>
      </c>
      <c t="s" r="B10" s="3">
        <v>825</v>
      </c>
      <c t="s" r="C10" s="3">
        <v>1082</v>
      </c>
      <c t="s" r="D10" s="3">
        <v>820</v>
      </c>
    </row>
    <row r="11" spans="1:4">
      <c t="s" r="A11" s="3">
        <v>1018</v>
      </c>
    </row>
    <row r="12" spans="1:4">
      <c t="s" r="A12" s="6">
        <v>1073</v>
      </c>
    </row>
    <row r="13" spans="1:4">
      <c t="s" r="A13" s="3">
        <v>1074</v>
      </c>
      <c t="s" r="B13" s="3">
        <v>1083</v>
      </c>
      <c t="s" r="C13" s="3">
        <v>1084</v>
      </c>
    </row>
    <row r="14" spans="1:4">
      <c t="s" r="A14" s="3">
        <v>1076</v>
      </c>
      <c t="s" r="B14" s="3">
        <v>1085</v>
      </c>
      <c t="s" r="C14" s="3">
        <v>1086</v>
      </c>
    </row>
    <row r="15" spans="1:4">
      <c t="s" r="A15" s="6">
        <v>1078</v>
      </c>
    </row>
    <row r="16" spans="1:4">
      <c t="s" r="A16" s="3">
        <v>1074</v>
      </c>
      <c t="s" r="B16" s="3">
        <v>1084</v>
      </c>
      <c t="s" r="C16" s="3">
        <v>1087</v>
      </c>
      <c t="s" r="D16" s="3">
        <v>1088</v>
      </c>
    </row>
    <row r="17" spans="1:4">
      <c t="s" r="A17" s="3">
        <v>1064</v>
      </c>
      <c t="s" r="B17" s="3">
        <v>1089</v>
      </c>
      <c t="s" r="C17" s="3">
        <v>1090</v>
      </c>
      <c t="s" r="D17" s="3">
        <v>1091</v>
      </c>
    </row>
    <row r="18" spans="1:4">
      <c t="s" r="A18" s="3">
        <v>1076</v>
      </c>
      <c t="s" r="B18" s="3">
        <v>1086</v>
      </c>
      <c t="s" r="C18" s="3">
        <v>1088</v>
      </c>
      <c t="s" r="D18" s="3">
        <v>10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01</v>
      </c>
      <c t="s" r="B1" s="2">
        <v>1</v>
      </c>
    </row>
    <row r="2" spans="1:2">
      <c t="s" r="B2" s="2">
        <v>26</v>
      </c>
    </row>
    <row r="3" spans="1:2">
      <c t="s" r="A3" s="3">
        <v>201</v>
      </c>
      <c t="s" r="B3" s="3">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93</v>
      </c>
      <c t="s" r="B1" s="2">
        <v>26</v>
      </c>
      <c t="s" r="C1" s="2">
        <v>27</v>
      </c>
      <c t="s" r="D1" s="2">
        <v>96</v>
      </c>
      <c t="s" r="E1" s="2">
        <v>521</v>
      </c>
    </row>
    <row r="2" spans="1:5">
      <c t="s" r="A2" s="3">
        <v>1003</v>
      </c>
    </row>
    <row r="3" spans="1:5">
      <c t="s" r="A3" s="6">
        <v>1094</v>
      </c>
    </row>
    <row r="4" spans="1:5">
      <c t="s" r="A4" s="3">
        <v>1095</v>
      </c>
      <c t="n" r="B4" s="7">
        <v>1369236</v>
      </c>
      <c t="n" r="C4" s="7">
        <v>1447802</v>
      </c>
      <c t="n" r="D4" s="7">
        <v>1244466</v>
      </c>
    </row>
    <row r="5" spans="1:5">
      <c t="s" r="A5" s="3">
        <v>1018</v>
      </c>
    </row>
    <row r="6" spans="1:5">
      <c t="s" r="A6" s="6">
        <v>1094</v>
      </c>
    </row>
    <row r="7" spans="1:5">
      <c t="s" r="A7" s="3">
        <v>1095</v>
      </c>
      <c t="n" r="B7" s="5">
        <v>692801</v>
      </c>
      <c t="n" r="C7" s="5">
        <v>713528</v>
      </c>
      <c t="n" r="D7" s="5">
        <v>580982</v>
      </c>
    </row>
    <row r="8" spans="1:5">
      <c t="s" r="A8" s="3">
        <v>1038</v>
      </c>
    </row>
    <row r="9" spans="1:5">
      <c t="s" r="A9" s="6">
        <v>1094</v>
      </c>
    </row>
    <row r="10" spans="1:5">
      <c t="s" r="A10" s="3">
        <v>1095</v>
      </c>
      <c t="n" r="B10" s="5">
        <v>669287</v>
      </c>
      <c t="n" r="C10" s="5">
        <v>766836</v>
      </c>
    </row>
    <row r="11" spans="1:5">
      <c t="s" r="A11" s="3">
        <v>1041</v>
      </c>
    </row>
    <row r="12" spans="1:5">
      <c t="s" r="A12" s="6">
        <v>1094</v>
      </c>
    </row>
    <row r="13" spans="1:5">
      <c t="s" r="A13" s="3">
        <v>1095</v>
      </c>
      <c t="n" r="B13" s="5">
        <v>375233</v>
      </c>
      <c t="n" r="C13" s="5">
        <v>421657</v>
      </c>
    </row>
    <row r="14" spans="1:5">
      <c t="s" r="A14" s="3">
        <v>1096</v>
      </c>
    </row>
    <row r="15" spans="1:5">
      <c t="s" r="A15" s="6">
        <v>1094</v>
      </c>
    </row>
    <row r="16" spans="1:5">
      <c t="s" r="A16" s="3">
        <v>1095</v>
      </c>
      <c t="n" r="B16" s="5">
        <v>500990</v>
      </c>
      <c t="n" r="C16" s="5">
        <v>603293</v>
      </c>
    </row>
    <row r="17" spans="1:5">
      <c t="s" r="A17" s="3">
        <v>1097</v>
      </c>
    </row>
    <row r="18" spans="1:5">
      <c t="s" r="A18" s="6">
        <v>1094</v>
      </c>
    </row>
    <row r="19" spans="1:5">
      <c t="s" r="A19" s="3">
        <v>1095</v>
      </c>
      <c t="n" r="B19" s="5">
        <v>201967</v>
      </c>
      <c t="n" r="C19" s="5">
        <v>244542</v>
      </c>
    </row>
    <row r="20" spans="1:5">
      <c t="s" r="A20" s="3">
        <v>1098</v>
      </c>
    </row>
    <row r="21" spans="1:5">
      <c t="s" r="A21" s="6">
        <v>1094</v>
      </c>
    </row>
    <row r="22" spans="1:5">
      <c t="s" r="A22" s="3">
        <v>1095</v>
      </c>
      <c t="n" r="B22" s="5">
        <v>168297</v>
      </c>
      <c t="n" r="C22" s="5">
        <v>163543</v>
      </c>
    </row>
    <row r="23" spans="1:5">
      <c t="s" r="A23" s="3">
        <v>1099</v>
      </c>
    </row>
    <row r="24" spans="1:5">
      <c t="s" r="A24" s="6">
        <v>1094</v>
      </c>
    </row>
    <row r="25" spans="1:5">
      <c t="s" r="A25" s="3">
        <v>1095</v>
      </c>
      <c t="n" r="B25" s="5">
        <v>173266</v>
      </c>
      <c t="n" r="C25" s="5">
        <v>177115</v>
      </c>
    </row>
    <row r="26" spans="1:5">
      <c t="s" r="A26" s="3">
        <v>1049</v>
      </c>
    </row>
    <row r="27" spans="1:5">
      <c t="s" r="A27" s="6">
        <v>1094</v>
      </c>
    </row>
    <row r="28" spans="1:5">
      <c t="s" r="A28" s="3">
        <v>1095</v>
      </c>
      <c t="n" r="B28" s="5">
        <v>373403</v>
      </c>
      <c t="n" r="C28" s="5">
        <v>362109</v>
      </c>
    </row>
    <row r="29" spans="1:5">
      <c t="s" r="A29" s="3">
        <v>1050</v>
      </c>
    </row>
    <row r="30" spans="1:5">
      <c t="s" r="A30" s="6">
        <v>1094</v>
      </c>
    </row>
    <row r="31" spans="1:5">
      <c t="s" r="A31" s="3">
        <v>1095</v>
      </c>
      <c t="n" r="B31" s="5">
        <v>206935</v>
      </c>
      <c t="n" r="C31" s="5">
        <v>195438</v>
      </c>
    </row>
    <row r="32" spans="1:5">
      <c t="s" r="A32" s="3">
        <v>1100</v>
      </c>
    </row>
    <row r="33" spans="1:5">
      <c t="s" r="A33" s="6">
        <v>1094</v>
      </c>
    </row>
    <row r="34" spans="1:5">
      <c t="s" r="A34" s="3">
        <v>1095</v>
      </c>
      <c t="n" r="B34" s="5">
        <v>249565</v>
      </c>
      <c t="n" r="C34" s="5">
        <v>247261</v>
      </c>
    </row>
    <row r="35" spans="1:5">
      <c t="s" r="A35" s="3">
        <v>1101</v>
      </c>
    </row>
    <row r="36" spans="1:5">
      <c t="s" r="A36" s="6">
        <v>1094</v>
      </c>
    </row>
    <row r="37" spans="1:5">
      <c t="s" r="A37" s="3">
        <v>1095</v>
      </c>
      <c t="n" r="B37" s="5">
        <v>84130</v>
      </c>
      <c t="n" r="C37" s="5">
        <v>71712</v>
      </c>
    </row>
    <row r="38" spans="1:5">
      <c t="s" r="A38" s="3">
        <v>1102</v>
      </c>
    </row>
    <row r="39" spans="1:5">
      <c t="s" r="A39" s="6">
        <v>1094</v>
      </c>
    </row>
    <row r="40" spans="1:5">
      <c t="s" r="A40" s="3">
        <v>1095</v>
      </c>
      <c t="n" r="B40" s="5">
        <v>90330</v>
      </c>
      <c t="n" r="C40" s="5">
        <v>91348</v>
      </c>
    </row>
    <row r="41" spans="1:5">
      <c t="s" r="A41" s="3">
        <v>1103</v>
      </c>
    </row>
    <row r="42" spans="1:5">
      <c t="s" r="A42" s="6">
        <v>1094</v>
      </c>
    </row>
    <row r="43" spans="1:5">
      <c t="s" r="A43" s="3">
        <v>1095</v>
      </c>
      <c t="n" r="B43" s="5">
        <v>75222</v>
      </c>
      <c t="n" r="C43" s="5">
        <v>67534</v>
      </c>
    </row>
    <row r="44" spans="1:5">
      <c t="s" r="A44" s="3">
        <v>1104</v>
      </c>
    </row>
    <row r="45" spans="1:5">
      <c t="s" r="A45" s="6">
        <v>1094</v>
      </c>
    </row>
    <row r="46" spans="1:5">
      <c t="s" r="A46" s="3">
        <v>1095</v>
      </c>
      <c t="n" r="B46" s="5">
        <v>33508</v>
      </c>
      <c t="n" r="C46" s="5">
        <v>23500</v>
      </c>
    </row>
    <row r="47" spans="1:5">
      <c t="s" r="A47" s="3">
        <v>1105</v>
      </c>
    </row>
    <row r="48" spans="1:5">
      <c t="s" r="A48" s="6">
        <v>1094</v>
      </c>
    </row>
    <row r="49" spans="1:5">
      <c t="s" r="A49" s="3">
        <v>1095</v>
      </c>
      <c t="n" r="B49" s="5">
        <v>47583</v>
      </c>
      <c t="n" r="C49" s="5">
        <v>56192</v>
      </c>
    </row>
    <row r="50" spans="1:5">
      <c t="s" r="A50" s="3">
        <v>1106</v>
      </c>
    </row>
    <row r="51" spans="1:5">
      <c t="s" r="A51" s="6">
        <v>1094</v>
      </c>
    </row>
    <row r="52" spans="1:5">
      <c t="s" r="A52" s="3">
        <v>1095</v>
      </c>
      <c t="n" r="B52" s="7">
        <v>198074</v>
      </c>
      <c t="n" r="C52" s="7">
        <v>175068</v>
      </c>
    </row>
    <row r="53" spans="1:5">
      <c t="s" r="A53" s="3">
        <v>1107</v>
      </c>
    </row>
    <row r="54" spans="1:5">
      <c t="s" r="A54" s="6">
        <v>1094</v>
      </c>
    </row>
    <row r="55" spans="1:5">
      <c t="s" r="A55" s="3">
        <v>1095</v>
      </c>
      <c t="s" r="B55" s="3">
        <v>83</v>
      </c>
      <c t="s" r="C55" s="3">
        <v>83</v>
      </c>
    </row>
    <row r="56" spans="1:5">
      <c t="s" r="A56" s="3">
        <v>1108</v>
      </c>
    </row>
    <row r="57" spans="1:5">
      <c t="s" r="A57" s="6">
        <v>1094</v>
      </c>
    </row>
    <row r="58" spans="1:5">
      <c t="s" r="A58" s="3">
        <v>1095</v>
      </c>
      <c t="n" r="B58" s="7">
        <v>128472</v>
      </c>
      <c t="n" r="C58" s="7">
        <v>143789</v>
      </c>
    </row>
    <row r="59" spans="1:5">
      <c t="s" r="A59" s="3">
        <v>1109</v>
      </c>
    </row>
    <row r="60" spans="1:5">
      <c t="s" r="A60" s="6">
        <v>1094</v>
      </c>
    </row>
    <row r="61" spans="1:5">
      <c t="s" r="A61" s="3">
        <v>1095</v>
      </c>
      <c t="n" r="B61" s="5">
        <v>110633</v>
      </c>
      <c t="n" r="C61" s="5">
        <v>96433</v>
      </c>
    </row>
    <row r="62" spans="1:5">
      <c t="s" r="A62" s="3">
        <v>1110</v>
      </c>
    </row>
    <row r="63" spans="1:5">
      <c t="s" r="A63" s="6">
        <v>1094</v>
      </c>
    </row>
    <row r="64" spans="1:5">
      <c t="s" r="A64" s="3">
        <v>1095</v>
      </c>
      <c t="n" r="B64" s="5">
        <v>630552</v>
      </c>
      <c t="n" r="C64" s="5">
        <v>718190</v>
      </c>
    </row>
    <row r="65" spans="1:5">
      <c t="s" r="A65" s="3">
        <v>1111</v>
      </c>
    </row>
    <row r="66" spans="1:5">
      <c t="s" r="A66" s="6">
        <v>1094</v>
      </c>
    </row>
    <row r="67" spans="1:5">
      <c t="s" r="A67" s="3">
        <v>1095</v>
      </c>
      <c t="n" r="B67" s="5">
        <v>289755</v>
      </c>
      <c t="n" r="C67" s="5">
        <v>332606</v>
      </c>
    </row>
    <row r="68" spans="1:5">
      <c t="s" r="A68" s="3">
        <v>1112</v>
      </c>
    </row>
    <row r="69" spans="1:5">
      <c t="s" r="A69" s="6">
        <v>1094</v>
      </c>
    </row>
    <row r="70" spans="1:5">
      <c t="s" r="A70" s="3">
        <v>1095</v>
      </c>
      <c t="n" r="B70" s="5">
        <v>500990</v>
      </c>
      <c t="n" r="C70" s="5">
        <v>603293</v>
      </c>
    </row>
    <row r="71" spans="1:5">
      <c t="s" r="A71" s="3">
        <v>1113</v>
      </c>
    </row>
    <row r="72" spans="1:5">
      <c t="s" r="A72" s="6">
        <v>1094</v>
      </c>
    </row>
    <row r="73" spans="1:5">
      <c t="s" r="A73" s="3">
        <v>1095</v>
      </c>
      <c t="n" r="B73" s="5">
        <v>201967</v>
      </c>
      <c t="n" r="C73" s="5">
        <v>244542</v>
      </c>
    </row>
    <row r="74" spans="1:5">
      <c t="s" r="A74" s="3">
        <v>1114</v>
      </c>
    </row>
    <row r="75" spans="1:5">
      <c t="s" r="A75" s="6">
        <v>1094</v>
      </c>
    </row>
    <row r="76" spans="1:5">
      <c t="s" r="A76" s="3">
        <v>1095</v>
      </c>
      <c t="n" r="B76" s="5">
        <v>500990</v>
      </c>
      <c t="n" r="C76" s="5">
        <v>603293</v>
      </c>
    </row>
    <row r="77" spans="1:5">
      <c t="s" r="A77" s="3">
        <v>1115</v>
      </c>
    </row>
    <row r="78" spans="1:5">
      <c t="s" r="A78" s="6">
        <v>1094</v>
      </c>
    </row>
    <row r="79" spans="1:5">
      <c t="s" r="A79" s="3">
        <v>1095</v>
      </c>
      <c t="n" r="B79" s="7">
        <v>201967</v>
      </c>
      <c t="n" r="C79" s="7">
        <v>244542</v>
      </c>
    </row>
    <row r="80" spans="1:5">
      <c t="s" r="A80" s="3">
        <v>1116</v>
      </c>
    </row>
    <row r="81" spans="1:5">
      <c t="s" r="A81" s="6">
        <v>1094</v>
      </c>
    </row>
    <row r="82" spans="1:5">
      <c t="s" r="A82" s="3">
        <v>1095</v>
      </c>
      <c t="s" r="B82" s="3">
        <v>83</v>
      </c>
      <c t="s" r="C82" s="3">
        <v>83</v>
      </c>
    </row>
    <row r="83" spans="1:5">
      <c t="s" r="A83" s="3">
        <v>1117</v>
      </c>
    </row>
    <row r="84" spans="1:5">
      <c t="s" r="A84" s="6">
        <v>1094</v>
      </c>
    </row>
    <row r="85" spans="1:5">
      <c t="s" r="A85" s="3">
        <v>1095</v>
      </c>
      <c t="s" r="B85" s="3">
        <v>83</v>
      </c>
      <c t="s" r="C85" s="3">
        <v>83</v>
      </c>
    </row>
    <row r="86" spans="1:5">
      <c t="s" r="A86" s="3">
        <v>1118</v>
      </c>
    </row>
    <row r="87" spans="1:5">
      <c t="s" r="A87" s="6">
        <v>1094</v>
      </c>
    </row>
    <row r="88" spans="1:5">
      <c t="s" r="A88" s="3">
        <v>1095</v>
      </c>
      <c t="n" r="B88" s="7">
        <v>90330</v>
      </c>
      <c t="n" r="C88" s="7">
        <v>91348</v>
      </c>
    </row>
    <row r="89" spans="1:5">
      <c t="s" r="A89" s="3">
        <v>1119</v>
      </c>
    </row>
    <row r="90" spans="1:5">
      <c t="s" r="A90" s="6">
        <v>1094</v>
      </c>
    </row>
    <row r="91" spans="1:5">
      <c t="s" r="A91" s="3">
        <v>1095</v>
      </c>
      <c t="n" r="B91" s="7">
        <v>75222</v>
      </c>
      <c t="n" r="C91" s="7">
        <v>71225</v>
      </c>
    </row>
    <row r="92" spans="1:5">
      <c t="s" r="A92" s="3">
        <v>1120</v>
      </c>
    </row>
    <row r="93" spans="1:5">
      <c t="s" r="A93" s="6">
        <v>1094</v>
      </c>
    </row>
    <row r="94" spans="1:5">
      <c t="s" r="A94" s="3">
        <v>1095</v>
      </c>
      <c t="s" r="B94" s="3">
        <v>83</v>
      </c>
      <c t="s" r="C94" s="3">
        <v>83</v>
      </c>
    </row>
    <row r="95" spans="1:5">
      <c t="s" r="A95" s="3">
        <v>1121</v>
      </c>
    </row>
    <row r="96" spans="1:5">
      <c t="s" r="A96" s="6">
        <v>1094</v>
      </c>
    </row>
    <row r="97" spans="1:5">
      <c t="s" r="A97" s="3">
        <v>1095</v>
      </c>
      <c t="s" r="B97" s="3">
        <v>83</v>
      </c>
      <c t="s" r="C97" s="3">
        <v>83</v>
      </c>
    </row>
    <row r="98" spans="1:5">
      <c t="s" r="A98" s="3">
        <v>1122</v>
      </c>
    </row>
    <row r="99" spans="1:5">
      <c t="s" r="A99" s="6">
        <v>1094</v>
      </c>
    </row>
    <row r="100" spans="1:5">
      <c t="s" r="A100" s="3">
        <v>1095</v>
      </c>
      <c t="n" r="B100" s="7">
        <v>90330</v>
      </c>
      <c t="n" r="C100" s="7">
        <v>91348</v>
      </c>
    </row>
    <row r="101" spans="1:5">
      <c t="s" r="A101" s="3">
        <v>1123</v>
      </c>
    </row>
    <row r="102" spans="1:5">
      <c t="s" r="A102" s="6">
        <v>1094</v>
      </c>
    </row>
    <row r="103" spans="1:5">
      <c t="s" r="A103" s="3">
        <v>1095</v>
      </c>
      <c t="n" r="B103" s="7">
        <v>75222</v>
      </c>
      <c t="n" r="C103" s="7">
        <v>67534</v>
      </c>
    </row>
    <row r="104" spans="1:5">
      <c t="s" r="A104" s="3">
        <v>1124</v>
      </c>
    </row>
    <row r="105" spans="1:5">
      <c t="s" r="A105" s="6">
        <v>1094</v>
      </c>
    </row>
    <row r="106" spans="1:5">
      <c t="s" r="A106" s="3">
        <v>1095</v>
      </c>
      <c t="s" r="B106" s="3">
        <v>83</v>
      </c>
      <c t="s" r="C106" s="3">
        <v>83</v>
      </c>
    </row>
    <row r="107" spans="1:5">
      <c t="s" r="A107" s="3">
        <v>1125</v>
      </c>
    </row>
    <row r="108" spans="1:5">
      <c t="s" r="A108" s="6">
        <v>1094</v>
      </c>
    </row>
    <row r="109" spans="1:5">
      <c t="s" r="A109" s="3">
        <v>1095</v>
      </c>
      <c t="n" r="C109" s="7">
        <v>3691</v>
      </c>
    </row>
    <row r="110" spans="1:5">
      <c t="s" r="A110" s="3">
        <v>1126</v>
      </c>
    </row>
    <row r="111" spans="1:5">
      <c t="s" r="A111" s="6">
        <v>1094</v>
      </c>
    </row>
    <row r="112" spans="1:5">
      <c t="s" r="A112" s="3">
        <v>1095</v>
      </c>
      <c t="s" r="C112" s="3">
        <v>83</v>
      </c>
    </row>
    <row r="113" spans="1:5">
      <c t="s" r="A113" s="3">
        <v>1127</v>
      </c>
    </row>
    <row r="114" spans="1:5">
      <c t="s" r="A114" s="6">
        <v>1094</v>
      </c>
    </row>
    <row r="115" spans="1:5">
      <c t="s" r="A115" s="3">
        <v>1095</v>
      </c>
      <c t="s" r="B115" s="3">
        <v>83</v>
      </c>
      <c t="s" r="C115" s="3">
        <v>83</v>
      </c>
    </row>
    <row r="116" spans="1:5">
      <c t="s" r="A116" s="3">
        <v>1128</v>
      </c>
    </row>
    <row r="117" spans="1:5">
      <c t="s" r="A117" s="6">
        <v>1094</v>
      </c>
    </row>
    <row r="118" spans="1:5">
      <c t="s" r="A118" s="3">
        <v>1095</v>
      </c>
      <c t="n" r="B118" s="7">
        <v>39232</v>
      </c>
      <c t="n" r="C118" s="7">
        <v>23549</v>
      </c>
    </row>
    <row r="119" spans="1:5">
      <c t="s" r="A119" s="3">
        <v>1129</v>
      </c>
    </row>
    <row r="120" spans="1:5">
      <c t="s" r="A120" s="6">
        <v>1094</v>
      </c>
    </row>
    <row r="121" spans="1:5">
      <c t="s" r="A121" s="3">
        <v>1095</v>
      </c>
      <c t="n" r="B121" s="5">
        <v>12566</v>
      </c>
      <c t="n" r="C121" s="5">
        <v>16839</v>
      </c>
    </row>
    <row r="122" spans="1:5">
      <c t="s" r="A122" s="3">
        <v>1130</v>
      </c>
    </row>
    <row r="123" spans="1:5">
      <c t="s" r="A123" s="6">
        <v>1094</v>
      </c>
    </row>
    <row r="124" spans="1:5">
      <c t="s" r="A124" s="3">
        <v>1095</v>
      </c>
      <c t="n" r="B124" s="5">
        <v>681618</v>
      </c>
      <c t="n" r="C124" s="5">
        <v>679272</v>
      </c>
    </row>
    <row r="125" spans="1:5">
      <c t="s" r="A125" s="3">
        <v>1131</v>
      </c>
    </row>
    <row r="126" spans="1:5">
      <c t="s" r="A126" s="6">
        <v>1094</v>
      </c>
    </row>
    <row r="127" spans="1:5">
      <c t="s" r="A127" s="3">
        <v>1095</v>
      </c>
      <c t="n" r="B127" s="5">
        <v>320287</v>
      </c>
      <c t="n" r="C127" s="5">
        <v>314092</v>
      </c>
    </row>
    <row r="128" spans="1:5">
      <c t="s" r="A128" s="3">
        <v>1132</v>
      </c>
    </row>
    <row r="129" spans="1:5">
      <c t="s" r="A129" s="6">
        <v>1094</v>
      </c>
    </row>
    <row r="130" spans="1:5">
      <c t="s" r="A130" s="3">
        <v>1095</v>
      </c>
      <c t="n" r="B130" s="5">
        <v>168297</v>
      </c>
      <c t="n" r="C130" s="5">
        <v>163543</v>
      </c>
    </row>
    <row r="131" spans="1:5">
      <c t="s" r="A131" s="3">
        <v>1133</v>
      </c>
    </row>
    <row r="132" spans="1:5">
      <c t="s" r="A132" s="6">
        <v>1094</v>
      </c>
    </row>
    <row r="133" spans="1:5">
      <c t="s" r="A133" s="3">
        <v>1095</v>
      </c>
      <c t="n" r="B133" s="7">
        <v>173266</v>
      </c>
      <c t="n" r="C133" s="7">
        <v>177115</v>
      </c>
    </row>
    <row r="134" spans="1:5">
      <c t="s" r="A134" s="3">
        <v>1134</v>
      </c>
    </row>
    <row r="135" spans="1:5">
      <c t="s" r="A135" s="6">
        <v>1094</v>
      </c>
    </row>
    <row r="136" spans="1:5">
      <c t="s" r="A136" s="3">
        <v>1095</v>
      </c>
      <c t="s" r="B136" s="3">
        <v>83</v>
      </c>
      <c t="s" r="C136" s="3">
        <v>83</v>
      </c>
    </row>
    <row r="137" spans="1:5">
      <c t="s" r="A137" s="3">
        <v>1135</v>
      </c>
    </row>
    <row r="138" spans="1:5">
      <c t="s" r="A138" s="6">
        <v>1094</v>
      </c>
    </row>
    <row r="139" spans="1:5">
      <c t="s" r="A139" s="3">
        <v>1095</v>
      </c>
      <c t="s" r="B139" s="3">
        <v>83</v>
      </c>
      <c t="s" r="C139" s="3">
        <v>83</v>
      </c>
    </row>
    <row r="140" spans="1:5">
      <c t="s" r="A140" s="3">
        <v>1136</v>
      </c>
    </row>
    <row r="141" spans="1:5">
      <c t="s" r="A141" s="6">
        <v>1094</v>
      </c>
    </row>
    <row r="142" spans="1:5">
      <c t="s" r="A142" s="3">
        <v>1095</v>
      </c>
      <c t="n" r="B142" s="7">
        <v>168297</v>
      </c>
      <c t="n" r="C142" s="7">
        <v>163543</v>
      </c>
    </row>
    <row r="143" spans="1:5">
      <c t="s" r="A143" s="3">
        <v>1137</v>
      </c>
    </row>
    <row r="144" spans="1:5">
      <c t="s" r="A144" s="6">
        <v>1094</v>
      </c>
    </row>
    <row r="145" spans="1:5">
      <c t="s" r="A145" s="3">
        <v>1095</v>
      </c>
      <c t="n" r="B145" s="5">
        <v>173266</v>
      </c>
      <c t="n" r="C145" s="5">
        <v>177115</v>
      </c>
    </row>
    <row r="146" spans="1:5">
      <c t="s" r="A146" s="3">
        <v>1138</v>
      </c>
    </row>
    <row r="147" spans="1:5">
      <c t="s" r="A147" s="6">
        <v>1094</v>
      </c>
    </row>
    <row r="148" spans="1:5">
      <c t="s" r="A148" s="3">
        <v>1095</v>
      </c>
      <c t="n" r="B148" s="5">
        <v>282927</v>
      </c>
      <c t="n" r="C148" s="5">
        <v>270528</v>
      </c>
    </row>
    <row r="149" spans="1:5">
      <c t="s" r="A149" s="3">
        <v>1139</v>
      </c>
    </row>
    <row r="150" spans="1:5">
      <c t="s" r="A150" s="6">
        <v>1094</v>
      </c>
    </row>
    <row r="151" spans="1:5">
      <c t="s" r="A151" s="3">
        <v>1095</v>
      </c>
      <c t="n" r="B151" s="5">
        <v>131713</v>
      </c>
      <c t="n" r="C151" s="5">
        <v>124213</v>
      </c>
    </row>
    <row r="152" spans="1:5">
      <c t="s" r="A152" s="3">
        <v>1140</v>
      </c>
    </row>
    <row r="153" spans="1:5">
      <c t="s" r="A153" s="6">
        <v>1094</v>
      </c>
    </row>
    <row r="154" spans="1:5">
      <c t="s" r="A154" s="3">
        <v>1095</v>
      </c>
      <c t="n" r="B154" s="5">
        <v>249565</v>
      </c>
      <c t="n" r="C154" s="5">
        <v>247261</v>
      </c>
    </row>
    <row r="155" spans="1:5">
      <c t="s" r="A155" s="3">
        <v>1141</v>
      </c>
    </row>
    <row r="156" spans="1:5">
      <c t="s" r="A156" s="6">
        <v>1094</v>
      </c>
    </row>
    <row r="157" spans="1:5">
      <c t="s" r="A157" s="3">
        <v>1095</v>
      </c>
      <c t="n" r="B157" s="7">
        <v>84130</v>
      </c>
      <c t="n" r="C157" s="7">
        <v>71712</v>
      </c>
    </row>
    <row r="158" spans="1:5">
      <c t="s" r="A158" s="3">
        <v>1142</v>
      </c>
    </row>
    <row r="159" spans="1:5">
      <c t="s" r="A159" s="6">
        <v>1094</v>
      </c>
    </row>
    <row r="160" spans="1:5">
      <c t="s" r="A160" s="3">
        <v>1095</v>
      </c>
      <c t="s" r="B160" s="3">
        <v>83</v>
      </c>
      <c t="s" r="C160" s="3">
        <v>83</v>
      </c>
    </row>
    <row r="161" spans="1:5">
      <c t="s" r="A161" s="3">
        <v>1143</v>
      </c>
    </row>
    <row r="162" spans="1:5">
      <c t="s" r="A162" s="6">
        <v>1094</v>
      </c>
    </row>
    <row r="163" spans="1:5">
      <c t="s" r="A163" s="3">
        <v>1095</v>
      </c>
      <c t="s" r="B163" s="3">
        <v>83</v>
      </c>
      <c t="s" r="C163" s="3">
        <v>83</v>
      </c>
    </row>
    <row r="164" spans="1:5">
      <c t="s" r="A164" s="3">
        <v>1144</v>
      </c>
    </row>
    <row r="165" spans="1:5">
      <c t="s" r="A165" s="6">
        <v>1094</v>
      </c>
    </row>
    <row r="166" spans="1:5">
      <c t="s" r="A166" s="3">
        <v>1095</v>
      </c>
      <c t="n" r="B166" s="7">
        <v>33362</v>
      </c>
      <c t="n" r="C166" s="7">
        <v>23267</v>
      </c>
    </row>
    <row r="167" spans="1:5">
      <c t="s" r="A167" s="3">
        <v>1145</v>
      </c>
    </row>
    <row r="168" spans="1:5">
      <c t="s" r="A168" s="6">
        <v>1094</v>
      </c>
    </row>
    <row r="169" spans="1:5">
      <c t="s" r="A169" s="3">
        <v>1095</v>
      </c>
      <c t="n" r="B169" s="5">
        <v>47583</v>
      </c>
      <c t="n" r="C169" s="5">
        <v>52501</v>
      </c>
    </row>
    <row r="170" spans="1:5">
      <c t="s" r="A170" s="3">
        <v>1146</v>
      </c>
    </row>
    <row r="171" spans="1:5">
      <c t="s" r="A171" s="6">
        <v>1094</v>
      </c>
    </row>
    <row r="172" spans="1:5">
      <c t="s" r="A172" s="3">
        <v>1095</v>
      </c>
      <c t="n" r="B172" s="7">
        <v>198074</v>
      </c>
      <c t="n" r="C172" s="7">
        <v>175068</v>
      </c>
    </row>
    <row r="173" spans="1:5">
      <c t="s" r="A173" s="3">
        <v>1147</v>
      </c>
    </row>
    <row r="174" spans="1:5">
      <c t="s" r="A174" s="6">
        <v>1094</v>
      </c>
    </row>
    <row r="175" spans="1:5">
      <c t="s" r="A175" s="3">
        <v>1095</v>
      </c>
      <c t="s" r="B175" s="3">
        <v>83</v>
      </c>
      <c t="s" r="C175" s="3">
        <v>83</v>
      </c>
    </row>
    <row r="176" spans="1:5">
      <c t="s" r="A176" s="3">
        <v>1148</v>
      </c>
    </row>
    <row r="177" spans="1:5">
      <c t="s" r="A177" s="6">
        <v>1094</v>
      </c>
    </row>
    <row r="178" spans="1:5">
      <c t="s" r="A178" s="3">
        <v>1095</v>
      </c>
      <c t="n" r="B178" s="7">
        <v>32320</v>
      </c>
      <c t="n" r="C178" s="7">
        <v>70133</v>
      </c>
    </row>
    <row r="179" spans="1:5">
      <c t="s" r="A179" s="3">
        <v>1149</v>
      </c>
    </row>
    <row r="180" spans="1:5">
      <c t="s" r="A180" s="6">
        <v>1094</v>
      </c>
    </row>
    <row r="181" spans="1:5">
      <c t="s" r="A181" s="3">
        <v>1095</v>
      </c>
      <c t="n" r="B181" s="5">
        <v>15308</v>
      </c>
      <c t="n" r="C181" s="5">
        <v>12764</v>
      </c>
    </row>
    <row r="182" spans="1:5">
      <c t="s" r="A182" s="3">
        <v>1150</v>
      </c>
    </row>
    <row r="183" spans="1:5">
      <c t="s" r="A183" s="6">
        <v>1094</v>
      </c>
    </row>
    <row r="184" spans="1:5">
      <c t="s" r="A184" s="3">
        <v>1095</v>
      </c>
      <c t="n" r="B184" s="5">
        <v>57066</v>
      </c>
      <c t="n" r="C184" s="5">
        <v>50340</v>
      </c>
      <c t="n" r="D184" s="5">
        <v>48082</v>
      </c>
      <c t="n" r="E184" s="7">
        <v>41976</v>
      </c>
    </row>
    <row r="185" spans="1:5">
      <c t="s" r="A185" s="3">
        <v>1151</v>
      </c>
    </row>
    <row r="186" spans="1:5">
      <c t="s" r="A186" s="6">
        <v>1094</v>
      </c>
    </row>
    <row r="187" spans="1:5">
      <c t="s" r="A187" s="3">
        <v>1095</v>
      </c>
      <c t="n" r="B187" s="7">
        <v>82759</v>
      </c>
      <c t="n" r="C187" s="7">
        <v>66830</v>
      </c>
    </row>
    <row r="188" spans="1:5">
      <c t="s" r="A188" s="3">
        <v>1152</v>
      </c>
    </row>
    <row r="189" spans="1:5">
      <c t="s" r="A189" s="6">
        <v>1094</v>
      </c>
    </row>
    <row r="190" spans="1:5">
      <c t="s" r="A190" s="3">
        <v>1095</v>
      </c>
      <c t="s" r="B190" s="3">
        <v>83</v>
      </c>
      <c t="s" r="C190" s="3">
        <v>83</v>
      </c>
    </row>
    <row r="191" spans="1:5">
      <c t="s" r="A191" s="3">
        <v>1153</v>
      </c>
    </row>
    <row r="192" spans="1:5">
      <c t="s" r="A192" s="6">
        <v>1094</v>
      </c>
    </row>
    <row r="193" spans="1:5">
      <c t="s" r="A193" s="3">
        <v>1095</v>
      </c>
      <c t="s" r="B193" s="3">
        <v>83</v>
      </c>
      <c t="s" r="C193" s="3">
        <v>83</v>
      </c>
    </row>
    <row r="194" spans="1:5">
      <c t="s" r="A194" s="3">
        <v>1154</v>
      </c>
    </row>
    <row r="195" spans="1:5">
      <c t="s" r="A195" s="6">
        <v>1094</v>
      </c>
    </row>
    <row r="196" spans="1:5">
      <c t="s" r="A196" s="3">
        <v>1095</v>
      </c>
      <c t="s" r="B196" s="3">
        <v>83</v>
      </c>
      <c t="s" r="C196" s="3">
        <v>83</v>
      </c>
    </row>
    <row r="197" spans="1:5">
      <c t="s" r="A197" s="3">
        <v>1155</v>
      </c>
    </row>
    <row r="198" spans="1:5">
      <c t="s" r="A198" s="6">
        <v>1094</v>
      </c>
    </row>
    <row r="199" spans="1:5">
      <c t="s" r="A199" s="3">
        <v>1095</v>
      </c>
      <c t="s" r="B199" s="3">
        <v>83</v>
      </c>
      <c t="s" r="C199" s="3">
        <v>83</v>
      </c>
    </row>
    <row r="200" spans="1:5">
      <c t="s" r="A200" s="3">
        <v>1156</v>
      </c>
    </row>
    <row r="201" spans="1:5">
      <c t="s" r="A201" s="6">
        <v>1094</v>
      </c>
    </row>
    <row r="202" spans="1:5">
      <c t="s" r="A202" s="3">
        <v>1095</v>
      </c>
      <c t="s" r="B202" s="3">
        <v>83</v>
      </c>
      <c t="s" r="C202" s="3">
        <v>83</v>
      </c>
    </row>
    <row r="203" spans="1:5">
      <c t="s" r="A203" s="3">
        <v>1157</v>
      </c>
    </row>
    <row r="204" spans="1:5">
      <c t="s" r="A204" s="6">
        <v>1094</v>
      </c>
    </row>
    <row r="205" spans="1:5">
      <c t="s" r="A205" s="3">
        <v>1095</v>
      </c>
      <c t="s" r="B205" s="3">
        <v>83</v>
      </c>
      <c t="s" r="C205" s="3">
        <v>83</v>
      </c>
    </row>
    <row r="206" spans="1:5">
      <c t="s" r="A206" s="3">
        <v>1158</v>
      </c>
    </row>
    <row r="207" spans="1:5">
      <c t="s" r="A207" s="6">
        <v>1094</v>
      </c>
    </row>
    <row r="208" spans="1:5">
      <c t="s" r="A208" s="3">
        <v>1095</v>
      </c>
      <c t="n" r="B208" s="7">
        <v>146</v>
      </c>
      <c t="n" r="C208" s="7">
        <v>233</v>
      </c>
      <c t="n" r="D208" s="5">
        <v>322</v>
      </c>
      <c t="n" r="E208" s="5">
        <v>441</v>
      </c>
    </row>
    <row r="209" spans="1:5">
      <c t="s" r="A209" s="3">
        <v>1159</v>
      </c>
    </row>
    <row r="210" spans="1:5">
      <c t="s" r="A210" s="6">
        <v>1094</v>
      </c>
    </row>
    <row r="211" spans="1:5">
      <c t="s" r="A211" s="3">
        <v>1095</v>
      </c>
      <c t="s" r="B211" s="3">
        <v>83</v>
      </c>
      <c t="s" r="C211" s="3">
        <v>83</v>
      </c>
    </row>
    <row r="212" spans="1:5">
      <c t="s" r="A212" s="3">
        <v>1160</v>
      </c>
    </row>
    <row r="213" spans="1:5">
      <c t="s" r="A213" s="6">
        <v>1094</v>
      </c>
    </row>
    <row r="214" spans="1:5">
      <c t="s" r="A214" s="3">
        <v>1095</v>
      </c>
      <c t="s" r="B214" s="3">
        <v>83</v>
      </c>
      <c t="s" r="C214" s="3">
        <v>83</v>
      </c>
    </row>
    <row r="215" spans="1:5">
      <c t="s" r="A215" s="3">
        <v>1161</v>
      </c>
    </row>
    <row r="216" spans="1:5">
      <c t="s" r="A216" s="6">
        <v>1094</v>
      </c>
    </row>
    <row r="217" spans="1:5">
      <c t="s" r="A217" s="3">
        <v>1095</v>
      </c>
      <c t="s" r="C217" s="3">
        <v>83</v>
      </c>
    </row>
    <row r="218" spans="1:5">
      <c t="s" r="A218" s="3">
        <v>1162</v>
      </c>
    </row>
    <row r="219" spans="1:5">
      <c t="s" r="A219" s="6">
        <v>1094</v>
      </c>
    </row>
    <row r="220" spans="1:5">
      <c t="s" r="A220" s="3">
        <v>1095</v>
      </c>
      <c t="s" r="B220" s="3">
        <v>83</v>
      </c>
      <c t="s" r="C220" s="3">
        <v>83</v>
      </c>
    </row>
    <row r="221" spans="1:5">
      <c t="s" r="A221" s="3">
        <v>1163</v>
      </c>
    </row>
    <row r="222" spans="1:5">
      <c t="s" r="A222" s="6">
        <v>1094</v>
      </c>
    </row>
    <row r="223" spans="1:5">
      <c t="s" r="A223" s="3">
        <v>1095</v>
      </c>
      <c t="s" r="B223" s="3">
        <v>83</v>
      </c>
      <c t="s" r="C223" s="3">
        <v>83</v>
      </c>
    </row>
    <row r="224" spans="1:5">
      <c t="s" r="A224" s="3">
        <v>1164</v>
      </c>
    </row>
    <row r="225" spans="1:5">
      <c t="s" r="A225" s="6">
        <v>1094</v>
      </c>
    </row>
    <row r="226" spans="1:5">
      <c t="s" r="A226" s="3">
        <v>1095</v>
      </c>
      <c t="n" r="B226" s="7">
        <v>146</v>
      </c>
      <c t="n" r="C226" s="7">
        <v>233</v>
      </c>
    </row>
    <row r="227" spans="1:5">
      <c t="s" r="A227" s="3">
        <v>1165</v>
      </c>
    </row>
    <row r="228" spans="1:5">
      <c t="s" r="A228" s="6">
        <v>1094</v>
      </c>
    </row>
    <row r="229" spans="1:5">
      <c t="s" r="A229" s="3">
        <v>1095</v>
      </c>
      <c t="s" r="C229" s="3">
        <v>83</v>
      </c>
    </row>
    <row r="230" spans="1:5">
      <c t="s" r="A230" s="3">
        <v>1166</v>
      </c>
    </row>
    <row r="231" spans="1:5">
      <c t="s" r="A231" s="6">
        <v>1094</v>
      </c>
    </row>
    <row r="232" spans="1:5">
      <c t="s" r="A232" s="3">
        <v>1095</v>
      </c>
      <c t="s" r="B232" s="3">
        <v>83</v>
      </c>
      <c t="s" r="C232" s="3">
        <v>83</v>
      </c>
    </row>
    <row r="233" spans="1:5">
      <c t="s" r="A233" s="3">
        <v>1167</v>
      </c>
    </row>
    <row r="234" spans="1:5">
      <c t="s" r="A234" s="6">
        <v>1094</v>
      </c>
    </row>
    <row r="235" spans="1:5">
      <c t="s" r="A235" s="3">
        <v>1095</v>
      </c>
      <c t="s" r="B235" s="3">
        <v>83</v>
      </c>
      <c t="s" r="C235" s="3">
        <v>83</v>
      </c>
    </row>
    <row r="236" spans="1:5">
      <c t="s" r="A236" s="3">
        <v>1168</v>
      </c>
    </row>
    <row r="237" spans="1:5">
      <c t="s" r="A237" s="6">
        <v>1094</v>
      </c>
    </row>
    <row r="238" spans="1:5">
      <c t="s" r="A238" s="3">
        <v>1095</v>
      </c>
      <c t="n" r="B238" s="7">
        <v>56920</v>
      </c>
      <c t="n" r="C238" s="7">
        <v>50107</v>
      </c>
      <c t="n" r="D238" s="5">
        <v>47760</v>
      </c>
      <c t="n" r="E238" s="5">
        <v>41535</v>
      </c>
    </row>
    <row r="239" spans="1:5">
      <c t="s" r="A239" s="3">
        <v>1169</v>
      </c>
    </row>
    <row r="240" spans="1:5">
      <c t="s" r="A240" s="6">
        <v>1094</v>
      </c>
    </row>
    <row r="241" spans="1:5">
      <c t="s" r="A241" s="3">
        <v>1095</v>
      </c>
      <c t="n" r="B241" s="7">
        <v>82759</v>
      </c>
      <c t="n" r="C241" s="7">
        <v>66830</v>
      </c>
      <c t="n" r="D241" s="7">
        <v>47866</v>
      </c>
      <c t="n" r="E241" s="7">
        <v>4060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0</v>
      </c>
      <c t="s" r="B1" s="2">
        <v>1</v>
      </c>
    </row>
    <row r="2" spans="1:4">
      <c t="s" r="B2" s="2">
        <v>26</v>
      </c>
      <c t="s" r="C2" s="2">
        <v>27</v>
      </c>
      <c t="s" r="D2" s="2">
        <v>96</v>
      </c>
    </row>
    <row r="3" spans="1:4">
      <c t="s" r="A3" s="3">
        <v>1003</v>
      </c>
    </row>
    <row r="4" spans="1:4">
      <c t="s" r="A4" s="6">
        <v>1020</v>
      </c>
    </row>
    <row r="5" spans="1:4">
      <c t="s" r="A5" s="3">
        <v>876</v>
      </c>
      <c t="n" r="B5" s="7">
        <v>1447802</v>
      </c>
      <c t="n" r="C5" s="7">
        <v>1244466</v>
      </c>
    </row>
    <row r="6" spans="1:4">
      <c t="s" r="A6" s="3">
        <v>1015</v>
      </c>
      <c t="n" r="B6" s="5">
        <v>-94669</v>
      </c>
      <c t="n" r="C6" s="5">
        <v>212908</v>
      </c>
    </row>
    <row r="7" spans="1:4">
      <c t="s" r="A7" s="3">
        <v>882</v>
      </c>
      <c t="n" r="B7" s="5">
        <v>1369236</v>
      </c>
      <c t="n" r="C7" s="5">
        <v>1447802</v>
      </c>
      <c t="n" r="D7" s="7">
        <v>1244466</v>
      </c>
    </row>
    <row r="8" spans="1:4">
      <c t="s" r="A8" s="3">
        <v>1018</v>
      </c>
    </row>
    <row r="9" spans="1:4">
      <c t="s" r="A9" s="6">
        <v>1020</v>
      </c>
    </row>
    <row r="10" spans="1:4">
      <c t="s" r="A10" s="3">
        <v>876</v>
      </c>
      <c t="n" r="B10" s="5">
        <v>713528</v>
      </c>
      <c t="n" r="C10" s="5">
        <v>580982</v>
      </c>
    </row>
    <row r="11" spans="1:4">
      <c t="s" r="A11" s="3">
        <v>1015</v>
      </c>
      <c t="n" r="B11" s="5">
        <v>11042</v>
      </c>
      <c t="n" r="C11" s="5">
        <v>59800</v>
      </c>
    </row>
    <row r="12" spans="1:4">
      <c t="s" r="A12" s="3">
        <v>882</v>
      </c>
      <c t="n" r="B12" s="5">
        <v>692801</v>
      </c>
      <c t="n" r="C12" s="5">
        <v>713528</v>
      </c>
      <c t="n" r="D12" s="5">
        <v>580982</v>
      </c>
    </row>
    <row r="13" spans="1:4">
      <c t="s" r="A13" s="3">
        <v>1049</v>
      </c>
    </row>
    <row r="14" spans="1:4">
      <c t="s" r="A14" s="6">
        <v>1020</v>
      </c>
    </row>
    <row r="15" spans="1:4">
      <c t="s" r="A15" s="3">
        <v>876</v>
      </c>
      <c t="n" r="B15" s="5">
        <v>362109</v>
      </c>
    </row>
    <row r="16" spans="1:4">
      <c t="s" r="A16" s="3">
        <v>882</v>
      </c>
      <c t="n" r="B16" s="5">
        <v>373403</v>
      </c>
      <c t="n" r="C16" s="5">
        <v>362109</v>
      </c>
    </row>
    <row r="17" spans="1:4">
      <c t="s" r="A17" s="3">
        <v>1050</v>
      </c>
    </row>
    <row r="18" spans="1:4">
      <c t="s" r="A18" s="6">
        <v>1020</v>
      </c>
    </row>
    <row r="19" spans="1:4">
      <c t="s" r="A19" s="3">
        <v>876</v>
      </c>
      <c t="n" r="B19" s="5">
        <v>195438</v>
      </c>
    </row>
    <row r="20" spans="1:4">
      <c t="s" r="A20" s="3">
        <v>882</v>
      </c>
      <c t="n" r="B20" s="5">
        <v>206935</v>
      </c>
      <c t="n" r="C20" s="5">
        <v>195438</v>
      </c>
    </row>
    <row r="21" spans="1:4">
      <c t="s" r="A21" s="3">
        <v>1108</v>
      </c>
    </row>
    <row r="22" spans="1:4">
      <c t="s" r="A22" s="6">
        <v>1020</v>
      </c>
    </row>
    <row r="23" spans="1:4">
      <c t="s" r="A23" s="3">
        <v>876</v>
      </c>
      <c t="n" r="B23" s="5">
        <v>143789</v>
      </c>
    </row>
    <row r="24" spans="1:4">
      <c t="s" r="A24" s="3">
        <v>882</v>
      </c>
      <c t="n" r="B24" s="5">
        <v>128472</v>
      </c>
      <c t="n" r="C24" s="5">
        <v>143789</v>
      </c>
    </row>
    <row r="25" spans="1:4">
      <c t="s" r="A25" s="3">
        <v>1109</v>
      </c>
    </row>
    <row r="26" spans="1:4">
      <c t="s" r="A26" s="6">
        <v>1020</v>
      </c>
    </row>
    <row r="27" spans="1:4">
      <c t="s" r="A27" s="3">
        <v>876</v>
      </c>
      <c t="n" r="B27" s="5">
        <v>96433</v>
      </c>
    </row>
    <row r="28" spans="1:4">
      <c t="s" r="A28" s="3">
        <v>882</v>
      </c>
      <c t="n" r="B28" s="5">
        <v>110633</v>
      </c>
      <c t="n" r="C28" s="5">
        <v>96433</v>
      </c>
    </row>
    <row r="29" spans="1:4">
      <c t="s" r="A29" s="3">
        <v>1150</v>
      </c>
    </row>
    <row r="30" spans="1:4">
      <c t="s" r="A30" s="6">
        <v>1020</v>
      </c>
    </row>
    <row r="31" spans="1:4">
      <c t="s" r="A31" s="3">
        <v>876</v>
      </c>
      <c t="n" r="B31" s="5">
        <v>50340</v>
      </c>
      <c t="n" r="C31" s="5">
        <v>48082</v>
      </c>
      <c t="n" r="D31" s="5">
        <v>41976</v>
      </c>
    </row>
    <row r="32" spans="1:4">
      <c t="s" r="A32" s="3">
        <v>1015</v>
      </c>
      <c t="n" r="B32" s="5">
        <v>-964</v>
      </c>
      <c t="n" r="C32" s="5">
        <v>1171</v>
      </c>
      <c t="n" r="D32" s="5">
        <v>3585</v>
      </c>
    </row>
    <row r="33" spans="1:4">
      <c t="s" r="A33" s="3">
        <v>1171</v>
      </c>
      <c t="n" r="B33" s="5">
        <v>7690</v>
      </c>
      <c t="n" r="C33" s="5">
        <v>1087</v>
      </c>
      <c t="n" r="D33" s="5">
        <v>2521</v>
      </c>
    </row>
    <row r="34" spans="1:4">
      <c t="s" r="A34" s="3">
        <v>882</v>
      </c>
      <c t="n" r="B34" s="5">
        <v>57066</v>
      </c>
      <c t="n" r="C34" s="5">
        <v>50340</v>
      </c>
      <c t="n" r="D34" s="5">
        <v>48082</v>
      </c>
    </row>
    <row r="35" spans="1:4">
      <c t="s" r="A35" s="3">
        <v>1151</v>
      </c>
    </row>
    <row r="36" spans="1:4">
      <c t="s" r="A36" s="6">
        <v>1020</v>
      </c>
    </row>
    <row r="37" spans="1:4">
      <c t="s" r="A37" s="3">
        <v>876</v>
      </c>
      <c t="n" r="B37" s="5">
        <v>66830</v>
      </c>
    </row>
    <row r="38" spans="1:4">
      <c t="s" r="A38" s="3">
        <v>882</v>
      </c>
      <c t="n" r="B38" s="5">
        <v>82759</v>
      </c>
      <c t="n" r="C38" s="5">
        <v>66830</v>
      </c>
    </row>
    <row r="39" spans="1:4">
      <c t="s" r="A39" s="3">
        <v>1158</v>
      </c>
    </row>
    <row r="40" spans="1:4">
      <c t="s" r="A40" s="6">
        <v>1020</v>
      </c>
    </row>
    <row r="41" spans="1:4">
      <c t="s" r="A41" s="3">
        <v>876</v>
      </c>
      <c t="n" r="B41" s="5">
        <v>233</v>
      </c>
      <c t="n" r="C41" s="5">
        <v>322</v>
      </c>
      <c t="n" r="D41" s="5">
        <v>441</v>
      </c>
    </row>
    <row r="42" spans="1:4">
      <c t="s" r="A42" s="3">
        <v>1015</v>
      </c>
      <c t="n" r="B42" s="5">
        <v>1</v>
      </c>
      <c t="n" r="C42" s="5">
        <v>2</v>
      </c>
      <c t="n" r="D42" s="5">
        <v>2</v>
      </c>
    </row>
    <row r="43" spans="1:4">
      <c t="s" r="A43" s="3">
        <v>1171</v>
      </c>
      <c t="n" r="B43" s="5">
        <v>-88</v>
      </c>
      <c t="n" r="C43" s="5">
        <v>-91</v>
      </c>
      <c t="n" r="D43" s="5">
        <v>-121</v>
      </c>
    </row>
    <row r="44" spans="1:4">
      <c t="s" r="A44" s="3">
        <v>882</v>
      </c>
      <c t="n" r="B44" s="7">
        <v>146</v>
      </c>
      <c t="n" r="C44" s="7">
        <v>233</v>
      </c>
      <c t="n" r="D44" s="5">
        <v>322</v>
      </c>
    </row>
    <row r="45" spans="1:4">
      <c t="s" r="A45" s="3">
        <v>1159</v>
      </c>
    </row>
    <row r="46" spans="1:4">
      <c t="s" r="A46" s="6">
        <v>1020</v>
      </c>
    </row>
    <row r="47" spans="1:4">
      <c t="s" r="A47" s="3">
        <v>876</v>
      </c>
      <c t="s" r="B47" s="3">
        <v>83</v>
      </c>
    </row>
    <row r="48" spans="1:4">
      <c t="s" r="A48" s="3">
        <v>882</v>
      </c>
      <c t="s" r="B48" s="3">
        <v>83</v>
      </c>
      <c t="s" r="C48" s="3">
        <v>83</v>
      </c>
    </row>
    <row r="49" spans="1:4">
      <c t="s" r="A49" s="3">
        <v>1168</v>
      </c>
    </row>
    <row r="50" spans="1:4">
      <c t="s" r="A50" s="6">
        <v>1020</v>
      </c>
    </row>
    <row r="51" spans="1:4">
      <c t="s" r="A51" s="3">
        <v>876</v>
      </c>
      <c t="n" r="B51" s="7">
        <v>50107</v>
      </c>
      <c t="n" r="C51" s="7">
        <v>47760</v>
      </c>
      <c t="n" r="D51" s="5">
        <v>41535</v>
      </c>
    </row>
    <row r="52" spans="1:4">
      <c t="s" r="A52" s="3">
        <v>1015</v>
      </c>
      <c t="n" r="B52" s="5">
        <v>-965</v>
      </c>
      <c t="n" r="C52" s="5">
        <v>1169</v>
      </c>
      <c t="n" r="D52" s="5">
        <v>3583</v>
      </c>
    </row>
    <row r="53" spans="1:4">
      <c t="s" r="A53" s="3">
        <v>1171</v>
      </c>
      <c t="n" r="B53" s="5">
        <v>7778</v>
      </c>
      <c t="n" r="C53" s="5">
        <v>1178</v>
      </c>
      <c t="n" r="D53" s="5">
        <v>2642</v>
      </c>
    </row>
    <row r="54" spans="1:4">
      <c t="s" r="A54" s="3">
        <v>882</v>
      </c>
      <c t="n" r="B54" s="5">
        <v>56920</v>
      </c>
      <c t="n" r="C54" s="5">
        <v>50107</v>
      </c>
      <c t="n" r="D54" s="5">
        <v>47760</v>
      </c>
    </row>
    <row r="55" spans="1:4">
      <c t="s" r="A55" s="3">
        <v>1169</v>
      </c>
    </row>
    <row r="56" spans="1:4">
      <c t="s" r="A56" s="6">
        <v>1020</v>
      </c>
    </row>
    <row r="57" spans="1:4">
      <c t="s" r="A57" s="3">
        <v>876</v>
      </c>
      <c t="n" r="B57" s="5">
        <v>66830</v>
      </c>
      <c t="n" r="C57" s="5">
        <v>47866</v>
      </c>
      <c t="n" r="D57" s="5">
        <v>40607</v>
      </c>
    </row>
    <row r="58" spans="1:4">
      <c t="s" r="A58" s="3">
        <v>1015</v>
      </c>
      <c t="n" r="B58" s="5">
        <v>1987</v>
      </c>
      <c t="n" r="C58" s="5">
        <v>4699</v>
      </c>
      <c t="n" r="D58" s="5">
        <v>791</v>
      </c>
    </row>
    <row r="59" spans="1:4">
      <c t="s" r="A59" s="3">
        <v>1171</v>
      </c>
      <c t="n" r="B59" s="5">
        <v>18476</v>
      </c>
      <c t="n" r="C59" s="5">
        <v>7698</v>
      </c>
      <c t="n" r="D59" s="5">
        <v>1987</v>
      </c>
    </row>
    <row r="60" spans="1:4">
      <c t="s" r="A60" s="3">
        <v>44</v>
      </c>
      <c t="n" r="B60" s="5">
        <v>-4534</v>
      </c>
      <c t="n" r="C60" s="5">
        <v>6567</v>
      </c>
      <c t="n" r="D60" s="5">
        <v>4481</v>
      </c>
    </row>
    <row r="61" spans="1:4">
      <c t="s" r="A61" s="3">
        <v>882</v>
      </c>
      <c t="n" r="B61" s="7">
        <v>82759</v>
      </c>
      <c t="n" r="C61" s="7">
        <v>66830</v>
      </c>
      <c t="n" r="D61" s="7">
        <v>478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172</v>
      </c>
      <c t="s" r="B1" s="2">
        <v>124</v>
      </c>
    </row>
    <row r="2" spans="1:2">
      <c t="s" r="A2" s="3">
        <v>1003</v>
      </c>
    </row>
    <row r="3" spans="1:2">
      <c t="s" r="A3" s="6">
        <v>1173</v>
      </c>
    </row>
    <row r="4" spans="1:2">
      <c t="n" r="A4" s="5">
        <v>2017</v>
      </c>
      <c t="n" r="B4" s="7">
        <v>71433</v>
      </c>
    </row>
    <row r="5" spans="1:2">
      <c t="n" r="A5" s="5">
        <v>2018</v>
      </c>
      <c t="n" r="B5" s="5">
        <v>73067</v>
      </c>
    </row>
    <row r="6" spans="1:2">
      <c t="n" r="A6" s="5">
        <v>2019</v>
      </c>
      <c t="n" r="B6" s="5">
        <v>79214</v>
      </c>
    </row>
    <row r="7" spans="1:2">
      <c t="n" r="A7" s="5">
        <v>2020</v>
      </c>
      <c t="n" r="B7" s="5">
        <v>80526</v>
      </c>
    </row>
    <row r="8" spans="1:2">
      <c t="n" r="A8" s="5">
        <v>2021</v>
      </c>
      <c t="n" r="B8" s="5">
        <v>80867</v>
      </c>
    </row>
    <row r="9" spans="1:2">
      <c t="s" r="A9" s="3">
        <v>1174</v>
      </c>
      <c t="n" r="B9" s="5">
        <v>438760</v>
      </c>
    </row>
    <row r="10" spans="1:2">
      <c t="s" r="A10" s="3">
        <v>136</v>
      </c>
      <c t="n" r="B10" s="5">
        <v>823867</v>
      </c>
    </row>
    <row r="11" spans="1:2">
      <c t="s" r="A11" s="3">
        <v>1018</v>
      </c>
    </row>
    <row r="12" spans="1:2">
      <c t="s" r="A12" s="6">
        <v>1173</v>
      </c>
    </row>
    <row r="13" spans="1:2">
      <c t="n" r="A13" s="5">
        <v>2017</v>
      </c>
      <c t="n" r="B13" s="5">
        <v>16358</v>
      </c>
    </row>
    <row r="14" spans="1:2">
      <c t="n" r="A14" s="5">
        <v>2018</v>
      </c>
      <c t="n" r="B14" s="5">
        <v>36437</v>
      </c>
    </row>
    <row r="15" spans="1:2">
      <c t="n" r="A15" s="5">
        <v>2019</v>
      </c>
      <c t="n" r="B15" s="5">
        <v>18419</v>
      </c>
    </row>
    <row r="16" spans="1:2">
      <c t="n" r="A16" s="5">
        <v>2020</v>
      </c>
      <c t="n" r="B16" s="5">
        <v>19979</v>
      </c>
    </row>
    <row r="17" spans="1:2">
      <c t="n" r="A17" s="5">
        <v>2021</v>
      </c>
      <c t="n" r="B17" s="5">
        <v>21649</v>
      </c>
    </row>
    <row r="18" spans="1:2">
      <c t="s" r="A18" s="3">
        <v>1174</v>
      </c>
      <c t="n" r="B18" s="5">
        <v>137021</v>
      </c>
    </row>
    <row r="19" spans="1:2">
      <c t="s" r="A19" s="3">
        <v>136</v>
      </c>
      <c t="n" r="B19" s="7">
        <v>24986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5</v>
      </c>
      <c t="s" r="B1" s="2">
        <v>26</v>
      </c>
      <c t="s" r="C1" s="2">
        <v>27</v>
      </c>
    </row>
    <row r="2" spans="1:3">
      <c t="s" r="A2" s="6">
        <v>1176</v>
      </c>
    </row>
    <row r="3" spans="1:3">
      <c t="s" r="A3" s="3">
        <v>1177</v>
      </c>
      <c t="n" r="B3" s="7">
        <v>366811</v>
      </c>
      <c t="n" r="C3" s="7">
        <v>339320</v>
      </c>
    </row>
    <row r="4" spans="1:3">
      <c t="s" r="A4" s="3">
        <v>1178</v>
      </c>
      <c t="n" r="B4" s="5">
        <v>-116174</v>
      </c>
      <c t="n" r="C4" s="5">
        <v>-117794</v>
      </c>
    </row>
    <row r="5" spans="1:3">
      <c t="s" r="A5" s="3">
        <v>1179</v>
      </c>
      <c t="n" r="B5" s="5">
        <v>-65810</v>
      </c>
      <c t="n" r="C5" s="5">
        <v>-76891</v>
      </c>
    </row>
    <row r="6" spans="1:3">
      <c t="s" r="A6" s="3">
        <v>1180</v>
      </c>
      <c t="n" r="B6" s="5">
        <v>184827</v>
      </c>
      <c t="n" r="C6" s="5">
        <v>144635</v>
      </c>
    </row>
    <row r="7" spans="1:3">
      <c t="s" r="A7" s="3">
        <v>1181</v>
      </c>
      <c t="n" r="B7" s="5">
        <v>-244287</v>
      </c>
      <c t="n" r="C7" s="5">
        <v>-360731</v>
      </c>
    </row>
    <row r="8" spans="1:3">
      <c t="s" r="A8" s="3">
        <v>1178</v>
      </c>
      <c t="n" r="B8" s="5">
        <v>116174</v>
      </c>
      <c t="n" r="C8" s="5">
        <v>117794</v>
      </c>
    </row>
    <row r="9" spans="1:3">
      <c t="s" r="A9" s="3">
        <v>1182</v>
      </c>
      <c t="n" r="B9" s="5">
        <v>94953</v>
      </c>
      <c t="n" r="C9" s="5">
        <v>213937</v>
      </c>
    </row>
    <row r="10" spans="1:3">
      <c t="s" r="A10" s="3">
        <v>1183</v>
      </c>
      <c t="n" r="B10" s="5">
        <v>-33160</v>
      </c>
      <c t="n" r="C10" s="5">
        <v>-29000</v>
      </c>
    </row>
    <row r="11" spans="1:3">
      <c t="s" r="A11" s="3">
        <v>1184</v>
      </c>
    </row>
    <row r="12" spans="1:3">
      <c t="s" r="A12" s="6">
        <v>1176</v>
      </c>
    </row>
    <row r="13" spans="1:3">
      <c t="s" r="A13" s="3">
        <v>1185</v>
      </c>
      <c t="n" r="B13" s="5">
        <v>327722</v>
      </c>
      <c t="n" r="C13" s="5">
        <v>300319</v>
      </c>
    </row>
    <row r="14" spans="1:3">
      <c t="s" r="A14" s="3">
        <v>1186</v>
      </c>
      <c t="n" r="B14" s="5">
        <v>-223120</v>
      </c>
      <c t="n" r="C14" s="5">
        <v>-348229</v>
      </c>
    </row>
    <row r="15" spans="1:3">
      <c t="s" r="A15" s="3">
        <v>1187</v>
      </c>
    </row>
    <row r="16" spans="1:3">
      <c t="s" r="A16" s="6">
        <v>1176</v>
      </c>
    </row>
    <row r="17" spans="1:3">
      <c t="s" r="A17" s="3">
        <v>1185</v>
      </c>
      <c t="n" r="B17" s="5">
        <v>96996</v>
      </c>
      <c t="n" r="C17" s="5">
        <v>57915</v>
      </c>
    </row>
    <row r="18" spans="1:3">
      <c t="s" r="A18" s="3">
        <v>1188</v>
      </c>
    </row>
    <row r="19" spans="1:3">
      <c t="s" r="A19" s="6">
        <v>1176</v>
      </c>
    </row>
    <row r="20" spans="1:3">
      <c t="s" r="A20" s="3">
        <v>1185</v>
      </c>
      <c t="n" r="B20" s="5">
        <v>230726</v>
      </c>
      <c t="n" r="C20" s="5">
        <v>242404</v>
      </c>
    </row>
    <row r="21" spans="1:3">
      <c t="s" r="A21" s="3">
        <v>1189</v>
      </c>
    </row>
    <row r="22" spans="1:3">
      <c t="s" r="A22" s="6">
        <v>1176</v>
      </c>
    </row>
    <row r="23" spans="1:3">
      <c t="s" r="A23" s="3">
        <v>1186</v>
      </c>
      <c t="n" r="B23" s="5">
        <v>-42404</v>
      </c>
      <c t="n" r="C23" s="5">
        <v>-94801</v>
      </c>
    </row>
    <row r="24" spans="1:3">
      <c t="s" r="A24" s="3">
        <v>1190</v>
      </c>
    </row>
    <row r="25" spans="1:3">
      <c t="s" r="A25" s="6">
        <v>1176</v>
      </c>
    </row>
    <row r="26" spans="1:3">
      <c t="s" r="A26" s="3">
        <v>1186</v>
      </c>
      <c t="n" r="B26" s="5">
        <v>-180716</v>
      </c>
      <c t="n" r="C26" s="5">
        <v>-253428</v>
      </c>
    </row>
    <row r="27" spans="1:3">
      <c t="s" r="A27" s="3">
        <v>1191</v>
      </c>
    </row>
    <row r="28" spans="1:3">
      <c t="s" r="A28" s="6">
        <v>1176</v>
      </c>
    </row>
    <row r="29" spans="1:3">
      <c t="s" r="A29" s="3">
        <v>1185</v>
      </c>
      <c t="n" r="B29" s="5">
        <v>34718</v>
      </c>
      <c t="n" r="C29" s="5">
        <v>35594</v>
      </c>
    </row>
    <row r="30" spans="1:3">
      <c t="s" r="A30" s="3">
        <v>1186</v>
      </c>
      <c t="n" r="B30" s="5">
        <v>-21167</v>
      </c>
      <c t="n" r="C30" s="5">
        <v>-7308</v>
      </c>
    </row>
    <row r="31" spans="1:3">
      <c t="s" r="A31" s="3">
        <v>1192</v>
      </c>
    </row>
    <row r="32" spans="1:3">
      <c t="s" r="A32" s="6">
        <v>1176</v>
      </c>
    </row>
    <row r="33" spans="1:3">
      <c t="s" r="A33" s="3">
        <v>1185</v>
      </c>
      <c t="n" r="B33" s="5">
        <v>34290</v>
      </c>
      <c t="n" r="C33" s="5">
        <v>35594</v>
      </c>
    </row>
    <row r="34" spans="1:3">
      <c t="s" r="A34" s="3">
        <v>1193</v>
      </c>
    </row>
    <row r="35" spans="1:3">
      <c t="s" r="A35" s="6">
        <v>1176</v>
      </c>
    </row>
    <row r="36" spans="1:3">
      <c t="s" r="A36" s="3">
        <v>1185</v>
      </c>
      <c t="n" r="B36" s="5">
        <v>428</v>
      </c>
    </row>
    <row r="37" spans="1:3">
      <c t="s" r="A37" s="3">
        <v>1194</v>
      </c>
    </row>
    <row r="38" spans="1:3">
      <c t="s" r="A38" s="6">
        <v>1176</v>
      </c>
    </row>
    <row r="39" spans="1:3">
      <c t="s" r="A39" s="3">
        <v>1186</v>
      </c>
      <c t="n" r="B39" s="5">
        <v>-21167</v>
      </c>
      <c t="n" r="C39" s="5">
        <v>-7307</v>
      </c>
    </row>
    <row r="40" spans="1:3">
      <c t="s" r="A40" s="3">
        <v>1195</v>
      </c>
    </row>
    <row r="41" spans="1:3">
      <c t="s" r="A41" s="6">
        <v>1176</v>
      </c>
    </row>
    <row r="42" spans="1:3">
      <c t="s" r="A42" s="3">
        <v>1186</v>
      </c>
      <c t="n" r="C42" s="5">
        <v>-1</v>
      </c>
    </row>
    <row r="43" spans="1:3">
      <c t="s" r="A43" s="3">
        <v>1196</v>
      </c>
    </row>
    <row r="44" spans="1:3">
      <c t="s" r="A44" s="6">
        <v>1176</v>
      </c>
    </row>
    <row r="45" spans="1:3">
      <c t="s" r="A45" s="3">
        <v>1185</v>
      </c>
      <c t="n" r="B45" s="5">
        <v>4371</v>
      </c>
      <c t="n" r="C45" s="5">
        <v>3407</v>
      </c>
    </row>
    <row r="46" spans="1:3">
      <c t="s" r="A46" s="3">
        <v>1186</v>
      </c>
      <c t="n" r="C46" s="5">
        <v>-5194</v>
      </c>
    </row>
    <row r="47" spans="1:3">
      <c t="s" r="A47" s="3">
        <v>1197</v>
      </c>
    </row>
    <row r="48" spans="1:3">
      <c t="s" r="A48" s="6">
        <v>1176</v>
      </c>
    </row>
    <row r="49" spans="1:3">
      <c t="s" r="A49" s="3">
        <v>1185</v>
      </c>
      <c t="n" r="C49" s="5">
        <v>527</v>
      </c>
    </row>
    <row r="50" spans="1:3">
      <c t="s" r="A50" s="3">
        <v>1198</v>
      </c>
    </row>
    <row r="51" spans="1:3">
      <c t="s" r="A51" s="6">
        <v>1176</v>
      </c>
    </row>
    <row r="52" spans="1:3">
      <c t="s" r="A52" s="3">
        <v>1185</v>
      </c>
      <c t="n" r="B52" s="7">
        <v>4371</v>
      </c>
      <c t="n" r="C52" s="5">
        <v>2880</v>
      </c>
    </row>
    <row r="53" spans="1:3">
      <c t="s" r="A53" s="3">
        <v>1199</v>
      </c>
    </row>
    <row r="54" spans="1:3">
      <c t="s" r="A54" s="6">
        <v>1176</v>
      </c>
    </row>
    <row r="55" spans="1:3">
      <c t="s" r="A55" s="3">
        <v>1186</v>
      </c>
      <c t="n" r="C55" s="5">
        <v>-4793</v>
      </c>
    </row>
    <row r="56" spans="1:3">
      <c t="s" r="A56" s="3">
        <v>1200</v>
      </c>
    </row>
    <row r="57" spans="1:3">
      <c t="s" r="A57" s="6">
        <v>1176</v>
      </c>
    </row>
    <row r="58" spans="1:3">
      <c t="s" r="A58" s="3">
        <v>1186</v>
      </c>
      <c t="n" r="C58" s="7">
        <v>-40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1</v>
      </c>
      <c t="s" r="B1" s="2">
        <v>26</v>
      </c>
      <c t="s" r="C1" s="2">
        <v>27</v>
      </c>
    </row>
    <row r="2" spans="1:3">
      <c t="s" r="A2" s="3">
        <v>1202</v>
      </c>
    </row>
    <row r="3" spans="1:3">
      <c t="s" r="A3" s="6">
        <v>1203</v>
      </c>
    </row>
    <row r="4" spans="1:3">
      <c t="s" r="A4" s="3">
        <v>1204</v>
      </c>
      <c t="n" r="B4" s="7">
        <v>21054461</v>
      </c>
      <c t="n" r="C4" s="7">
        <v>21259585</v>
      </c>
    </row>
    <row r="5" spans="1:3">
      <c t="s" r="A5" s="3">
        <v>1205</v>
      </c>
    </row>
    <row r="6" spans="1:3">
      <c t="s" r="A6" s="6">
        <v>1203</v>
      </c>
    </row>
    <row r="7" spans="1:3">
      <c t="s" r="A7" s="3">
        <v>1204</v>
      </c>
      <c t="n" r="B7" s="5">
        <v>18312359</v>
      </c>
      <c t="n" r="C7" s="5">
        <v>18634479</v>
      </c>
    </row>
    <row r="8" spans="1:3">
      <c t="s" r="A8" s="3">
        <v>1206</v>
      </c>
    </row>
    <row r="9" spans="1:3">
      <c t="s" r="A9" s="6">
        <v>1203</v>
      </c>
    </row>
    <row r="10" spans="1:3">
      <c t="s" r="A10" s="3">
        <v>1204</v>
      </c>
      <c t="n" r="B10" s="5">
        <v>2742102</v>
      </c>
      <c t="n" r="C10" s="5">
        <v>2625106</v>
      </c>
    </row>
    <row r="11" spans="1:3">
      <c t="s" r="A11" s="3">
        <v>1207</v>
      </c>
    </row>
    <row r="12" spans="1:3">
      <c t="s" r="A12" s="6">
        <v>1203</v>
      </c>
    </row>
    <row r="13" spans="1:3">
      <c t="s" r="A13" s="3">
        <v>1204</v>
      </c>
      <c t="n" r="B13" s="5">
        <v>41016</v>
      </c>
      <c t="n" r="C13" s="5">
        <v>85561</v>
      </c>
    </row>
    <row r="14" spans="1:3">
      <c t="s" r="A14" s="3">
        <v>1208</v>
      </c>
    </row>
    <row r="15" spans="1:3">
      <c t="s" r="A15" s="6">
        <v>1203</v>
      </c>
    </row>
    <row r="16" spans="1:3">
      <c t="s" r="A16" s="3">
        <v>1204</v>
      </c>
      <c t="n" r="B16" s="7">
        <v>41016</v>
      </c>
      <c t="n" r="C16" s="7">
        <v>8556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9</v>
      </c>
      <c t="s" r="B1" s="2">
        <v>1</v>
      </c>
    </row>
    <row r="2" spans="1:4">
      <c t="s" r="B2" s="2">
        <v>26</v>
      </c>
      <c t="s" r="C2" s="2">
        <v>27</v>
      </c>
      <c t="s" r="D2" s="2">
        <v>96</v>
      </c>
    </row>
    <row r="3" spans="1:4">
      <c t="s" r="A3" s="3">
        <v>1210</v>
      </c>
    </row>
    <row r="4" spans="1:4">
      <c t="s" r="A4" s="6">
        <v>1211</v>
      </c>
    </row>
    <row r="5" spans="1:4">
      <c t="s" r="A5" s="3">
        <v>1212</v>
      </c>
      <c t="n" r="B5" s="7">
        <v>-133</v>
      </c>
      <c t="n" r="C5" s="7">
        <v>-15488</v>
      </c>
      <c t="n" r="D5" s="7">
        <v>-2719</v>
      </c>
    </row>
    <row r="6" spans="1:4">
      <c t="s" r="A6" s="3">
        <v>1213</v>
      </c>
      <c t="n" r="B6" s="5">
        <v>122</v>
      </c>
      <c t="n" r="C6" s="5">
        <v>15595</v>
      </c>
      <c t="n" r="D6" s="5">
        <v>3106</v>
      </c>
    </row>
    <row r="7" spans="1:4">
      <c t="s" r="A7" s="3">
        <v>1214</v>
      </c>
    </row>
    <row r="8" spans="1:4">
      <c t="s" r="A8" s="6">
        <v>1211</v>
      </c>
    </row>
    <row r="9" spans="1:4">
      <c t="s" r="A9" s="3">
        <v>1212</v>
      </c>
      <c t="n" r="B9" s="5">
        <v>119096</v>
      </c>
      <c t="n" r="C9" s="5">
        <v>-57015</v>
      </c>
      <c t="n" r="D9" s="5">
        <v>199</v>
      </c>
    </row>
    <row r="10" spans="1:4">
      <c t="s" r="A10" s="3">
        <v>1215</v>
      </c>
    </row>
    <row r="11" spans="1:4">
      <c t="s" r="A11" s="6">
        <v>1211</v>
      </c>
    </row>
    <row r="12" spans="1:4">
      <c t="s" r="A12" s="3">
        <v>1212</v>
      </c>
      <c t="n" r="B12" s="5">
        <v>-379</v>
      </c>
      <c t="n" r="C12" s="5">
        <v>6459</v>
      </c>
      <c t="n" r="D12" s="5">
        <v>-2862</v>
      </c>
    </row>
    <row r="13" spans="1:4">
      <c t="s" r="A13" s="3">
        <v>1216</v>
      </c>
    </row>
    <row r="14" spans="1:4">
      <c t="s" r="A14" s="6">
        <v>1211</v>
      </c>
    </row>
    <row r="15" spans="1:4">
      <c t="s" r="A15" s="3">
        <v>1212</v>
      </c>
      <c t="n" r="B15" s="5">
        <v>-16363</v>
      </c>
      <c t="n" r="C15" s="5">
        <v>31738</v>
      </c>
      <c t="n" r="D15" s="5">
        <v>20333</v>
      </c>
    </row>
    <row r="16" spans="1:4">
      <c t="s" r="A16" s="3">
        <v>1217</v>
      </c>
    </row>
    <row r="17" spans="1:4">
      <c t="s" r="A17" s="6">
        <v>1211</v>
      </c>
    </row>
    <row r="18" spans="1:4">
      <c t="s" r="A18" s="3">
        <v>1212</v>
      </c>
      <c t="n" r="B18" s="7">
        <v>115256</v>
      </c>
      <c t="n" r="C18" s="7">
        <v>-4108</v>
      </c>
      <c t="n" r="D18" s="7">
        <v>-9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18</v>
      </c>
      <c t="s" r="B1" s="2">
        <v>124</v>
      </c>
    </row>
    <row r="2" spans="1:2">
      <c t="s" r="A2" s="6">
        <v>1219</v>
      </c>
    </row>
    <row r="3" spans="1:2">
      <c t="s" r="A3" s="3">
        <v>1220</v>
      </c>
      <c t="n" r="B3" s="7">
        <v>2308</v>
      </c>
    </row>
    <row r="4" spans="1:2">
      <c t="s" r="A4" s="3">
        <v>1221</v>
      </c>
      <c t="n" r="B4" s="5">
        <v>80904</v>
      </c>
    </row>
    <row r="5" spans="1:2">
      <c t="s" r="A5" s="3">
        <v>1222</v>
      </c>
      <c t="n" r="B5" s="7">
        <v>230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23</v>
      </c>
      <c t="s" r="B1" s="2">
        <v>26</v>
      </c>
      <c t="s" r="C1" s="2">
        <v>27</v>
      </c>
      <c t="s" r="D1" s="2">
        <v>96</v>
      </c>
      <c t="s" r="E1" s="2">
        <v>521</v>
      </c>
    </row>
    <row r="2" spans="1:5">
      <c t="s" r="A2" s="6">
        <v>1224</v>
      </c>
    </row>
    <row r="3" spans="1:5">
      <c t="s" r="A3" s="3">
        <v>29</v>
      </c>
      <c t="n" r="B3" s="7">
        <v>2939428</v>
      </c>
      <c t="n" r="C3" s="7">
        <v>2284557</v>
      </c>
      <c t="n" r="D3" s="7">
        <v>2041170</v>
      </c>
      <c t="n" r="E3" s="7">
        <v>1718297</v>
      </c>
    </row>
    <row r="4" spans="1:5">
      <c t="s" r="A4" s="3">
        <v>30</v>
      </c>
      <c t="n" r="B4" s="5">
        <v>1032034</v>
      </c>
      <c t="n" r="C4" s="5">
        <v>149321</v>
      </c>
    </row>
    <row r="5" spans="1:5">
      <c t="s" r="A5" s="3">
        <v>34</v>
      </c>
      <c t="n" r="B5" s="5">
        <v>451406</v>
      </c>
      <c t="n" r="C5" s="5">
        <v>420708</v>
      </c>
    </row>
    <row r="6" spans="1:5">
      <c t="s" r="A6" s="3">
        <v>57</v>
      </c>
      <c t="n" r="B6" s="5">
        <v>-4698134</v>
      </c>
      <c t="n" r="C6" s="5">
        <v>-5048188</v>
      </c>
    </row>
    <row r="7" spans="1:5">
      <c t="s" r="A7" s="3">
        <v>1225</v>
      </c>
    </row>
    <row r="8" spans="1:5">
      <c t="s" r="A8" s="6">
        <v>1224</v>
      </c>
    </row>
    <row r="9" spans="1:5">
      <c t="s" r="A9" s="3">
        <v>29</v>
      </c>
      <c t="n" r="B9" s="5">
        <v>2939428</v>
      </c>
      <c t="n" r="C9" s="5">
        <v>2284557</v>
      </c>
    </row>
    <row r="10" spans="1:5">
      <c t="s" r="A10" s="3">
        <v>30</v>
      </c>
      <c t="n" r="B10" s="5">
        <v>1032034</v>
      </c>
      <c t="n" r="C10" s="5">
        <v>149321</v>
      </c>
    </row>
    <row r="11" spans="1:5">
      <c t="s" r="A11" s="3">
        <v>524</v>
      </c>
      <c t="n" r="B11" s="5">
        <v>13525997</v>
      </c>
      <c t="n" r="C11" s="5">
        <v>14437459</v>
      </c>
    </row>
    <row r="12" spans="1:5">
      <c t="s" r="A12" s="3">
        <v>34</v>
      </c>
      <c t="n" r="B12" s="5">
        <v>451406</v>
      </c>
      <c t="n" r="C12" s="5">
        <v>420708</v>
      </c>
    </row>
    <row r="13" spans="1:5">
      <c t="s" r="A13" s="3">
        <v>57</v>
      </c>
      <c t="n" r="B13" s="5">
        <v>-4698134</v>
      </c>
      <c t="n" r="C13" s="5">
        <v>-5048188</v>
      </c>
    </row>
    <row r="14" spans="1:5">
      <c t="s" r="A14" s="3">
        <v>1226</v>
      </c>
      <c t="n" r="B14" s="5">
        <v>-13573517</v>
      </c>
      <c t="n" r="C14" s="5">
        <v>-13910240</v>
      </c>
    </row>
    <row r="15" spans="1:5">
      <c t="s" r="A15" s="3">
        <v>1227</v>
      </c>
    </row>
    <row r="16" spans="1:5">
      <c t="s" r="A16" s="6">
        <v>1224</v>
      </c>
    </row>
    <row r="17" spans="1:5">
      <c t="s" r="A17" s="3">
        <v>29</v>
      </c>
      <c t="n" r="B17" s="5">
        <v>2939428</v>
      </c>
      <c t="n" r="C17" s="5">
        <v>2284557</v>
      </c>
    </row>
    <row r="18" spans="1:5">
      <c t="s" r="A18" s="3">
        <v>30</v>
      </c>
      <c t="n" r="B18" s="5">
        <v>1032034</v>
      </c>
      <c t="n" r="C18" s="5">
        <v>149321</v>
      </c>
    </row>
    <row r="19" spans="1:5">
      <c t="s" r="A19" s="3">
        <v>524</v>
      </c>
      <c t="n" r="B19" s="5">
        <v>13597910</v>
      </c>
      <c t="n" r="C19" s="5">
        <v>14656825</v>
      </c>
    </row>
    <row r="20" spans="1:5">
      <c t="s" r="A20" s="3">
        <v>34</v>
      </c>
      <c t="n" r="B20" s="5">
        <v>451406</v>
      </c>
      <c t="n" r="C20" s="5">
        <v>420708</v>
      </c>
    </row>
    <row r="21" spans="1:5">
      <c t="s" r="A21" s="3">
        <v>57</v>
      </c>
      <c t="n" r="B21" s="5">
        <v>-4698134</v>
      </c>
      <c t="n" r="C21" s="5">
        <v>-5048188</v>
      </c>
    </row>
    <row r="22" spans="1:5">
      <c t="s" r="A22" s="3">
        <v>1226</v>
      </c>
      <c t="n" r="B22" s="5">
        <v>-13783296</v>
      </c>
      <c t="n" r="C22" s="5">
        <v>-14158015</v>
      </c>
    </row>
    <row r="23" spans="1:5">
      <c t="s" r="A23" s="3">
        <v>1228</v>
      </c>
    </row>
    <row r="24" spans="1:5">
      <c t="s" r="A24" s="6">
        <v>1224</v>
      </c>
    </row>
    <row r="25" spans="1:5">
      <c t="s" r="A25" s="3">
        <v>29</v>
      </c>
      <c t="n" r="B25" s="5">
        <v>2023744</v>
      </c>
      <c t="n" r="C25" s="5">
        <v>1936070</v>
      </c>
    </row>
    <row r="26" spans="1:5">
      <c t="s" r="A26" s="3">
        <v>1229</v>
      </c>
    </row>
    <row r="27" spans="1:5">
      <c t="s" r="A27" s="6">
        <v>1224</v>
      </c>
    </row>
    <row r="28" spans="1:5">
      <c t="s" r="A28" s="3">
        <v>29</v>
      </c>
      <c t="n" r="B28" s="5">
        <v>915684</v>
      </c>
      <c t="n" r="C28" s="5">
        <v>348487</v>
      </c>
    </row>
    <row r="29" spans="1:5">
      <c t="s" r="A29" s="3">
        <v>30</v>
      </c>
      <c t="n" r="B29" s="5">
        <v>1032034</v>
      </c>
      <c t="n" r="C29" s="5">
        <v>149321</v>
      </c>
    </row>
    <row r="30" spans="1:5">
      <c t="s" r="A30" s="3">
        <v>57</v>
      </c>
      <c t="n" r="B30" s="5">
        <v>-4698134</v>
      </c>
      <c t="n" r="C30" s="5">
        <v>-5044376</v>
      </c>
    </row>
    <row r="31" spans="1:5">
      <c t="s" r="A31" s="3">
        <v>1226</v>
      </c>
      <c t="n" r="B31" s="5">
        <v>-11882343</v>
      </c>
      <c t="n" r="C31" s="5">
        <v>-12589871</v>
      </c>
    </row>
    <row r="32" spans="1:5">
      <c t="s" r="A32" s="3">
        <v>1230</v>
      </c>
    </row>
    <row r="33" spans="1:5">
      <c t="s" r="A33" s="6">
        <v>1224</v>
      </c>
    </row>
    <row r="34" spans="1:5">
      <c t="s" r="A34" s="3">
        <v>524</v>
      </c>
      <c t="n" r="B34" s="5">
        <v>13597910</v>
      </c>
      <c t="n" r="C34" s="5">
        <v>14656825</v>
      </c>
    </row>
    <row r="35" spans="1:5">
      <c t="s" r="A35" s="3">
        <v>34</v>
      </c>
      <c t="n" r="B35" s="5">
        <v>451406</v>
      </c>
      <c t="n" r="C35" s="5">
        <v>420708</v>
      </c>
    </row>
    <row r="36" spans="1:5">
      <c t="s" r="A36" s="3">
        <v>57</v>
      </c>
      <c t="n" r="C36" s="5">
        <v>-3812</v>
      </c>
    </row>
    <row r="37" spans="1:5">
      <c t="s" r="A37" s="3">
        <v>1226</v>
      </c>
      <c t="n" r="B37" s="7">
        <v>-1900953</v>
      </c>
      <c t="n" r="C37" s="7">
        <v>-156814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1</v>
      </c>
      <c t="s" r="B1" s="2">
        <v>26</v>
      </c>
      <c t="s" r="C1" s="2">
        <v>27</v>
      </c>
    </row>
    <row r="2" spans="1:3">
      <c t="s" r="A2" s="6">
        <v>1232</v>
      </c>
    </row>
    <row r="3" spans="1:3">
      <c t="s" r="A3" s="3">
        <v>53</v>
      </c>
      <c t="n" r="B3" s="7">
        <v>-27738</v>
      </c>
      <c t="n" r="C3" s="7">
        <v>-27647</v>
      </c>
    </row>
    <row r="4" spans="1:3">
      <c t="s" r="A4" s="3">
        <v>1233</v>
      </c>
      <c t="n" r="B4" s="5">
        <v>19760</v>
      </c>
      <c t="n" r="C4" s="5">
        <v>18989</v>
      </c>
    </row>
    <row r="5" spans="1:3">
      <c t="s" r="A5" s="3">
        <v>1234</v>
      </c>
    </row>
    <row r="6" spans="1:3">
      <c t="s" r="A6" s="6">
        <v>1232</v>
      </c>
    </row>
    <row r="7" spans="1:3">
      <c t="s" r="A7" s="3">
        <v>1235</v>
      </c>
      <c t="n" r="B7" s="5">
        <v>18411</v>
      </c>
      <c t="n" r="C7" s="5">
        <v>15872</v>
      </c>
    </row>
    <row r="8" spans="1:3">
      <c t="s" r="A8" s="3">
        <v>49</v>
      </c>
    </row>
    <row r="9" spans="1:3">
      <c t="s" r="A9" s="6">
        <v>1232</v>
      </c>
    </row>
    <row r="10" spans="1:3">
      <c t="s" r="A10" s="3">
        <v>1235</v>
      </c>
      <c t="n" r="B10" s="7">
        <v>29087</v>
      </c>
      <c t="n" r="C10" s="7">
        <v>3076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236</v>
      </c>
      <c t="s" r="B1" s="2">
        <v>1</v>
      </c>
    </row>
    <row r="2" spans="1:4">
      <c t="s" r="B2" s="2">
        <v>26</v>
      </c>
      <c t="s" r="C2" s="2">
        <v>27</v>
      </c>
      <c t="s" r="D2" s="2">
        <v>96</v>
      </c>
    </row>
    <row r="3" spans="1:4">
      <c t="s" r="A3" s="6">
        <v>1237</v>
      </c>
    </row>
    <row r="4" spans="1:4">
      <c t="s" r="A4" s="3">
        <v>1238</v>
      </c>
      <c t="n" r="B4" s="7">
        <v>4801</v>
      </c>
      <c t="n" r="C4" s="7">
        <v>4348</v>
      </c>
      <c t="n" r="D4" s="7">
        <v>5151</v>
      </c>
    </row>
    <row r="5" spans="1:4">
      <c t="s" r="A5" s="3">
        <v>1239</v>
      </c>
      <c t="n" r="B5" s="7">
        <v>101932</v>
      </c>
      <c t="n" r="C5" s="7">
        <v>98479</v>
      </c>
      <c t="n" r="D5" s="7">
        <v>946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41</v>
      </c>
      <c t="s" r="B1" s="2">
        <v>1</v>
      </c>
    </row>
    <row r="2" spans="1:2">
      <c t="s" r="B2" s="2">
        <v>26</v>
      </c>
    </row>
    <row r="3" spans="1:2">
      <c t="s" r="A3" s="3">
        <v>41</v>
      </c>
      <c t="s" r="B3" s="3">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1240</v>
      </c>
      <c t="s" r="B1" s="2">
        <v>124</v>
      </c>
    </row>
    <row r="2" spans="1:2">
      <c t="s" r="A2" s="6">
        <v>1241</v>
      </c>
    </row>
    <row r="3" spans="1:2">
      <c t="n" r="A3" s="5">
        <v>2017</v>
      </c>
      <c t="n" r="B3" s="7">
        <v>5142</v>
      </c>
    </row>
    <row r="4" spans="1:2">
      <c t="n" r="A4" s="5">
        <v>2018</v>
      </c>
      <c t="n" r="B4" s="5">
        <v>3456</v>
      </c>
    </row>
    <row r="5" spans="1:2">
      <c t="n" r="A5" s="5">
        <v>2019</v>
      </c>
      <c t="n" r="B5" s="5">
        <v>3076</v>
      </c>
    </row>
    <row r="6" spans="1:2">
      <c t="n" r="A6" s="5">
        <v>2020</v>
      </c>
      <c t="n" r="B6" s="5">
        <v>2443</v>
      </c>
    </row>
    <row r="7" spans="1:2">
      <c t="n" r="A7" s="5">
        <v>2021</v>
      </c>
      <c t="n" r="B7" s="5">
        <v>1775</v>
      </c>
    </row>
    <row r="8" spans="1:2">
      <c t="s" r="A8" s="3">
        <v>546</v>
      </c>
      <c t="n" r="B8" s="5">
        <v>11650</v>
      </c>
    </row>
    <row r="9" spans="1:2">
      <c t="s" r="A9" s="3">
        <v>1242</v>
      </c>
      <c t="n" r="B9" s="5">
        <v>27542</v>
      </c>
    </row>
    <row r="10" spans="1:2">
      <c t="s" r="A10" s="3">
        <v>1243</v>
      </c>
      <c t="n" r="B10" s="5">
        <v>-6040</v>
      </c>
    </row>
    <row r="11" spans="1:2">
      <c t="s" r="A11" s="3">
        <v>1244</v>
      </c>
      <c t="n" r="B11" s="5">
        <v>21502</v>
      </c>
    </row>
    <row r="12" spans="1:2">
      <c t="s" r="A12" s="3">
        <v>1245</v>
      </c>
      <c t="n" r="B12" s="5">
        <v>-4250</v>
      </c>
    </row>
    <row r="13" spans="1:2">
      <c t="s" r="A13" s="3">
        <v>734</v>
      </c>
      <c t="n" r="B13" s="7">
        <v>1725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46</v>
      </c>
      <c t="s" r="B1" s="2">
        <v>124</v>
      </c>
    </row>
    <row r="2" spans="1:2">
      <c t="s" r="A2" s="6">
        <v>1247</v>
      </c>
    </row>
    <row r="3" spans="1:2">
      <c t="n" r="A3" s="5">
        <v>2017</v>
      </c>
      <c t="n" r="B3" s="7">
        <v>13747</v>
      </c>
    </row>
    <row r="4" spans="1:2">
      <c t="n" r="A4" s="5">
        <v>2018</v>
      </c>
      <c t="n" r="B4" s="5">
        <v>11565</v>
      </c>
    </row>
    <row r="5" spans="1:2">
      <c t="n" r="A5" s="5">
        <v>2019</v>
      </c>
      <c t="n" r="B5" s="5">
        <v>8253</v>
      </c>
    </row>
    <row r="6" spans="1:2">
      <c t="n" r="A6" s="5">
        <v>2020</v>
      </c>
      <c t="n" r="B6" s="5">
        <v>6179</v>
      </c>
    </row>
    <row r="7" spans="1:2">
      <c t="n" r="A7" s="5">
        <v>2021</v>
      </c>
      <c t="n" r="B7" s="5">
        <v>4897</v>
      </c>
    </row>
    <row r="8" spans="1:2">
      <c t="s" r="A8" s="3">
        <v>546</v>
      </c>
      <c t="n" r="B8" s="5">
        <v>24766</v>
      </c>
    </row>
    <row r="9" spans="1:2">
      <c t="s" r="A9" s="3">
        <v>641</v>
      </c>
      <c t="n" r="B9" s="7">
        <v>6940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248</v>
      </c>
      <c t="s" r="B1" s="2">
        <v>1</v>
      </c>
    </row>
    <row r="2" spans="1:2">
      <c t="s" r="B2" s="2">
        <v>124</v>
      </c>
    </row>
    <row r="3" spans="1:2">
      <c t="s" r="A3" s="6">
        <v>1249</v>
      </c>
    </row>
    <row r="4" spans="1:2">
      <c t="s" r="A4" s="3">
        <v>1250</v>
      </c>
      <c t="n" r="B4" s="7">
        <v>2349624</v>
      </c>
    </row>
    <row r="5" spans="1:2">
      <c t="s" r="A5" s="3">
        <v>1251</v>
      </c>
      <c t="n" r="B5" s="5">
        <v>5515</v>
      </c>
    </row>
    <row r="6" spans="1:2">
      <c t="s" r="A6" s="3">
        <v>1252</v>
      </c>
    </row>
    <row r="7" spans="1:2">
      <c t="s" r="A7" s="6">
        <v>1249</v>
      </c>
    </row>
    <row r="8" spans="1:2">
      <c t="s" r="A8" s="3">
        <v>1253</v>
      </c>
      <c t="n" r="B8" s="7">
        <v>331054</v>
      </c>
    </row>
    <row r="9" spans="1:2">
      <c t="s" r="A9" s="3">
        <v>1254</v>
      </c>
    </row>
    <row r="10" spans="1:2">
      <c t="s" r="A10" s="6">
        <v>1249</v>
      </c>
    </row>
    <row r="11" spans="1:2">
      <c t="s" r="A11" s="3">
        <v>1255</v>
      </c>
      <c t="s" r="B11" s="3">
        <v>1256</v>
      </c>
    </row>
    <row r="12" spans="1:2">
      <c t="s" r="A12" s="3">
        <v>1257</v>
      </c>
    </row>
    <row r="13" spans="1:2">
      <c t="s" r="A13" s="6">
        <v>1249</v>
      </c>
    </row>
    <row r="14" spans="1:2">
      <c t="s" r="A14" s="3">
        <v>1255</v>
      </c>
      <c t="s" r="B14" s="3">
        <v>125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9</v>
      </c>
      <c t="s" r="B1" s="2">
        <v>1</v>
      </c>
    </row>
    <row r="2" spans="1:4">
      <c t="s" r="B2" s="2">
        <v>26</v>
      </c>
      <c t="s" r="C2" s="2">
        <v>27</v>
      </c>
      <c t="s" r="D2" s="2">
        <v>96</v>
      </c>
    </row>
    <row r="3" spans="1:4">
      <c t="s" r="A3" s="6">
        <v>97</v>
      </c>
    </row>
    <row r="4" spans="1:4">
      <c t="s" r="A4" s="3">
        <v>1260</v>
      </c>
      <c t="n" r="B4" s="7">
        <v>28403118</v>
      </c>
      <c t="n" r="C4" s="7">
        <v>27234521</v>
      </c>
      <c t="n" r="D4" s="7">
        <v>25691911</v>
      </c>
    </row>
    <row r="5" spans="1:4">
      <c t="s" r="A5" s="3">
        <v>100</v>
      </c>
      <c t="n" r="B5" s="5">
        <v>28403118</v>
      </c>
      <c t="n" r="C5" s="5">
        <v>27234521</v>
      </c>
      <c t="n" r="D5" s="5">
        <v>25691911</v>
      </c>
    </row>
    <row r="6" spans="1:4">
      <c t="s" r="A6" s="3">
        <v>1261</v>
      </c>
      <c t="n" r="B6" s="5">
        <v>25549147</v>
      </c>
      <c t="n" r="C6" s="5">
        <v>24483957</v>
      </c>
      <c t="n" r="D6" s="5">
        <v>23399799</v>
      </c>
    </row>
    <row r="7" spans="1:4">
      <c t="s" r="A7" s="3">
        <v>106</v>
      </c>
      <c t="n" r="B7" s="5">
        <v>2853971</v>
      </c>
      <c t="n" r="C7" s="5">
        <v>2750564</v>
      </c>
      <c t="n" r="D7" s="5">
        <v>2292112</v>
      </c>
    </row>
    <row r="8" spans="1:4">
      <c t="s" r="A8" s="3">
        <v>1262</v>
      </c>
      <c t="n" r="B8" s="5">
        <v>47427597</v>
      </c>
      <c t="n" r="C8" s="5">
        <v>47729830</v>
      </c>
      <c t="n" r="D8" s="5">
        <v>41437473</v>
      </c>
    </row>
    <row r="9" spans="1:4">
      <c t="s" r="A9" s="3">
        <v>1263</v>
      </c>
      <c t="n" r="B9" s="5">
        <v>2631389</v>
      </c>
      <c t="n" r="C9" s="5">
        <v>2691222</v>
      </c>
      <c t="n" r="D9" s="5">
        <v>2429576</v>
      </c>
    </row>
    <row r="10" spans="1:4">
      <c t="s" r="A10" s="3">
        <v>1264</v>
      </c>
      <c t="n" r="B10" s="5">
        <v>1625837</v>
      </c>
      <c t="n" r="C10" s="5">
        <v>1409075</v>
      </c>
      <c t="n" r="D10" s="5">
        <v>1250853</v>
      </c>
    </row>
    <row r="11" spans="1:4">
      <c t="s" r="A11" s="3">
        <v>1265</v>
      </c>
      <c t="n" r="B11" s="5">
        <v>4059216</v>
      </c>
      <c t="n" r="C11" s="5">
        <v>3357568</v>
      </c>
      <c t="n" r="D11" s="5">
        <v>2678691</v>
      </c>
    </row>
    <row r="12" spans="1:4">
      <c t="s" r="A12" s="3">
        <v>1266</v>
      </c>
    </row>
    <row r="13" spans="1:4">
      <c t="s" r="A13" s="6">
        <v>97</v>
      </c>
    </row>
    <row r="14" spans="1:4">
      <c t="s" r="A14" s="3">
        <v>1267</v>
      </c>
      <c t="n" r="B14" s="5">
        <v>-647909</v>
      </c>
      <c t="n" r="C14" s="5">
        <v>-744548</v>
      </c>
      <c t="n" r="D14" s="5">
        <v>-661820</v>
      </c>
    </row>
    <row r="15" spans="1:4">
      <c t="s" r="A15" s="3">
        <v>100</v>
      </c>
      <c t="n" r="B15" s="5">
        <v>-647909</v>
      </c>
      <c t="n" r="C15" s="5">
        <v>-744548</v>
      </c>
      <c t="n" r="D15" s="5">
        <v>-661820</v>
      </c>
    </row>
    <row r="16" spans="1:4">
      <c t="s" r="A16" s="3">
        <v>1261</v>
      </c>
      <c t="n" r="B16" s="5">
        <v>-647149</v>
      </c>
      <c t="n" r="C16" s="5">
        <v>-742319</v>
      </c>
      <c t="n" r="D16" s="5">
        <v>-655993</v>
      </c>
    </row>
    <row r="17" spans="1:4">
      <c t="s" r="A17" s="3">
        <v>106</v>
      </c>
      <c t="n" r="B17" s="5">
        <v>-760</v>
      </c>
      <c t="n" r="C17" s="5">
        <v>-2229</v>
      </c>
      <c t="n" r="D17" s="5">
        <v>-5827</v>
      </c>
    </row>
    <row r="18" spans="1:4">
      <c t="s" r="A18" s="3">
        <v>1262</v>
      </c>
      <c t="n" r="B18" s="5">
        <v>8179682</v>
      </c>
      <c t="n" r="C18" s="5">
        <v>7564434</v>
      </c>
      <c t="n" r="D18" s="5">
        <v>6621213</v>
      </c>
    </row>
    <row r="19" spans="1:4">
      <c t="s" r="A19" s="3">
        <v>1263</v>
      </c>
      <c t="n" r="B19" s="5">
        <v>78776</v>
      </c>
      <c t="n" r="C19" s="5">
        <v>84294</v>
      </c>
      <c t="n" r="D19" s="5">
        <v>69812</v>
      </c>
    </row>
    <row r="20" spans="1:4">
      <c t="s" r="A20" s="3">
        <v>1265</v>
      </c>
      <c t="n" r="B20" s="5">
        <v>-10010</v>
      </c>
      <c t="n" r="C20" s="5">
        <v>-31086</v>
      </c>
      <c t="n" r="D20" s="5">
        <v>-30693</v>
      </c>
    </row>
    <row r="21" spans="1:4">
      <c t="s" r="A21" s="3">
        <v>1268</v>
      </c>
    </row>
    <row r="22" spans="1:4">
      <c t="s" r="A22" s="6">
        <v>97</v>
      </c>
    </row>
    <row r="23" spans="1:4">
      <c t="s" r="A23" s="3">
        <v>1260</v>
      </c>
      <c t="n" r="B23" s="5">
        <v>25923813</v>
      </c>
      <c t="n" r="C23" s="5">
        <v>25006224</v>
      </c>
      <c t="n" r="D23" s="5">
        <v>23733855</v>
      </c>
    </row>
    <row r="24" spans="1:4">
      <c t="s" r="A24" s="3">
        <v>1267</v>
      </c>
      <c t="n" r="B24" s="5">
        <v>53603</v>
      </c>
      <c t="n" r="C24" s="5">
        <v>55905</v>
      </c>
      <c t="n" r="D24" s="5">
        <v>47549</v>
      </c>
    </row>
    <row r="25" spans="1:4">
      <c t="s" r="A25" s="3">
        <v>100</v>
      </c>
      <c t="n" r="B25" s="5">
        <v>25977416</v>
      </c>
      <c t="n" r="C25" s="5">
        <v>25062129</v>
      </c>
      <c t="n" r="D25" s="5">
        <v>23781404</v>
      </c>
    </row>
    <row r="26" spans="1:4">
      <c t="s" r="A26" s="3">
        <v>1261</v>
      </c>
      <c t="n" r="B26" s="5">
        <v>23528418</v>
      </c>
      <c t="n" r="C26" s="5">
        <v>22736819</v>
      </c>
      <c t="n" r="D26" s="5">
        <v>21842626</v>
      </c>
    </row>
    <row r="27" spans="1:4">
      <c t="s" r="A27" s="3">
        <v>106</v>
      </c>
      <c t="n" r="B27" s="5">
        <v>2448998</v>
      </c>
      <c t="n" r="C27" s="5">
        <v>2325310</v>
      </c>
      <c t="n" r="D27" s="5">
        <v>1938778</v>
      </c>
    </row>
    <row r="28" spans="1:4">
      <c t="s" r="A28" s="3">
        <v>1262</v>
      </c>
      <c t="n" r="B28" s="5">
        <v>15621757</v>
      </c>
      <c t="n" r="C28" s="5">
        <v>15897022</v>
      </c>
      <c t="n" r="D28" s="5">
        <v>14275376</v>
      </c>
    </row>
    <row r="29" spans="1:4">
      <c t="s" r="A29" s="3">
        <v>1263</v>
      </c>
      <c t="n" r="B29" s="5">
        <v>2532644</v>
      </c>
      <c t="n" r="C29" s="5">
        <v>2588127</v>
      </c>
      <c t="n" r="D29" s="5">
        <v>2343217</v>
      </c>
    </row>
    <row r="30" spans="1:4">
      <c t="s" r="A30" s="3">
        <v>1264</v>
      </c>
      <c t="n" r="B30" s="5">
        <v>900434</v>
      </c>
      <c t="n" r="C30" s="5">
        <v>819280</v>
      </c>
      <c t="n" r="D30" s="5">
        <v>789266</v>
      </c>
    </row>
    <row r="31" spans="1:4">
      <c t="s" r="A31" s="3">
        <v>1265</v>
      </c>
      <c t="n" r="B31" s="5">
        <v>1389289</v>
      </c>
      <c t="n" r="C31" s="5">
        <v>1262670</v>
      </c>
      <c t="n" r="D31" s="5">
        <v>1044510</v>
      </c>
    </row>
    <row r="32" spans="1:4">
      <c t="s" r="A32" s="3">
        <v>1269</v>
      </c>
    </row>
    <row r="33" spans="1:4">
      <c t="s" r="A33" s="6">
        <v>97</v>
      </c>
    </row>
    <row r="34" spans="1:4">
      <c t="s" r="A34" s="3">
        <v>1260</v>
      </c>
      <c t="n" r="B34" s="5">
        <v>1854007</v>
      </c>
      <c t="n" r="C34" s="5">
        <v>1621685</v>
      </c>
      <c t="n" r="D34" s="5">
        <v>1379267</v>
      </c>
    </row>
    <row r="35" spans="1:4">
      <c t="s" r="A35" s="3">
        <v>1267</v>
      </c>
      <c t="n" r="B35" s="5">
        <v>42217</v>
      </c>
      <c t="n" r="C35" s="5">
        <v>39464</v>
      </c>
      <c t="n" r="D35" s="5">
        <v>41780</v>
      </c>
    </row>
    <row r="36" spans="1:4">
      <c t="s" r="A36" s="3">
        <v>100</v>
      </c>
      <c t="n" r="B36" s="5">
        <v>1896224</v>
      </c>
      <c t="n" r="C36" s="5">
        <v>1661149</v>
      </c>
      <c t="n" r="D36" s="5">
        <v>1421047</v>
      </c>
    </row>
    <row r="37" spans="1:4">
      <c t="s" r="A37" s="3">
        <v>1261</v>
      </c>
      <c t="n" r="B37" s="5">
        <v>1556998</v>
      </c>
      <c t="n" r="C37" s="5">
        <v>1299316</v>
      </c>
      <c t="n" r="D37" s="5">
        <v>1126156</v>
      </c>
    </row>
    <row r="38" spans="1:4">
      <c t="s" r="A38" s="3">
        <v>106</v>
      </c>
      <c t="n" r="B38" s="5">
        <v>339226</v>
      </c>
      <c t="n" r="C38" s="5">
        <v>361833</v>
      </c>
      <c t="n" r="D38" s="5">
        <v>294891</v>
      </c>
    </row>
    <row r="39" spans="1:4">
      <c t="s" r="A39" s="3">
        <v>1262</v>
      </c>
      <c t="n" r="B39" s="5">
        <v>21709010</v>
      </c>
      <c t="n" r="C39" s="5">
        <v>22378941</v>
      </c>
      <c t="n" r="D39" s="5">
        <v>18943587</v>
      </c>
    </row>
    <row r="40" spans="1:4">
      <c t="s" r="A40" s="3">
        <v>1263</v>
      </c>
      <c t="n" r="B40" s="5">
        <v>9168</v>
      </c>
      <c t="n" r="C40" s="5">
        <v>8801</v>
      </c>
      <c t="n" r="D40" s="5">
        <v>7129</v>
      </c>
    </row>
    <row r="41" spans="1:4">
      <c t="s" r="A41" s="3">
        <v>1264</v>
      </c>
      <c t="n" r="B41" s="5">
        <v>697991</v>
      </c>
      <c t="n" r="C41" s="5">
        <v>564619</v>
      </c>
      <c t="n" r="D41" s="5">
        <v>437896</v>
      </c>
    </row>
    <row r="42" spans="1:4">
      <c t="s" r="A42" s="3">
        <v>1265</v>
      </c>
      <c t="n" r="B42" s="5">
        <v>2638111</v>
      </c>
      <c t="n" r="C42" s="5">
        <v>2086481</v>
      </c>
      <c t="n" r="D42" s="5">
        <v>1624944</v>
      </c>
    </row>
    <row r="43" spans="1:4">
      <c t="s" r="A43" s="3">
        <v>1270</v>
      </c>
    </row>
    <row r="44" spans="1:4">
      <c t="s" r="A44" s="6">
        <v>97</v>
      </c>
    </row>
    <row r="45" spans="1:4">
      <c t="s" r="A45" s="3">
        <v>1260</v>
      </c>
      <c t="n" r="B45" s="5">
        <v>625298</v>
      </c>
      <c t="n" r="C45" s="5">
        <v>606612</v>
      </c>
      <c t="n" r="D45" s="5">
        <v>578789</v>
      </c>
    </row>
    <row r="46" spans="1:4">
      <c t="s" r="A46" s="3">
        <v>1267</v>
      </c>
      <c t="n" r="B46" s="5">
        <v>552089</v>
      </c>
      <c t="n" r="C46" s="5">
        <v>649179</v>
      </c>
      <c t="n" r="D46" s="5">
        <v>572491</v>
      </c>
    </row>
    <row r="47" spans="1:4">
      <c t="s" r="A47" s="3">
        <v>100</v>
      </c>
      <c t="n" r="B47" s="5">
        <v>1177387</v>
      </c>
      <c t="n" r="C47" s="5">
        <v>1255791</v>
      </c>
      <c t="n" r="D47" s="5">
        <v>1151280</v>
      </c>
    </row>
    <row r="48" spans="1:4">
      <c t="s" r="A48" s="3">
        <v>1261</v>
      </c>
      <c t="n" r="B48" s="5">
        <v>1110880</v>
      </c>
      <c t="n" r="C48" s="5">
        <v>1190141</v>
      </c>
      <c t="n" r="D48" s="5">
        <v>1087010</v>
      </c>
    </row>
    <row r="49" spans="1:4">
      <c t="s" r="A49" s="3">
        <v>106</v>
      </c>
      <c t="n" r="B49" s="5">
        <v>66507</v>
      </c>
      <c t="n" r="C49" s="5">
        <v>65650</v>
      </c>
      <c t="n" r="D49" s="5">
        <v>64270</v>
      </c>
    </row>
    <row r="50" spans="1:4">
      <c t="s" r="A50" s="3">
        <v>1262</v>
      </c>
      <c t="n" r="B50" s="5">
        <v>1917148</v>
      </c>
      <c t="n" r="C50" s="5">
        <v>1889433</v>
      </c>
      <c t="n" r="D50" s="5">
        <v>1597297</v>
      </c>
    </row>
    <row r="51" spans="1:4">
      <c t="s" r="A51" s="3">
        <v>1263</v>
      </c>
      <c t="n" r="B51" s="5">
        <v>10801</v>
      </c>
      <c t="n" r="C51" s="5">
        <v>10000</v>
      </c>
      <c t="n" r="D51" s="5">
        <v>9418</v>
      </c>
    </row>
    <row r="52" spans="1:4">
      <c t="s" r="A52" s="3">
        <v>1264</v>
      </c>
      <c t="n" r="B52" s="5">
        <v>27412</v>
      </c>
      <c t="n" r="C52" s="5">
        <v>25176</v>
      </c>
      <c t="n" r="D52" s="5">
        <v>23691</v>
      </c>
    </row>
    <row r="53" spans="1:4">
      <c t="s" r="A53" s="3">
        <v>1265</v>
      </c>
      <c t="n" r="B53" s="7">
        <v>41826</v>
      </c>
      <c t="n" r="C53" s="7">
        <v>39503</v>
      </c>
      <c t="n" r="D53" s="7">
        <v>399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271</v>
      </c>
      <c t="s" r="B1" s="2">
        <v>1</v>
      </c>
    </row>
    <row r="2" spans="1:4">
      <c t="s" r="B2" s="2">
        <v>26</v>
      </c>
      <c t="s" r="C2" s="2">
        <v>27</v>
      </c>
      <c t="s" r="D2" s="2">
        <v>96</v>
      </c>
    </row>
    <row r="3" spans="1:4">
      <c t="s" r="A3" s="6">
        <v>97</v>
      </c>
    </row>
    <row r="4" spans="1:4">
      <c t="s" r="A4" s="3">
        <v>1260</v>
      </c>
      <c t="n" r="B4" s="7">
        <v>28403118</v>
      </c>
      <c t="n" r="C4" s="7">
        <v>27234521</v>
      </c>
      <c t="n" r="D4" s="7">
        <v>25691911</v>
      </c>
    </row>
    <row r="5" spans="1:4">
      <c t="s" r="A5" s="3">
        <v>100</v>
      </c>
      <c t="n" r="B5" s="5">
        <v>28403118</v>
      </c>
      <c t="n" r="C5" s="5">
        <v>27234521</v>
      </c>
      <c t="n" r="D5" s="5">
        <v>25691911</v>
      </c>
    </row>
    <row r="6" spans="1:4">
      <c t="s" r="A6" s="3">
        <v>1261</v>
      </c>
      <c t="n" r="B6" s="5">
        <v>25549147</v>
      </c>
      <c t="n" r="C6" s="5">
        <v>24483957</v>
      </c>
      <c t="n" r="D6" s="5">
        <v>23399799</v>
      </c>
    </row>
    <row r="7" spans="1:4">
      <c t="s" r="A7" s="3">
        <v>106</v>
      </c>
      <c t="n" r="B7" s="5">
        <v>2853971</v>
      </c>
      <c t="n" r="C7" s="5">
        <v>2750564</v>
      </c>
      <c t="n" r="D7" s="5">
        <v>2292112</v>
      </c>
    </row>
    <row r="8" spans="1:4">
      <c t="s" r="A8" s="3">
        <v>1262</v>
      </c>
      <c t="n" r="B8" s="5">
        <v>47427597</v>
      </c>
      <c t="n" r="C8" s="5">
        <v>47729830</v>
      </c>
      <c t="n" r="D8" s="5">
        <v>41437473</v>
      </c>
    </row>
    <row r="9" spans="1:4">
      <c t="s" r="A9" s="3">
        <v>274</v>
      </c>
      <c t="n" r="B9" s="5">
        <v>9740417</v>
      </c>
      <c t="n" r="C9" s="5">
        <v>9295719</v>
      </c>
      <c t="n" r="D9" s="5">
        <v>7641298</v>
      </c>
    </row>
    <row r="10" spans="1:4">
      <c t="s" r="A10" s="3">
        <v>1272</v>
      </c>
    </row>
    <row r="11" spans="1:4">
      <c t="s" r="A11" s="6">
        <v>97</v>
      </c>
    </row>
    <row r="12" spans="1:4">
      <c t="s" r="A12" s="3">
        <v>1267</v>
      </c>
      <c t="n" r="B12" s="5">
        <v>-7283744</v>
      </c>
      <c t="n" r="C12" s="5">
        <v>-7125714</v>
      </c>
      <c t="n" r="D12" s="5">
        <v>-6661930</v>
      </c>
    </row>
    <row r="13" spans="1:4">
      <c t="s" r="A13" s="3">
        <v>100</v>
      </c>
      <c t="n" r="B13" s="5">
        <v>-7283744</v>
      </c>
      <c t="n" r="C13" s="5">
        <v>-7125714</v>
      </c>
      <c t="n" r="D13" s="5">
        <v>-6661930</v>
      </c>
    </row>
    <row r="14" spans="1:4">
      <c t="s" r="A14" s="3">
        <v>1261</v>
      </c>
      <c t="n" r="B14" s="5">
        <v>-7300860</v>
      </c>
      <c t="n" r="C14" s="5">
        <v>-7105874</v>
      </c>
      <c t="n" r="D14" s="5">
        <v>-6621292</v>
      </c>
    </row>
    <row r="15" spans="1:4">
      <c t="s" r="A15" s="3">
        <v>106</v>
      </c>
      <c t="n" r="B15" s="5">
        <v>17116</v>
      </c>
      <c t="n" r="C15" s="5">
        <v>-19840</v>
      </c>
      <c t="n" r="D15" s="5">
        <v>-40638</v>
      </c>
    </row>
    <row r="16" spans="1:4">
      <c t="s" r="A16" s="3">
        <v>1262</v>
      </c>
      <c t="n" r="B16" s="5">
        <v>6906161</v>
      </c>
      <c t="n" r="C16" s="5">
        <v>6004320</v>
      </c>
      <c t="n" r="D16" s="5">
        <v>5163401</v>
      </c>
    </row>
    <row r="17" spans="1:4">
      <c t="s" r="A17" s="3">
        <v>1273</v>
      </c>
    </row>
    <row r="18" spans="1:4">
      <c t="s" r="A18" s="6">
        <v>97</v>
      </c>
    </row>
    <row r="19" spans="1:4">
      <c t="s" r="A19" s="3">
        <v>1260</v>
      </c>
      <c t="n" r="B19" s="5">
        <v>8588437</v>
      </c>
      <c t="n" r="C19" s="5">
        <v>8338881</v>
      </c>
      <c t="n" r="D19" s="5">
        <v>8532875</v>
      </c>
    </row>
    <row r="20" spans="1:4">
      <c t="s" r="A20" s="3">
        <v>1267</v>
      </c>
      <c t="n" r="B20" s="5">
        <v>6171051</v>
      </c>
      <c t="n" r="C20" s="5">
        <v>6064986</v>
      </c>
      <c t="n" r="D20" s="5">
        <v>5764595</v>
      </c>
    </row>
    <row r="21" spans="1:4">
      <c t="s" r="A21" s="3">
        <v>100</v>
      </c>
      <c t="n" r="B21" s="5">
        <v>14759488</v>
      </c>
      <c t="n" r="C21" s="5">
        <v>14403867</v>
      </c>
      <c t="n" r="D21" s="5">
        <v>14297470</v>
      </c>
    </row>
    <row r="22" spans="1:4">
      <c t="s" r="A22" s="3">
        <v>1261</v>
      </c>
      <c t="n" r="B22" s="5">
        <v>13081966</v>
      </c>
      <c t="n" r="C22" s="5">
        <v>12832391</v>
      </c>
      <c t="n" r="D22" s="5">
        <v>12787305</v>
      </c>
    </row>
    <row r="23" spans="1:4">
      <c t="s" r="A23" s="3">
        <v>106</v>
      </c>
      <c t="n" r="B23" s="5">
        <v>1677522</v>
      </c>
      <c t="n" r="C23" s="5">
        <v>1571476</v>
      </c>
      <c t="n" r="D23" s="5">
        <v>1510165</v>
      </c>
    </row>
    <row r="24" spans="1:4">
      <c t="s" r="A24" s="3">
        <v>1262</v>
      </c>
      <c t="n" r="B24" s="5">
        <v>14291434</v>
      </c>
      <c t="n" r="C24" s="5">
        <v>14466432</v>
      </c>
      <c t="n" r="D24" s="5">
        <v>13231184</v>
      </c>
    </row>
    <row r="25" spans="1:4">
      <c t="s" r="A25" s="3">
        <v>274</v>
      </c>
      <c t="n" r="B25" s="5">
        <v>3210376</v>
      </c>
      <c t="n" r="C25" s="5">
        <v>3062463</v>
      </c>
      <c t="n" r="D25" s="5">
        <v>2945247</v>
      </c>
    </row>
    <row r="26" spans="1:4">
      <c t="s" r="A26" s="3">
        <v>1274</v>
      </c>
    </row>
    <row r="27" spans="1:4">
      <c t="s" r="A27" s="6">
        <v>97</v>
      </c>
    </row>
    <row r="28" spans="1:4">
      <c t="s" r="A28" s="3">
        <v>1260</v>
      </c>
      <c t="n" r="B28" s="5">
        <v>10822772</v>
      </c>
      <c t="n" r="C28" s="5">
        <v>9430450</v>
      </c>
      <c t="n" r="D28" s="5">
        <v>7938615</v>
      </c>
    </row>
    <row r="29" spans="1:4">
      <c t="s" r="A29" s="3">
        <v>1267</v>
      </c>
      <c t="n" r="B29" s="5">
        <v>229198</v>
      </c>
      <c t="n" r="C29" s="5">
        <v>247146</v>
      </c>
      <c t="n" r="D29" s="5">
        <v>178484</v>
      </c>
    </row>
    <row r="30" spans="1:4">
      <c t="s" r="A30" s="3">
        <v>100</v>
      </c>
      <c t="n" r="B30" s="5">
        <v>11051970</v>
      </c>
      <c t="n" r="C30" s="5">
        <v>9677596</v>
      </c>
      <c t="n" r="D30" s="5">
        <v>8117099</v>
      </c>
    </row>
    <row r="31" spans="1:4">
      <c t="s" r="A31" s="3">
        <v>1261</v>
      </c>
      <c t="n" r="B31" s="5">
        <v>10523151</v>
      </c>
      <c t="n" r="C31" s="5">
        <v>9093077</v>
      </c>
      <c t="n" r="D31" s="5">
        <v>7791047</v>
      </c>
    </row>
    <row r="32" spans="1:4">
      <c t="s" r="A32" s="3">
        <v>106</v>
      </c>
      <c t="n" r="B32" s="5">
        <v>528819</v>
      </c>
      <c t="n" r="C32" s="5">
        <v>584519</v>
      </c>
      <c t="n" r="D32" s="5">
        <v>326052</v>
      </c>
    </row>
    <row r="33" spans="1:4">
      <c t="s" r="A33" s="3">
        <v>1262</v>
      </c>
      <c t="n" r="B33" s="5">
        <v>16622979</v>
      </c>
      <c t="n" r="C33" s="5">
        <v>16961700</v>
      </c>
      <c t="n" r="D33" s="5">
        <v>13720958</v>
      </c>
    </row>
    <row r="34" spans="1:4">
      <c t="s" r="A34" s="3">
        <v>274</v>
      </c>
      <c t="n" r="B34" s="5">
        <v>4958989</v>
      </c>
      <c t="n" r="C34" s="5">
        <v>4632536</v>
      </c>
      <c t="n" r="D34" s="5">
        <v>3276273</v>
      </c>
    </row>
    <row r="35" spans="1:4">
      <c t="s" r="A35" s="3">
        <v>1275</v>
      </c>
    </row>
    <row r="36" spans="1:4">
      <c t="s" r="A36" s="6">
        <v>97</v>
      </c>
    </row>
    <row r="37" spans="1:4">
      <c t="s" r="A37" s="3">
        <v>1260</v>
      </c>
      <c t="n" r="B37" s="5">
        <v>2507292</v>
      </c>
      <c t="n" r="C37" s="5">
        <v>2690803</v>
      </c>
      <c t="n" r="D37" s="5">
        <v>2614070</v>
      </c>
    </row>
    <row r="38" spans="1:4">
      <c t="s" r="A38" s="3">
        <v>1267</v>
      </c>
      <c t="n" r="B38" s="5">
        <v>154039</v>
      </c>
      <c t="n" r="C38" s="5">
        <v>157491</v>
      </c>
      <c t="n" r="D38" s="5">
        <v>110889</v>
      </c>
    </row>
    <row r="39" spans="1:4">
      <c t="s" r="A39" s="3">
        <v>100</v>
      </c>
      <c t="n" r="B39" s="5">
        <v>2661331</v>
      </c>
      <c t="n" r="C39" s="5">
        <v>2848294</v>
      </c>
      <c t="n" r="D39" s="5">
        <v>2724959</v>
      </c>
    </row>
    <row r="40" spans="1:4">
      <c t="s" r="A40" s="3">
        <v>1261</v>
      </c>
      <c t="n" r="B40" s="5">
        <v>2588915</v>
      </c>
      <c t="n" r="C40" s="5">
        <v>2767176</v>
      </c>
      <c t="n" r="D40" s="5">
        <v>2666731</v>
      </c>
    </row>
    <row r="41" spans="1:4">
      <c t="s" r="A41" s="3">
        <v>106</v>
      </c>
      <c t="n" r="B41" s="5">
        <v>72416</v>
      </c>
      <c t="n" r="C41" s="5">
        <v>81118</v>
      </c>
      <c t="n" r="D41" s="5">
        <v>58228</v>
      </c>
    </row>
    <row r="42" spans="1:4">
      <c t="s" r="A42" s="3">
        <v>1262</v>
      </c>
      <c t="n" r="B42" s="5">
        <v>2612210</v>
      </c>
      <c t="n" r="C42" s="5">
        <v>2640054</v>
      </c>
      <c t="n" r="D42" s="5">
        <v>2576806</v>
      </c>
    </row>
    <row r="43" spans="1:4">
      <c t="s" r="A43" s="3">
        <v>274</v>
      </c>
      <c t="n" r="B43" s="5">
        <v>309657</v>
      </c>
      <c t="n" r="C43" s="5">
        <v>301736</v>
      </c>
      <c t="n" r="D43" s="5">
        <v>318872</v>
      </c>
    </row>
    <row r="44" spans="1:4">
      <c t="s" r="A44" s="3">
        <v>1276</v>
      </c>
    </row>
    <row r="45" spans="1:4">
      <c t="s" r="A45" s="6">
        <v>97</v>
      </c>
    </row>
    <row r="46" spans="1:4">
      <c t="s" r="A46" s="3">
        <v>1260</v>
      </c>
      <c t="n" r="B46" s="5">
        <v>4475623</v>
      </c>
      <c t="n" r="C46" s="5">
        <v>4531178</v>
      </c>
      <c t="n" r="D46" s="5">
        <v>4475382</v>
      </c>
    </row>
    <row r="47" spans="1:4">
      <c t="s" r="A47" s="3">
        <v>1267</v>
      </c>
      <c t="n" r="B47" s="5">
        <v>528236</v>
      </c>
      <c t="n" r="C47" s="5">
        <v>450062</v>
      </c>
      <c t="n" r="D47" s="5">
        <v>402290</v>
      </c>
    </row>
    <row r="48" spans="1:4">
      <c t="s" r="A48" s="3">
        <v>100</v>
      </c>
      <c t="n" r="B48" s="5">
        <v>5003859</v>
      </c>
      <c t="n" r="C48" s="5">
        <v>4981240</v>
      </c>
      <c t="n" r="D48" s="5">
        <v>4877672</v>
      </c>
    </row>
    <row r="49" spans="1:4">
      <c t="s" r="A49" s="3">
        <v>1261</v>
      </c>
      <c t="n" r="B49" s="5">
        <v>4554670</v>
      </c>
      <c t="n" r="C49" s="5">
        <v>4559458</v>
      </c>
      <c t="n" r="D49" s="5">
        <v>4481935</v>
      </c>
    </row>
    <row r="50" spans="1:4">
      <c t="s" r="A50" s="3">
        <v>106</v>
      </c>
      <c t="n" r="B50" s="5">
        <v>449189</v>
      </c>
      <c t="n" r="C50" s="5">
        <v>421782</v>
      </c>
      <c t="n" r="D50" s="5">
        <v>395737</v>
      </c>
    </row>
    <row r="51" spans="1:4">
      <c t="s" r="A51" s="3">
        <v>1262</v>
      </c>
      <c t="n" r="B51" s="5">
        <v>4415700</v>
      </c>
      <c t="n" r="C51" s="5">
        <v>4753850</v>
      </c>
      <c t="n" r="D51" s="5">
        <v>4013429</v>
      </c>
    </row>
    <row r="52" spans="1:4">
      <c t="s" r="A52" s="3">
        <v>274</v>
      </c>
      <c t="n" r="B52" s="5">
        <v>869989</v>
      </c>
      <c t="n" r="C52" s="5">
        <v>874207</v>
      </c>
      <c t="n" r="D52" s="5">
        <v>725924</v>
      </c>
    </row>
    <row r="53" spans="1:4">
      <c t="s" r="A53" s="3">
        <v>1277</v>
      </c>
    </row>
    <row r="54" spans="1:4">
      <c t="s" r="A54" s="6">
        <v>97</v>
      </c>
    </row>
    <row r="55" spans="1:4">
      <c t="s" r="A55" s="3">
        <v>1260</v>
      </c>
      <c t="n" r="B55" s="5">
        <v>2008994</v>
      </c>
      <c t="n" r="C55" s="5">
        <v>2243209</v>
      </c>
      <c t="n" r="D55" s="5">
        <v>2130969</v>
      </c>
    </row>
    <row r="56" spans="1:4">
      <c t="s" r="A56" s="3">
        <v>1267</v>
      </c>
      <c t="n" r="B56" s="5">
        <v>201220</v>
      </c>
      <c t="n" r="C56" s="5">
        <v>206029</v>
      </c>
      <c t="n" r="D56" s="5">
        <v>205672</v>
      </c>
    </row>
    <row r="57" spans="1:4">
      <c t="s" r="A57" s="3">
        <v>100</v>
      </c>
      <c t="n" r="B57" s="5">
        <v>2210214</v>
      </c>
      <c t="n" r="C57" s="5">
        <v>2449238</v>
      </c>
      <c t="n" r="D57" s="5">
        <v>2336641</v>
      </c>
    </row>
    <row r="58" spans="1:4">
      <c t="s" r="A58" s="3">
        <v>1261</v>
      </c>
      <c t="n" r="B58" s="5">
        <v>2101305</v>
      </c>
      <c t="n" r="C58" s="5">
        <v>2337729</v>
      </c>
      <c t="n" r="D58" s="5">
        <v>2294073</v>
      </c>
    </row>
    <row r="59" spans="1:4">
      <c t="s" r="A59" s="3">
        <v>106</v>
      </c>
      <c t="n" r="B59" s="5">
        <v>108909</v>
      </c>
      <c t="n" r="C59" s="5">
        <v>111509</v>
      </c>
      <c t="n" r="D59" s="5">
        <v>42568</v>
      </c>
    </row>
    <row r="60" spans="1:4">
      <c t="s" r="A60" s="3">
        <v>1262</v>
      </c>
      <c t="n" r="B60" s="5">
        <v>2579113</v>
      </c>
      <c t="n" r="C60" s="5">
        <v>2903474</v>
      </c>
      <c t="n" r="D60" s="5">
        <v>2731695</v>
      </c>
    </row>
    <row r="61" spans="1:4">
      <c t="s" r="A61" s="3">
        <v>274</v>
      </c>
      <c t="n" r="B61" s="7">
        <v>391406</v>
      </c>
      <c t="n" r="C61" s="7">
        <v>424777</v>
      </c>
      <c t="n" r="D61" s="7">
        <v>37498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1278</v>
      </c>
      <c t="s" r="B1" s="2">
        <v>26</v>
      </c>
      <c t="s" r="C1" s="2">
        <v>27</v>
      </c>
      <c t="s" r="D1" s="2">
        <v>96</v>
      </c>
    </row>
    <row r="2" spans="1:4">
      <c t="s" r="A2" s="6">
        <v>1279</v>
      </c>
    </row>
    <row r="3" spans="1:4">
      <c t="s" r="A3" s="3">
        <v>55</v>
      </c>
      <c t="n" r="B3" s="7">
        <v>47427597</v>
      </c>
      <c t="n" r="C3" s="7">
        <v>47729830</v>
      </c>
      <c t="n" r="D3" s="7">
        <v>41437473</v>
      </c>
    </row>
    <row r="4" spans="1:4">
      <c t="s" r="A4" s="3">
        <v>1280</v>
      </c>
    </row>
    <row r="5" spans="1:4">
      <c t="s" r="A5" s="6">
        <v>1279</v>
      </c>
    </row>
    <row r="6" spans="1:4">
      <c t="s" r="A6" s="3">
        <v>55</v>
      </c>
      <c t="n" r="B6" s="7">
        <v>9369868</v>
      </c>
      <c t="n" r="C6" s="7">
        <v>8742168</v>
      </c>
      <c t="n" r="D6" s="7">
        <v>765961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1</v>
      </c>
      <c t="s" r="B1" s="2">
        <v>1</v>
      </c>
    </row>
    <row r="2" spans="1:4">
      <c t="s" r="B2" s="2">
        <v>26</v>
      </c>
      <c t="s" r="C2" s="2">
        <v>27</v>
      </c>
      <c t="s" r="D2" s="2">
        <v>96</v>
      </c>
    </row>
    <row r="3" spans="1:4">
      <c t="s" r="A3" s="6">
        <v>1282</v>
      </c>
    </row>
    <row r="4" spans="1:4">
      <c t="s" r="A4" s="3">
        <v>1283</v>
      </c>
      <c t="n" r="B4" s="7">
        <v>28403118</v>
      </c>
      <c t="n" r="C4" s="7">
        <v>27234521</v>
      </c>
      <c t="n" r="D4" s="7">
        <v>25691911</v>
      </c>
    </row>
    <row r="5" spans="1:4">
      <c t="s" r="A5" s="3">
        <v>528</v>
      </c>
    </row>
    <row r="6" spans="1:4">
      <c t="s" r="A6" s="6">
        <v>1282</v>
      </c>
    </row>
    <row r="7" spans="1:4">
      <c t="s" r="A7" s="3">
        <v>1283</v>
      </c>
      <c t="n" r="B7" s="5">
        <v>10797304</v>
      </c>
      <c t="n" r="C7" s="5">
        <v>9405305</v>
      </c>
      <c t="n" r="D7" s="5">
        <v>7919832</v>
      </c>
    </row>
    <row r="8" spans="1:4">
      <c t="s" r="A8" s="3">
        <v>532</v>
      </c>
    </row>
    <row r="9" spans="1:4">
      <c t="s" r="A9" s="6">
        <v>1282</v>
      </c>
    </row>
    <row r="10" spans="1:4">
      <c t="s" r="A10" s="3">
        <v>1283</v>
      </c>
      <c t="n" r="B10" s="5">
        <v>2323399</v>
      </c>
      <c t="n" r="C10" s="5">
        <v>2555368</v>
      </c>
      <c t="n" r="D10" s="5">
        <v>2495829</v>
      </c>
    </row>
    <row r="11" spans="1:4">
      <c t="s" r="A11" s="3">
        <v>538</v>
      </c>
    </row>
    <row r="12" spans="1:4">
      <c t="s" r="A12" s="6">
        <v>1282</v>
      </c>
    </row>
    <row r="13" spans="1:4">
      <c t="s" r="A13" s="3">
        <v>1283</v>
      </c>
      <c t="n" r="B13" s="5">
        <v>4292800</v>
      </c>
      <c t="n" r="C13" s="5">
        <v>4231077</v>
      </c>
      <c t="n" r="D13" s="5">
        <v>4252632</v>
      </c>
    </row>
    <row r="14" spans="1:4">
      <c t="s" r="A14" s="3">
        <v>541</v>
      </c>
    </row>
    <row r="15" spans="1:4">
      <c t="s" r="A15" s="6">
        <v>1282</v>
      </c>
    </row>
    <row r="16" spans="1:4">
      <c t="s" r="A16" s="3">
        <v>1283</v>
      </c>
      <c t="n" r="B16" s="7">
        <v>4724784</v>
      </c>
      <c t="n" r="C16" s="7">
        <v>4947169</v>
      </c>
      <c t="n" r="D16" s="7">
        <v>461694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84</v>
      </c>
      <c t="s" r="B1" s="2">
        <v>26</v>
      </c>
      <c t="s" r="C1" s="2">
        <v>27</v>
      </c>
      <c t="s" r="D1" s="2">
        <v>96</v>
      </c>
      <c t="s" r="E1" s="2">
        <v>521</v>
      </c>
    </row>
    <row r="2" spans="1:5">
      <c t="s" r="A2" s="6">
        <v>28</v>
      </c>
    </row>
    <row r="3" spans="1:5">
      <c t="s" r="A3" s="3">
        <v>29</v>
      </c>
      <c t="n" r="B3" s="7">
        <v>2939428</v>
      </c>
      <c t="n" r="C3" s="7">
        <v>2284557</v>
      </c>
      <c t="n" r="D3" s="7">
        <v>2041170</v>
      </c>
      <c t="n" r="E3" s="7">
        <v>1718297</v>
      </c>
    </row>
    <row r="4" spans="1:5">
      <c t="s" r="A4" s="3">
        <v>31</v>
      </c>
      <c t="n" r="B4" s="5">
        <v>1511389</v>
      </c>
      <c t="n" r="C4" s="5">
        <v>2782099</v>
      </c>
    </row>
    <row r="5" spans="1:5">
      <c t="s" r="A5" s="3">
        <v>33</v>
      </c>
      <c t="n" r="B5" s="5">
        <v>5912684</v>
      </c>
      <c t="n" r="C5" s="5">
        <v>6269862</v>
      </c>
    </row>
    <row r="6" spans="1:5">
      <c t="s" r="A6" s="3">
        <v>35</v>
      </c>
      <c t="n" r="B6" s="5">
        <v>2061511</v>
      </c>
      <c t="n" r="C6" s="5">
        <v>2137618</v>
      </c>
    </row>
    <row r="7" spans="1:5">
      <c t="s" r="A7" s="3">
        <v>37</v>
      </c>
      <c t="n" r="B7" s="5">
        <v>1333345</v>
      </c>
      <c t="n" r="C7" s="5">
        <v>805393</v>
      </c>
    </row>
    <row r="8" spans="1:5">
      <c t="s" r="A8" s="3">
        <v>38</v>
      </c>
      <c t="n" r="B8" s="5">
        <v>18209553</v>
      </c>
      <c t="n" r="C8" s="5">
        <v>17936397</v>
      </c>
    </row>
    <row r="9" spans="1:5">
      <c t="s" r="A9" s="3">
        <v>39</v>
      </c>
      <c t="n" r="B9" s="5">
        <v>8642947</v>
      </c>
      <c t="n" r="C9" s="5">
        <v>9202531</v>
      </c>
    </row>
    <row r="10" spans="1:5">
      <c t="s" r="A10" s="3">
        <v>40</v>
      </c>
      <c t="n" r="B10" s="5">
        <v>10834680</v>
      </c>
      <c t="n" r="C10" s="5">
        <v>11295183</v>
      </c>
    </row>
    <row r="11" spans="1:5">
      <c t="s" r="A11" s="3">
        <v>46</v>
      </c>
      <c t="n" r="B11" s="5">
        <v>9740417</v>
      </c>
      <c t="n" r="C11" s="5">
        <v>9295719</v>
      </c>
      <c t="n" r="D11" s="5">
        <v>7641298</v>
      </c>
    </row>
    <row r="12" spans="1:5">
      <c t="s" r="A12" s="3">
        <v>55</v>
      </c>
      <c t="n" r="B12" s="5">
        <v>47427597</v>
      </c>
      <c t="n" r="C12" s="5">
        <v>47729830</v>
      </c>
      <c t="n" r="D12" s="5">
        <v>41437473</v>
      </c>
    </row>
    <row r="13" spans="1:5">
      <c t="s" r="A13" s="6">
        <v>56</v>
      </c>
    </row>
    <row r="14" spans="1:5">
      <c t="s" r="A14" s="3">
        <v>57</v>
      </c>
      <c t="n" r="B14" s="5">
        <v>4698134</v>
      </c>
      <c t="n" r="C14" s="5">
        <v>5048188</v>
      </c>
    </row>
    <row r="15" spans="1:5">
      <c t="s" r="A15" s="3">
        <v>58</v>
      </c>
      <c t="n" r="B15" s="5">
        <v>3822954</v>
      </c>
      <c t="n" r="C15" s="5">
        <v>3915304</v>
      </c>
    </row>
    <row r="16" spans="1:5">
      <c t="s" r="A16" s="3">
        <v>59</v>
      </c>
      <c t="n" r="B16" s="5">
        <v>2389515</v>
      </c>
      <c t="n" r="C16" s="5">
        <v>2410588</v>
      </c>
    </row>
    <row r="17" spans="1:5">
      <c t="s" r="A17" s="3">
        <v>61</v>
      </c>
      <c t="n" r="B17" s="5">
        <v>2726120</v>
      </c>
      <c t="n" r="C17" s="5">
        <v>2668666</v>
      </c>
    </row>
    <row r="18" spans="1:5">
      <c t="s" r="A18" s="3">
        <v>62</v>
      </c>
      <c t="n" r="B18" s="5">
        <v>343325</v>
      </c>
      <c t="n" r="C18" s="5">
        <v>348786</v>
      </c>
    </row>
    <row r="19" spans="1:5">
      <c t="s" r="A19" s="3">
        <v>63</v>
      </c>
      <c t="n" r="B19" s="5">
        <v>1104131</v>
      </c>
      <c t="n" r="C19" s="5">
        <v>1126951</v>
      </c>
    </row>
    <row r="20" spans="1:5">
      <c t="s" r="A20" s="3">
        <v>64</v>
      </c>
      <c t="n" r="B20" s="5">
        <v>16124456</v>
      </c>
      <c t="n" r="C20" s="5">
        <v>16431496</v>
      </c>
    </row>
    <row r="21" spans="1:5">
      <c t="s" r="A21" s="6">
        <v>65</v>
      </c>
    </row>
    <row r="22" spans="1:5">
      <c t="s" r="A22" s="3">
        <v>66</v>
      </c>
      <c t="n" r="B22" s="5">
        <v>9772065</v>
      </c>
      <c t="n" r="C22" s="5">
        <v>10014395</v>
      </c>
    </row>
    <row r="23" spans="1:5">
      <c t="s" r="A23" s="3">
        <v>67</v>
      </c>
      <c t="n" r="B23" s="5">
        <v>904911</v>
      </c>
      <c t="n" r="C23" s="5">
        <v>880293</v>
      </c>
    </row>
    <row r="24" spans="1:5">
      <c t="s" r="A24" s="3">
        <v>68</v>
      </c>
      <c t="n" r="B24" s="5">
        <v>491890</v>
      </c>
      <c t="n" r="C24" s="5">
        <v>457848</v>
      </c>
    </row>
    <row r="25" spans="1:5">
      <c t="s" r="A25" s="3">
        <v>69</v>
      </c>
      <c t="n" r="B25" s="5">
        <v>13214955</v>
      </c>
      <c t="n" r="C25" s="5">
        <v>13651005</v>
      </c>
    </row>
    <row r="26" spans="1:5">
      <c t="s" r="A26" s="3">
        <v>70</v>
      </c>
      <c t="n" r="B26" s="5">
        <v>29339411</v>
      </c>
      <c t="n" r="C26" s="5">
        <v>30082501</v>
      </c>
    </row>
    <row r="27" spans="1:5">
      <c t="s" r="A27" s="3">
        <v>71</v>
      </c>
      <c t="n" r="B27" s="5">
        <v>479779</v>
      </c>
    </row>
    <row r="28" spans="1:5">
      <c t="s" r="A28" s="3">
        <v>79</v>
      </c>
      <c t="n" r="B28" s="5">
        <v>16746935</v>
      </c>
      <c t="n" r="C28" s="5">
        <v>16788131</v>
      </c>
    </row>
    <row r="29" spans="1:5">
      <c t="s" r="A29" s="3">
        <v>80</v>
      </c>
      <c t="n" r="B29" s="5">
        <v>861472</v>
      </c>
      <c t="n" r="C29" s="5">
        <v>859198</v>
      </c>
    </row>
    <row r="30" spans="1:5">
      <c t="s" r="A30" s="3">
        <v>81</v>
      </c>
      <c t="n" r="B30" s="5">
        <v>17608407</v>
      </c>
      <c t="n" r="C30" s="5">
        <v>17647329</v>
      </c>
      <c t="n" r="D30" s="5">
        <v>15218987</v>
      </c>
      <c t="n" r="E30" s="5">
        <v>12772856</v>
      </c>
    </row>
    <row r="31" spans="1:5">
      <c t="s" r="A31" s="3">
        <v>84</v>
      </c>
      <c t="n" r="B31" s="5">
        <v>47427597</v>
      </c>
      <c t="n" r="C31" s="5">
        <v>47729830</v>
      </c>
    </row>
    <row r="32" spans="1:5">
      <c t="s" r="A32" s="3">
        <v>1285</v>
      </c>
    </row>
    <row r="33" spans="1:5">
      <c t="s" r="A33" s="6">
        <v>28</v>
      </c>
    </row>
    <row r="34" spans="1:5">
      <c t="s" r="A34" s="3">
        <v>55</v>
      </c>
      <c t="n" r="B34" s="5">
        <v>-932478</v>
      </c>
      <c t="n" r="C34" s="5">
        <v>-908549</v>
      </c>
    </row>
    <row r="35" spans="1:5">
      <c t="s" r="A35" s="6">
        <v>65</v>
      </c>
    </row>
    <row r="36" spans="1:5">
      <c t="s" r="A36" s="3">
        <v>70</v>
      </c>
      <c t="n" r="B36" s="5">
        <v>-934491</v>
      </c>
      <c t="n" r="C36" s="5">
        <v>-909308</v>
      </c>
    </row>
    <row r="37" spans="1:5">
      <c t="s" r="A37" s="3">
        <v>1286</v>
      </c>
    </row>
    <row r="38" spans="1:5">
      <c t="s" r="A38" s="6">
        <v>28</v>
      </c>
    </row>
    <row r="39" spans="1:5">
      <c t="s" r="A39" s="3">
        <v>29</v>
      </c>
      <c t="n" r="B39" s="5">
        <v>2318152</v>
      </c>
      <c t="n" r="C39" s="5">
        <v>1680994</v>
      </c>
      <c t="n" r="D39" s="5">
        <v>1411860</v>
      </c>
      <c t="n" r="E39" s="5">
        <v>1107409</v>
      </c>
    </row>
    <row r="40" spans="1:5">
      <c t="s" r="A40" s="3">
        <v>31</v>
      </c>
      <c t="n" r="B40" s="5">
        <v>1210427</v>
      </c>
      <c t="n" r="C40" s="5">
        <v>2251581</v>
      </c>
    </row>
    <row r="41" spans="1:5">
      <c t="s" r="A41" s="3">
        <v>1287</v>
      </c>
      <c t="n" r="B41" s="5">
        <v>2089216</v>
      </c>
      <c t="n" r="C41" s="5">
        <v>2178984</v>
      </c>
    </row>
    <row r="42" spans="1:5">
      <c t="s" r="A42" s="3">
        <v>35</v>
      </c>
      <c t="n" r="B42" s="5">
        <v>2061113</v>
      </c>
      <c t="n" r="C42" s="5">
        <v>2137021</v>
      </c>
    </row>
    <row r="43" spans="1:5">
      <c t="s" r="A43" s="3">
        <v>37</v>
      </c>
      <c t="n" r="B43" s="5">
        <v>3341150</v>
      </c>
      <c t="n" r="C43" s="5">
        <v>1898558</v>
      </c>
    </row>
    <row r="44" spans="1:5">
      <c t="s" r="A44" s="3">
        <v>38</v>
      </c>
      <c t="n" r="B44" s="5">
        <v>11020058</v>
      </c>
      <c t="n" r="C44" s="5">
        <v>10147138</v>
      </c>
    </row>
    <row r="45" spans="1:5">
      <c t="s" r="A45" s="3">
        <v>40</v>
      </c>
      <c t="n" r="B45" s="5">
        <v>10204760</v>
      </c>
      <c t="n" r="C45" s="5">
        <v>10765747</v>
      </c>
    </row>
    <row r="46" spans="1:5">
      <c t="s" r="A46" s="3">
        <v>46</v>
      </c>
      <c t="n" r="B46" s="5">
        <v>5426247</v>
      </c>
      <c t="n" r="C46" s="5">
        <v>5346553</v>
      </c>
    </row>
    <row r="47" spans="1:5">
      <c t="s" r="A47" s="3">
        <v>55</v>
      </c>
      <c t="n" r="B47" s="5">
        <v>26651065</v>
      </c>
      <c t="n" r="C47" s="5">
        <v>26259438</v>
      </c>
    </row>
    <row r="48" spans="1:5">
      <c t="s" r="A48" s="6">
        <v>56</v>
      </c>
    </row>
    <row r="49" spans="1:5">
      <c t="s" r="A49" s="3">
        <v>57</v>
      </c>
      <c t="n" r="B49" s="5">
        <v>586685</v>
      </c>
      <c t="n" r="C49" s="5">
        <v>567566</v>
      </c>
    </row>
    <row r="50" spans="1:5">
      <c t="s" r="A50" s="3">
        <v>58</v>
      </c>
      <c t="n" r="B50" s="5">
        <v>117484</v>
      </c>
      <c t="n" r="C50" s="5">
        <v>116496</v>
      </c>
    </row>
    <row r="51" spans="1:5">
      <c t="s" r="A51" s="3">
        <v>59</v>
      </c>
      <c t="n" r="B51" s="5">
        <v>2356355</v>
      </c>
      <c t="n" r="C51" s="5">
        <v>2372354</v>
      </c>
    </row>
    <row r="52" spans="1:5">
      <c t="s" r="A52" s="3">
        <v>61</v>
      </c>
      <c t="n" r="B52" s="5">
        <v>2640128</v>
      </c>
      <c t="n" r="C52" s="5">
        <v>2567998</v>
      </c>
    </row>
    <row r="53" spans="1:5">
      <c t="s" r="A53" s="3">
        <v>62</v>
      </c>
      <c t="n" r="B53" s="5">
        <v>334490</v>
      </c>
      <c t="n" r="C53" s="5">
        <v>338680</v>
      </c>
    </row>
    <row r="54" spans="1:5">
      <c t="s" r="A54" s="3">
        <v>63</v>
      </c>
      <c t="n" r="B54" s="5">
        <v>1527024</v>
      </c>
      <c t="n" r="C54" s="5">
        <v>1437114</v>
      </c>
    </row>
    <row r="55" spans="1:5">
      <c t="s" r="A55" s="3">
        <v>64</v>
      </c>
      <c t="n" r="B55" s="5">
        <v>7562166</v>
      </c>
      <c t="n" r="C55" s="5">
        <v>7400208</v>
      </c>
    </row>
    <row r="56" spans="1:5">
      <c t="s" r="A56" s="6">
        <v>65</v>
      </c>
    </row>
    <row r="57" spans="1:5">
      <c t="s" r="A57" s="3">
        <v>66</v>
      </c>
      <c t="n" r="B57" s="5">
        <v>584793</v>
      </c>
      <c t="n" r="C57" s="5">
        <v>564746</v>
      </c>
    </row>
    <row r="58" spans="1:5">
      <c t="s" r="A58" s="3">
        <v>67</v>
      </c>
      <c t="n" r="B58" s="5">
        <v>891405</v>
      </c>
      <c t="n" r="C58" s="5">
        <v>866930</v>
      </c>
    </row>
    <row r="59" spans="1:5">
      <c t="s" r="A59" s="3">
        <v>68</v>
      </c>
      <c t="n" r="B59" s="5">
        <v>1690460</v>
      </c>
      <c t="n" r="C59" s="5">
        <v>1872881</v>
      </c>
    </row>
    <row r="60" spans="1:5">
      <c t="s" r="A60" s="3">
        <v>69</v>
      </c>
      <c t="n" r="B60" s="5">
        <v>3166658</v>
      </c>
      <c t="n" r="C60" s="5">
        <v>3304557</v>
      </c>
    </row>
    <row r="61" spans="1:5">
      <c t="s" r="A61" s="3">
        <v>70</v>
      </c>
      <c t="n" r="B61" s="5">
        <v>10728824</v>
      </c>
      <c t="n" r="C61" s="5">
        <v>10704765</v>
      </c>
    </row>
    <row r="62" spans="1:5">
      <c t="s" r="A62" s="3">
        <v>1288</v>
      </c>
    </row>
    <row r="63" spans="1:5">
      <c t="s" r="A63" s="6">
        <v>28</v>
      </c>
    </row>
    <row r="64" spans="1:5">
      <c t="s" r="A64" s="3">
        <v>29</v>
      </c>
      <c t="n" r="B64" s="5">
        <v>621276</v>
      </c>
      <c t="n" r="C64" s="5">
        <v>603563</v>
      </c>
      <c t="n" r="D64" s="7">
        <v>629310</v>
      </c>
      <c t="n" r="E64" s="7">
        <v>610888</v>
      </c>
    </row>
    <row r="65" spans="1:5">
      <c t="s" r="A65" s="3">
        <v>31</v>
      </c>
      <c t="n" r="B65" s="5">
        <v>300962</v>
      </c>
      <c t="n" r="C65" s="5">
        <v>530518</v>
      </c>
    </row>
    <row r="66" spans="1:5">
      <c t="s" r="A66" s="3">
        <v>33</v>
      </c>
      <c t="n" r="B66" s="5">
        <v>5912684</v>
      </c>
      <c t="n" r="C66" s="5">
        <v>6269862</v>
      </c>
    </row>
    <row r="67" spans="1:5">
      <c t="s" r="A67" s="3">
        <v>37</v>
      </c>
      <c t="n" r="B67" s="5">
        <v>895257</v>
      </c>
      <c t="n" r="C67" s="5">
        <v>1007249</v>
      </c>
    </row>
    <row r="68" spans="1:5">
      <c t="s" r="A68" s="3">
        <v>38</v>
      </c>
      <c t="n" r="B68" s="5">
        <v>7730179</v>
      </c>
      <c t="n" r="C68" s="5">
        <v>8411192</v>
      </c>
    </row>
    <row r="69" spans="1:5">
      <c t="s" r="A69" s="3">
        <v>39</v>
      </c>
      <c t="n" r="B69" s="5">
        <v>8642947</v>
      </c>
      <c t="n" r="C69" s="5">
        <v>9202531</v>
      </c>
    </row>
    <row r="70" spans="1:5">
      <c t="s" r="A70" s="3">
        <v>40</v>
      </c>
      <c t="n" r="B70" s="5">
        <v>1021714</v>
      </c>
      <c t="n" r="C70" s="5">
        <v>816052</v>
      </c>
    </row>
    <row r="71" spans="1:5">
      <c t="s" r="A71" s="3">
        <v>46</v>
      </c>
      <c t="n" r="B71" s="5">
        <v>4314170</v>
      </c>
      <c t="n" r="C71" s="5">
        <v>3949166</v>
      </c>
    </row>
    <row r="72" spans="1:5">
      <c t="s" r="A72" s="3">
        <v>55</v>
      </c>
      <c t="n" r="B72" s="5">
        <v>21709010</v>
      </c>
      <c t="n" r="C72" s="5">
        <v>22378941</v>
      </c>
    </row>
    <row r="73" spans="1:5">
      <c t="s" r="A73" s="6">
        <v>56</v>
      </c>
    </row>
    <row r="74" spans="1:5">
      <c t="s" r="A74" s="3">
        <v>57</v>
      </c>
      <c t="n" r="B74" s="5">
        <v>4418483</v>
      </c>
      <c t="n" r="C74" s="5">
        <v>4849826</v>
      </c>
    </row>
    <row r="75" spans="1:5">
      <c t="s" r="A75" s="3">
        <v>58</v>
      </c>
      <c t="n" r="B75" s="5">
        <v>3715195</v>
      </c>
      <c t="n" r="C75" s="5">
        <v>3830413</v>
      </c>
    </row>
    <row r="76" spans="1:5">
      <c t="s" r="A76" s="3">
        <v>59</v>
      </c>
      <c t="n" r="B76" s="5">
        <v>40094</v>
      </c>
      <c t="n" r="C76" s="5">
        <v>45195</v>
      </c>
    </row>
    <row r="77" spans="1:5">
      <c t="s" r="A77" s="3">
        <v>61</v>
      </c>
      <c t="n" r="B77" s="5">
        <v>109246</v>
      </c>
      <c t="n" r="C77" s="5">
        <v>116868</v>
      </c>
    </row>
    <row r="78" spans="1:5">
      <c t="s" r="A78" s="3">
        <v>62</v>
      </c>
      <c t="n" r="B78" s="5">
        <v>8835</v>
      </c>
      <c t="n" r="C78" s="5">
        <v>10106</v>
      </c>
    </row>
    <row r="79" spans="1:5">
      <c t="s" r="A79" s="3">
        <v>63</v>
      </c>
      <c t="n" r="B79" s="5">
        <v>814298</v>
      </c>
      <c t="n" r="C79" s="5">
        <v>802666</v>
      </c>
    </row>
    <row r="80" spans="1:5">
      <c t="s" r="A80" s="3">
        <v>64</v>
      </c>
      <c t="n" r="B80" s="5">
        <v>9106151</v>
      </c>
      <c t="n" r="C80" s="5">
        <v>9655074</v>
      </c>
    </row>
    <row r="81" spans="1:5">
      <c t="s" r="A81" s="6">
        <v>65</v>
      </c>
    </row>
    <row r="82" spans="1:5">
      <c t="s" r="A82" s="3">
        <v>66</v>
      </c>
      <c t="n" r="B82" s="5">
        <v>9343632</v>
      </c>
      <c t="n" r="C82" s="5">
        <v>9526991</v>
      </c>
    </row>
    <row r="83" spans="1:5">
      <c t="s" r="A83" s="3">
        <v>67</v>
      </c>
      <c t="n" r="B83" s="5">
        <v>13506</v>
      </c>
      <c t="n" r="C83" s="5">
        <v>13363</v>
      </c>
    </row>
    <row r="84" spans="1:5">
      <c t="s" r="A84" s="3">
        <v>68</v>
      </c>
      <c t="n" r="B84" s="5">
        <v>1081789</v>
      </c>
      <c t="n" r="C84" s="5">
        <v>1091616</v>
      </c>
    </row>
    <row r="85" spans="1:5">
      <c t="s" r="A85" s="3">
        <v>69</v>
      </c>
      <c t="n" r="B85" s="5">
        <v>10438927</v>
      </c>
      <c t="n" r="C85" s="5">
        <v>10631970</v>
      </c>
    </row>
    <row r="86" spans="1:5">
      <c t="s" r="A86" s="3">
        <v>70</v>
      </c>
      <c t="n" r="B86" s="7">
        <v>19545078</v>
      </c>
      <c t="n" r="C86" s="7">
        <v>2028704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9</v>
      </c>
      <c t="s" r="B1" s="2">
        <v>1</v>
      </c>
    </row>
    <row r="2" spans="1:4">
      <c t="s" r="B2" s="2">
        <v>26</v>
      </c>
      <c t="s" r="C2" s="2">
        <v>27</v>
      </c>
      <c t="s" r="D2" s="2">
        <v>96</v>
      </c>
    </row>
    <row r="3" spans="1:4">
      <c t="s" r="A3" s="6">
        <v>1290</v>
      </c>
    </row>
    <row r="4" spans="1:4">
      <c t="s" r="A4" s="3">
        <v>97</v>
      </c>
      <c t="n" r="B4" s="7">
        <v>28403118</v>
      </c>
      <c t="n" r="C4" s="7">
        <v>27234521</v>
      </c>
      <c t="n" r="D4" s="7">
        <v>25691911</v>
      </c>
    </row>
    <row r="5" spans="1:4">
      <c t="s" r="A5" s="6">
        <v>101</v>
      </c>
    </row>
    <row r="6" spans="1:4">
      <c t="s" r="A6" s="3">
        <v>104</v>
      </c>
      <c t="n" r="B6" s="5">
        <v>2943682</v>
      </c>
      <c t="n" r="C6" s="5">
        <v>2642281</v>
      </c>
      <c t="n" r="D6" s="5">
        <v>2598660</v>
      </c>
    </row>
    <row r="7" spans="1:4">
      <c t="s" r="A7" s="3">
        <v>105</v>
      </c>
      <c t="n" r="B7" s="5">
        <v>25549147</v>
      </c>
      <c t="n" r="C7" s="5">
        <v>24483957</v>
      </c>
      <c t="n" r="D7" s="5">
        <v>23399799</v>
      </c>
    </row>
    <row r="8" spans="1:4">
      <c t="s" r="A8" s="3">
        <v>106</v>
      </c>
      <c t="n" r="B8" s="5">
        <v>2853971</v>
      </c>
      <c t="n" r="C8" s="5">
        <v>2750564</v>
      </c>
      <c t="n" r="D8" s="5">
        <v>2292112</v>
      </c>
    </row>
    <row r="9" spans="1:4">
      <c t="s" r="A9" s="3">
        <v>1291</v>
      </c>
      <c t="n" r="B9" s="5">
        <v>129410</v>
      </c>
      <c t="n" r="C9" s="5">
        <v>142264</v>
      </c>
      <c t="n" r="D9" s="5">
        <v>148968</v>
      </c>
    </row>
    <row r="10" spans="1:4">
      <c t="s" r="A10" s="3">
        <v>113</v>
      </c>
      <c t="n" r="B10" s="5">
        <v>2983381</v>
      </c>
      <c t="n" r="C10" s="5">
        <v>2892828</v>
      </c>
      <c t="n" r="D10" s="5">
        <v>2441080</v>
      </c>
    </row>
    <row r="11" spans="1:4">
      <c t="s" r="A11" s="3">
        <v>114</v>
      </c>
      <c t="n" r="B11" s="5">
        <v>878269</v>
      </c>
      <c t="n" r="C11" s="5">
        <v>893469</v>
      </c>
      <c t="n" r="D11" s="5">
        <v>767808</v>
      </c>
    </row>
    <row r="12" spans="1:4">
      <c t="s" r="A12" s="3">
        <v>115</v>
      </c>
      <c t="n" r="B12" s="5">
        <v>329099</v>
      </c>
      <c t="n" r="C12" s="5">
        <v>308545</v>
      </c>
      <c t="n" r="D12" s="5">
        <v>318376</v>
      </c>
    </row>
    <row r="13" spans="1:4">
      <c t="s" r="A13" s="3">
        <v>116</v>
      </c>
      <c t="n" r="B13" s="5">
        <v>2434211</v>
      </c>
      <c t="n" r="C13" s="5">
        <v>2307904</v>
      </c>
      <c t="n" r="D13" s="5">
        <v>1991648</v>
      </c>
    </row>
    <row r="14" spans="1:4">
      <c t="s" r="A14" s="3">
        <v>117</v>
      </c>
      <c t="n" r="B14" s="5">
        <v>-121517</v>
      </c>
      <c t="n" r="C14" s="5">
        <v>-134566</v>
      </c>
      <c t="n" r="D14" s="5">
        <v>-168529</v>
      </c>
    </row>
    <row r="15" spans="1:4">
      <c t="s" r="A15" s="3">
        <v>118</v>
      </c>
      <c t="n" r="B15" s="5">
        <v>2312694</v>
      </c>
      <c t="n" r="C15" s="5">
        <v>2173338</v>
      </c>
      <c t="n" r="D15" s="5">
        <v>1823119</v>
      </c>
    </row>
    <row r="16" spans="1:4">
      <c t="s" r="A16" s="3">
        <v>1285</v>
      </c>
    </row>
    <row r="17" spans="1:4">
      <c t="s" r="A17" s="6">
        <v>101</v>
      </c>
    </row>
    <row r="18" spans="1:4">
      <c t="s" r="A18" s="3">
        <v>118</v>
      </c>
      <c t="n" r="B18" s="5">
        <v>300</v>
      </c>
      <c t="n" r="C18" s="5">
        <v>-22</v>
      </c>
      <c t="n" r="D18" s="5">
        <v>-32</v>
      </c>
    </row>
    <row r="19" spans="1:4">
      <c t="s" r="A19" s="3">
        <v>1286</v>
      </c>
    </row>
    <row r="20" spans="1:4">
      <c t="s" r="A20" s="6">
        <v>1290</v>
      </c>
    </row>
    <row r="21" spans="1:4">
      <c t="s" r="A21" s="3">
        <v>97</v>
      </c>
      <c t="n" r="B21" s="5">
        <v>26581102</v>
      </c>
      <c t="n" r="C21" s="5">
        <v>25643508</v>
      </c>
      <c t="n" r="D21" s="5">
        <v>24343613</v>
      </c>
    </row>
    <row r="22" spans="1:4">
      <c t="s" r="A22" s="6">
        <v>101</v>
      </c>
    </row>
    <row r="23" spans="1:4">
      <c t="s" r="A23" s="3">
        <v>1292</v>
      </c>
      <c t="n" r="B23" s="5">
        <v>21474386</v>
      </c>
      <c t="n" r="C23" s="5">
        <v>20933168</v>
      </c>
      <c t="n" r="D23" s="5">
        <v>20004553</v>
      </c>
    </row>
    <row r="24" spans="1:4">
      <c t="s" r="A24" s="3">
        <v>104</v>
      </c>
      <c t="n" r="B24" s="5">
        <v>2589082</v>
      </c>
      <c t="n" r="C24" s="5">
        <v>2319262</v>
      </c>
      <c t="n" r="D24" s="5">
        <v>2334404</v>
      </c>
    </row>
    <row r="25" spans="1:4">
      <c t="s" r="A25" s="3">
        <v>105</v>
      </c>
      <c t="n" r="B25" s="5">
        <v>24063468</v>
      </c>
      <c t="n" r="C25" s="5">
        <v>23252430</v>
      </c>
      <c t="n" r="D25" s="5">
        <v>22338957</v>
      </c>
    </row>
    <row r="26" spans="1:4">
      <c t="s" r="A26" s="3">
        <v>106</v>
      </c>
      <c t="n" r="B26" s="5">
        <v>2517634</v>
      </c>
      <c t="n" r="C26" s="5">
        <v>2391078</v>
      </c>
      <c t="n" r="D26" s="5">
        <v>2004656</v>
      </c>
    </row>
    <row r="27" spans="1:4">
      <c t="s" r="A27" s="3">
        <v>1291</v>
      </c>
      <c t="n" r="B27" s="5">
        <v>117930</v>
      </c>
      <c t="n" r="C27" s="5">
        <v>136797</v>
      </c>
      <c t="n" r="D27" s="5">
        <v>140067</v>
      </c>
    </row>
    <row r="28" spans="1:4">
      <c t="s" r="A28" s="3">
        <v>113</v>
      </c>
      <c t="n" r="B28" s="5">
        <v>2635564</v>
      </c>
      <c t="n" r="C28" s="5">
        <v>2527875</v>
      </c>
      <c t="n" r="D28" s="5">
        <v>2144723</v>
      </c>
    </row>
    <row r="29" spans="1:4">
      <c t="s" r="A29" s="3">
        <v>114</v>
      </c>
      <c t="n" r="B29" s="5">
        <v>752248</v>
      </c>
      <c t="n" r="C29" s="5">
        <v>763445</v>
      </c>
      <c t="n" r="D29" s="5">
        <v>669173</v>
      </c>
    </row>
    <row r="30" spans="1:4">
      <c t="s" r="A30" s="3">
        <v>115</v>
      </c>
      <c t="n" r="B30" s="5">
        <v>327167</v>
      </c>
      <c t="n" r="C30" s="5">
        <v>306749</v>
      </c>
      <c t="n" r="D30" s="5">
        <v>316612</v>
      </c>
    </row>
    <row r="31" spans="1:4">
      <c t="s" r="A31" s="3">
        <v>116</v>
      </c>
      <c t="n" r="B31" s="5">
        <v>2210483</v>
      </c>
      <c t="n" r="C31" s="5">
        <v>2071179</v>
      </c>
      <c t="n" r="D31" s="5">
        <v>1792162</v>
      </c>
    </row>
    <row r="32" spans="1:4">
      <c t="s" r="A32" s="3">
        <v>117</v>
      </c>
      <c t="n" r="B32" s="5">
        <v>-117544</v>
      </c>
      <c t="n" r="C32" s="5">
        <v>-130172</v>
      </c>
      <c t="n" r="D32" s="5">
        <v>-164709</v>
      </c>
    </row>
    <row r="33" spans="1:4">
      <c t="s" r="A33" s="3">
        <v>118</v>
      </c>
      <c t="n" r="B33" s="5">
        <v>2092939</v>
      </c>
      <c t="n" r="C33" s="5">
        <v>1941007</v>
      </c>
      <c t="n" r="D33" s="5">
        <v>1627453</v>
      </c>
    </row>
    <row r="34" spans="1:4">
      <c t="s" r="A34" s="3">
        <v>1288</v>
      </c>
    </row>
    <row r="35" spans="1:4">
      <c t="s" r="A35" s="6">
        <v>1290</v>
      </c>
    </row>
    <row r="36" spans="1:4">
      <c t="s" r="A36" s="3">
        <v>97</v>
      </c>
      <c t="n" r="B36" s="5">
        <v>1896224</v>
      </c>
      <c t="n" r="C36" s="5">
        <v>1661149</v>
      </c>
      <c t="n" r="D36" s="5">
        <v>1421047</v>
      </c>
    </row>
    <row r="37" spans="1:4">
      <c t="s" r="A37" s="6">
        <v>101</v>
      </c>
    </row>
    <row r="38" spans="1:4">
      <c t="s" r="A38" s="3">
        <v>1292</v>
      </c>
      <c t="n" r="B38" s="5">
        <v>1181437</v>
      </c>
      <c t="n" r="C38" s="5">
        <v>955380</v>
      </c>
      <c t="n" r="D38" s="5">
        <v>840905</v>
      </c>
    </row>
    <row r="39" spans="1:4">
      <c t="s" r="A39" s="3">
        <v>104</v>
      </c>
      <c t="n" r="B39" s="5">
        <v>375561</v>
      </c>
      <c t="n" r="C39" s="5">
        <v>343936</v>
      </c>
      <c t="n" r="D39" s="5">
        <v>285251</v>
      </c>
    </row>
    <row r="40" spans="1:4">
      <c t="s" r="A40" s="3">
        <v>105</v>
      </c>
      <c t="n" r="B40" s="5">
        <v>1556998</v>
      </c>
      <c t="n" r="C40" s="5">
        <v>1299316</v>
      </c>
      <c t="n" r="D40" s="5">
        <v>1126156</v>
      </c>
    </row>
    <row r="41" spans="1:4">
      <c t="s" r="A41" s="3">
        <v>106</v>
      </c>
      <c t="n" r="B41" s="5">
        <v>339226</v>
      </c>
      <c t="n" r="C41" s="5">
        <v>361833</v>
      </c>
      <c t="n" r="D41" s="5">
        <v>294891</v>
      </c>
    </row>
    <row r="42" spans="1:4">
      <c t="s" r="A42" s="3">
        <v>1291</v>
      </c>
      <c t="n" r="B42" s="5">
        <v>8579</v>
      </c>
      <c t="n" r="C42" s="5">
        <v>3190</v>
      </c>
      <c t="n" r="D42" s="5">
        <v>1451</v>
      </c>
    </row>
    <row r="43" spans="1:4">
      <c t="s" r="A43" s="3">
        <v>113</v>
      </c>
      <c t="n" r="B43" s="5">
        <v>347805</v>
      </c>
      <c t="n" r="C43" s="5">
        <v>365023</v>
      </c>
      <c t="n" r="D43" s="5">
        <v>296342</v>
      </c>
    </row>
    <row r="44" spans="1:4">
      <c t="s" r="A44" s="3">
        <v>114</v>
      </c>
      <c t="n" r="B44" s="5">
        <v>126319</v>
      </c>
      <c t="n" r="C44" s="5">
        <v>130049</v>
      </c>
      <c t="n" r="D44" s="5">
        <v>98589</v>
      </c>
    </row>
    <row r="45" spans="1:4">
      <c t="s" r="A45" s="3">
        <v>115</v>
      </c>
      <c t="n" r="B45" s="5">
        <v>1932</v>
      </c>
      <c t="n" r="C45" s="5">
        <v>1796</v>
      </c>
      <c t="n" r="D45" s="5">
        <v>1764</v>
      </c>
    </row>
    <row r="46" spans="1:4">
      <c t="s" r="A46" s="3">
        <v>116</v>
      </c>
      <c t="n" r="B46" s="5">
        <v>223418</v>
      </c>
      <c t="n" r="C46" s="5">
        <v>236770</v>
      </c>
      <c t="n" r="D46" s="5">
        <v>199517</v>
      </c>
    </row>
    <row r="47" spans="1:4">
      <c t="s" r="A47" s="3">
        <v>117</v>
      </c>
      <c t="n" r="B47" s="5">
        <v>-3963</v>
      </c>
      <c t="n" r="C47" s="5">
        <v>-4417</v>
      </c>
      <c t="n" r="D47" s="5">
        <v>-3819</v>
      </c>
    </row>
    <row r="48" spans="1:4">
      <c t="s" r="A48" s="3">
        <v>118</v>
      </c>
      <c t="n" r="B48" s="7">
        <v>219455</v>
      </c>
      <c t="n" r="C48" s="7">
        <v>232353</v>
      </c>
      <c t="n" r="D48" s="7">
        <v>19569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3</v>
      </c>
      <c t="s" r="B1" s="2">
        <v>1</v>
      </c>
    </row>
    <row r="2" spans="1:4">
      <c t="s" r="B2" s="2">
        <v>26</v>
      </c>
      <c t="s" r="C2" s="2">
        <v>27</v>
      </c>
      <c t="s" r="D2" s="2">
        <v>96</v>
      </c>
    </row>
    <row r="3" spans="1:4">
      <c t="s" r="A3" s="6">
        <v>155</v>
      </c>
    </row>
    <row r="4" spans="1:4">
      <c t="s" r="A4" s="3">
        <v>116</v>
      </c>
      <c t="n" r="B4" s="7">
        <v>2434211</v>
      </c>
      <c t="n" r="C4" s="7">
        <v>2307904</v>
      </c>
      <c t="n" r="D4" s="7">
        <v>1991648</v>
      </c>
    </row>
    <row r="5" spans="1:4">
      <c t="s" r="A5" s="6">
        <v>156</v>
      </c>
    </row>
    <row r="6" spans="1:4">
      <c t="s" r="A6" s="3">
        <v>157</v>
      </c>
      <c t="n" r="B6" s="5">
        <v>1625837</v>
      </c>
      <c t="n" r="C6" s="5">
        <v>1409075</v>
      </c>
      <c t="n" r="D6" s="5">
        <v>1250853</v>
      </c>
    </row>
    <row r="7" spans="1:4">
      <c t="s" r="A7" s="3">
        <v>158</v>
      </c>
      <c t="n" r="B7" s="5">
        <v>159265</v>
      </c>
      <c t="n" r="C7" s="5">
        <v>78969</v>
      </c>
      <c t="n" r="D7" s="5">
        <v>49718</v>
      </c>
    </row>
    <row r="8" spans="1:4">
      <c t="s" r="A8" s="3">
        <v>159</v>
      </c>
      <c t="n" r="B8" s="5">
        <v>8833</v>
      </c>
      <c t="n" r="C8" s="5">
        <v>-3161</v>
      </c>
      <c t="n" r="D8" s="5">
        <v>20654</v>
      </c>
    </row>
    <row r="9" spans="1:4">
      <c t="s" r="A9" s="3">
        <v>160</v>
      </c>
      <c t="n" r="B9" s="5">
        <v>33329</v>
      </c>
      <c t="n" r="C9" s="5">
        <v>31625</v>
      </c>
      <c t="n" r="D9" s="5">
        <v>28657</v>
      </c>
    </row>
    <row r="10" spans="1:4">
      <c t="s" r="A10" s="3">
        <v>161</v>
      </c>
      <c t="n" r="B10" s="5">
        <v>9272</v>
      </c>
      <c t="n" r="C10" s="5">
        <v>2578</v>
      </c>
      <c t="n" r="D10" s="5">
        <v>6197</v>
      </c>
    </row>
    <row r="11" spans="1:4">
      <c t="s" r="A11" s="3">
        <v>36</v>
      </c>
      <c t="n" r="B11" s="5">
        <v>32889</v>
      </c>
      <c t="n" r="C11" s="5">
        <v>-26887</v>
      </c>
      <c t="n" r="D11" s="5">
        <v>-56279</v>
      </c>
    </row>
    <row r="12" spans="1:4">
      <c t="s" r="A12" s="3">
        <v>115</v>
      </c>
      <c t="n" r="B12" s="5">
        <v>-329099</v>
      </c>
      <c t="n" r="C12" s="5">
        <v>-308545</v>
      </c>
      <c t="n" r="D12" s="5">
        <v>-318376</v>
      </c>
    </row>
    <row r="13" spans="1:4">
      <c t="s" r="A13" s="3">
        <v>162</v>
      </c>
      <c t="n" r="B13" s="5">
        <v>486320</v>
      </c>
      <c t="n" r="C13" s="5">
        <v>194195</v>
      </c>
      <c t="n" r="D13" s="5">
        <v>672963</v>
      </c>
    </row>
    <row r="14" spans="1:4">
      <c t="s" r="A14" s="3">
        <v>169</v>
      </c>
      <c t="n" r="B14" s="5">
        <v>4460857</v>
      </c>
      <c t="n" r="C14" s="5">
        <v>3685753</v>
      </c>
      <c t="n" r="D14" s="5">
        <v>3646035</v>
      </c>
    </row>
    <row r="15" spans="1:4">
      <c t="s" r="A15" s="6">
        <v>170</v>
      </c>
    </row>
    <row r="16" spans="1:4">
      <c t="s" r="A16" s="3">
        <v>171</v>
      </c>
      <c t="n" r="B16" s="5">
        <v>-13549278</v>
      </c>
      <c t="n" r="C16" s="5">
        <v>-13126596</v>
      </c>
      <c t="n" r="D16" s="5">
        <v>-11953064</v>
      </c>
    </row>
    <row r="17" spans="1:4">
      <c t="s" r="A17" s="3">
        <v>1294</v>
      </c>
      <c t="n" r="B17" s="5">
        <v>13115854</v>
      </c>
      <c t="n" r="C17" s="5">
        <v>12450388</v>
      </c>
      <c t="n" r="D17" s="5">
        <v>11025353</v>
      </c>
    </row>
    <row r="18" spans="1:4">
      <c t="s" r="A18" s="3">
        <v>174</v>
      </c>
      <c t="n" r="B18" s="5">
        <v>-1282545</v>
      </c>
      <c t="n" r="C18" s="5">
        <v>-1146318</v>
      </c>
      <c t="n" r="D18" s="5">
        <v>-970021</v>
      </c>
    </row>
    <row r="19" spans="1:4">
      <c t="s" r="A19" s="3">
        <v>175</v>
      </c>
      <c t="n" r="B19" s="5">
        <v>-2776671</v>
      </c>
      <c t="n" r="C19" s="5">
        <v>-2211250</v>
      </c>
      <c t="n" r="D19" s="5">
        <v>-1708670</v>
      </c>
    </row>
    <row r="20" spans="1:4">
      <c t="s" r="A20" s="3">
        <v>176</v>
      </c>
      <c t="n" r="B20" s="5">
        <v>42147</v>
      </c>
      <c t="n" r="C20" s="5">
        <v>41547</v>
      </c>
      <c t="n" r="D20" s="5">
        <v>39191</v>
      </c>
    </row>
    <row r="21" spans="1:4">
      <c t="s" r="A21" s="3">
        <v>177</v>
      </c>
      <c t="n" r="B21" s="5">
        <v>1111727</v>
      </c>
      <c t="n" r="C21" s="5">
        <v>803423</v>
      </c>
      <c t="n" r="D21" s="5">
        <v>744339</v>
      </c>
    </row>
    <row r="22" spans="1:4">
      <c t="s" r="A22" s="3">
        <v>178</v>
      </c>
      <c t="n" r="B22" s="5">
        <v>-2197477</v>
      </c>
      <c t="n" r="C22" s="5">
        <v>-3194294</v>
      </c>
      <c t="n" r="D22" s="5">
        <v>-4738278</v>
      </c>
    </row>
    <row r="23" spans="1:4">
      <c t="s" r="A23" s="3">
        <v>1295</v>
      </c>
      <c t="n" r="B23" s="5">
        <v>3415815</v>
      </c>
      <c t="n" r="C23" s="5">
        <v>2683001</v>
      </c>
      <c t="n" r="D23" s="5">
        <v>3319327</v>
      </c>
    </row>
    <row r="24" spans="1:4">
      <c t="s" r="A24" s="3">
        <v>181</v>
      </c>
      <c t="n" r="B24" s="5">
        <v>-1062116</v>
      </c>
      <c t="n" r="C24" s="5">
        <v>-113391</v>
      </c>
      <c t="n" r="D24" s="5">
        <v>-94425</v>
      </c>
    </row>
    <row r="25" spans="1:4">
      <c t="s" r="A25" s="3">
        <v>182</v>
      </c>
      <c t="n" r="B25" s="5">
        <v>-3182544</v>
      </c>
      <c t="n" r="C25" s="5">
        <v>-3813490</v>
      </c>
      <c t="n" r="D25" s="5">
        <v>-4336248</v>
      </c>
    </row>
    <row r="26" spans="1:4">
      <c t="s" r="A26" s="6">
        <v>183</v>
      </c>
    </row>
    <row r="27" spans="1:4">
      <c t="s" r="A27" s="3">
        <v>184</v>
      </c>
      <c t="n" r="B27" s="5">
        <v>4845872</v>
      </c>
      <c t="n" r="C27" s="5">
        <v>5029018</v>
      </c>
      <c t="n" r="D27" s="5">
        <v>3890310</v>
      </c>
    </row>
    <row r="28" spans="1:4">
      <c t="s" r="A28" s="3">
        <v>185</v>
      </c>
      <c t="n" r="B28" s="5">
        <v>-4176202</v>
      </c>
      <c t="n" r="C28" s="5">
        <v>-3462237</v>
      </c>
      <c t="n" r="D28" s="5">
        <v>-2988923</v>
      </c>
    </row>
    <row r="29" spans="1:4">
      <c t="s" r="A29" s="3">
        <v>186</v>
      </c>
      <c t="n" r="B29" s="5">
        <v>-10903</v>
      </c>
      <c t="n" r="C29" s="5">
        <v>-288724</v>
      </c>
      <c t="n" r="D29" s="5">
        <v>467976</v>
      </c>
    </row>
    <row r="30" spans="1:4">
      <c t="s" r="A30" s="3">
        <v>187</v>
      </c>
      <c t="n" r="B30" s="5">
        <v>474917</v>
      </c>
    </row>
    <row r="31" spans="1:4">
      <c t="s" r="A31" s="3">
        <v>188</v>
      </c>
      <c t="n" r="B31" s="5">
        <v>-1225</v>
      </c>
    </row>
    <row r="32" spans="1:4">
      <c t="s" r="A32" s="3">
        <v>143</v>
      </c>
      <c t="n" r="B32" s="5">
        <v>-704728</v>
      </c>
      <c t="n" r="C32" s="5">
        <v>-554933</v>
      </c>
      <c t="n" r="D32" s="5">
        <v>-396030</v>
      </c>
    </row>
    <row r="33" spans="1:4">
      <c t="s" r="A33" s="3">
        <v>144</v>
      </c>
      <c t="n" r="B33" s="5">
        <v>-73129</v>
      </c>
      <c t="n" r="C33" s="5">
        <v>-69295</v>
      </c>
      <c t="n" r="D33" s="5">
        <v>-63065</v>
      </c>
    </row>
    <row r="34" spans="1:4">
      <c t="s" r="A34" s="3">
        <v>189</v>
      </c>
      <c t="n" r="B34" s="5">
        <v>-778173</v>
      </c>
      <c t="n" r="C34" s="5">
        <v>-347784</v>
      </c>
      <c t="n" r="D34" s="5">
        <v>9212</v>
      </c>
    </row>
    <row r="35" spans="1:4">
      <c t="s" r="A35" s="3">
        <v>190</v>
      </c>
      <c t="n" r="B35" s="5">
        <v>-423571</v>
      </c>
      <c t="n" r="C35" s="5">
        <v>306045</v>
      </c>
      <c t="n" r="D35" s="5">
        <v>919480</v>
      </c>
    </row>
    <row r="36" spans="1:4">
      <c t="s" r="A36" s="3">
        <v>191</v>
      </c>
      <c t="n" r="B36" s="5">
        <v>-199871</v>
      </c>
      <c t="n" r="C36" s="5">
        <v>65079</v>
      </c>
      <c t="n" r="D36" s="5">
        <v>93606</v>
      </c>
    </row>
    <row r="37" spans="1:4">
      <c t="s" r="A37" s="3">
        <v>1296</v>
      </c>
      <c t="n" r="B37" s="5">
        <v>654871</v>
      </c>
      <c t="n" r="C37" s="5">
        <v>243387</v>
      </c>
      <c t="n" r="D37" s="5">
        <v>322873</v>
      </c>
    </row>
    <row r="38" spans="1:4">
      <c t="s" r="A38" s="3">
        <v>193</v>
      </c>
      <c t="n" r="B38" s="5">
        <v>2284557</v>
      </c>
      <c t="n" r="C38" s="5">
        <v>2041170</v>
      </c>
      <c t="n" r="D38" s="5">
        <v>1718297</v>
      </c>
    </row>
    <row r="39" spans="1:4">
      <c t="s" r="A39" s="3">
        <v>194</v>
      </c>
      <c t="n" r="B39" s="5">
        <v>2939428</v>
      </c>
      <c t="n" r="C39" s="5">
        <v>2284557</v>
      </c>
      <c t="n" r="D39" s="5">
        <v>2041170</v>
      </c>
    </row>
    <row r="40" spans="1:4">
      <c t="s" r="A40" s="3">
        <v>1286</v>
      </c>
    </row>
    <row r="41" spans="1:4">
      <c t="s" r="A41" s="6">
        <v>155</v>
      </c>
    </row>
    <row r="42" spans="1:4">
      <c t="s" r="A42" s="3">
        <v>116</v>
      </c>
      <c t="n" r="B42" s="5">
        <v>2210483</v>
      </c>
      <c t="n" r="C42" s="5">
        <v>2071179</v>
      </c>
      <c t="n" r="D42" s="5">
        <v>1792162</v>
      </c>
    </row>
    <row r="43" spans="1:4">
      <c t="s" r="A43" s="6">
        <v>156</v>
      </c>
    </row>
    <row r="44" spans="1:4">
      <c t="s" r="A44" s="3">
        <v>157</v>
      </c>
      <c t="n" r="B44" s="5">
        <v>927846</v>
      </c>
      <c t="n" r="C44" s="5">
        <v>844456</v>
      </c>
      <c t="n" r="D44" s="5">
        <v>812957</v>
      </c>
    </row>
    <row r="45" spans="1:4">
      <c t="s" r="A45" s="3">
        <v>158</v>
      </c>
      <c t="n" r="B45" s="5">
        <v>69029</v>
      </c>
      <c t="n" r="C45" s="5">
        <v>-1598</v>
      </c>
      <c t="n" r="D45" s="5">
        <v>3405</v>
      </c>
    </row>
    <row r="46" spans="1:4">
      <c t="s" r="A46" s="3">
        <v>159</v>
      </c>
      <c t="n" r="B46" s="5">
        <v>8300</v>
      </c>
      <c t="n" r="C46" s="5">
        <v>-5263</v>
      </c>
      <c t="n" r="D46" s="5">
        <v>21842</v>
      </c>
    </row>
    <row r="47" spans="1:4">
      <c t="s" r="A47" s="3">
        <v>160</v>
      </c>
      <c t="n" r="B47" s="5">
        <v>33293</v>
      </c>
      <c t="n" r="C47" s="5">
        <v>31601</v>
      </c>
      <c t="n" r="D47" s="5">
        <v>27925</v>
      </c>
    </row>
    <row r="48" spans="1:4">
      <c t="s" r="A48" s="3">
        <v>161</v>
      </c>
      <c t="n" r="B48" s="5">
        <v>3217</v>
      </c>
      <c t="n" r="C48" s="5">
        <v>2565</v>
      </c>
      <c t="n" r="D48" s="5">
        <v>560</v>
      </c>
    </row>
    <row r="49" spans="1:4">
      <c t="s" r="A49" s="3">
        <v>36</v>
      </c>
      <c t="n" r="B49" s="5">
        <v>-43237</v>
      </c>
      <c t="n" r="C49" s="5">
        <v>-114122</v>
      </c>
      <c t="n" r="D49" s="5">
        <v>-108318</v>
      </c>
    </row>
    <row r="50" spans="1:4">
      <c t="s" r="A50" s="3">
        <v>115</v>
      </c>
      <c t="n" r="B50" s="5">
        <v>-327167</v>
      </c>
      <c t="n" r="C50" s="5">
        <v>-306749</v>
      </c>
      <c t="n" r="D50" s="5">
        <v>-316612</v>
      </c>
    </row>
    <row r="51" spans="1:4">
      <c t="s" r="A51" s="3">
        <v>162</v>
      </c>
      <c t="n" r="B51" s="5">
        <v>386529</v>
      </c>
      <c t="n" r="C51" s="5">
        <v>356269</v>
      </c>
      <c t="n" r="D51" s="5">
        <v>1010360</v>
      </c>
    </row>
    <row r="52" spans="1:4">
      <c t="s" r="A52" s="3">
        <v>169</v>
      </c>
      <c t="n" r="B52" s="5">
        <v>3268293</v>
      </c>
      <c t="n" r="C52" s="5">
        <v>2878338</v>
      </c>
      <c t="n" r="D52" s="5">
        <v>3244281</v>
      </c>
    </row>
    <row r="53" spans="1:4">
      <c t="s" r="A53" s="6">
        <v>170</v>
      </c>
    </row>
    <row r="54" spans="1:4">
      <c t="s" r="A54" s="3">
        <v>174</v>
      </c>
      <c t="n" r="B54" s="5">
        <v>-1265174</v>
      </c>
      <c t="n" r="C54" s="5">
        <v>-1133102</v>
      </c>
      <c t="n" r="D54" s="5">
        <v>-956232</v>
      </c>
    </row>
    <row r="55" spans="1:4">
      <c t="s" r="A55" s="3">
        <v>175</v>
      </c>
      <c t="n" r="B55" s="5">
        <v>-155931</v>
      </c>
      <c t="n" r="C55" s="5">
        <v>-137985</v>
      </c>
      <c t="n" r="D55" s="5">
        <v>-97515</v>
      </c>
    </row>
    <row r="56" spans="1:4">
      <c t="s" r="A56" s="3">
        <v>176</v>
      </c>
      <c t="n" r="B56" s="5">
        <v>41154</v>
      </c>
      <c t="n" r="C56" s="5">
        <v>40032</v>
      </c>
      <c t="n" r="D56" s="5">
        <v>38311</v>
      </c>
    </row>
    <row r="57" spans="1:4">
      <c t="s" r="A57" s="3">
        <v>177</v>
      </c>
      <c t="n" r="B57" s="5">
        <v>60989</v>
      </c>
      <c t="n" r="C57" s="5">
        <v>40878</v>
      </c>
      <c t="n" r="D57" s="5">
        <v>35995</v>
      </c>
    </row>
    <row r="58" spans="1:4">
      <c t="s" r="A58" s="3">
        <v>178</v>
      </c>
      <c t="n" r="B58" s="5">
        <v>-1302965</v>
      </c>
      <c t="n" r="C58" s="5">
        <v>-2530591</v>
      </c>
      <c t="n" r="D58" s="5">
        <v>-4227802</v>
      </c>
    </row>
    <row r="59" spans="1:4">
      <c t="s" r="A59" s="3">
        <v>1295</v>
      </c>
      <c t="n" r="B59" s="5">
        <v>2471876</v>
      </c>
      <c t="n" r="C59" s="5">
        <v>2198799</v>
      </c>
      <c t="n" r="D59" s="5">
        <v>2813373</v>
      </c>
    </row>
    <row r="60" spans="1:4">
      <c t="s" r="A60" s="3">
        <v>181</v>
      </c>
      <c t="n" r="B60" s="5">
        <v>-1371368</v>
      </c>
      <c t="n" r="C60" s="5">
        <v>-114094</v>
      </c>
      <c t="n" r="D60" s="5">
        <v>-118750</v>
      </c>
    </row>
    <row r="61" spans="1:4">
      <c t="s" r="A61" s="3">
        <v>182</v>
      </c>
      <c t="n" r="B61" s="5">
        <v>-1521419</v>
      </c>
      <c t="n" r="C61" s="5">
        <v>-1636063</v>
      </c>
      <c t="n" r="D61" s="5">
        <v>-2512620</v>
      </c>
    </row>
    <row r="62" spans="1:4">
      <c t="s" r="A62" s="6">
        <v>183</v>
      </c>
    </row>
    <row r="63" spans="1:4">
      <c t="s" r="A63" s="3">
        <v>184</v>
      </c>
      <c t="n" r="B63" s="5">
        <v>110691</v>
      </c>
      <c t="n" r="C63" s="5">
        <v>119449</v>
      </c>
      <c t="n" r="D63" s="5">
        <v>121723</v>
      </c>
    </row>
    <row r="64" spans="1:4">
      <c t="s" r="A64" s="3">
        <v>185</v>
      </c>
      <c t="n" r="B64" s="5">
        <v>-71758</v>
      </c>
      <c t="n" r="C64" s="5">
        <v>-100627</v>
      </c>
      <c t="n" r="D64" s="5">
        <v>-169233</v>
      </c>
    </row>
    <row r="65" spans="1:4">
      <c t="s" r="A65" s="3">
        <v>186</v>
      </c>
      <c t="n" r="B65" s="5">
        <v>75990</v>
      </c>
      <c t="n" r="C65" s="5">
        <v>-47026</v>
      </c>
      <c t="n" r="D65" s="5">
        <v>21808</v>
      </c>
    </row>
    <row r="66" spans="1:4">
      <c t="s" r="A66" s="3">
        <v>187</v>
      </c>
      <c t="n" r="B66" s="5">
        <v>474917</v>
      </c>
    </row>
    <row r="67" spans="1:4">
      <c t="s" r="A67" s="3">
        <v>188</v>
      </c>
      <c t="n" r="B67" s="5">
        <v>-1225</v>
      </c>
    </row>
    <row r="68" spans="1:4">
      <c t="s" r="A68" s="3">
        <v>143</v>
      </c>
      <c t="n" r="B68" s="5">
        <v>-704728</v>
      </c>
      <c t="n" r="C68" s="5">
        <v>-554933</v>
      </c>
      <c t="n" r="D68" s="5">
        <v>-396030</v>
      </c>
    </row>
    <row r="69" spans="1:4">
      <c t="s" r="A69" s="3">
        <v>144</v>
      </c>
      <c t="n" r="B69" s="5">
        <v>-73129</v>
      </c>
      <c t="n" r="C69" s="5">
        <v>-69295</v>
      </c>
      <c t="n" r="D69" s="5">
        <v>-63065</v>
      </c>
    </row>
    <row r="70" spans="1:4">
      <c t="s" r="A70" s="3">
        <v>189</v>
      </c>
      <c t="n" r="B70" s="5">
        <v>-778173</v>
      </c>
      <c t="n" r="C70" s="5">
        <v>-347784</v>
      </c>
      <c t="n" r="D70" s="5">
        <v>9212</v>
      </c>
    </row>
    <row r="71" spans="1:4">
      <c t="s" r="A71" s="3">
        <v>190</v>
      </c>
      <c t="n" r="B71" s="5">
        <v>-967415</v>
      </c>
      <c t="n" r="C71" s="5">
        <v>-1000216</v>
      </c>
      <c t="n" r="D71" s="5">
        <v>-475585</v>
      </c>
    </row>
    <row r="72" spans="1:4">
      <c t="s" r="A72" s="3">
        <v>191</v>
      </c>
      <c t="n" r="B72" s="5">
        <v>-142301</v>
      </c>
      <c t="n" r="C72" s="5">
        <v>27075</v>
      </c>
      <c t="n" r="D72" s="5">
        <v>48375</v>
      </c>
    </row>
    <row r="73" spans="1:4">
      <c t="s" r="A73" s="3">
        <v>1296</v>
      </c>
      <c t="n" r="B73" s="5">
        <v>637158</v>
      </c>
      <c t="n" r="C73" s="5">
        <v>269134</v>
      </c>
      <c t="n" r="D73" s="5">
        <v>304451</v>
      </c>
    </row>
    <row r="74" spans="1:4">
      <c t="s" r="A74" s="3">
        <v>193</v>
      </c>
      <c t="n" r="B74" s="5">
        <v>1680994</v>
      </c>
      <c t="n" r="C74" s="5">
        <v>1411860</v>
      </c>
      <c t="n" r="D74" s="5">
        <v>1107409</v>
      </c>
    </row>
    <row r="75" spans="1:4">
      <c t="s" r="A75" s="3">
        <v>194</v>
      </c>
      <c t="n" r="B75" s="5">
        <v>2318152</v>
      </c>
      <c t="n" r="C75" s="5">
        <v>1680994</v>
      </c>
      <c t="n" r="D75" s="5">
        <v>1411860</v>
      </c>
    </row>
    <row r="76" spans="1:4">
      <c t="s" r="A76" s="3">
        <v>1288</v>
      </c>
    </row>
    <row r="77" spans="1:4">
      <c t="s" r="A77" s="6">
        <v>155</v>
      </c>
    </row>
    <row r="78" spans="1:4">
      <c t="s" r="A78" s="3">
        <v>116</v>
      </c>
      <c t="n" r="B78" s="5">
        <v>223418</v>
      </c>
      <c t="n" r="C78" s="5">
        <v>236770</v>
      </c>
      <c t="n" r="D78" s="5">
        <v>199517</v>
      </c>
    </row>
    <row r="79" spans="1:4">
      <c t="s" r="A79" s="6">
        <v>156</v>
      </c>
    </row>
    <row r="80" spans="1:4">
      <c t="s" r="A80" s="3">
        <v>157</v>
      </c>
      <c t="n" r="B80" s="5">
        <v>697991</v>
      </c>
      <c t="n" r="C80" s="5">
        <v>564619</v>
      </c>
      <c t="n" r="D80" s="5">
        <v>437896</v>
      </c>
    </row>
    <row r="81" spans="1:4">
      <c t="s" r="A81" s="3">
        <v>158</v>
      </c>
      <c t="n" r="B81" s="5">
        <v>90236</v>
      </c>
      <c t="n" r="C81" s="5">
        <v>80567</v>
      </c>
      <c t="n" r="D81" s="5">
        <v>46313</v>
      </c>
    </row>
    <row r="82" spans="1:4">
      <c t="s" r="A82" s="3">
        <v>159</v>
      </c>
      <c t="n" r="B82" s="5">
        <v>533</v>
      </c>
      <c t="n" r="C82" s="5">
        <v>2102</v>
      </c>
      <c t="n" r="D82" s="5">
        <v>-1188</v>
      </c>
    </row>
    <row r="83" spans="1:4">
      <c t="s" r="A83" s="3">
        <v>160</v>
      </c>
      <c t="n" r="B83" s="5">
        <v>36</v>
      </c>
      <c t="n" r="C83" s="5">
        <v>24</v>
      </c>
      <c t="n" r="D83" s="5">
        <v>732</v>
      </c>
    </row>
    <row r="84" spans="1:4">
      <c t="s" r="A84" s="3">
        <v>161</v>
      </c>
      <c t="n" r="B84" s="5">
        <v>6055</v>
      </c>
      <c t="n" r="C84" s="5">
        <v>13</v>
      </c>
      <c t="n" r="D84" s="5">
        <v>5636</v>
      </c>
    </row>
    <row r="85" spans="1:4">
      <c t="s" r="A85" s="3">
        <v>36</v>
      </c>
      <c t="n" r="B85" s="5">
        <v>76423</v>
      </c>
      <c t="n" r="C85" s="5">
        <v>87260</v>
      </c>
      <c t="n" r="D85" s="5">
        <v>51995</v>
      </c>
    </row>
    <row r="86" spans="1:4">
      <c t="s" r="A86" s="3">
        <v>115</v>
      </c>
      <c t="n" r="B86" s="5">
        <v>-1932</v>
      </c>
      <c t="n" r="C86" s="5">
        <v>-1796</v>
      </c>
      <c t="n" r="D86" s="5">
        <v>-1764</v>
      </c>
    </row>
    <row r="87" spans="1:4">
      <c t="s" r="A87" s="3">
        <v>162</v>
      </c>
      <c t="n" r="B87" s="5">
        <v>148376</v>
      </c>
      <c t="n" r="C87" s="5">
        <v>-191791</v>
      </c>
      <c t="n" r="D87" s="5">
        <v>-269875</v>
      </c>
    </row>
    <row r="88" spans="1:4">
      <c t="s" r="A88" s="3">
        <v>169</v>
      </c>
      <c t="n" r="B88" s="5">
        <v>1241136</v>
      </c>
      <c t="n" r="C88" s="5">
        <v>777768</v>
      </c>
      <c t="n" r="D88" s="5">
        <v>469262</v>
      </c>
    </row>
    <row r="89" spans="1:4">
      <c t="s" r="A89" s="6">
        <v>170</v>
      </c>
    </row>
    <row r="90" spans="1:4">
      <c t="s" r="A90" s="3">
        <v>171</v>
      </c>
      <c t="n" r="B90" s="5">
        <v>-23399113</v>
      </c>
      <c t="n" r="C90" s="5">
        <v>-22325159</v>
      </c>
      <c t="n" r="D90" s="5">
        <v>-20598521</v>
      </c>
    </row>
    <row r="91" spans="1:4">
      <c t="s" r="A91" s="3">
        <v>1294</v>
      </c>
      <c t="n" r="B91" s="5">
        <v>22918132</v>
      </c>
      <c t="n" r="C91" s="5">
        <v>21668847</v>
      </c>
      <c t="n" r="D91" s="5">
        <v>19612456</v>
      </c>
    </row>
    <row r="92" spans="1:4">
      <c t="s" r="A92" s="3">
        <v>174</v>
      </c>
      <c t="n" r="B92" s="5">
        <v>-17371</v>
      </c>
      <c t="n" r="C92" s="5">
        <v>-13216</v>
      </c>
      <c t="n" r="D92" s="5">
        <v>-13789</v>
      </c>
    </row>
    <row r="93" spans="1:4">
      <c t="s" r="A93" s="3">
        <v>175</v>
      </c>
      <c t="n" r="B93" s="5">
        <v>-2620740</v>
      </c>
      <c t="n" r="C93" s="5">
        <v>-2073265</v>
      </c>
      <c t="n" r="D93" s="5">
        <v>-1611155</v>
      </c>
    </row>
    <row r="94" spans="1:4">
      <c t="s" r="A94" s="3">
        <v>176</v>
      </c>
      <c t="n" r="B94" s="5">
        <v>993</v>
      </c>
      <c t="n" r="C94" s="5">
        <v>1515</v>
      </c>
      <c t="n" r="D94" s="5">
        <v>880</v>
      </c>
    </row>
    <row r="95" spans="1:4">
      <c t="s" r="A95" s="3">
        <v>177</v>
      </c>
      <c t="n" r="B95" s="5">
        <v>1050738</v>
      </c>
      <c t="n" r="C95" s="5">
        <v>762545</v>
      </c>
      <c t="n" r="D95" s="5">
        <v>708344</v>
      </c>
    </row>
    <row r="96" spans="1:4">
      <c t="s" r="A96" s="3">
        <v>178</v>
      </c>
      <c t="n" r="B96" s="5">
        <v>-894512</v>
      </c>
      <c t="n" r="C96" s="5">
        <v>-663703</v>
      </c>
      <c t="n" r="D96" s="5">
        <v>-510476</v>
      </c>
    </row>
    <row r="97" spans="1:4">
      <c t="s" r="A97" s="3">
        <v>1295</v>
      </c>
      <c t="n" r="B97" s="5">
        <v>943939</v>
      </c>
      <c t="n" r="C97" s="5">
        <v>484202</v>
      </c>
      <c t="n" r="D97" s="5">
        <v>505954</v>
      </c>
    </row>
    <row r="98" spans="1:4">
      <c t="s" r="A98" s="3">
        <v>181</v>
      </c>
      <c t="n" r="B98" s="5">
        <v>296788</v>
      </c>
      <c t="n" r="C98" s="5">
        <v>-9669</v>
      </c>
      <c t="n" r="D98" s="5">
        <v>-4607</v>
      </c>
    </row>
    <row r="99" spans="1:4">
      <c t="s" r="A99" s="3">
        <v>182</v>
      </c>
      <c t="n" r="B99" s="5">
        <v>-1721146</v>
      </c>
      <c t="n" r="C99" s="5">
        <v>-2167903</v>
      </c>
      <c t="n" r="D99" s="5">
        <v>-1910914</v>
      </c>
    </row>
    <row r="100" spans="1:4">
      <c t="s" r="A100" s="6">
        <v>183</v>
      </c>
    </row>
    <row r="101" spans="1:4">
      <c t="s" r="A101" s="3">
        <v>184</v>
      </c>
      <c t="n" r="B101" s="5">
        <v>4815323</v>
      </c>
      <c t="n" r="C101" s="5">
        <v>4960157</v>
      </c>
      <c t="n" r="D101" s="5">
        <v>3780228</v>
      </c>
    </row>
    <row r="102" spans="1:4">
      <c t="s" r="A102" s="3">
        <v>185</v>
      </c>
      <c t="n" r="B102" s="5">
        <v>-4127178</v>
      </c>
      <c t="n" r="C102" s="5">
        <v>-3373842</v>
      </c>
      <c t="n" r="D102" s="5">
        <v>-2831116</v>
      </c>
    </row>
    <row r="103" spans="1:4">
      <c t="s" r="A103" s="3">
        <v>186</v>
      </c>
      <c t="n" r="B103" s="5">
        <v>-132852</v>
      </c>
      <c t="n" r="C103" s="5">
        <v>-259931</v>
      </c>
      <c t="n" r="D103" s="5">
        <v>465731</v>
      </c>
    </row>
    <row r="104" spans="1:4">
      <c t="s" r="A104" s="3">
        <v>190</v>
      </c>
      <c t="n" r="B104" s="5">
        <v>555293</v>
      </c>
      <c t="n" r="C104" s="5">
        <v>1326384</v>
      </c>
      <c t="n" r="D104" s="5">
        <v>1414843</v>
      </c>
    </row>
    <row r="105" spans="1:4">
      <c t="s" r="A105" s="3">
        <v>191</v>
      </c>
      <c t="n" r="B105" s="5">
        <v>-57570</v>
      </c>
      <c t="n" r="C105" s="5">
        <v>38004</v>
      </c>
      <c t="n" r="D105" s="5">
        <v>45231</v>
      </c>
    </row>
    <row r="106" spans="1:4">
      <c t="s" r="A106" s="3">
        <v>1296</v>
      </c>
      <c t="n" r="B106" s="5">
        <v>17713</v>
      </c>
      <c t="n" r="C106" s="5">
        <v>-25747</v>
      </c>
      <c t="n" r="D106" s="5">
        <v>18422</v>
      </c>
    </row>
    <row r="107" spans="1:4">
      <c t="s" r="A107" s="3">
        <v>193</v>
      </c>
      <c t="n" r="B107" s="5">
        <v>603563</v>
      </c>
      <c t="n" r="C107" s="5">
        <v>629310</v>
      </c>
      <c t="n" r="D107" s="5">
        <v>610888</v>
      </c>
    </row>
    <row r="108" spans="1:4">
      <c t="s" r="A108" s="3">
        <v>194</v>
      </c>
      <c t="n" r="B108" s="7">
        <v>621276</v>
      </c>
      <c t="n" r="C108" s="7">
        <v>603563</v>
      </c>
      <c t="n" r="D108" s="7">
        <v>62931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04</v>
      </c>
      <c t="s" r="B1" s="2">
        <v>1</v>
      </c>
    </row>
    <row r="2" spans="1:2">
      <c t="s" r="B2" s="2">
        <v>26</v>
      </c>
    </row>
    <row r="3" spans="1:2">
      <c t="s" r="A3" s="3">
        <v>204</v>
      </c>
      <c t="s" r="B3" s="3">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7</v>
      </c>
      <c t="s" r="B1" s="2">
        <v>1</v>
      </c>
    </row>
    <row r="2" spans="1:4">
      <c t="s" r="B2" s="2">
        <v>26</v>
      </c>
      <c t="s" r="C2" s="2">
        <v>27</v>
      </c>
      <c t="s" r="D2" s="2">
        <v>96</v>
      </c>
    </row>
    <row r="3" spans="1:4">
      <c t="s" r="A3" s="6">
        <v>1298</v>
      </c>
    </row>
    <row r="4" spans="1:4">
      <c t="s" r="A4" s="3">
        <v>118</v>
      </c>
      <c t="n" r="B4" s="7">
        <v>2312694</v>
      </c>
      <c t="n" r="C4" s="7">
        <v>2173338</v>
      </c>
      <c t="n" r="D4" s="7">
        <v>1823119</v>
      </c>
    </row>
    <row r="5" spans="1:4">
      <c t="s" r="A5" s="3">
        <v>151</v>
      </c>
      <c t="n" r="B5" s="5">
        <v>-3638</v>
      </c>
    </row>
    <row r="6" spans="1:4">
      <c t="s" r="A6" s="3">
        <v>1299</v>
      </c>
      <c t="n" r="B6" s="5">
        <v>-2449</v>
      </c>
    </row>
    <row r="7" spans="1:4">
      <c t="s" r="A7" s="3">
        <v>1300</v>
      </c>
      <c t="n" r="B7" s="5">
        <v>2306607</v>
      </c>
      <c t="n" r="C7" s="5">
        <v>2173338</v>
      </c>
      <c t="n" r="D7" s="5">
        <v>1823119</v>
      </c>
    </row>
    <row r="8" spans="1:4">
      <c t="s" r="A8" s="6">
        <v>1301</v>
      </c>
    </row>
    <row r="9" spans="1:4">
      <c t="s" r="A9" s="3">
        <v>888</v>
      </c>
      <c t="n" r="B9" s="5">
        <v>6087</v>
      </c>
    </row>
    <row r="10" spans="1:4">
      <c t="s" r="A10" s="3">
        <v>1302</v>
      </c>
      <c t="n" r="B10" s="5">
        <v>-21</v>
      </c>
      <c t="n" r="C10" s="5">
        <v>-42</v>
      </c>
      <c t="n" r="D10" s="5">
        <v>-85</v>
      </c>
    </row>
    <row r="11" spans="1:4">
      <c t="s" r="A11" s="3">
        <v>1303</v>
      </c>
      <c t="n" r="B11" s="7">
        <v>2312673</v>
      </c>
      <c t="n" r="C11" s="7">
        <v>2173296</v>
      </c>
      <c t="n" r="D11" s="7">
        <v>1823034</v>
      </c>
    </row>
    <row r="12" spans="1:4">
      <c t="s" r="A12" s="3">
        <v>1304</v>
      </c>
      <c t="n" r="B12" s="5">
        <v>3111306</v>
      </c>
      <c t="n" r="C12" s="5">
        <v>3158851</v>
      </c>
      <c t="n" r="D12" s="5">
        <v>3168989</v>
      </c>
    </row>
    <row r="13" spans="1:4">
      <c t="s" r="A13" s="6">
        <v>1301</v>
      </c>
    </row>
    <row r="14" spans="1:4">
      <c t="s" r="A14" s="3">
        <v>888</v>
      </c>
      <c t="n" r="B14" s="5">
        <v>32429</v>
      </c>
    </row>
    <row r="15" spans="1:4">
      <c t="s" r="A15" s="3">
        <v>1302</v>
      </c>
      <c t="n" r="B15" s="5">
        <v>1212</v>
      </c>
      <c t="n" r="C15" s="5">
        <v>1578</v>
      </c>
      <c t="n" r="D15" s="5">
        <v>1922</v>
      </c>
    </row>
    <row r="16" spans="1:4">
      <c t="s" r="A16" s="3">
        <v>1305</v>
      </c>
      <c t="n" r="B16" s="5">
        <v>3144947</v>
      </c>
      <c t="n" r="C16" s="5">
        <v>3160429</v>
      </c>
      <c t="n" r="D16" s="5">
        <v>3170911</v>
      </c>
    </row>
    <row r="17" spans="1:4">
      <c t="s" r="A17" s="3">
        <v>1306</v>
      </c>
      <c t="n" r="B17" s="8">
        <v>741.36</v>
      </c>
      <c t="n" r="C17" s="8">
        <v>688.02</v>
      </c>
      <c t="n" r="D17" s="8">
        <v>575.3</v>
      </c>
    </row>
    <row r="18" spans="1:4">
      <c t="s" r="A18" s="3">
        <v>1307</v>
      </c>
      <c t="n" r="B18" s="8">
        <v>735.36</v>
      </c>
      <c t="n" r="C18" s="8">
        <v>687.66</v>
      </c>
      <c t="n" r="D18" s="8">
        <v>574.9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8</v>
      </c>
      <c t="s" r="B1" s="2">
        <v>1</v>
      </c>
    </row>
    <row r="2" spans="1:4">
      <c t="s" r="B2" s="2">
        <v>26</v>
      </c>
      <c t="s" r="C2" s="2">
        <v>27</v>
      </c>
      <c t="s" r="D2" s="2">
        <v>96</v>
      </c>
    </row>
    <row r="3" spans="1:4">
      <c t="s" r="A3" s="6">
        <v>1309</v>
      </c>
    </row>
    <row r="4" spans="1:4">
      <c t="s" r="A4" s="3">
        <v>1310</v>
      </c>
      <c t="n" r="B4" s="5">
        <v>0</v>
      </c>
      <c t="n" r="C4" s="5">
        <v>733</v>
      </c>
      <c t="n" r="D4" s="5">
        <v>241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1</v>
      </c>
      <c t="s" r="B1" s="2">
        <v>26</v>
      </c>
      <c t="s" r="C1" s="2">
        <v>27</v>
      </c>
    </row>
    <row r="2" spans="1:3">
      <c t="s" r="A2" s="6">
        <v>1312</v>
      </c>
    </row>
    <row r="3" spans="1:3">
      <c t="s" r="A3" s="3">
        <v>79</v>
      </c>
      <c t="n" r="B3" s="7">
        <v>16746935</v>
      </c>
      <c t="n" r="C3" s="7">
        <v>16788131</v>
      </c>
    </row>
    <row r="4" spans="1:3">
      <c t="s" r="A4" s="3">
        <v>1313</v>
      </c>
      <c t="n" r="B4" s="5">
        <v>3037676</v>
      </c>
      <c t="n" r="C4" s="5">
        <v>3146814</v>
      </c>
    </row>
    <row r="5" spans="1:3">
      <c t="s" r="A5" s="3">
        <v>1314</v>
      </c>
      <c t="n" r="B5" s="8">
        <v>5513.08</v>
      </c>
      <c t="n" r="C5" s="8">
        <v>5334.9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5</v>
      </c>
      <c t="s" r="B1" s="2">
        <v>26</v>
      </c>
      <c t="s" r="C1" s="2">
        <v>27</v>
      </c>
    </row>
    <row r="2" spans="1:3">
      <c t="s" r="A2" s="6">
        <v>1262</v>
      </c>
    </row>
    <row r="3" spans="1:3">
      <c t="s" r="A3" s="3">
        <v>233</v>
      </c>
      <c t="n" r="B3" s="7">
        <v>366811</v>
      </c>
      <c t="n" r="C3" s="7">
        <v>339320</v>
      </c>
    </row>
    <row r="4" spans="1:3">
      <c t="s" r="A4" s="6">
        <v>1316</v>
      </c>
    </row>
    <row r="5" spans="1:3">
      <c t="s" r="A5" s="3">
        <v>233</v>
      </c>
      <c t="n" r="B5" s="5">
        <v>-244287</v>
      </c>
      <c t="n" r="C5" s="5">
        <v>-360731</v>
      </c>
    </row>
    <row r="6" spans="1:3">
      <c t="s" r="A6" s="3">
        <v>1317</v>
      </c>
    </row>
    <row r="7" spans="1:3">
      <c t="s" r="A7" s="6">
        <v>1262</v>
      </c>
    </row>
    <row r="8" spans="1:3">
      <c t="s" r="A8" s="3">
        <v>1318</v>
      </c>
      <c t="n" r="B8" s="5">
        <v>1016525</v>
      </c>
      <c t="n" r="C8" s="5">
        <v>494410</v>
      </c>
    </row>
    <row r="9" spans="1:3">
      <c t="s" r="A9" s="3">
        <v>30</v>
      </c>
      <c t="n" r="B9" s="5">
        <v>600000</v>
      </c>
    </row>
    <row r="10" spans="1:3">
      <c t="s" r="A10" s="3">
        <v>233</v>
      </c>
      <c t="n" r="B10" s="5">
        <v>366811</v>
      </c>
      <c t="n" r="C10" s="5">
        <v>339320</v>
      </c>
    </row>
    <row r="11" spans="1:3">
      <c t="s" r="A11" s="3">
        <v>136</v>
      </c>
      <c t="n" r="B11" s="5">
        <v>10842330</v>
      </c>
      <c t="n" r="C11" s="5">
        <v>11150217</v>
      </c>
    </row>
    <row r="12" spans="1:3">
      <c t="s" r="A12" s="6">
        <v>1316</v>
      </c>
    </row>
    <row r="13" spans="1:3">
      <c t="s" r="A13" s="3">
        <v>233</v>
      </c>
      <c t="n" r="B13" s="5">
        <v>-244287</v>
      </c>
      <c t="n" r="C13" s="5">
        <v>-360731</v>
      </c>
    </row>
    <row r="14" spans="1:3">
      <c t="s" r="A14" s="3">
        <v>136</v>
      </c>
      <c t="n" r="B14" s="5">
        <v>-244287</v>
      </c>
      <c t="n" r="C14" s="5">
        <v>-360731</v>
      </c>
    </row>
    <row r="15" spans="1:3">
      <c t="s" r="A15" s="3">
        <v>1319</v>
      </c>
    </row>
    <row r="16" spans="1:3">
      <c t="s" r="A16" s="6">
        <v>1262</v>
      </c>
    </row>
    <row r="17" spans="1:3">
      <c t="s" r="A17" s="3">
        <v>41</v>
      </c>
      <c t="n" r="B17" s="5">
        <v>5951581</v>
      </c>
      <c t="n" r="C17" s="5">
        <v>7180951</v>
      </c>
    </row>
    <row r="18" spans="1:3">
      <c t="s" r="A18" s="3">
        <v>1320</v>
      </c>
    </row>
    <row r="19" spans="1:3">
      <c t="s" r="A19" s="6">
        <v>1262</v>
      </c>
    </row>
    <row r="20" spans="1:3">
      <c t="s" r="A20" s="3">
        <v>41</v>
      </c>
      <c t="n" r="B20" s="5">
        <v>2558931</v>
      </c>
      <c t="n" r="C20" s="5">
        <v>2704814</v>
      </c>
    </row>
    <row r="21" spans="1:3">
      <c t="s" r="A21" s="3">
        <v>1321</v>
      </c>
    </row>
    <row r="22" spans="1:3">
      <c t="s" r="A22" s="6">
        <v>1262</v>
      </c>
    </row>
    <row r="23" spans="1:3">
      <c t="s" r="A23" s="3">
        <v>41</v>
      </c>
      <c t="n" r="B23" s="5">
        <v>348482</v>
      </c>
      <c t="n" r="C23" s="5">
        <v>430722</v>
      </c>
    </row>
    <row r="24" spans="1:3">
      <c t="s" r="A24" s="3">
        <v>1322</v>
      </c>
    </row>
    <row r="25" spans="1:3">
      <c t="s" r="A25" s="6">
        <v>1262</v>
      </c>
    </row>
    <row r="26" spans="1:3">
      <c t="s" r="A26" s="3">
        <v>1318</v>
      </c>
      <c t="n" r="B26" s="5">
        <v>100841</v>
      </c>
      <c t="n" r="C26" s="5">
        <v>145923</v>
      </c>
    </row>
    <row r="27" spans="1:3">
      <c t="s" r="A27" s="3">
        <v>136</v>
      </c>
      <c t="n" r="B27" s="5">
        <v>7654623</v>
      </c>
      <c t="n" r="C27" s="5">
        <v>9042099</v>
      </c>
    </row>
    <row r="28" spans="1:3">
      <c t="s" r="A28" s="3">
        <v>1323</v>
      </c>
    </row>
    <row r="29" spans="1:3">
      <c t="s" r="A29" s="6">
        <v>1262</v>
      </c>
    </row>
    <row r="30" spans="1:3">
      <c t="s" r="A30" s="3">
        <v>41</v>
      </c>
      <c t="n" r="B30" s="5">
        <v>4911769</v>
      </c>
      <c t="n" r="C30" s="5">
        <v>6129824</v>
      </c>
    </row>
    <row r="31" spans="1:3">
      <c t="s" r="A31" s="3">
        <v>1324</v>
      </c>
    </row>
    <row r="32" spans="1:3">
      <c t="s" r="A32" s="6">
        <v>1262</v>
      </c>
    </row>
    <row r="33" spans="1:3">
      <c t="s" r="A33" s="3">
        <v>41</v>
      </c>
      <c t="n" r="B33" s="5">
        <v>2558931</v>
      </c>
      <c t="n" r="C33" s="5">
        <v>2704814</v>
      </c>
    </row>
    <row r="34" spans="1:3">
      <c t="s" r="A34" s="3">
        <v>1325</v>
      </c>
    </row>
    <row r="35" spans="1:3">
      <c t="s" r="A35" s="6">
        <v>1262</v>
      </c>
    </row>
    <row r="36" spans="1:3">
      <c t="s" r="A36" s="3">
        <v>41</v>
      </c>
      <c t="n" r="B36" s="5">
        <v>83082</v>
      </c>
      <c t="n" r="C36" s="5">
        <v>61538</v>
      </c>
    </row>
    <row r="37" spans="1:3">
      <c t="s" r="A37" s="3">
        <v>1326</v>
      </c>
    </row>
    <row r="38" spans="1:3">
      <c t="s" r="A38" s="6">
        <v>1262</v>
      </c>
    </row>
    <row r="39" spans="1:3">
      <c t="s" r="A39" s="3">
        <v>1318</v>
      </c>
      <c t="n" r="B39" s="5">
        <v>915684</v>
      </c>
      <c t="n" r="C39" s="5">
        <v>348487</v>
      </c>
    </row>
    <row r="40" spans="1:3">
      <c t="s" r="A40" s="3">
        <v>30</v>
      </c>
      <c t="n" r="B40" s="5">
        <v>600000</v>
      </c>
    </row>
    <row r="41" spans="1:3">
      <c t="s" r="A41" s="3">
        <v>233</v>
      </c>
      <c t="n" r="B41" s="5">
        <v>362388</v>
      </c>
      <c t="n" r="C41" s="5">
        <v>338310</v>
      </c>
    </row>
    <row r="42" spans="1:3">
      <c t="s" r="A42" s="3">
        <v>136</v>
      </c>
      <c t="n" r="B42" s="5">
        <v>3172950</v>
      </c>
      <c t="n" r="C42" s="5">
        <v>2094791</v>
      </c>
    </row>
    <row r="43" spans="1:3">
      <c t="s" r="A43" s="6">
        <v>1316</v>
      </c>
    </row>
    <row r="44" spans="1:3">
      <c t="s" r="A44" s="3">
        <v>233</v>
      </c>
      <c t="n" r="B44" s="5">
        <v>-242713</v>
      </c>
      <c t="n" r="C44" s="5">
        <v>-360731</v>
      </c>
    </row>
    <row r="45" spans="1:3">
      <c t="s" r="A45" s="3">
        <v>136</v>
      </c>
      <c t="n" r="B45" s="5">
        <v>-242713</v>
      </c>
      <c t="n" r="C45" s="5">
        <v>-360731</v>
      </c>
    </row>
    <row r="46" spans="1:3">
      <c t="s" r="A46" s="3">
        <v>1327</v>
      </c>
    </row>
    <row r="47" spans="1:3">
      <c t="s" r="A47" s="6">
        <v>1262</v>
      </c>
    </row>
    <row r="48" spans="1:3">
      <c t="s" r="A48" s="3">
        <v>41</v>
      </c>
      <c t="n" r="B48" s="5">
        <v>1029478</v>
      </c>
      <c t="n" r="C48" s="5">
        <v>1038810</v>
      </c>
    </row>
    <row r="49" spans="1:3">
      <c t="s" r="A49" s="3">
        <v>1328</v>
      </c>
    </row>
    <row r="50" spans="1:3">
      <c t="s" r="A50" s="6">
        <v>1262</v>
      </c>
    </row>
    <row r="51" spans="1:3">
      <c t="s" r="A51" s="3">
        <v>41</v>
      </c>
      <c t="n" r="B51" s="5">
        <v>265400</v>
      </c>
      <c t="n" r="C51" s="5">
        <v>369184</v>
      </c>
    </row>
    <row r="52" spans="1:3">
      <c t="s" r="A52" s="3">
        <v>1329</v>
      </c>
    </row>
    <row r="53" spans="1:3">
      <c t="s" r="A53" s="6">
        <v>1262</v>
      </c>
    </row>
    <row r="54" spans="1:3">
      <c t="s" r="A54" s="3">
        <v>233</v>
      </c>
      <c t="n" r="B54" s="5">
        <v>4423</v>
      </c>
      <c t="n" r="C54" s="5">
        <v>1010</v>
      </c>
    </row>
    <row r="55" spans="1:3">
      <c t="s" r="A55" s="3">
        <v>136</v>
      </c>
      <c t="n" r="B55" s="5">
        <v>14757</v>
      </c>
      <c t="n" r="C55" s="5">
        <v>13327</v>
      </c>
    </row>
    <row r="56" spans="1:3">
      <c t="s" r="A56" s="6">
        <v>1316</v>
      </c>
    </row>
    <row r="57" spans="1:3">
      <c t="s" r="A57" s="3">
        <v>233</v>
      </c>
      <c t="n" r="B57" s="5">
        <v>-1574</v>
      </c>
    </row>
    <row r="58" spans="1:3">
      <c t="s" r="A58" s="3">
        <v>136</v>
      </c>
      <c t="n" r="B58" s="5">
        <v>-1574</v>
      </c>
    </row>
    <row r="59" spans="1:3">
      <c t="s" r="A59" s="3">
        <v>1330</v>
      </c>
    </row>
    <row r="60" spans="1:3">
      <c t="s" r="A60" s="6">
        <v>1262</v>
      </c>
    </row>
    <row r="61" spans="1:3">
      <c t="s" r="A61" s="3">
        <v>41</v>
      </c>
      <c t="n" r="B61" s="7">
        <v>10334</v>
      </c>
      <c t="n" r="C61" s="7">
        <v>12317</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1</v>
      </c>
      <c t="s" r="B1" s="2">
        <v>1</v>
      </c>
    </row>
    <row r="2" spans="1:3">
      <c t="s" r="B2" s="2">
        <v>26</v>
      </c>
      <c t="s" r="C2" s="2">
        <v>27</v>
      </c>
    </row>
    <row r="3" spans="1:3">
      <c t="n" r="A3" s="10">
        <v>3</v>
      </c>
    </row>
    <row r="4" spans="1:3">
      <c t="s" r="A4" s="6">
        <v>1332</v>
      </c>
    </row>
    <row r="5" spans="1:3">
      <c t="s" r="A5" s="3">
        <v>1333</v>
      </c>
      <c t="n" r="B5" s="7">
        <v>57505</v>
      </c>
      <c t="n" r="C5" s="7">
        <v>40901</v>
      </c>
    </row>
    <row r="6" spans="1:3">
      <c t="s" r="A6" s="3">
        <v>1334</v>
      </c>
    </row>
    <row r="7" spans="1:3">
      <c t="s" r="A7" s="6">
        <v>1332</v>
      </c>
    </row>
    <row r="8" spans="1:3">
      <c t="s" r="A8" s="3">
        <v>1335</v>
      </c>
      <c t="n" r="B8" s="7">
        <v>249</v>
      </c>
      <c t="n" r="C8" s="7">
        <v>2790</v>
      </c>
    </row>
    <row r="9" spans="1:3">
      <c t="s" r="A9" s="3">
        <v>1257</v>
      </c>
    </row>
    <row r="10" spans="1:3">
      <c t="s" r="A10" s="6">
        <v>1332</v>
      </c>
    </row>
    <row r="11" spans="1:3">
      <c t="s" r="A11" s="3">
        <v>1336</v>
      </c>
      <c t="s" r="B11" s="3">
        <v>1337</v>
      </c>
    </row>
    <row r="12" spans="1:3">
      <c t="s" r="A12" s="3">
        <v>1338</v>
      </c>
    </row>
    <row r="13" spans="1:3">
      <c t="s" r="A13" s="6">
        <v>1332</v>
      </c>
    </row>
    <row r="14" spans="1:3">
      <c t="s" r="A14" s="3">
        <v>1339</v>
      </c>
      <c t="s" r="B14" s="3">
        <v>1337</v>
      </c>
    </row>
    <row r="15" spans="1:3">
      <c t="s" r="A15" s="3">
        <v>1340</v>
      </c>
    </row>
    <row r="16" spans="1:3">
      <c t="s" r="A16" s="6">
        <v>1332</v>
      </c>
    </row>
    <row r="17" spans="1:3">
      <c t="s" r="A17" s="3">
        <v>1339</v>
      </c>
      <c t="s" r="B17" s="3">
        <v>1337</v>
      </c>
    </row>
    <row r="18" spans="1:3">
      <c t="s" r="A18" s="3">
        <v>510</v>
      </c>
    </row>
    <row r="19" spans="1:3">
      <c t="s" r="A19" s="6">
        <v>1332</v>
      </c>
    </row>
    <row r="20" spans="1:3">
      <c t="s" r="A20" s="3">
        <v>511</v>
      </c>
      <c t="s" r="B20" s="3">
        <v>512</v>
      </c>
      <c t="s" r="C20" s="3">
        <v>513</v>
      </c>
    </row>
    <row r="21" spans="1:3">
      <c t="s" r="A21" s="3">
        <v>514</v>
      </c>
    </row>
    <row r="22" spans="1:3">
      <c t="s" r="A22" s="6">
        <v>1332</v>
      </c>
    </row>
    <row r="23" spans="1:3">
      <c t="s" r="A23" s="3">
        <v>511</v>
      </c>
      <c t="s" r="B23" s="3">
        <v>515</v>
      </c>
      <c t="s" r="C23" s="3">
        <v>516</v>
      </c>
    </row>
    <row r="24" spans="1:3">
      <c t="s" r="A24" s="3">
        <v>517</v>
      </c>
    </row>
    <row r="25" spans="1:3">
      <c t="s" r="A25" s="6">
        <v>1332</v>
      </c>
    </row>
    <row r="26" spans="1:3">
      <c t="s" r="A26" s="3">
        <v>511</v>
      </c>
      <c t="s" r="B26" s="3">
        <v>518</v>
      </c>
      <c t="s" r="C26" s="3">
        <v>51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1</v>
      </c>
      <c t="s" r="B1" s="2">
        <v>1</v>
      </c>
    </row>
    <row r="2" spans="1:4">
      <c t="s" r="B2" s="2">
        <v>26</v>
      </c>
      <c t="s" r="C2" s="2">
        <v>27</v>
      </c>
      <c t="s" r="D2" s="2">
        <v>96</v>
      </c>
    </row>
    <row r="3" spans="1:4">
      <c t="s" r="A3" s="6">
        <v>1342</v>
      </c>
    </row>
    <row r="4" spans="1:4">
      <c t="s" r="A4" s="3">
        <v>876</v>
      </c>
      <c t="n" r="B4" s="7">
        <v>13327</v>
      </c>
      <c t="n" r="C4" s="7">
        <v>16636</v>
      </c>
      <c t="n" r="D4" s="7">
        <v>12016</v>
      </c>
    </row>
    <row r="5" spans="1:4">
      <c t="s" r="A5" s="6">
        <v>1343</v>
      </c>
    </row>
    <row r="6" spans="1:4">
      <c t="s" r="A6" s="3">
        <v>1344</v>
      </c>
      <c t="n" r="B6" s="5">
        <v>2508</v>
      </c>
      <c t="n" r="C6" s="5">
        <v>-5986</v>
      </c>
      <c t="n" r="D6" s="5">
        <v>3432</v>
      </c>
    </row>
    <row r="7" spans="1:4">
      <c t="s" r="A7" s="3">
        <v>1345</v>
      </c>
      <c t="n" r="B7" s="5">
        <v>-286</v>
      </c>
      <c t="n" r="C7" s="5">
        <v>227</v>
      </c>
      <c t="n" r="D7" s="5">
        <v>-228</v>
      </c>
    </row>
    <row r="8" spans="1:4">
      <c t="s" r="A8" s="3">
        <v>1346</v>
      </c>
      <c t="n" r="B8" s="5">
        <v>931</v>
      </c>
      <c t="n" r="C8" s="5">
        <v>4055</v>
      </c>
      <c t="n" r="D8" s="5">
        <v>2575</v>
      </c>
    </row>
    <row r="9" spans="1:4">
      <c t="s" r="A9" s="3">
        <v>1347</v>
      </c>
      <c t="n" r="B9" s="5">
        <v>-1930</v>
      </c>
      <c t="n" r="C9" s="5">
        <v>-4083</v>
      </c>
      <c t="n" r="D9" s="5">
        <v>-3134</v>
      </c>
    </row>
    <row r="10" spans="1:4">
      <c t="s" r="A10" s="3">
        <v>44</v>
      </c>
      <c t="n" r="B10" s="5">
        <v>-1367</v>
      </c>
      <c t="n" r="C10" s="5">
        <v>2478</v>
      </c>
      <c t="n" r="D10" s="5">
        <v>1975</v>
      </c>
    </row>
    <row r="11" spans="1:4">
      <c t="s" r="A11" s="3">
        <v>882</v>
      </c>
      <c t="n" r="B11" s="5">
        <v>13183</v>
      </c>
      <c t="n" r="C11" s="5">
        <v>13327</v>
      </c>
      <c t="n" r="D11" s="5">
        <v>16636</v>
      </c>
    </row>
    <row r="12" spans="1:4">
      <c t="s" r="A12" s="3">
        <v>233</v>
      </c>
    </row>
    <row r="13" spans="1:4">
      <c t="s" r="A13" s="6">
        <v>1342</v>
      </c>
    </row>
    <row r="14" spans="1:4">
      <c t="s" r="A14" s="3">
        <v>876</v>
      </c>
      <c t="n" r="B14" s="5">
        <v>1010</v>
      </c>
      <c t="n" r="C14" s="5">
        <v>7544</v>
      </c>
      <c t="n" r="D14" s="5">
        <v>5127</v>
      </c>
    </row>
    <row r="15" spans="1:4">
      <c t="s" r="A15" s="6">
        <v>1343</v>
      </c>
    </row>
    <row r="16" spans="1:4">
      <c t="s" r="A16" s="3">
        <v>1344</v>
      </c>
      <c t="n" r="B16" s="5">
        <v>2507</v>
      </c>
      <c t="n" r="C16" s="5">
        <v>-5953</v>
      </c>
      <c t="n" r="D16" s="5">
        <v>3460</v>
      </c>
    </row>
    <row r="17" spans="1:4">
      <c t="s" r="A17" s="3">
        <v>1347</v>
      </c>
      <c t="n" r="B17" s="5">
        <v>-479</v>
      </c>
      <c t="n" r="C17" s="5">
        <v>-1169</v>
      </c>
      <c t="n" r="D17" s="5">
        <v>-1579</v>
      </c>
    </row>
    <row r="18" spans="1:4">
      <c t="s" r="A18" s="3">
        <v>44</v>
      </c>
      <c t="n" r="B18" s="5">
        <v>-189</v>
      </c>
      <c t="n" r="C18" s="5">
        <v>588</v>
      </c>
      <c t="n" r="D18" s="5">
        <v>536</v>
      </c>
    </row>
    <row r="19" spans="1:4">
      <c t="s" r="A19" s="3">
        <v>882</v>
      </c>
      <c t="n" r="B19" s="5">
        <v>2849</v>
      </c>
      <c t="n" r="C19" s="5">
        <v>1010</v>
      </c>
      <c t="n" r="D19" s="5">
        <v>7544</v>
      </c>
    </row>
    <row r="20" spans="1:4">
      <c t="s" r="A20" s="3">
        <v>1348</v>
      </c>
    </row>
    <row r="21" spans="1:4">
      <c t="s" r="A21" s="6">
        <v>1342</v>
      </c>
    </row>
    <row r="22" spans="1:4">
      <c t="s" r="A22" s="3">
        <v>876</v>
      </c>
      <c t="n" r="B22" s="5">
        <v>12317</v>
      </c>
      <c t="n" r="C22" s="5">
        <v>9092</v>
      </c>
      <c t="n" r="D22" s="5">
        <v>6889</v>
      </c>
    </row>
    <row r="23" spans="1:4">
      <c t="s" r="A23" s="6">
        <v>1343</v>
      </c>
    </row>
    <row r="24" spans="1:4">
      <c t="s" r="A24" s="3">
        <v>1344</v>
      </c>
      <c t="n" r="B24" s="5">
        <v>1</v>
      </c>
      <c t="n" r="C24" s="5">
        <v>-33</v>
      </c>
      <c t="n" r="D24" s="5">
        <v>-28</v>
      </c>
    </row>
    <row r="25" spans="1:4">
      <c t="s" r="A25" s="3">
        <v>1345</v>
      </c>
      <c t="n" r="B25" s="5">
        <v>-286</v>
      </c>
      <c t="n" r="C25" s="5">
        <v>227</v>
      </c>
      <c t="n" r="D25" s="5">
        <v>-228</v>
      </c>
    </row>
    <row r="26" spans="1:4">
      <c t="s" r="A26" s="3">
        <v>1346</v>
      </c>
      <c t="n" r="B26" s="5">
        <v>931</v>
      </c>
      <c t="n" r="C26" s="5">
        <v>4055</v>
      </c>
      <c t="n" r="D26" s="5">
        <v>2575</v>
      </c>
    </row>
    <row r="27" spans="1:4">
      <c t="s" r="A27" s="3">
        <v>1347</v>
      </c>
      <c t="n" r="B27" s="5">
        <v>-1451</v>
      </c>
      <c t="n" r="C27" s="5">
        <v>-2914</v>
      </c>
      <c t="n" r="D27" s="5">
        <v>-1555</v>
      </c>
    </row>
    <row r="28" spans="1:4">
      <c t="s" r="A28" s="3">
        <v>44</v>
      </c>
      <c t="n" r="B28" s="5">
        <v>-1178</v>
      </c>
      <c t="n" r="C28" s="5">
        <v>1890</v>
      </c>
      <c t="n" r="D28" s="5">
        <v>1439</v>
      </c>
    </row>
    <row r="29" spans="1:4">
      <c t="s" r="A29" s="3">
        <v>882</v>
      </c>
      <c t="n" r="B29" s="7">
        <v>10334</v>
      </c>
      <c t="n" r="C29" s="7">
        <v>12317</v>
      </c>
      <c t="n" r="D29" s="7">
        <v>909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349</v>
      </c>
      <c t="s" r="B1" s="2">
        <v>1</v>
      </c>
    </row>
    <row r="2" spans="1:3">
      <c t="s" r="B2" s="2">
        <v>26</v>
      </c>
      <c t="s" r="C2" s="2">
        <v>96</v>
      </c>
    </row>
    <row r="3" spans="1:3">
      <c t="s" r="A3" s="6">
        <v>1350</v>
      </c>
    </row>
    <row r="4" spans="1:3">
      <c t="s" r="A4" s="3">
        <v>1351</v>
      </c>
      <c t="s" r="B4" s="3">
        <v>1352</v>
      </c>
    </row>
    <row r="5" spans="1:3">
      <c t="s" r="A5" s="3">
        <v>1353</v>
      </c>
      <c t="n" r="B5" s="5">
        <v>2017</v>
      </c>
    </row>
    <row r="6" spans="1:3">
      <c t="s" r="A6" s="3">
        <v>1354</v>
      </c>
      <c t="n" r="C6" s="7">
        <v>83073</v>
      </c>
    </row>
    <row r="7" spans="1:3">
      <c t="s" r="A7" s="3">
        <v>1355</v>
      </c>
      <c t="n" r="C7" s="5">
        <v>47190</v>
      </c>
    </row>
    <row r="8" spans="1:3">
      <c t="s" r="A8" s="3">
        <v>1356</v>
      </c>
      <c t="n" r="C8" s="7">
        <v>3588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9"/>
  </cols>
  <sheetData>
    <row r="1" spans="1:2">
      <c t="s" r="A1" s="1">
        <v>1357</v>
      </c>
      <c t="s" r="B1" s="2">
        <v>1358</v>
      </c>
    </row>
    <row r="2" spans="1:2">
      <c t="s" r="A2" s="6">
        <v>885</v>
      </c>
    </row>
    <row r="3" spans="1:2">
      <c t="s" r="A3" s="3">
        <v>1359</v>
      </c>
      <c t="s" r="B3" s="3">
        <v>1360</v>
      </c>
    </row>
    <row r="4" spans="1:2">
      <c t="s" r="A4" s="3">
        <v>1361</v>
      </c>
      <c t="s" r="B4" s="3">
        <v>1362</v>
      </c>
    </row>
    <row r="5" spans="1:2">
      <c t="s" r="A5" s="3">
        <v>1363</v>
      </c>
      <c t="s" r="B5" s="3">
        <v>1364</v>
      </c>
    </row>
    <row r="6" spans="1:2">
      <c t="s" r="A6" s="3">
        <v>1257</v>
      </c>
    </row>
    <row r="7" spans="1:2">
      <c t="s" r="A7" s="6">
        <v>885</v>
      </c>
    </row>
    <row r="8" spans="1:2">
      <c t="s" r="A8" s="3">
        <v>1365</v>
      </c>
      <c t="n" r="B8" s="5">
        <v>100000000</v>
      </c>
    </row>
    <row r="9" spans="1:2">
      <c t="s" r="A9" s="3">
        <v>1366</v>
      </c>
      <c t="n" r="B9" s="7">
        <v>5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06</v>
      </c>
      <c t="s" r="B1" s="2">
        <v>1</v>
      </c>
    </row>
    <row r="2" spans="1:2">
      <c t="s" r="B2" s="2">
        <v>26</v>
      </c>
    </row>
    <row r="3" spans="1:2">
      <c t="s" r="A3" s="3">
        <v>206</v>
      </c>
      <c t="s" r="B3" s="3">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35</v>
      </c>
      <c t="s" r="B1" s="2">
        <v>1</v>
      </c>
    </row>
    <row r="2" spans="1:2">
      <c t="s" r="B2" s="2">
        <v>26</v>
      </c>
    </row>
    <row r="3" spans="1:2">
      <c t="s" r="A3" s="3">
        <v>35</v>
      </c>
      <c t="s" r="B3" s="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6</v>
      </c>
    </row>
    <row r="3" spans="1:2">
      <c t="s" r="A3" s="3">
        <v>209</v>
      </c>
      <c t="s" r="B3"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6</v>
      </c>
    </row>
    <row r="3" spans="1:2">
      <c t="s" r="A3" s="3">
        <v>211</v>
      </c>
      <c t="s" r="B3" s="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6</v>
      </c>
    </row>
    <row r="3" spans="1:2">
      <c t="s" r="A3" s="3">
        <v>213</v>
      </c>
      <c t="s" r="B3" s="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6">
        <v>28</v>
      </c>
    </row>
    <row r="3" spans="1:3">
      <c t="s" r="A3" s="3">
        <v>29</v>
      </c>
      <c t="n" r="B3" s="7">
        <v>2939428</v>
      </c>
      <c t="n" r="C3" s="7">
        <v>2284557</v>
      </c>
    </row>
    <row r="4" spans="1:3">
      <c t="s" r="A4" s="3">
        <v>30</v>
      </c>
      <c t="n" r="B4" s="5">
        <v>1032034</v>
      </c>
      <c t="n" r="C4" s="5">
        <v>149321</v>
      </c>
    </row>
    <row r="5" spans="1:3">
      <c t="s" r="A5" s="3">
        <v>31</v>
      </c>
      <c t="n" r="B5" s="5">
        <v>1511389</v>
      </c>
      <c t="n" r="C5" s="5">
        <v>2782099</v>
      </c>
    </row>
    <row r="6" spans="1:3">
      <c t="s" r="A6" s="3">
        <v>32</v>
      </c>
      <c t="n" r="B6" s="5">
        <v>2000149</v>
      </c>
      <c t="n" r="C6" s="5">
        <v>2108660</v>
      </c>
    </row>
    <row r="7" spans="1:3">
      <c t="s" r="A7" s="3">
        <v>33</v>
      </c>
      <c t="n" r="B7" s="5">
        <v>5912684</v>
      </c>
      <c t="n" r="C7" s="5">
        <v>6269862</v>
      </c>
    </row>
    <row r="8" spans="1:3">
      <c t="s" r="A8" s="3">
        <v>34</v>
      </c>
      <c t="n" r="B8" s="5">
        <v>451406</v>
      </c>
      <c t="n" r="C8" s="5">
        <v>420708</v>
      </c>
    </row>
    <row r="9" spans="1:3">
      <c t="s" r="A9" s="3">
        <v>35</v>
      </c>
      <c t="n" r="B9" s="5">
        <v>2061511</v>
      </c>
      <c t="n" r="C9" s="5">
        <v>2137618</v>
      </c>
    </row>
    <row r="10" spans="1:3">
      <c t="s" r="A10" s="3">
        <v>36</v>
      </c>
      <c t="n" r="B10" s="5">
        <v>967607</v>
      </c>
      <c t="n" r="C10" s="5">
        <v>978179</v>
      </c>
    </row>
    <row r="11" spans="1:3">
      <c t="s" r="A11" s="3">
        <v>37</v>
      </c>
      <c t="n" r="B11" s="5">
        <v>1333345</v>
      </c>
      <c t="n" r="C11" s="5">
        <v>805393</v>
      </c>
    </row>
    <row r="12" spans="1:3">
      <c t="s" r="A12" s="3">
        <v>38</v>
      </c>
      <c t="n" r="B12" s="5">
        <v>18209553</v>
      </c>
      <c t="n" r="C12" s="5">
        <v>17936397</v>
      </c>
    </row>
    <row r="13" spans="1:3">
      <c t="s" r="A13" s="3">
        <v>39</v>
      </c>
      <c t="n" r="B13" s="5">
        <v>8642947</v>
      </c>
      <c t="n" r="C13" s="5">
        <v>9202531</v>
      </c>
    </row>
    <row r="14" spans="1:3">
      <c t="s" r="A14" s="6">
        <v>40</v>
      </c>
    </row>
    <row r="15" spans="1:3">
      <c t="s" r="A15" s="3">
        <v>41</v>
      </c>
      <c t="n" r="B15" s="5">
        <v>7439799</v>
      </c>
      <c t="n" r="C15" s="5">
        <v>7632126</v>
      </c>
    </row>
    <row r="16" spans="1:3">
      <c t="s" r="A16" s="3">
        <v>42</v>
      </c>
      <c t="n" r="B16" s="5">
        <v>2631612</v>
      </c>
      <c t="n" r="C16" s="5">
        <v>2691460</v>
      </c>
    </row>
    <row r="17" spans="1:3">
      <c t="s" r="A17" s="3">
        <v>43</v>
      </c>
      <c t="n" r="B17" s="5">
        <v>32998</v>
      </c>
      <c t="n" r="C17" s="5">
        <v>45206</v>
      </c>
    </row>
    <row r="18" spans="1:3">
      <c t="s" r="A18" s="3">
        <v>44</v>
      </c>
      <c t="n" r="B18" s="5">
        <v>730271</v>
      </c>
      <c t="n" r="C18" s="5">
        <v>926391</v>
      </c>
    </row>
    <row r="19" spans="1:3">
      <c t="s" r="A19" s="3">
        <v>45</v>
      </c>
      <c t="n" r="B19" s="5">
        <v>10834680</v>
      </c>
      <c t="n" r="C19" s="5">
        <v>11295183</v>
      </c>
    </row>
    <row r="20" spans="1:3">
      <c t="s" r="A20" s="6">
        <v>46</v>
      </c>
    </row>
    <row r="21" spans="1:3">
      <c t="s" r="A21" s="3">
        <v>47</v>
      </c>
      <c t="n" r="B21" s="5">
        <v>1352904</v>
      </c>
      <c t="n" r="C21" s="5">
        <v>1354815</v>
      </c>
    </row>
    <row r="22" spans="1:3">
      <c t="s" r="A22" s="3">
        <v>48</v>
      </c>
      <c t="n" r="B22" s="5">
        <v>4311895</v>
      </c>
      <c t="n" r="C22" s="5">
        <v>4282839</v>
      </c>
    </row>
    <row r="23" spans="1:3">
      <c t="s" r="A23" s="3">
        <v>49</v>
      </c>
      <c t="n" r="B23" s="5">
        <v>10945267</v>
      </c>
      <c t="n" r="C23" s="5">
        <v>10945377</v>
      </c>
    </row>
    <row r="24" spans="1:3">
      <c t="s" r="A24" s="3">
        <v>50</v>
      </c>
      <c t="n" r="B24" s="5">
        <v>5652622</v>
      </c>
      <c t="n" r="C24" s="5">
        <v>5199986</v>
      </c>
    </row>
    <row r="25" spans="1:3">
      <c t="s" r="A25" s="3">
        <v>51</v>
      </c>
      <c t="n" r="B25" s="5">
        <v>513953</v>
      </c>
      <c t="n" r="C25" s="5">
        <v>581412</v>
      </c>
    </row>
    <row r="26" spans="1:3">
      <c t="s" r="A26" s="3">
        <v>52</v>
      </c>
      <c t="n" r="B26" s="5">
        <v>22776641</v>
      </c>
      <c t="n" r="C26" s="5">
        <v>22364429</v>
      </c>
    </row>
    <row r="27" spans="1:3">
      <c t="s" r="A27" s="3">
        <v>53</v>
      </c>
      <c t="n" r="B27" s="5">
        <v>-13036224</v>
      </c>
      <c t="n" r="C27" s="5">
        <v>-13068710</v>
      </c>
    </row>
    <row r="28" spans="1:3">
      <c t="s" r="A28" s="3">
        <v>54</v>
      </c>
      <c t="n" r="B28" s="5">
        <v>9740417</v>
      </c>
      <c t="n" r="C28" s="5">
        <v>9295719</v>
      </c>
    </row>
    <row r="29" spans="1:3">
      <c t="s" r="A29" s="3">
        <v>55</v>
      </c>
      <c t="n" r="B29" s="5">
        <v>47427597</v>
      </c>
      <c t="n" r="C29" s="5">
        <v>47729830</v>
      </c>
    </row>
    <row r="30" spans="1:3">
      <c t="s" r="A30" s="6">
        <v>56</v>
      </c>
    </row>
    <row r="31" spans="1:3">
      <c t="s" r="A31" s="3">
        <v>57</v>
      </c>
      <c t="n" r="B31" s="5">
        <v>4698134</v>
      </c>
      <c t="n" r="C31" s="5">
        <v>5048188</v>
      </c>
    </row>
    <row r="32" spans="1:3">
      <c t="s" r="A32" s="3">
        <v>58</v>
      </c>
      <c t="n" r="B32" s="5">
        <v>3822954</v>
      </c>
      <c t="n" r="C32" s="5">
        <v>3915304</v>
      </c>
    </row>
    <row r="33" spans="1:3">
      <c t="s" r="A33" s="3">
        <v>59</v>
      </c>
      <c t="n" r="B33" s="5">
        <v>2389515</v>
      </c>
      <c t="n" r="C33" s="5">
        <v>2410588</v>
      </c>
    </row>
    <row r="34" spans="1:3">
      <c t="s" r="A34" s="3">
        <v>60</v>
      </c>
      <c t="n" r="B34" s="5">
        <v>1040277</v>
      </c>
      <c t="n" r="C34" s="5">
        <v>913013</v>
      </c>
    </row>
    <row r="35" spans="1:3">
      <c t="s" r="A35" s="3">
        <v>61</v>
      </c>
      <c t="n" r="B35" s="5">
        <v>2726120</v>
      </c>
      <c t="n" r="C35" s="5">
        <v>2668666</v>
      </c>
    </row>
    <row r="36" spans="1:3">
      <c t="s" r="A36" s="3">
        <v>62</v>
      </c>
      <c t="n" r="B36" s="5">
        <v>343325</v>
      </c>
      <c t="n" r="C36" s="5">
        <v>348786</v>
      </c>
    </row>
    <row r="37" spans="1:3">
      <c t="s" r="A37" s="3">
        <v>63</v>
      </c>
      <c t="n" r="B37" s="5">
        <v>1104131</v>
      </c>
      <c t="n" r="C37" s="5">
        <v>1126951</v>
      </c>
    </row>
    <row r="38" spans="1:3">
      <c t="s" r="A38" s="3">
        <v>64</v>
      </c>
      <c t="n" r="B38" s="5">
        <v>16124456</v>
      </c>
      <c t="n" r="C38" s="5">
        <v>16431496</v>
      </c>
    </row>
    <row r="39" spans="1:3">
      <c t="s" r="A39" s="6">
        <v>65</v>
      </c>
    </row>
    <row r="40" spans="1:3">
      <c t="s" r="A40" s="3">
        <v>66</v>
      </c>
      <c t="n" r="B40" s="5">
        <v>9772065</v>
      </c>
      <c t="n" r="C40" s="5">
        <v>10014395</v>
      </c>
    </row>
    <row r="41" spans="1:3">
      <c t="s" r="A41" s="3">
        <v>67</v>
      </c>
      <c t="n" r="B41" s="5">
        <v>904911</v>
      </c>
      <c t="n" r="C41" s="5">
        <v>880293</v>
      </c>
    </row>
    <row r="42" spans="1:3">
      <c t="s" r="A42" s="3">
        <v>36</v>
      </c>
      <c t="n" r="B42" s="5">
        <v>2046089</v>
      </c>
      <c t="n" r="C42" s="5">
        <v>2298469</v>
      </c>
    </row>
    <row r="43" spans="1:3">
      <c t="s" r="A43" s="3">
        <v>68</v>
      </c>
      <c t="n" r="B43" s="5">
        <v>491890</v>
      </c>
      <c t="n" r="C43" s="5">
        <v>457848</v>
      </c>
    </row>
    <row r="44" spans="1:3">
      <c t="s" r="A44" s="3">
        <v>69</v>
      </c>
      <c t="n" r="B44" s="5">
        <v>13214955</v>
      </c>
      <c t="n" r="C44" s="5">
        <v>13651005</v>
      </c>
    </row>
    <row r="45" spans="1:3">
      <c t="s" r="A45" s="3">
        <v>70</v>
      </c>
      <c t="n" r="B45" s="5">
        <v>29339411</v>
      </c>
      <c t="n" r="C45" s="5">
        <v>30082501</v>
      </c>
    </row>
    <row r="46" spans="1:3">
      <c t="s" r="A46" s="6">
        <v>71</v>
      </c>
    </row>
    <row r="47" spans="1:3">
      <c t="s" r="A47" s="3">
        <v>72</v>
      </c>
      <c t="n" r="B47" s="5">
        <v>479779</v>
      </c>
    </row>
    <row r="48" spans="1:3">
      <c t="s" r="A48" s="6">
        <v>73</v>
      </c>
    </row>
    <row r="49" spans="1:3">
      <c t="s" r="A49" s="3">
        <v>74</v>
      </c>
      <c t="n" r="B49" s="5">
        <v>397050</v>
      </c>
      <c t="n" r="C49" s="5">
        <v>397050</v>
      </c>
    </row>
    <row r="50" spans="1:3">
      <c t="s" r="A50" s="3">
        <v>75</v>
      </c>
      <c t="n" r="B50" s="5">
        <v>548161</v>
      </c>
      <c t="n" r="C50" s="5">
        <v>547054</v>
      </c>
    </row>
    <row r="51" spans="1:3">
      <c t="s" r="A51" s="3">
        <v>76</v>
      </c>
      <c t="n" r="B51" s="5">
        <v>16794240</v>
      </c>
      <c t="n" r="C51" s="5">
        <v>15591947</v>
      </c>
    </row>
    <row r="52" spans="1:3">
      <c t="s" r="A52" s="3">
        <v>77</v>
      </c>
      <c t="n" r="B52" s="5">
        <v>610768</v>
      </c>
      <c t="n" r="C52" s="5">
        <v>1477545</v>
      </c>
    </row>
    <row r="53" spans="1:3">
      <c t="s" r="A53" s="3">
        <v>78</v>
      </c>
      <c t="n" r="B53" s="5">
        <v>-1603284</v>
      </c>
      <c t="n" r="C53" s="5">
        <v>-1225465</v>
      </c>
    </row>
    <row r="54" spans="1:3">
      <c t="s" r="A54" s="3">
        <v>79</v>
      </c>
      <c t="n" r="B54" s="5">
        <v>16746935</v>
      </c>
      <c t="n" r="C54" s="5">
        <v>16788131</v>
      </c>
    </row>
    <row r="55" spans="1:3">
      <c t="s" r="A55" s="3">
        <v>80</v>
      </c>
      <c t="n" r="B55" s="5">
        <v>861472</v>
      </c>
      <c t="n" r="C55" s="5">
        <v>859198</v>
      </c>
    </row>
    <row r="56" spans="1:3">
      <c t="s" r="A56" s="3">
        <v>81</v>
      </c>
      <c t="n" r="B56" s="7">
        <v>17608407</v>
      </c>
      <c t="n" r="C56" s="7">
        <v>17647329</v>
      </c>
    </row>
    <row r="57" spans="1:3">
      <c t="s" r="A57" s="3">
        <v>82</v>
      </c>
      <c t="s" r="B57" s="3">
        <v>83</v>
      </c>
      <c t="s" r="C57" s="3">
        <v>83</v>
      </c>
    </row>
    <row r="58" spans="1:3">
      <c t="s" r="A58" s="3">
        <v>84</v>
      </c>
      <c t="n" r="B58" s="7">
        <v>47427597</v>
      </c>
      <c t="n" r="C58" s="7">
        <v>47729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6</v>
      </c>
    </row>
    <row r="3" spans="1:2">
      <c t="s" r="A3" s="3">
        <v>215</v>
      </c>
      <c t="s" r="B3" s="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6</v>
      </c>
    </row>
    <row r="3" spans="1:2">
      <c t="s" r="A3" s="3">
        <v>217</v>
      </c>
      <c t="s" r="B3"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219</v>
      </c>
      <c t="s" r="B1" s="2">
        <v>1</v>
      </c>
    </row>
    <row r="2" spans="1:2">
      <c t="s" r="B2" s="2">
        <v>26</v>
      </c>
    </row>
    <row r="3" spans="1:2">
      <c t="s" r="A3" s="3">
        <v>219</v>
      </c>
      <c t="s" r="B3" s="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21</v>
      </c>
      <c t="s" r="B1" s="2">
        <v>1</v>
      </c>
    </row>
    <row r="2" spans="1:2">
      <c t="s" r="B2" s="2">
        <v>26</v>
      </c>
    </row>
    <row r="3" spans="1:2">
      <c t="s" r="A3" s="3">
        <v>221</v>
      </c>
      <c t="s" r="B3" s="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23</v>
      </c>
      <c t="s" r="B1" s="2">
        <v>1</v>
      </c>
    </row>
    <row r="2" spans="1:2">
      <c t="s" r="B2" s="2">
        <v>26</v>
      </c>
    </row>
    <row r="3" spans="1:2">
      <c t="s" r="A3" s="3">
        <v>223</v>
      </c>
      <c t="s" r="B3" s="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25</v>
      </c>
      <c t="s" r="B1" s="2">
        <v>1</v>
      </c>
    </row>
    <row r="2" spans="1:2">
      <c t="s" r="B2" s="2">
        <v>26</v>
      </c>
    </row>
    <row r="3" spans="1:2">
      <c t="s" r="A3" s="3">
        <v>225</v>
      </c>
      <c t="s" r="B3" s="3">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6</v>
      </c>
    </row>
    <row r="3" spans="1:2">
      <c t="s" r="A3" s="3">
        <v>227</v>
      </c>
      <c t="s" r="B3" s="3">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29</v>
      </c>
      <c t="s" r="B1" s="2">
        <v>1</v>
      </c>
    </row>
    <row r="2" spans="1:2">
      <c t="s" r="B2" s="2">
        <v>26</v>
      </c>
    </row>
    <row r="3" spans="1:2">
      <c t="s" r="A3" s="3">
        <v>229</v>
      </c>
      <c t="s" r="B3" s="3">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31</v>
      </c>
      <c t="s" r="B1" s="2">
        <v>1</v>
      </c>
    </row>
    <row r="2" spans="1:2">
      <c t="s" r="B2" s="2">
        <v>26</v>
      </c>
    </row>
    <row r="3" spans="1:2">
      <c t="s" r="A3" s="3">
        <v>231</v>
      </c>
      <c t="s" r="B3" s="3">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6</v>
      </c>
    </row>
    <row r="3" spans="1:2">
      <c t="s" r="A3" s="3">
        <v>233</v>
      </c>
      <c t="s" r="B3" s="3">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5</v>
      </c>
      <c t="s" r="B1" s="2">
        <v>26</v>
      </c>
      <c t="s" r="C1" s="2">
        <v>27</v>
      </c>
    </row>
    <row r="2" spans="1:3">
      <c t="s" r="A2" s="3">
        <v>86</v>
      </c>
      <c t="n" r="B2" s="7">
        <v>83969</v>
      </c>
      <c t="n" r="C2" s="7">
        <v>40849</v>
      </c>
    </row>
    <row r="3" spans="1:3">
      <c t="s" r="A3" s="3">
        <v>87</v>
      </c>
      <c t="s" r="B3" s="3">
        <v>83</v>
      </c>
      <c t="s" r="C3" s="3">
        <v>83</v>
      </c>
    </row>
    <row r="4" spans="1:3">
      <c t="s" r="A4" s="3">
        <v>88</v>
      </c>
      <c t="n" r="B4" s="5">
        <v>150000000</v>
      </c>
      <c t="n" r="C4" s="5">
        <v>0</v>
      </c>
    </row>
    <row r="5" spans="1:3">
      <c t="s" r="A5" s="3">
        <v>89</v>
      </c>
      <c t="n" r="B5" s="5">
        <v>47100000</v>
      </c>
      <c t="n" r="C5" s="5">
        <v>0</v>
      </c>
    </row>
    <row r="6" spans="1:3">
      <c t="s" r="A6" s="3">
        <v>90</v>
      </c>
      <c t="s" r="B6" s="3">
        <v>83</v>
      </c>
      <c t="s" r="C6" s="3">
        <v>83</v>
      </c>
    </row>
    <row r="7" spans="1:3">
      <c t="s" r="A7" s="3">
        <v>91</v>
      </c>
      <c t="n" r="B7" s="5">
        <v>10000000000</v>
      </c>
      <c t="n" r="C7" s="5">
        <v>10000000000</v>
      </c>
    </row>
    <row r="8" spans="1:3">
      <c t="s" r="A8" s="3">
        <v>92</v>
      </c>
      <c t="n" r="B8" s="5">
        <v>3337997492</v>
      </c>
      <c t="n" r="C8" s="5">
        <v>3417997492</v>
      </c>
    </row>
    <row r="9" spans="1:3">
      <c t="s" r="A9" s="3">
        <v>93</v>
      </c>
      <c t="n" r="B9" s="5">
        <v>300321622</v>
      </c>
      <c t="n" r="C9" s="5">
        <v>271183861</v>
      </c>
    </row>
    <row r="10" spans="1:3">
      <c t="s" r="A10" s="3">
        <v>94</v>
      </c>
      <c t="n" r="B10" s="5">
        <v>10000000000</v>
      </c>
      <c t="n" r="C10" s="5">
        <v>10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35</v>
      </c>
      <c t="s" r="B1" s="2">
        <v>1</v>
      </c>
    </row>
    <row r="2" spans="1:2">
      <c t="s" r="B2" s="2">
        <v>26</v>
      </c>
    </row>
    <row r="3" spans="1:2">
      <c t="s" r="A3" s="3">
        <v>235</v>
      </c>
      <c t="s" r="B3" s="3">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37</v>
      </c>
      <c t="s" r="B1" s="2">
        <v>1</v>
      </c>
    </row>
    <row r="2" spans="1:2">
      <c t="s" r="B2" s="2">
        <v>26</v>
      </c>
    </row>
    <row r="3" spans="1:2">
      <c t="s" r="A3" s="3">
        <v>237</v>
      </c>
      <c t="s" r="B3" s="3">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6</v>
      </c>
    </row>
    <row r="3" spans="1:2">
      <c t="s" r="A3" s="3">
        <v>239</v>
      </c>
      <c t="s" r="B3" s="3">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41</v>
      </c>
      <c t="s" r="B1" s="2">
        <v>1</v>
      </c>
    </row>
    <row r="2" spans="1:2">
      <c t="s" r="B2" s="2">
        <v>26</v>
      </c>
    </row>
    <row r="3" spans="1:2">
      <c t="s" r="A3" s="3">
        <v>241</v>
      </c>
      <c t="s" r="B3" s="3">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43</v>
      </c>
      <c t="s" r="B1" s="2">
        <v>1</v>
      </c>
    </row>
    <row r="2" spans="1:2">
      <c t="s" r="B2" s="2">
        <v>26</v>
      </c>
    </row>
    <row r="3" spans="1:2">
      <c t="s" r="A3" s="3">
        <v>243</v>
      </c>
      <c t="s" r="B3" s="3">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45</v>
      </c>
      <c t="s" r="B1" s="2">
        <v>1</v>
      </c>
    </row>
    <row r="2" spans="1:2">
      <c t="s" r="B2" s="2">
        <v>26</v>
      </c>
    </row>
    <row r="3" spans="1:2">
      <c t="s" r="A3" s="3">
        <v>245</v>
      </c>
      <c t="s" r="B3" s="3">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47</v>
      </c>
      <c t="s" r="B1" s="2">
        <v>1</v>
      </c>
    </row>
    <row r="2" spans="1:2">
      <c t="s" r="B2" s="2">
        <v>26</v>
      </c>
    </row>
    <row r="3" spans="1:2">
      <c t="s" r="A3" s="3">
        <v>247</v>
      </c>
      <c t="s" r="B3" s="3">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6</v>
      </c>
    </row>
    <row r="3" spans="1:2">
      <c t="s" r="A3" s="3">
        <v>249</v>
      </c>
      <c t="s" r="B3" s="3">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80"/>
  </cols>
  <sheetData>
    <row r="1" spans="1:2">
      <c t="s" r="A1" s="1">
        <v>251</v>
      </c>
      <c t="s" r="B1" s="2">
        <v>1</v>
      </c>
    </row>
    <row r="2" spans="1:2">
      <c t="s" r="B2" s="2">
        <v>26</v>
      </c>
    </row>
    <row r="3" spans="1:2">
      <c t="s" r="A3" s="3">
        <v>252</v>
      </c>
      <c t="s" r="B3" s="3">
        <v>253</v>
      </c>
    </row>
    <row r="4" spans="1:2">
      <c t="s" r="A4" s="3">
        <v>254</v>
      </c>
      <c t="s" r="B4" s="3">
        <v>255</v>
      </c>
    </row>
    <row r="5" spans="1:2">
      <c t="s" r="A5" s="3">
        <v>256</v>
      </c>
      <c t="s" r="B5" s="3">
        <v>257</v>
      </c>
    </row>
    <row r="6" spans="1:2">
      <c t="s" r="A6" s="3">
        <v>258</v>
      </c>
      <c t="s" r="B6" s="3">
        <v>259</v>
      </c>
    </row>
    <row r="7" spans="1:2">
      <c t="s" r="A7" s="3">
        <v>260</v>
      </c>
      <c t="s" r="B7" s="3">
        <v>261</v>
      </c>
    </row>
    <row r="8" spans="1:2">
      <c t="s" r="A8" s="3">
        <v>29</v>
      </c>
      <c t="s" r="B8" s="3">
        <v>262</v>
      </c>
    </row>
    <row r="9" spans="1:2">
      <c t="s" r="A9" s="3">
        <v>31</v>
      </c>
      <c t="s" r="B9" s="3">
        <v>263</v>
      </c>
    </row>
    <row r="10" spans="1:2">
      <c t="s" r="A10" s="3">
        <v>264</v>
      </c>
      <c t="s" r="B10" s="3">
        <v>265</v>
      </c>
    </row>
    <row r="11" spans="1:2">
      <c t="s" r="A11" s="3">
        <v>266</v>
      </c>
      <c t="s" r="B11" s="3">
        <v>267</v>
      </c>
    </row>
    <row r="12" spans="1:2">
      <c t="s" r="A12" s="3">
        <v>268</v>
      </c>
      <c t="s" r="B12" s="3">
        <v>269</v>
      </c>
    </row>
    <row r="13" spans="1:2">
      <c t="s" r="A13" s="3">
        <v>270</v>
      </c>
      <c t="s" r="B13" s="3">
        <v>271</v>
      </c>
    </row>
    <row r="14" spans="1:2">
      <c t="s" r="A14" s="3">
        <v>35</v>
      </c>
      <c t="s" r="B14" s="3">
        <v>272</v>
      </c>
    </row>
    <row r="15" spans="1:2">
      <c t="s" r="A15" s="3">
        <v>46</v>
      </c>
      <c t="s" r="B15" s="3">
        <v>273</v>
      </c>
    </row>
    <row r="16" spans="1:2">
      <c t="s" r="A16" s="3">
        <v>274</v>
      </c>
      <c t="s" r="B16" s="3">
        <v>275</v>
      </c>
    </row>
    <row r="17" spans="1:2">
      <c t="s" r="A17" s="3">
        <v>276</v>
      </c>
      <c t="s" r="B17" s="3">
        <v>277</v>
      </c>
    </row>
    <row r="18" spans="1:2">
      <c t="s" r="A18" s="3">
        <v>278</v>
      </c>
      <c t="s" r="B18" s="3">
        <v>279</v>
      </c>
    </row>
    <row r="19" spans="1:2">
      <c t="s" r="A19" s="3">
        <v>280</v>
      </c>
      <c t="s" r="B19" s="3">
        <v>281</v>
      </c>
    </row>
    <row r="20" spans="1:2">
      <c t="s" r="A20" s="3">
        <v>221</v>
      </c>
      <c t="s" r="B20" s="3">
        <v>282</v>
      </c>
    </row>
    <row r="21" spans="1:2">
      <c t="s" r="A21" s="3">
        <v>233</v>
      </c>
      <c t="s" r="B21" s="3">
        <v>283</v>
      </c>
    </row>
    <row r="22" spans="1:2">
      <c t="s" r="A22" s="3">
        <v>119</v>
      </c>
      <c t="s" r="B22" s="3">
        <v>284</v>
      </c>
    </row>
    <row r="23" spans="1:2">
      <c t="s" r="A23" s="3">
        <v>229</v>
      </c>
      <c t="s" r="B23" s="3">
        <v>285</v>
      </c>
    </row>
    <row r="24" spans="1:2">
      <c t="s" r="A24" s="3">
        <v>286</v>
      </c>
      <c t="s" r="B24" s="3">
        <v>287</v>
      </c>
    </row>
    <row r="25" spans="1:2">
      <c t="s" r="A25" s="3">
        <v>288</v>
      </c>
      <c t="s" r="B25" s="3">
        <v>289</v>
      </c>
    </row>
    <row r="26" spans="1:2">
      <c t="s" r="A26" s="3">
        <v>290</v>
      </c>
      <c t="s" r="B26" s="3">
        <v>291</v>
      </c>
    </row>
    <row r="27" spans="1:2">
      <c t="s" r="A27" s="3">
        <v>292</v>
      </c>
      <c t="s" r="B27" s="3">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4</v>
      </c>
      <c t="s" r="B1" s="2">
        <v>1</v>
      </c>
    </row>
    <row r="2" spans="1:2">
      <c t="s" r="B2" s="2">
        <v>26</v>
      </c>
    </row>
    <row r="3" spans="1:2">
      <c t="s" r="A3" s="3">
        <v>295</v>
      </c>
      <c t="s" r="B3" s="3">
        <v>296</v>
      </c>
    </row>
    <row r="4" spans="1:2">
      <c t="s" r="A4" s="3">
        <v>297</v>
      </c>
      <c t="s" r="B4" s="3">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5</v>
      </c>
      <c t="s" r="B1" s="2">
        <v>1</v>
      </c>
    </row>
    <row r="2" spans="1:4">
      <c t="s" r="B2" s="2">
        <v>26</v>
      </c>
      <c t="s" r="C2" s="2">
        <v>27</v>
      </c>
      <c t="s" r="D2" s="2">
        <v>96</v>
      </c>
    </row>
    <row r="3" spans="1:4">
      <c t="s" r="A3" s="6">
        <v>97</v>
      </c>
    </row>
    <row r="4" spans="1:4">
      <c t="s" r="A4" s="3">
        <v>98</v>
      </c>
      <c t="n" r="B4" s="7">
        <v>26549111</v>
      </c>
      <c t="n" r="C4" s="7">
        <v>25612836</v>
      </c>
      <c t="n" r="D4" s="7">
        <v>24312644</v>
      </c>
    </row>
    <row r="5" spans="1:4">
      <c t="s" r="A5" s="3">
        <v>99</v>
      </c>
      <c t="n" r="B5" s="5">
        <v>1854007</v>
      </c>
      <c t="n" r="C5" s="5">
        <v>1621685</v>
      </c>
      <c t="n" r="D5" s="5">
        <v>1379267</v>
      </c>
    </row>
    <row r="6" spans="1:4">
      <c t="s" r="A6" s="3">
        <v>100</v>
      </c>
      <c t="n" r="B6" s="5">
        <v>28403118</v>
      </c>
      <c t="n" r="C6" s="5">
        <v>27234521</v>
      </c>
      <c t="n" r="D6" s="5">
        <v>25691911</v>
      </c>
    </row>
    <row r="7" spans="1:4">
      <c t="s" r="A7" s="6">
        <v>101</v>
      </c>
    </row>
    <row r="8" spans="1:4">
      <c t="s" r="A8" s="3">
        <v>102</v>
      </c>
      <c t="n" r="B8" s="5">
        <v>21456086</v>
      </c>
      <c t="n" r="C8" s="5">
        <v>20916362</v>
      </c>
      <c t="n" r="D8" s="5">
        <v>19988245</v>
      </c>
    </row>
    <row r="9" spans="1:4">
      <c t="s" r="A9" s="3">
        <v>103</v>
      </c>
      <c t="n" r="B9" s="5">
        <v>1149379</v>
      </c>
      <c t="n" r="C9" s="5">
        <v>925314</v>
      </c>
      <c t="n" r="D9" s="5">
        <v>812894</v>
      </c>
    </row>
    <row r="10" spans="1:4">
      <c t="s" r="A10" s="3">
        <v>104</v>
      </c>
      <c t="n" r="B10" s="5">
        <v>2943682</v>
      </c>
      <c t="n" r="C10" s="5">
        <v>2642281</v>
      </c>
      <c t="n" r="D10" s="5">
        <v>2598660</v>
      </c>
    </row>
    <row r="11" spans="1:4">
      <c t="s" r="A11" s="3">
        <v>105</v>
      </c>
      <c t="n" r="B11" s="5">
        <v>25549147</v>
      </c>
      <c t="n" r="C11" s="5">
        <v>24483957</v>
      </c>
      <c t="n" r="D11" s="5">
        <v>23399799</v>
      </c>
    </row>
    <row r="12" spans="1:4">
      <c t="s" r="A12" s="3">
        <v>106</v>
      </c>
      <c t="n" r="B12" s="5">
        <v>2853971</v>
      </c>
      <c t="n" r="C12" s="5">
        <v>2750564</v>
      </c>
      <c t="n" r="D12" s="5">
        <v>2292112</v>
      </c>
    </row>
    <row r="13" spans="1:4">
      <c t="s" r="A13" s="6">
        <v>107</v>
      </c>
    </row>
    <row r="14" spans="1:4">
      <c t="s" r="A14" s="3">
        <v>108</v>
      </c>
      <c t="n" r="B14" s="5">
        <v>157862</v>
      </c>
      <c t="n" r="C14" s="5">
        <v>147122</v>
      </c>
      <c t="n" r="D14" s="5">
        <v>115410</v>
      </c>
    </row>
    <row r="15" spans="1:4">
      <c t="s" r="A15" s="3">
        <v>109</v>
      </c>
      <c t="n" r="B15" s="5">
        <v>-35403</v>
      </c>
      <c t="n" r="C15" s="5">
        <v>-22871</v>
      </c>
      <c t="n" r="D15" s="5">
        <v>-19630</v>
      </c>
    </row>
    <row r="16" spans="1:4">
      <c t="s" r="A16" s="3">
        <v>110</v>
      </c>
      <c t="n" r="B16" s="5">
        <v>-5573</v>
      </c>
      <c t="n" r="C16" s="5">
        <v>88140</v>
      </c>
      <c t="n" r="D16" s="5">
        <v>50260</v>
      </c>
    </row>
    <row r="17" spans="1:4">
      <c t="s" r="A17" s="3">
        <v>111</v>
      </c>
      <c t="n" r="B17" s="5">
        <v>12524</v>
      </c>
      <c t="n" r="C17" s="5">
        <v>-70127</v>
      </c>
      <c t="n" r="D17" s="5">
        <v>2928</v>
      </c>
    </row>
    <row r="18" spans="1:4">
      <c t="s" r="A18" s="3">
        <v>112</v>
      </c>
      <c t="n" r="B18" s="5">
        <v>129410</v>
      </c>
      <c t="n" r="C18" s="5">
        <v>142264</v>
      </c>
      <c t="n" r="D18" s="5">
        <v>148968</v>
      </c>
    </row>
    <row r="19" spans="1:4">
      <c t="s" r="A19" s="3">
        <v>113</v>
      </c>
      <c t="n" r="B19" s="5">
        <v>2983381</v>
      </c>
      <c t="n" r="C19" s="5">
        <v>2892828</v>
      </c>
      <c t="n" r="D19" s="5">
        <v>2441080</v>
      </c>
    </row>
    <row r="20" spans="1:4">
      <c t="s" r="A20" s="3">
        <v>114</v>
      </c>
      <c t="n" r="B20" s="5">
        <v>878269</v>
      </c>
      <c t="n" r="C20" s="5">
        <v>893469</v>
      </c>
      <c t="n" r="D20" s="5">
        <v>767808</v>
      </c>
    </row>
    <row r="21" spans="1:4">
      <c t="s" r="A21" s="3">
        <v>115</v>
      </c>
      <c t="n" r="B21" s="5">
        <v>329099</v>
      </c>
      <c t="n" r="C21" s="5">
        <v>308545</v>
      </c>
      <c t="n" r="D21" s="5">
        <v>318376</v>
      </c>
    </row>
    <row r="22" spans="1:4">
      <c t="s" r="A22" s="3">
        <v>116</v>
      </c>
      <c t="n" r="B22" s="5">
        <v>2434211</v>
      </c>
      <c t="n" r="C22" s="5">
        <v>2307904</v>
      </c>
      <c t="n" r="D22" s="5">
        <v>1991648</v>
      </c>
    </row>
    <row r="23" spans="1:4">
      <c t="s" r="A23" s="3">
        <v>117</v>
      </c>
      <c t="n" r="B23" s="5">
        <v>-121517</v>
      </c>
      <c t="n" r="C23" s="5">
        <v>-134566</v>
      </c>
      <c t="n" r="D23" s="5">
        <v>-168529</v>
      </c>
    </row>
    <row r="24" spans="1:4">
      <c t="s" r="A24" s="3">
        <v>118</v>
      </c>
      <c t="n" r="B24" s="7">
        <v>2312694</v>
      </c>
      <c t="n" r="C24" s="7">
        <v>2173338</v>
      </c>
      <c t="n" r="D24" s="7">
        <v>1823119</v>
      </c>
    </row>
    <row r="25" spans="1:4">
      <c t="s" r="A25" s="6">
        <v>119</v>
      </c>
    </row>
    <row r="26" spans="1:4">
      <c t="s" r="A26" s="3">
        <v>120</v>
      </c>
      <c t="n" r="B26" s="8">
        <v>741.36</v>
      </c>
      <c t="n" r="C26" s="8">
        <v>688.02</v>
      </c>
      <c t="n" r="D26" s="8">
        <v>575.3</v>
      </c>
    </row>
    <row r="27" spans="1:4">
      <c t="s" r="A27" s="3">
        <v>121</v>
      </c>
      <c t="n" r="B27" s="9">
        <v>735.36</v>
      </c>
      <c t="n" r="C27" s="9">
        <v>687.66</v>
      </c>
      <c t="n" r="D27" s="9">
        <v>574.92</v>
      </c>
    </row>
    <row r="28" spans="1:4">
      <c t="s" r="A28" s="3">
        <v>122</v>
      </c>
      <c t="n" r="B28" s="7">
        <v>210</v>
      </c>
      <c t="n" r="C28" s="7">
        <v>200</v>
      </c>
      <c t="n" r="D28" s="7">
        <v>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6</v>
      </c>
    </row>
    <row r="3" spans="1:2">
      <c t="s" r="A3" s="3">
        <v>300</v>
      </c>
      <c t="s" r="B3" s="3">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6</v>
      </c>
    </row>
    <row r="3" spans="1:2">
      <c t="s" r="A3" s="3">
        <v>303</v>
      </c>
      <c t="s" r="B3" s="3">
        <v>304</v>
      </c>
    </row>
    <row r="4" spans="1:2">
      <c t="s" r="A4" s="3">
        <v>305</v>
      </c>
      <c t="s" r="B4" s="3">
        <v>306</v>
      </c>
    </row>
    <row r="5" spans="1:2">
      <c t="s" r="A5" s="3">
        <v>307</v>
      </c>
      <c t="s" r="B5" s="3">
        <v>308</v>
      </c>
    </row>
    <row r="6" spans="1:2">
      <c t="s" r="A6" s="3">
        <v>309</v>
      </c>
      <c t="s" r="B6" s="3">
        <v>310</v>
      </c>
    </row>
    <row r="7" spans="1:2">
      <c t="s" r="A7" s="3">
        <v>311</v>
      </c>
      <c t="s" r="B7" s="3">
        <v>312</v>
      </c>
    </row>
    <row r="8" spans="1:2">
      <c t="s" r="A8" s="3">
        <v>313</v>
      </c>
      <c t="s" r="B8" s="3">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315</v>
      </c>
      <c t="s" r="B1" s="2">
        <v>1</v>
      </c>
    </row>
    <row r="2" spans="1:2">
      <c t="s" r="B2" s="2">
        <v>26</v>
      </c>
    </row>
    <row r="3" spans="1:2">
      <c t="s" r="A3" s="3">
        <v>316</v>
      </c>
      <c t="s" r="B3" s="3">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18</v>
      </c>
      <c t="s" r="B1" s="2">
        <v>1</v>
      </c>
    </row>
    <row r="2" spans="1:2">
      <c t="s" r="B2" s="2">
        <v>26</v>
      </c>
    </row>
    <row r="3" spans="1:2">
      <c t="s" r="A3" s="3">
        <v>319</v>
      </c>
      <c t="s" r="B3" s="3">
        <v>320</v>
      </c>
    </row>
    <row r="4" spans="1:2">
      <c t="s" r="A4" s="3">
        <v>321</v>
      </c>
      <c t="s" r="B4" s="3">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6</v>
      </c>
    </row>
    <row r="3" spans="1:2">
      <c t="s" r="A3" s="3">
        <v>324</v>
      </c>
      <c t="s" r="B3" s="3">
        <v>325</v>
      </c>
    </row>
    <row r="4" spans="1:2">
      <c t="s" r="A4" s="3">
        <v>326</v>
      </c>
      <c t="s" r="B4" s="3">
        <v>327</v>
      </c>
    </row>
    <row r="5" spans="1:2">
      <c t="s" r="A5" s="3">
        <v>328</v>
      </c>
      <c t="s" r="B5" s="3">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6</v>
      </c>
    </row>
    <row r="3" spans="1:2">
      <c t="s" r="A3" s="3">
        <v>331</v>
      </c>
      <c t="s" r="B3" s="3">
        <v>332</v>
      </c>
    </row>
    <row r="4" spans="1:2">
      <c t="s" r="A4" s="3">
        <v>333</v>
      </c>
      <c t="s" r="B4" s="3">
        <v>334</v>
      </c>
    </row>
    <row r="5" spans="1:2">
      <c t="s" r="A5" s="3">
        <v>335</v>
      </c>
      <c t="s" r="B5" s="3">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6</v>
      </c>
    </row>
    <row r="3" spans="1:2">
      <c t="s" r="A3" s="3">
        <v>338</v>
      </c>
      <c t="s" r="B3" s="3">
        <v>339</v>
      </c>
    </row>
    <row r="4" spans="1:2">
      <c t="s" r="A4" s="3">
        <v>340</v>
      </c>
      <c t="s" r="B4" s="3">
        <v>341</v>
      </c>
    </row>
    <row r="5" spans="1:2">
      <c t="s" r="A5" s="3">
        <v>342</v>
      </c>
      <c t="s" r="B5" s="3">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6</v>
      </c>
    </row>
    <row r="3" spans="1:2">
      <c t="s" r="A3" s="3">
        <v>345</v>
      </c>
      <c t="s" r="B3" s="3">
        <v>346</v>
      </c>
    </row>
    <row r="4" spans="1:2">
      <c t="s" r="A4" s="3">
        <v>347</v>
      </c>
      <c t="s" r="B4" s="3">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6</v>
      </c>
    </row>
    <row r="3" spans="1:2">
      <c t="s" r="A3" s="3">
        <v>350</v>
      </c>
      <c t="s" r="B3" s="3">
        <v>351</v>
      </c>
    </row>
    <row r="4" spans="1:2">
      <c t="s" r="A4" s="3">
        <v>352</v>
      </c>
      <c t="s" r="B4" s="3">
        <v>353</v>
      </c>
    </row>
    <row r="5" spans="1:2">
      <c t="s" r="A5" s="3">
        <v>354</v>
      </c>
      <c t="s" r="B5" s="3">
        <v>355</v>
      </c>
    </row>
    <row r="6" spans="1:2">
      <c t="s" r="A6" s="3">
        <v>356</v>
      </c>
      <c t="s" r="B6" s="3">
        <v>357</v>
      </c>
    </row>
    <row r="7" spans="1:2">
      <c t="s" r="A7" s="3">
        <v>358</v>
      </c>
      <c t="s" r="B7" s="3">
        <v>359</v>
      </c>
    </row>
    <row r="8" spans="1:2">
      <c t="s" r="A8" s="3">
        <v>360</v>
      </c>
      <c t="s" r="B8" s="3">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362</v>
      </c>
      <c t="s" r="B1" s="2">
        <v>1</v>
      </c>
    </row>
    <row r="2" spans="1:2">
      <c t="s" r="B2" s="2">
        <v>26</v>
      </c>
    </row>
    <row r="3" spans="1:2">
      <c t="s" r="A3" s="3">
        <v>363</v>
      </c>
      <c t="s" r="B3" s="3">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123</v>
      </c>
      <c t="s" r="B1" s="2">
        <v>1</v>
      </c>
    </row>
    <row r="2" spans="1:2">
      <c t="s" r="B2" s="2">
        <v>124</v>
      </c>
    </row>
    <row r="3" spans="1:2">
      <c t="s" r="A3" s="3">
        <v>125</v>
      </c>
      <c t="n" r="B3" s="7">
        <v>2306607</v>
      </c>
    </row>
    <row r="4" spans="1:2">
      <c t="s" r="A4" s="3">
        <v>126</v>
      </c>
      <c t="n" r="B4" s="7">
        <v>608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6</v>
      </c>
    </row>
    <row r="3" spans="1:2">
      <c t="s" r="A3" s="3">
        <v>366</v>
      </c>
      <c t="s" r="B3" s="3">
        <v>367</v>
      </c>
    </row>
    <row r="4" spans="1:2">
      <c t="s" r="A4" s="3">
        <v>368</v>
      </c>
      <c t="s" r="B4" s="3">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6</v>
      </c>
    </row>
    <row r="3" spans="1:2">
      <c t="s" r="A3" s="3">
        <v>371</v>
      </c>
      <c t="s" r="B3" s="3">
        <v>372</v>
      </c>
    </row>
    <row r="4" spans="1:2">
      <c t="s" r="A4" s="3">
        <v>373</v>
      </c>
      <c t="s" r="B4" s="3">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5</v>
      </c>
      <c t="s" r="B1" s="2">
        <v>1</v>
      </c>
    </row>
    <row r="2" spans="1:2">
      <c t="s" r="B2" s="2">
        <v>26</v>
      </c>
    </row>
    <row r="3" spans="1:2">
      <c t="s" r="A3" s="3">
        <v>376</v>
      </c>
      <c t="s" r="B3" s="3">
        <v>377</v>
      </c>
    </row>
    <row r="4" spans="1:2">
      <c t="s" r="A4" s="3">
        <v>378</v>
      </c>
      <c t="s" r="B4" s="3">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6</v>
      </c>
    </row>
    <row r="3" spans="1:2">
      <c t="s" r="A3" s="3">
        <v>381</v>
      </c>
      <c t="s" r="B3" s="3">
        <v>382</v>
      </c>
    </row>
    <row r="4" spans="1:2">
      <c t="s" r="A4" s="3">
        <v>383</v>
      </c>
      <c t="s" r="B4" s="3">
        <v>384</v>
      </c>
    </row>
    <row r="5" spans="1:2">
      <c t="s" r="A5" s="3">
        <v>385</v>
      </c>
      <c t="s" r="B5" s="3">
        <v>386</v>
      </c>
    </row>
    <row r="6" spans="1:2">
      <c t="s" r="A6" s="3">
        <v>387</v>
      </c>
      <c t="s" r="B6" s="3">
        <v>388</v>
      </c>
    </row>
    <row r="7" spans="1:2">
      <c t="s" r="A7" s="3">
        <v>389</v>
      </c>
      <c t="s" r="B7" s="3">
        <v>390</v>
      </c>
    </row>
    <row r="8" spans="1:2">
      <c t="s" r="A8" s="3">
        <v>391</v>
      </c>
      <c t="s" r="B8" s="3">
        <v>392</v>
      </c>
    </row>
    <row r="9" spans="1:2">
      <c t="s" r="A9" s="3">
        <v>393</v>
      </c>
      <c t="s" r="B9" s="3">
        <v>394</v>
      </c>
    </row>
    <row r="10" spans="1:2">
      <c t="s" r="A10" s="3">
        <v>395</v>
      </c>
      <c t="s" r="B10" s="3">
        <v>396</v>
      </c>
    </row>
    <row r="11" spans="1:2">
      <c t="s" r="A11" s="3">
        <v>397</v>
      </c>
      <c t="s" r="B11" s="3">
        <v>398</v>
      </c>
    </row>
    <row r="12" spans="1:2">
      <c t="s" r="A12" s="3">
        <v>399</v>
      </c>
      <c t="s" r="B12" s="3">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6</v>
      </c>
    </row>
    <row r="3" spans="1:2">
      <c t="s" r="A3" s="3">
        <v>402</v>
      </c>
      <c t="s" r="B3" s="3">
        <v>403</v>
      </c>
    </row>
    <row r="4" spans="1:2">
      <c t="s" r="A4" s="3">
        <v>404</v>
      </c>
      <c t="s" r="B4" s="3">
        <v>405</v>
      </c>
    </row>
    <row r="5" spans="1:2">
      <c t="s" r="A5" s="3">
        <v>406</v>
      </c>
      <c t="s" r="B5" s="3">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6</v>
      </c>
    </row>
    <row r="3" spans="1:2">
      <c t="s" r="A3" s="3">
        <v>409</v>
      </c>
      <c t="s" r="B3" s="3">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6</v>
      </c>
    </row>
    <row r="3" spans="1:2">
      <c t="s" r="A3" s="3">
        <v>412</v>
      </c>
      <c t="s" r="B3" s="3">
        <v>413</v>
      </c>
    </row>
    <row r="4" spans="1:2">
      <c t="s" r="A4" s="3">
        <v>414</v>
      </c>
      <c t="s" r="B4" s="3">
        <v>415</v>
      </c>
    </row>
    <row r="5" spans="1:2">
      <c t="s" r="A5" s="3">
        <v>416</v>
      </c>
      <c t="s" r="B5" s="3">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6</v>
      </c>
    </row>
    <row r="3" spans="1:2">
      <c t="s" r="A3" s="3">
        <v>419</v>
      </c>
      <c t="s" r="B3" s="3">
        <v>420</v>
      </c>
    </row>
    <row r="4" spans="1:2">
      <c t="s" r="A4" s="3">
        <v>421</v>
      </c>
      <c t="s" r="B4" s="3">
        <v>422</v>
      </c>
    </row>
    <row r="5" spans="1:2">
      <c t="s" r="A5" s="3">
        <v>423</v>
      </c>
      <c t="s" r="B5" s="3">
        <v>424</v>
      </c>
    </row>
    <row r="6" spans="1:2">
      <c t="s" r="A6" s="3">
        <v>425</v>
      </c>
      <c t="s" r="B6" s="3">
        <v>426</v>
      </c>
    </row>
    <row r="7" spans="1:2">
      <c t="s" r="A7" s="3">
        <v>427</v>
      </c>
      <c t="s" r="B7" s="3">
        <v>428</v>
      </c>
    </row>
    <row r="8" spans="1:2">
      <c t="s" r="A8" s="3">
        <v>429</v>
      </c>
      <c t="s" r="B8" s="3">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6</v>
      </c>
    </row>
    <row r="3" spans="1:2">
      <c t="s" r="A3" s="3">
        <v>432</v>
      </c>
      <c t="s" r="B3" s="3">
        <v>433</v>
      </c>
    </row>
    <row r="4" spans="1:2">
      <c t="s" r="A4" s="3">
        <v>434</v>
      </c>
      <c t="s" r="B4" s="3">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6</v>
      </c>
    </row>
    <row r="3" spans="1:2">
      <c t="s" r="A3" s="3">
        <v>437</v>
      </c>
      <c t="s" r="B3" s="3">
        <v>438</v>
      </c>
    </row>
    <row r="4" spans="1:2">
      <c t="s" r="A4" s="3">
        <v>439</v>
      </c>
      <c t="s" r="B4" s="3">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7</v>
      </c>
      <c t="s" r="B1" s="2">
        <v>1</v>
      </c>
    </row>
    <row r="2" spans="1:4">
      <c t="s" r="B2" s="2">
        <v>26</v>
      </c>
      <c t="s" r="C2" s="2">
        <v>27</v>
      </c>
      <c t="s" r="D2" s="2">
        <v>96</v>
      </c>
    </row>
    <row r="3" spans="1:4">
      <c t="s" r="A3" s="3">
        <v>116</v>
      </c>
      <c t="n" r="B3" s="7">
        <v>2434211</v>
      </c>
      <c t="n" r="C3" s="7">
        <v>2307904</v>
      </c>
      <c t="n" r="D3" s="7">
        <v>1991648</v>
      </c>
    </row>
    <row r="4" spans="1:4">
      <c t="s" r="A4" s="6">
        <v>128</v>
      </c>
    </row>
    <row r="5" spans="1:4">
      <c t="s" r="A5" s="3">
        <v>129</v>
      </c>
      <c t="n" r="B5" s="5">
        <v>-395352</v>
      </c>
      <c t="n" r="C5" s="5">
        <v>404352</v>
      </c>
      <c t="n" r="D5" s="5">
        <v>301889</v>
      </c>
    </row>
    <row r="6" spans="1:4">
      <c t="s" r="A6" s="3">
        <v>130</v>
      </c>
      <c t="n" r="B6" s="5">
        <v>-312192</v>
      </c>
      <c t="n" r="C6" s="5">
        <v>577703</v>
      </c>
      <c t="n" r="D6" s="5">
        <v>499560</v>
      </c>
    </row>
    <row r="7" spans="1:4">
      <c t="s" r="A7" s="3">
        <v>131</v>
      </c>
      <c t="n" r="B7" s="5">
        <v>-209181</v>
      </c>
      <c t="n" r="C7" s="5">
        <v>4316</v>
      </c>
      <c t="n" r="D7" s="5">
        <v>99404</v>
      </c>
    </row>
    <row r="8" spans="1:4">
      <c t="s" r="A8" s="3">
        <v>128</v>
      </c>
      <c t="n" r="B8" s="5">
        <v>-916725</v>
      </c>
      <c t="n" r="C8" s="5">
        <v>986371</v>
      </c>
      <c t="n" r="D8" s="5">
        <v>900853</v>
      </c>
    </row>
    <row r="9" spans="1:4">
      <c t="s" r="A9" s="3">
        <v>132</v>
      </c>
      <c t="n" r="B9" s="5">
        <v>1517486</v>
      </c>
      <c t="n" r="C9" s="5">
        <v>3294275</v>
      </c>
      <c t="n" r="D9" s="5">
        <v>2892501</v>
      </c>
    </row>
    <row r="10" spans="1:4">
      <c t="s" r="A10" s="3">
        <v>133</v>
      </c>
      <c t="n" r="B10" s="5">
        <v>-71569</v>
      </c>
      <c t="n" r="C10" s="5">
        <v>-171553</v>
      </c>
      <c t="n" r="D10" s="5">
        <v>-185098</v>
      </c>
    </row>
    <row r="11" spans="1:4">
      <c t="s" r="A11" s="3">
        <v>134</v>
      </c>
      <c t="n" r="B11" s="7">
        <v>1445917</v>
      </c>
      <c t="n" r="C11" s="7">
        <v>3122722</v>
      </c>
      <c t="n" r="D11" s="7">
        <v>2707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441</v>
      </c>
      <c t="s" r="B1" s="2">
        <v>1</v>
      </c>
    </row>
    <row r="2" spans="1:2">
      <c t="s" r="B2" s="2">
        <v>26</v>
      </c>
    </row>
    <row r="3" spans="1:2">
      <c t="s" r="A3" s="3">
        <v>442</v>
      </c>
      <c t="s" r="B3" s="3">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4</v>
      </c>
      <c t="s" r="B1" s="2">
        <v>1</v>
      </c>
    </row>
    <row r="2" spans="1:4">
      <c t="s" r="B2" s="2">
        <v>26</v>
      </c>
      <c t="s" r="C2" s="2">
        <v>27</v>
      </c>
      <c t="s" r="D2" s="2">
        <v>96</v>
      </c>
    </row>
    <row r="3" spans="1:4">
      <c t="s" r="A3" s="6">
        <v>445</v>
      </c>
    </row>
    <row r="4" spans="1:4">
      <c t="s" r="A4" s="3">
        <v>446</v>
      </c>
      <c t="s" r="B4" s="3">
        <v>447</v>
      </c>
    </row>
    <row r="5" spans="1:4">
      <c t="s" r="A5" s="3">
        <v>448</v>
      </c>
      <c t="n" r="B5" s="7">
        <v>489036</v>
      </c>
      <c t="n" r="C5" s="7">
        <v>435150</v>
      </c>
      <c t="n" r="D5" s="7">
        <v>419409</v>
      </c>
    </row>
    <row r="6" spans="1:4">
      <c t="s" r="A6" s="3">
        <v>449</v>
      </c>
      <c t="n" r="B6" s="5">
        <v>1055672</v>
      </c>
      <c t="n" r="C6" s="5">
        <v>1004547</v>
      </c>
      <c t="n" r="D6" s="7">
        <v>910517</v>
      </c>
    </row>
    <row r="7" spans="1:4">
      <c t="s" r="A7" s="3">
        <v>450</v>
      </c>
      <c t="n" r="B7" s="5">
        <v>382660</v>
      </c>
      <c t="n" r="C7" s="5">
        <v>402180</v>
      </c>
    </row>
    <row r="8" spans="1:4">
      <c t="s" r="A8" s="3">
        <v>451</v>
      </c>
      <c t="n" r="B8" s="7">
        <v>13297</v>
      </c>
      <c t="n" r="C8" s="5">
        <v>39165</v>
      </c>
    </row>
    <row r="9" spans="1:4">
      <c t="s" r="A9" s="3">
        <v>452</v>
      </c>
      <c t="s" r="B9" s="3">
        <v>453</v>
      </c>
    </row>
    <row r="10" spans="1:4">
      <c t="s" r="A10" s="3">
        <v>454</v>
      </c>
      <c t="n" r="B10" s="7">
        <v>967607</v>
      </c>
      <c t="n" r="C10" s="5">
        <v>978179</v>
      </c>
    </row>
    <row r="11" spans="1:4">
      <c t="s" r="A11" s="3">
        <v>455</v>
      </c>
      <c t="n" r="B11" s="7">
        <v>28160</v>
      </c>
      <c t="n" r="C11" s="7">
        <v>28708</v>
      </c>
    </row>
    <row r="12" spans="1:4">
      <c t="s" r="A12" s="3">
        <v>456</v>
      </c>
    </row>
    <row r="13" spans="1:4">
      <c t="s" r="A13" s="6">
        <v>445</v>
      </c>
    </row>
    <row r="14" spans="1:4">
      <c t="s" r="A14" s="3">
        <v>457</v>
      </c>
      <c t="s" r="B14" s="3">
        <v>458</v>
      </c>
    </row>
    <row r="15" spans="1:4">
      <c t="s" r="A15" s="3">
        <v>459</v>
      </c>
    </row>
    <row r="16" spans="1:4">
      <c t="s" r="A16" s="6">
        <v>445</v>
      </c>
    </row>
    <row r="17" spans="1:4">
      <c t="s" r="A17" s="3">
        <v>457</v>
      </c>
      <c t="s" r="B17" s="3">
        <v>460</v>
      </c>
    </row>
    <row r="18" spans="1:4">
      <c t="s" r="A18" s="3">
        <v>461</v>
      </c>
    </row>
    <row r="19" spans="1:4">
      <c t="s" r="A19" s="6">
        <v>445</v>
      </c>
    </row>
    <row r="20" spans="1:4">
      <c t="s" r="A20" s="3">
        <v>457</v>
      </c>
      <c t="s" r="B20" s="3">
        <v>462</v>
      </c>
    </row>
    <row r="21" spans="1:4">
      <c t="s" r="A21" s="3">
        <v>463</v>
      </c>
    </row>
    <row r="22" spans="1:4">
      <c t="s" r="A22" s="6">
        <v>445</v>
      </c>
    </row>
    <row r="23" spans="1:4">
      <c t="s" r="A23" s="3">
        <v>457</v>
      </c>
      <c t="s" r="B23" s="3">
        <v>460</v>
      </c>
    </row>
    <row r="24" spans="1:4">
      <c t="s" r="A24" s="3">
        <v>464</v>
      </c>
    </row>
    <row r="25" spans="1:4">
      <c t="s" r="A25" s="6">
        <v>445</v>
      </c>
    </row>
    <row r="26" spans="1:4">
      <c t="s" r="A26" s="3">
        <v>457</v>
      </c>
      <c t="s" r="B26" s="3">
        <v>453</v>
      </c>
    </row>
    <row r="27" spans="1:4">
      <c t="s" r="A27" s="3">
        <v>465</v>
      </c>
    </row>
    <row r="28" spans="1:4">
      <c t="s" r="A28" s="6">
        <v>445</v>
      </c>
    </row>
    <row r="29" spans="1:4">
      <c t="s" r="A29" s="3">
        <v>457</v>
      </c>
      <c t="s" r="B29" s="3">
        <v>460</v>
      </c>
    </row>
    <row r="30" spans="1:4">
      <c t="s" r="A30" s="3">
        <v>466</v>
      </c>
    </row>
    <row r="31" spans="1:4">
      <c t="s" r="A31" s="6">
        <v>445</v>
      </c>
    </row>
    <row r="32" spans="1:4">
      <c t="s" r="A32" s="3">
        <v>467</v>
      </c>
      <c t="s" r="B32" s="3">
        <v>468</v>
      </c>
    </row>
    <row r="33" spans="1:4">
      <c t="s" r="A33" s="3">
        <v>469</v>
      </c>
    </row>
    <row r="34" spans="1:4">
      <c t="s" r="A34" s="6">
        <v>445</v>
      </c>
    </row>
    <row r="35" spans="1:4">
      <c t="s" r="A35" s="3">
        <v>467</v>
      </c>
      <c t="s" r="B35" s="3">
        <v>460</v>
      </c>
    </row>
    <row r="36" spans="1:4">
      <c t="s" r="A36" s="3">
        <v>470</v>
      </c>
    </row>
    <row r="37" spans="1:4">
      <c t="s" r="A37" s="6">
        <v>445</v>
      </c>
    </row>
    <row r="38" spans="1:4">
      <c t="s" r="A38" s="3">
        <v>467</v>
      </c>
      <c t="s" r="B38" s="3">
        <v>453</v>
      </c>
    </row>
    <row r="39" spans="1:4">
      <c t="s" r="A39" s="3">
        <v>471</v>
      </c>
    </row>
    <row r="40" spans="1:4">
      <c t="s" r="A40" s="6">
        <v>445</v>
      </c>
    </row>
    <row r="41" spans="1:4">
      <c t="s" r="A41" s="3">
        <v>467</v>
      </c>
      <c t="s" r="B41" s="3">
        <v>4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6</v>
      </c>
      <c t="s" r="C1" s="2">
        <v>27</v>
      </c>
    </row>
    <row r="2" spans="1:3">
      <c t="s" r="A2" s="6">
        <v>473</v>
      </c>
    </row>
    <row r="3" spans="1:3">
      <c t="s" r="A3" s="3">
        <v>474</v>
      </c>
      <c t="n" r="B3" s="7">
        <v>42534</v>
      </c>
      <c t="n" r="C3" s="7">
        <v>33802</v>
      </c>
    </row>
    <row r="4" spans="1:3">
      <c t="s" r="A4" s="3">
        <v>475</v>
      </c>
    </row>
    <row r="5" spans="1:3">
      <c t="s" r="A5" s="6">
        <v>473</v>
      </c>
    </row>
    <row r="6" spans="1:3">
      <c t="s" r="A6" s="3">
        <v>474</v>
      </c>
      <c t="n" r="B6" s="5">
        <v>8107</v>
      </c>
      <c t="n" r="C6" s="5">
        <v>7629</v>
      </c>
    </row>
    <row r="7" spans="1:3">
      <c t="s" r="A7" s="3">
        <v>476</v>
      </c>
    </row>
    <row r="8" spans="1:3">
      <c t="s" r="A8" s="6">
        <v>473</v>
      </c>
    </row>
    <row r="9" spans="1:3">
      <c t="s" r="A9" s="3">
        <v>474</v>
      </c>
      <c t="n" r="B9" s="5">
        <v>682</v>
      </c>
      <c t="n" r="C9" s="5">
        <v>5562</v>
      </c>
    </row>
    <row r="10" spans="1:3">
      <c t="s" r="A10" s="3">
        <v>477</v>
      </c>
    </row>
    <row r="11" spans="1:3">
      <c t="s" r="A11" s="6">
        <v>473</v>
      </c>
    </row>
    <row r="12" spans="1:3">
      <c t="s" r="A12" s="3">
        <v>474</v>
      </c>
      <c t="n" r="B12" s="5">
        <v>16122</v>
      </c>
      <c t="n" r="C12" s="5">
        <v>11573</v>
      </c>
    </row>
    <row r="13" spans="1:3">
      <c t="s" r="A13" s="3">
        <v>478</v>
      </c>
    </row>
    <row r="14" spans="1:3">
      <c t="s" r="A14" s="6">
        <v>473</v>
      </c>
    </row>
    <row r="15" spans="1:3">
      <c t="s" r="A15" s="3">
        <v>474</v>
      </c>
      <c t="n" r="B15" s="5">
        <v>16801</v>
      </c>
      <c t="n" r="C15" s="5">
        <v>8592</v>
      </c>
    </row>
    <row r="16" spans="1:3">
      <c t="s" r="A16" s="3">
        <v>479</v>
      </c>
    </row>
    <row r="17" spans="1:3">
      <c t="s" r="A17" s="6">
        <v>473</v>
      </c>
    </row>
    <row r="18" spans="1:3">
      <c t="s" r="A18" s="3">
        <v>474</v>
      </c>
      <c t="n" r="B18" s="7">
        <v>822</v>
      </c>
      <c t="n" r="C18" s="7">
        <v>4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6</v>
      </c>
      <c t="s" r="C1" s="2">
        <v>27</v>
      </c>
    </row>
    <row r="2" spans="1:3">
      <c t="s" r="A2" s="6">
        <v>481</v>
      </c>
    </row>
    <row r="3" spans="1:3">
      <c t="s" r="A3" s="3">
        <v>482</v>
      </c>
      <c t="n" r="B3" s="7">
        <v>27403</v>
      </c>
      <c t="n" r="C3" s="7">
        <v>32101</v>
      </c>
    </row>
    <row r="4" spans="1:3">
      <c t="s" r="A4" s="3">
        <v>475</v>
      </c>
    </row>
    <row r="5" spans="1:3">
      <c t="s" r="A5" s="6">
        <v>481</v>
      </c>
    </row>
    <row r="6" spans="1:3">
      <c t="s" r="A6" s="3">
        <v>482</v>
      </c>
      <c t="n" r="B6" s="5">
        <v>23419</v>
      </c>
      <c t="n" r="C6" s="5">
        <v>28147</v>
      </c>
    </row>
    <row r="7" spans="1:3">
      <c t="s" r="A7" s="3">
        <v>476</v>
      </c>
    </row>
    <row r="8" spans="1:3">
      <c t="s" r="A8" s="6">
        <v>481</v>
      </c>
    </row>
    <row r="9" spans="1:3">
      <c t="s" r="A9" s="3">
        <v>482</v>
      </c>
      <c t="n" r="B9" s="7">
        <v>3984</v>
      </c>
      <c t="n" r="C9" s="7">
        <v>39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6</v>
      </c>
      <c t="s" r="C2" s="2">
        <v>27</v>
      </c>
      <c t="s" r="D2" s="2">
        <v>96</v>
      </c>
    </row>
    <row r="3" spans="1:4">
      <c t="s" r="A3" s="6">
        <v>484</v>
      </c>
    </row>
    <row r="4" spans="1:4">
      <c t="s" r="A4" s="3">
        <v>485</v>
      </c>
      <c t="n" r="B4" s="7">
        <v>884589</v>
      </c>
      <c t="n" r="C4" s="7">
        <v>1145808</v>
      </c>
      <c t="n" r="D4" s="7">
        <v>411133</v>
      </c>
    </row>
    <row r="5" spans="1:4">
      <c t="s" r="A5" s="3">
        <v>486</v>
      </c>
      <c t="n" r="B5" s="5">
        <v>381280</v>
      </c>
      <c t="n" r="C5" s="5">
        <v>369770</v>
      </c>
      <c t="n" r="D5" s="5">
        <v>352590</v>
      </c>
    </row>
    <row r="6" spans="1:4">
      <c t="s" r="A6" s="3">
        <v>487</v>
      </c>
      <c t="n" r="B6" s="7">
        <v>6546</v>
      </c>
      <c t="n" r="C6" s="7">
        <v>3709</v>
      </c>
      <c t="n" r="D6" s="7">
        <v>34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6</v>
      </c>
      <c t="s" r="C1" s="2">
        <v>27</v>
      </c>
    </row>
    <row r="2" spans="1:3">
      <c t="s" r="A2" s="6">
        <v>489</v>
      </c>
    </row>
    <row r="3" spans="1:3">
      <c t="s" r="A3" s="3">
        <v>490</v>
      </c>
      <c t="n" r="B3" s="7">
        <v>6686062</v>
      </c>
      <c t="n" r="C3" s="7">
        <v>7857183</v>
      </c>
    </row>
    <row r="4" spans="1:3">
      <c t="s" r="A4" s="3">
        <v>491</v>
      </c>
      <c t="n" r="B4" s="5">
        <v>2188947</v>
      </c>
      <c t="n" r="C4" s="5">
        <v>2464154</v>
      </c>
    </row>
    <row r="5" spans="1:3">
      <c t="s" r="A5" s="3">
        <v>492</v>
      </c>
      <c t="n" r="B5" s="5">
        <v>16015</v>
      </c>
      <c t="n" r="C5" s="5">
        <v>4850</v>
      </c>
    </row>
    <row r="6" spans="1:3">
      <c t="s" r="A6" s="3">
        <v>493</v>
      </c>
      <c t="n" r="B6" s="5">
        <v>8858994</v>
      </c>
      <c t="n" r="C6" s="5">
        <v>10316487</v>
      </c>
    </row>
    <row r="7" spans="1:3">
      <c t="s" r="A7" s="3">
        <v>494</v>
      </c>
    </row>
    <row r="8" spans="1:3">
      <c t="s" r="A8" s="6">
        <v>489</v>
      </c>
    </row>
    <row r="9" spans="1:3">
      <c t="s" r="A9" s="3">
        <v>490</v>
      </c>
      <c t="n" r="B9" s="5">
        <v>5706026</v>
      </c>
      <c t="n" r="C9" s="5">
        <v>6848348</v>
      </c>
    </row>
    <row r="10" spans="1:3">
      <c t="s" r="A10" s="3">
        <v>491</v>
      </c>
      <c t="n" r="B10" s="5">
        <v>261226</v>
      </c>
      <c t="n" r="C10" s="5">
        <v>337341</v>
      </c>
    </row>
    <row r="11" spans="1:3">
      <c t="s" r="A11" s="3">
        <v>492</v>
      </c>
      <c t="n" r="B11" s="5">
        <v>15671</v>
      </c>
      <c t="n" r="C11" s="5">
        <v>4738</v>
      </c>
    </row>
    <row r="12" spans="1:3">
      <c t="s" r="A12" s="3">
        <v>493</v>
      </c>
      <c t="n" r="B12" s="5">
        <v>5951581</v>
      </c>
      <c t="n" r="C12" s="5">
        <v>7180951</v>
      </c>
    </row>
    <row r="13" spans="1:3">
      <c t="s" r="A13" s="3">
        <v>495</v>
      </c>
    </row>
    <row r="14" spans="1:3">
      <c t="s" r="A14" s="6">
        <v>489</v>
      </c>
    </row>
    <row r="15" spans="1:3">
      <c t="s" r="A15" s="3">
        <v>490</v>
      </c>
      <c t="n" r="B15" s="5">
        <v>661796</v>
      </c>
      <c t="n" r="C15" s="5">
        <v>621750</v>
      </c>
    </row>
    <row r="16" spans="1:3">
      <c t="s" r="A16" s="3">
        <v>491</v>
      </c>
      <c t="n" r="B16" s="5">
        <v>1897439</v>
      </c>
      <c t="n" r="C16" s="5">
        <v>2083164</v>
      </c>
    </row>
    <row r="17" spans="1:3">
      <c t="s" r="A17" s="3">
        <v>492</v>
      </c>
      <c t="n" r="B17" s="5">
        <v>304</v>
      </c>
      <c t="n" r="C17" s="5">
        <v>100</v>
      </c>
    </row>
    <row r="18" spans="1:3">
      <c t="s" r="A18" s="3">
        <v>493</v>
      </c>
      <c t="n" r="B18" s="5">
        <v>2558931</v>
      </c>
      <c t="n" r="C18" s="5">
        <v>2704814</v>
      </c>
    </row>
    <row r="19" spans="1:3">
      <c t="s" r="A19" s="3">
        <v>44</v>
      </c>
    </row>
    <row r="20" spans="1:3">
      <c t="s" r="A20" s="6">
        <v>489</v>
      </c>
    </row>
    <row r="21" spans="1:3">
      <c t="s" r="A21" s="3">
        <v>490</v>
      </c>
      <c t="n" r="B21" s="5">
        <v>318240</v>
      </c>
      <c t="n" r="C21" s="5">
        <v>387085</v>
      </c>
    </row>
    <row r="22" spans="1:3">
      <c t="s" r="A22" s="3">
        <v>491</v>
      </c>
      <c t="n" r="B22" s="5">
        <v>30282</v>
      </c>
      <c t="n" r="C22" s="5">
        <v>43649</v>
      </c>
    </row>
    <row r="23" spans="1:3">
      <c t="s" r="A23" s="3">
        <v>492</v>
      </c>
      <c t="n" r="B23" s="5">
        <v>40</v>
      </c>
      <c t="n" r="C23" s="5">
        <v>12</v>
      </c>
    </row>
    <row r="24" spans="1:3">
      <c t="s" r="A24" s="3">
        <v>493</v>
      </c>
      <c t="n" r="B24" s="5">
        <v>348482</v>
      </c>
      <c t="n" r="C24" s="5">
        <v>430722</v>
      </c>
    </row>
    <row r="25" spans="1:3">
      <c t="s" r="A25" s="3">
        <v>496</v>
      </c>
    </row>
    <row r="26" spans="1:3">
      <c t="s" r="A26" s="6">
        <v>489</v>
      </c>
    </row>
    <row r="27" spans="1:3">
      <c t="s" r="A27" s="3">
        <v>490</v>
      </c>
      <c t="n" r="B27" s="5">
        <v>92194</v>
      </c>
      <c t="n" r="C27" s="5">
        <v>97738</v>
      </c>
    </row>
    <row r="28" spans="1:3">
      <c t="s" r="A28" s="3">
        <v>497</v>
      </c>
    </row>
    <row r="29" spans="1:3">
      <c t="s" r="A29" s="6">
        <v>489</v>
      </c>
    </row>
    <row r="30" spans="1:3">
      <c t="s" r="A30" s="3">
        <v>490</v>
      </c>
      <c t="n" r="B30" s="5">
        <v>20253</v>
      </c>
      <c t="n" r="C30" s="5">
        <v>20404</v>
      </c>
    </row>
    <row r="31" spans="1:3">
      <c t="s" r="A31" s="3">
        <v>498</v>
      </c>
    </row>
    <row r="32" spans="1:3">
      <c t="s" r="A32" s="6">
        <v>489</v>
      </c>
    </row>
    <row r="33" spans="1:3">
      <c t="s" r="A33" s="3">
        <v>490</v>
      </c>
      <c t="n" r="B33" s="7">
        <v>71941</v>
      </c>
      <c t="n" r="C33" s="7">
        <v>773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9</v>
      </c>
      <c t="s" r="B1" s="2">
        <v>1</v>
      </c>
    </row>
    <row r="2" spans="1:4">
      <c t="s" r="B2" s="2">
        <v>26</v>
      </c>
      <c t="s" r="C2" s="2">
        <v>27</v>
      </c>
      <c t="s" r="D2" s="2">
        <v>96</v>
      </c>
    </row>
    <row r="3" spans="1:4">
      <c t="s" r="A3" s="6">
        <v>500</v>
      </c>
    </row>
    <row r="4" spans="1:4">
      <c t="s" r="A4" s="3">
        <v>501</v>
      </c>
      <c t="n" r="B4" s="7">
        <v>108708</v>
      </c>
      <c t="n" r="C4" s="7">
        <v>113348</v>
      </c>
      <c t="n" r="D4" s="7">
        <v>538894</v>
      </c>
    </row>
    <row r="5" spans="1:4">
      <c t="s" r="A5" s="3">
        <v>502</v>
      </c>
      <c t="n" r="B5" s="5">
        <v>9500</v>
      </c>
      <c t="n" r="C5" s="5">
        <v>17912</v>
      </c>
      <c t="n" r="D5" s="5">
        <v>25099</v>
      </c>
    </row>
    <row r="6" spans="1:4">
      <c t="s" r="A6" s="3">
        <v>503</v>
      </c>
      <c t="n" r="B6" s="5">
        <v>365</v>
      </c>
      <c t="n" r="C6" s="5">
        <v>161</v>
      </c>
      <c t="n" r="D6" s="5">
        <v>404</v>
      </c>
    </row>
    <row r="7" spans="1:4">
      <c t="s" r="A7" s="3">
        <v>504</v>
      </c>
      <c t="n" r="B7" s="7">
        <v>9272</v>
      </c>
      <c t="n" r="C7" s="7">
        <v>2578</v>
      </c>
      <c t="n" r="D7" s="7">
        <v>6197</v>
      </c>
    </row>
    <row r="8" spans="1:4">
      <c t="s" r="A8" s="3">
        <v>505</v>
      </c>
    </row>
    <row r="9" spans="1:4">
      <c t="s" r="A9" s="6">
        <v>500</v>
      </c>
    </row>
    <row r="10" spans="1:4">
      <c t="s" r="A10" s="3">
        <v>506</v>
      </c>
      <c t="s" r="B10" s="3">
        <v>507</v>
      </c>
      <c t="s" r="C10" s="3">
        <v>507</v>
      </c>
    </row>
    <row r="11" spans="1:4">
      <c t="s" r="A11" s="3">
        <v>508</v>
      </c>
      <c t="s" r="B11" s="3">
        <v>509</v>
      </c>
      <c t="s" r="C11" s="3">
        <v>509</v>
      </c>
    </row>
    <row r="12" spans="1:4">
      <c t="s" r="A12" s="3">
        <v>510</v>
      </c>
    </row>
    <row r="13" spans="1:4">
      <c t="s" r="A13" s="6">
        <v>500</v>
      </c>
    </row>
    <row r="14" spans="1:4">
      <c t="s" r="A14" s="3">
        <v>511</v>
      </c>
      <c t="s" r="B14" s="3">
        <v>512</v>
      </c>
      <c t="s" r="C14" s="3">
        <v>513</v>
      </c>
    </row>
    <row r="15" spans="1:4">
      <c t="s" r="A15" s="3">
        <v>514</v>
      </c>
    </row>
    <row r="16" spans="1:4">
      <c t="s" r="A16" s="6">
        <v>500</v>
      </c>
    </row>
    <row r="17" spans="1:4">
      <c t="s" r="A17" s="3">
        <v>511</v>
      </c>
      <c t="s" r="B17" s="3">
        <v>515</v>
      </c>
      <c t="s" r="C17" s="3">
        <v>516</v>
      </c>
    </row>
    <row r="18" spans="1:4">
      <c t="s" r="A18" s="3">
        <v>517</v>
      </c>
    </row>
    <row r="19" spans="1:4">
      <c t="s" r="A19" s="6">
        <v>500</v>
      </c>
    </row>
    <row r="20" spans="1:4">
      <c t="s" r="A20" s="3">
        <v>511</v>
      </c>
      <c t="s" r="B20" s="3">
        <v>518</v>
      </c>
      <c t="s" r="C20" s="3">
        <v>5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0</v>
      </c>
      <c t="s" r="B1" s="2">
        <v>26</v>
      </c>
      <c t="s" r="C1" s="2">
        <v>27</v>
      </c>
      <c t="s" r="D1" s="2">
        <v>96</v>
      </c>
      <c t="s" r="E1" s="2">
        <v>521</v>
      </c>
    </row>
    <row r="2" spans="1:5">
      <c t="s" r="A2" s="6">
        <v>473</v>
      </c>
    </row>
    <row r="3" spans="1:5">
      <c t="s" r="A3" s="3">
        <v>266</v>
      </c>
      <c t="n" r="B3" s="7">
        <v>15295281</v>
      </c>
      <c t="n" r="C3" s="7">
        <v>16298284</v>
      </c>
    </row>
    <row r="4" spans="1:5">
      <c t="s" r="A4" s="3">
        <v>522</v>
      </c>
      <c t="n" r="B4" s="5">
        <v>169467</v>
      </c>
      <c t="n" r="C4" s="5">
        <v>179905</v>
      </c>
    </row>
    <row r="5" spans="1:5">
      <c t="s" r="A5" s="3">
        <v>523</v>
      </c>
      <c t="n" r="B5" s="5">
        <v>-754836</v>
      </c>
      <c t="n" r="C5" s="5">
        <v>-837124</v>
      </c>
    </row>
    <row r="6" spans="1:5">
      <c t="s" r="A6" s="3">
        <v>268</v>
      </c>
      <c t="n" r="B6" s="5">
        <v>-154281</v>
      </c>
      <c t="n" r="C6" s="5">
        <v>-168672</v>
      </c>
    </row>
    <row r="7" spans="1:5">
      <c t="s" r="A7" s="3">
        <v>524</v>
      </c>
      <c t="n" r="B7" s="5">
        <v>14555631</v>
      </c>
      <c t="n" r="C7" s="5">
        <v>15472393</v>
      </c>
    </row>
    <row r="8" spans="1:5">
      <c t="s" r="A8" s="3">
        <v>525</v>
      </c>
      <c t="n" r="B8" s="5">
        <v>-5912684</v>
      </c>
      <c t="n" r="C8" s="5">
        <v>-6269862</v>
      </c>
    </row>
    <row r="9" spans="1:5">
      <c t="s" r="A9" s="3">
        <v>39</v>
      </c>
      <c t="n" r="B9" s="5">
        <v>8642947</v>
      </c>
      <c t="n" r="C9" s="5">
        <v>9202531</v>
      </c>
    </row>
    <row r="10" spans="1:5">
      <c t="s" r="A10" s="3">
        <v>524</v>
      </c>
      <c t="n" r="B10" s="5">
        <v>14555631</v>
      </c>
      <c t="n" r="C10" s="5">
        <v>15472393</v>
      </c>
    </row>
    <row r="11" spans="1:5">
      <c t="s" r="A11" s="3">
        <v>475</v>
      </c>
    </row>
    <row r="12" spans="1:5">
      <c t="s" r="A12" s="6">
        <v>473</v>
      </c>
    </row>
    <row r="13" spans="1:5">
      <c t="s" r="A13" s="3">
        <v>266</v>
      </c>
      <c t="n" r="B13" s="5">
        <v>11156798</v>
      </c>
      <c t="n" r="C13" s="5">
        <v>12015844</v>
      </c>
    </row>
    <row r="14" spans="1:5">
      <c t="s" r="A14" s="3">
        <v>268</v>
      </c>
      <c t="n" r="B14" s="5">
        <v>-98853</v>
      </c>
      <c t="n" r="C14" s="5">
        <v>-109316</v>
      </c>
      <c t="n" r="D14" s="7">
        <v>-89439</v>
      </c>
      <c t="n" r="E14" s="7">
        <v>-83858</v>
      </c>
    </row>
    <row r="15" spans="1:5">
      <c t="s" r="A15" s="3">
        <v>476</v>
      </c>
    </row>
    <row r="16" spans="1:5">
      <c t="s" r="A16" s="6">
        <v>473</v>
      </c>
    </row>
    <row r="17" spans="1:5">
      <c t="s" r="A17" s="3">
        <v>266</v>
      </c>
      <c t="n" r="B17" s="5">
        <v>1144312</v>
      </c>
      <c t="n" r="C17" s="5">
        <v>1158361</v>
      </c>
    </row>
    <row r="18" spans="1:5">
      <c t="s" r="A18" s="3">
        <v>268</v>
      </c>
      <c t="n" r="B18" s="5">
        <v>-24600</v>
      </c>
      <c t="n" r="C18" s="5">
        <v>-29303</v>
      </c>
      <c t="n" r="D18" s="5">
        <v>-30585</v>
      </c>
      <c t="n" r="E18" s="5">
        <v>-28928</v>
      </c>
    </row>
    <row r="19" spans="1:5">
      <c t="s" r="A19" s="3">
        <v>526</v>
      </c>
    </row>
    <row r="20" spans="1:5">
      <c t="s" r="A20" s="6">
        <v>473</v>
      </c>
    </row>
    <row r="21" spans="1:5">
      <c t="s" r="A21" s="3">
        <v>266</v>
      </c>
      <c t="n" r="B21" s="5">
        <v>2994171</v>
      </c>
      <c t="n" r="C21" s="5">
        <v>3124079</v>
      </c>
    </row>
    <row r="22" spans="1:5">
      <c t="s" r="A22" s="3">
        <v>268</v>
      </c>
      <c t="n" r="B22" s="7">
        <v>-30828</v>
      </c>
      <c t="n" r="C22" s="7">
        <v>-30053</v>
      </c>
      <c t="n" r="D22" s="7">
        <v>-26358</v>
      </c>
      <c t="n" r="E22" s="7">
        <v>-262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7</v>
      </c>
      <c t="s" r="B1" s="2">
        <v>1</v>
      </c>
    </row>
    <row r="2" spans="1:3">
      <c t="s" r="B2" s="2">
        <v>26</v>
      </c>
      <c t="s" r="C2" s="2">
        <v>27</v>
      </c>
    </row>
    <row r="3" spans="1:3">
      <c t="s" r="A3" s="3">
        <v>528</v>
      </c>
    </row>
    <row r="4" spans="1:3">
      <c t="s" r="A4" s="6">
        <v>473</v>
      </c>
    </row>
    <row r="5" spans="1:3">
      <c t="s" r="A5" s="3">
        <v>529</v>
      </c>
      <c t="s" r="B5" s="3">
        <v>530</v>
      </c>
      <c t="s" r="C5" s="3">
        <v>531</v>
      </c>
    </row>
    <row r="6" spans="1:3">
      <c t="s" r="A6" s="3">
        <v>532</v>
      </c>
    </row>
    <row r="7" spans="1:3">
      <c t="s" r="A7" s="6">
        <v>473</v>
      </c>
    </row>
    <row r="8" spans="1:3">
      <c t="s" r="A8" s="3">
        <v>529</v>
      </c>
      <c t="s" r="B8" s="3">
        <v>533</v>
      </c>
      <c t="s" r="C8" s="3">
        <v>534</v>
      </c>
    </row>
    <row r="9" spans="1:3">
      <c t="s" r="A9" s="3">
        <v>535</v>
      </c>
    </row>
    <row r="10" spans="1:3">
      <c t="s" r="A10" s="6">
        <v>473</v>
      </c>
    </row>
    <row r="11" spans="1:3">
      <c t="s" r="A11" s="3">
        <v>529</v>
      </c>
      <c t="s" r="B11" s="3">
        <v>536</v>
      </c>
      <c t="s" r="C11" s="3">
        <v>537</v>
      </c>
    </row>
    <row r="12" spans="1:3">
      <c t="s" r="A12" s="3">
        <v>538</v>
      </c>
    </row>
    <row r="13" spans="1:3">
      <c t="s" r="A13" s="6">
        <v>473</v>
      </c>
    </row>
    <row r="14" spans="1:3">
      <c t="s" r="A14" s="3">
        <v>529</v>
      </c>
      <c t="s" r="B14" s="3">
        <v>539</v>
      </c>
      <c t="s" r="C14" s="3">
        <v>540</v>
      </c>
    </row>
    <row r="15" spans="1:3">
      <c t="s" r="A15" s="3">
        <v>541</v>
      </c>
    </row>
    <row r="16" spans="1:3">
      <c t="s" r="A16" s="6">
        <v>473</v>
      </c>
    </row>
    <row r="17" spans="1:3">
      <c t="s" r="A17" s="3">
        <v>529</v>
      </c>
      <c t="s" r="B17" s="3">
        <v>542</v>
      </c>
      <c t="s" r="C17" s="3">
        <v>5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21"/>
  </cols>
  <sheetData>
    <row r="1" spans="1:2">
      <c t="s" r="A1" s="1">
        <v>544</v>
      </c>
      <c t="s" r="B1" s="2">
        <v>124</v>
      </c>
    </row>
    <row r="2" spans="1:2">
      <c t="s" r="A2" s="3">
        <v>475</v>
      </c>
    </row>
    <row r="3" spans="1:2">
      <c t="s" r="A3" s="6">
        <v>545</v>
      </c>
    </row>
    <row r="4" spans="1:2">
      <c t="n" r="A4" s="5">
        <v>2017</v>
      </c>
      <c t="n" r="B4" s="7">
        <v>3708910</v>
      </c>
    </row>
    <row r="5" spans="1:2">
      <c t="n" r="A5" s="5">
        <v>2018</v>
      </c>
      <c t="n" r="B5" s="5">
        <v>2745820</v>
      </c>
    </row>
    <row r="6" spans="1:2">
      <c t="n" r="A6" s="5">
        <v>2019</v>
      </c>
      <c t="n" r="B6" s="5">
        <v>2154888</v>
      </c>
    </row>
    <row r="7" spans="1:2">
      <c t="n" r="A7" s="5">
        <v>2020</v>
      </c>
      <c t="n" r="B7" s="5">
        <v>1418530</v>
      </c>
    </row>
    <row r="8" spans="1:2">
      <c t="n" r="A8" s="5">
        <v>2021</v>
      </c>
      <c t="n" r="B8" s="5">
        <v>727919</v>
      </c>
    </row>
    <row r="9" spans="1:2">
      <c t="s" r="A9" s="3">
        <v>546</v>
      </c>
      <c t="n" r="B9" s="5">
        <v>400731</v>
      </c>
    </row>
    <row r="10" spans="1:2">
      <c t="s" r="A10" s="3">
        <v>547</v>
      </c>
      <c t="n" r="B10" s="5">
        <v>11156798</v>
      </c>
    </row>
    <row r="11" spans="1:2">
      <c t="s" r="A11" s="3">
        <v>476</v>
      </c>
    </row>
    <row r="12" spans="1:2">
      <c t="s" r="A12" s="6">
        <v>545</v>
      </c>
    </row>
    <row r="13" spans="1:2">
      <c t="n" r="A13" s="5">
        <v>2017</v>
      </c>
      <c t="n" r="B13" s="5">
        <v>297674</v>
      </c>
    </row>
    <row r="14" spans="1:2">
      <c t="n" r="A14" s="5">
        <v>2018</v>
      </c>
      <c t="n" r="B14" s="5">
        <v>225249</v>
      </c>
    </row>
    <row r="15" spans="1:2">
      <c t="n" r="A15" s="5">
        <v>2019</v>
      </c>
      <c t="n" r="B15" s="5">
        <v>175003</v>
      </c>
    </row>
    <row r="16" spans="1:2">
      <c t="n" r="A16" s="5">
        <v>2020</v>
      </c>
      <c t="n" r="B16" s="5">
        <v>79702</v>
      </c>
    </row>
    <row r="17" spans="1:2">
      <c t="n" r="A17" s="5">
        <v>2021</v>
      </c>
      <c t="n" r="B17" s="5">
        <v>27731</v>
      </c>
    </row>
    <row r="18" spans="1:2">
      <c t="s" r="A18" s="3">
        <v>546</v>
      </c>
      <c t="n" r="B18" s="5">
        <v>4729</v>
      </c>
    </row>
    <row r="19" spans="1:2">
      <c t="s" r="A19" s="3">
        <v>547</v>
      </c>
      <c t="n" r="B19" s="5">
        <v>810088</v>
      </c>
    </row>
    <row r="20" spans="1:2">
      <c t="s" r="A20" s="3">
        <v>526</v>
      </c>
    </row>
    <row r="21" spans="1:2">
      <c t="s" r="A21" s="6">
        <v>545</v>
      </c>
    </row>
    <row r="22" spans="1:2">
      <c t="n" r="A22" s="5">
        <v>2017</v>
      </c>
      <c t="n" r="B22" s="5">
        <v>2204683</v>
      </c>
    </row>
    <row r="23" spans="1:2">
      <c t="n" r="A23" s="5">
        <v>2018</v>
      </c>
      <c t="n" r="B23" s="5">
        <v>259953</v>
      </c>
    </row>
    <row r="24" spans="1:2">
      <c t="n" r="A24" s="5">
        <v>2019</v>
      </c>
      <c t="n" r="B24" s="5">
        <v>180465</v>
      </c>
    </row>
    <row r="25" spans="1:2">
      <c t="n" r="A25" s="5">
        <v>2020</v>
      </c>
      <c t="n" r="B25" s="5">
        <v>118401</v>
      </c>
    </row>
    <row r="26" spans="1:2">
      <c t="n" r="A26" s="5">
        <v>2021</v>
      </c>
      <c t="n" r="B26" s="5">
        <v>100245</v>
      </c>
    </row>
    <row r="27" spans="1:2">
      <c t="s" r="A27" s="3">
        <v>546</v>
      </c>
      <c t="n" r="B27" s="5">
        <v>130424</v>
      </c>
    </row>
    <row r="28" spans="1:2">
      <c t="s" r="A28" s="3">
        <v>547</v>
      </c>
      <c t="n" r="B28" s="7">
        <v>29941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2"/>
    <col customWidth="1" max="2" min="2" width="13"/>
    <col customWidth="1" max="3" min="3" width="13"/>
    <col customWidth="1" max="4" min="4" width="27"/>
    <col customWidth="1" max="5" min="5" width="18"/>
    <col customWidth="1" max="6" min="6" width="46"/>
    <col customWidth="1" max="7" min="7" width="24"/>
    <col customWidth="1" max="8" min="8" width="52"/>
    <col customWidth="1" max="9" min="9" width="25"/>
  </cols>
  <sheetData>
    <row r="1" spans="1:9">
      <c t="s" r="A1" s="1">
        <v>135</v>
      </c>
      <c t="s" r="B1" s="2">
        <v>136</v>
      </c>
      <c t="s" r="C1" s="2">
        <v>137</v>
      </c>
      <c t="s" r="D1" s="2">
        <v>75</v>
      </c>
      <c t="s" r="E1" s="2">
        <v>76</v>
      </c>
      <c t="s" r="F1" s="2">
        <v>77</v>
      </c>
      <c t="s" r="G1" s="2">
        <v>138</v>
      </c>
      <c t="s" r="H1" s="2">
        <v>79</v>
      </c>
      <c t="s" r="I1" s="2">
        <v>80</v>
      </c>
    </row>
    <row r="2" spans="1:9">
      <c t="s" r="A2" s="3">
        <v>139</v>
      </c>
      <c t="n" r="B2" s="7">
        <v>12772856</v>
      </c>
      <c t="n" r="C2" s="7">
        <v>397050</v>
      </c>
      <c t="n" r="D2" s="7">
        <v>551040</v>
      </c>
      <c t="n" r="E2" s="7">
        <v>12689206</v>
      </c>
      <c t="n" r="F2" s="7">
        <v>-356123</v>
      </c>
      <c t="n" r="G2" s="7">
        <v>-1133138</v>
      </c>
      <c t="n" r="H2" s="7">
        <v>12148035</v>
      </c>
      <c t="n" r="I2" s="7">
        <v>624821</v>
      </c>
    </row>
    <row r="3" spans="1:9">
      <c t="s" r="A3" s="3">
        <v>140</v>
      </c>
      <c t="n" r="B3" s="5">
        <v>3513</v>
      </c>
      <c t="n" r="D3" s="5">
        <v>528</v>
      </c>
      <c t="n" r="H3" s="5">
        <v>528</v>
      </c>
      <c t="n" r="I3" s="5">
        <v>2985</v>
      </c>
    </row>
    <row r="4" spans="1:9">
      <c t="s" r="A4" s="6">
        <v>141</v>
      </c>
    </row>
    <row r="5" spans="1:9">
      <c t="s" r="A5" s="3">
        <v>116</v>
      </c>
      <c t="n" r="B5" s="5">
        <v>1991648</v>
      </c>
      <c t="n" r="E5" s="5">
        <v>1823119</v>
      </c>
      <c t="n" r="H5" s="5">
        <v>1823119</v>
      </c>
      <c t="n" r="I5" s="5">
        <v>168529</v>
      </c>
    </row>
    <row r="6" spans="1:9">
      <c t="s" r="A6" s="6">
        <v>142</v>
      </c>
    </row>
    <row r="7" spans="1:9">
      <c t="s" r="A7" s="3">
        <v>129</v>
      </c>
      <c t="n" r="B7" s="5">
        <v>301889</v>
      </c>
      <c t="n" r="F7" s="5">
        <v>296942</v>
      </c>
      <c t="n" r="H7" s="5">
        <v>296942</v>
      </c>
      <c t="n" r="I7" s="5">
        <v>4947</v>
      </c>
    </row>
    <row r="8" spans="1:9">
      <c t="s" r="A8" s="3">
        <v>130</v>
      </c>
      <c t="n" r="B8" s="5">
        <v>499560</v>
      </c>
      <c t="n" r="F8" s="5">
        <v>493750</v>
      </c>
      <c t="n" r="H8" s="5">
        <v>493750</v>
      </c>
      <c t="n" r="I8" s="5">
        <v>5810</v>
      </c>
    </row>
    <row r="9" spans="1:9">
      <c t="s" r="A9" s="3">
        <v>131</v>
      </c>
      <c t="n" r="B9" s="5">
        <v>99404</v>
      </c>
      <c t="n" r="F9" s="5">
        <v>93592</v>
      </c>
      <c t="n" r="H9" s="5">
        <v>93592</v>
      </c>
      <c t="n" r="I9" s="5">
        <v>5812</v>
      </c>
    </row>
    <row r="10" spans="1:9">
      <c t="s" r="A10" s="3">
        <v>132</v>
      </c>
      <c t="n" r="B10" s="5">
        <v>2892501</v>
      </c>
      <c t="n" r="H10" s="5">
        <v>2707403</v>
      </c>
      <c t="n" r="I10" s="5">
        <v>185098</v>
      </c>
    </row>
    <row r="11" spans="1:9">
      <c t="s" r="A11" s="3">
        <v>143</v>
      </c>
      <c t="n" r="B11" s="5">
        <v>-396030</v>
      </c>
      <c t="n" r="E11" s="5">
        <v>-396030</v>
      </c>
      <c t="n" r="H11" s="5">
        <v>-396030</v>
      </c>
    </row>
    <row r="12" spans="1:9">
      <c t="s" r="A12" s="3">
        <v>144</v>
      </c>
      <c t="n" r="B12" s="5">
        <v>-63065</v>
      </c>
      <c t="n" r="I12" s="5">
        <v>-63065</v>
      </c>
    </row>
    <row r="13" spans="1:9">
      <c t="s" r="A13" s="3">
        <v>145</v>
      </c>
      <c t="n" r="B13" s="5">
        <v>9212</v>
      </c>
      <c t="n" r="D13" s="5">
        <v>-260</v>
      </c>
      <c t="n" r="G13" s="5">
        <v>9472</v>
      </c>
      <c t="n" r="H13" s="5">
        <v>9212</v>
      </c>
    </row>
    <row r="14" spans="1:9">
      <c t="s" r="A14" s="3">
        <v>146</v>
      </c>
      <c t="n" r="B14" s="5">
        <v>15218987</v>
      </c>
      <c t="n" r="C14" s="5">
        <v>397050</v>
      </c>
      <c t="n" r="D14" s="5">
        <v>551308</v>
      </c>
      <c t="n" r="E14" s="5">
        <v>14116295</v>
      </c>
      <c t="n" r="F14" s="5">
        <v>528161</v>
      </c>
      <c t="n" r="G14" s="5">
        <v>-1123666</v>
      </c>
      <c t="n" r="H14" s="5">
        <v>14469148</v>
      </c>
      <c t="n" r="I14" s="5">
        <v>749839</v>
      </c>
    </row>
    <row r="15" spans="1:9">
      <c t="s" r="A15" s="3">
        <v>140</v>
      </c>
      <c t="n" r="B15" s="5">
        <v>6679</v>
      </c>
      <c t="n" r="D15" s="5">
        <v>-422</v>
      </c>
      <c t="n" r="H15" s="5">
        <v>-422</v>
      </c>
      <c t="n" r="I15" s="5">
        <v>7101</v>
      </c>
    </row>
    <row r="16" spans="1:9">
      <c t="s" r="A16" s="6">
        <v>141</v>
      </c>
    </row>
    <row r="17" spans="1:9">
      <c t="s" r="A17" s="3">
        <v>116</v>
      </c>
      <c t="n" r="B17" s="5">
        <v>2307904</v>
      </c>
      <c t="n" r="E17" s="5">
        <v>2173338</v>
      </c>
      <c t="n" r="H17" s="5">
        <v>2173338</v>
      </c>
      <c t="n" r="I17" s="5">
        <v>134566</v>
      </c>
    </row>
    <row r="18" spans="1:9">
      <c t="s" r="A18" s="6">
        <v>142</v>
      </c>
    </row>
    <row r="19" spans="1:9">
      <c t="s" r="A19" s="3">
        <v>129</v>
      </c>
      <c t="n" r="B19" s="5">
        <v>404352</v>
      </c>
      <c t="n" r="F19" s="5">
        <v>380448</v>
      </c>
      <c t="n" r="H19" s="5">
        <v>380448</v>
      </c>
      <c t="n" r="I19" s="5">
        <v>23904</v>
      </c>
    </row>
    <row r="20" spans="1:9">
      <c t="s" r="A20" s="3">
        <v>130</v>
      </c>
      <c t="n" r="B20" s="5">
        <v>577703</v>
      </c>
      <c t="n" r="F20" s="5">
        <v>567002</v>
      </c>
      <c t="n" r="H20" s="5">
        <v>567002</v>
      </c>
      <c t="n" r="I20" s="5">
        <v>10701</v>
      </c>
    </row>
    <row r="21" spans="1:9">
      <c t="s" r="A21" s="3">
        <v>131</v>
      </c>
      <c t="n" r="B21" s="5">
        <v>4316</v>
      </c>
      <c t="n" r="F21" s="5">
        <v>1934</v>
      </c>
      <c t="n" r="H21" s="5">
        <v>1934</v>
      </c>
      <c t="n" r="I21" s="5">
        <v>2382</v>
      </c>
    </row>
    <row r="22" spans="1:9">
      <c t="s" r="A22" s="3">
        <v>132</v>
      </c>
      <c t="n" r="B22" s="5">
        <v>3294275</v>
      </c>
      <c t="n" r="H22" s="5">
        <v>3122722</v>
      </c>
      <c t="n" r="I22" s="5">
        <v>171553</v>
      </c>
    </row>
    <row r="23" spans="1:9">
      <c t="s" r="A23" s="3">
        <v>143</v>
      </c>
      <c t="n" r="B23" s="5">
        <v>-554933</v>
      </c>
      <c t="n" r="E23" s="5">
        <v>-554933</v>
      </c>
      <c t="n" r="H23" s="5">
        <v>-554933</v>
      </c>
    </row>
    <row r="24" spans="1:9">
      <c t="s" r="A24" s="3">
        <v>144</v>
      </c>
      <c t="n" r="B24" s="5">
        <v>-69295</v>
      </c>
      <c t="n" r="I24" s="5">
        <v>-69295</v>
      </c>
    </row>
    <row r="25" spans="1:9">
      <c t="s" r="A25" s="3">
        <v>147</v>
      </c>
      <c t="n" r="B25" s="5">
        <v>-360233</v>
      </c>
      <c t="n" r="G25" s="5">
        <v>-360233</v>
      </c>
      <c t="n" r="H25" s="5">
        <v>-360233</v>
      </c>
    </row>
    <row r="26" spans="1:9">
      <c t="s" r="A26" s="3">
        <v>148</v>
      </c>
      <c t="n" r="B26" s="5">
        <v>111849</v>
      </c>
      <c t="n" r="D26" s="5">
        <v>-2136</v>
      </c>
      <c t="n" r="E26" s="5">
        <v>-23290</v>
      </c>
      <c t="n" r="G26" s="5">
        <v>137275</v>
      </c>
      <c t="n" r="H26" s="5">
        <v>111849</v>
      </c>
    </row>
    <row r="27" spans="1:9">
      <c t="s" r="A27" s="3">
        <v>149</v>
      </c>
      <c t="n" r="D27" s="5">
        <v>-1696</v>
      </c>
      <c t="n" r="E27" s="5">
        <v>-119463</v>
      </c>
      <c t="n" r="G27" s="5">
        <v>121159</v>
      </c>
    </row>
    <row r="28" spans="1:9">
      <c t="s" r="A28" s="3">
        <v>150</v>
      </c>
      <c t="n" r="B28" s="5">
        <v>17647329</v>
      </c>
      <c t="n" r="C28" s="5">
        <v>397050</v>
      </c>
      <c t="n" r="D28" s="5">
        <v>547054</v>
      </c>
      <c t="n" r="E28" s="5">
        <v>15591947</v>
      </c>
      <c t="n" r="F28" s="5">
        <v>1477545</v>
      </c>
      <c t="n" r="G28" s="5">
        <v>-1225465</v>
      </c>
      <c t="n" r="H28" s="5">
        <v>16788131</v>
      </c>
      <c t="n" r="I28" s="5">
        <v>859198</v>
      </c>
    </row>
    <row r="29" spans="1:9">
      <c t="s" r="A29" s="3">
        <v>140</v>
      </c>
      <c t="n" r="B29" s="5">
        <v>5709</v>
      </c>
      <c t="n" r="D29" s="5">
        <v>1972</v>
      </c>
      <c t="n" r="E29" s="5">
        <v>-97</v>
      </c>
      <c t="n" r="H29" s="5">
        <v>1875</v>
      </c>
      <c t="n" r="I29" s="5">
        <v>3834</v>
      </c>
    </row>
    <row r="30" spans="1:9">
      <c t="s" r="A30" s="6">
        <v>141</v>
      </c>
    </row>
    <row r="31" spans="1:9">
      <c t="s" r="A31" s="3">
        <v>116</v>
      </c>
      <c t="n" r="B31" s="5">
        <v>2434211</v>
      </c>
      <c t="n" r="E31" s="5">
        <v>2312694</v>
      </c>
      <c t="n" r="H31" s="5">
        <v>2312694</v>
      </c>
      <c t="n" r="I31" s="5">
        <v>121517</v>
      </c>
    </row>
    <row r="32" spans="1:9">
      <c t="s" r="A32" s="6">
        <v>142</v>
      </c>
    </row>
    <row r="33" spans="1:9">
      <c t="s" r="A33" s="3">
        <v>129</v>
      </c>
      <c t="n" r="B33" s="5">
        <v>-395352</v>
      </c>
      <c t="n" r="F33" s="5">
        <v>-362965</v>
      </c>
      <c t="n" r="H33" s="5">
        <v>-362965</v>
      </c>
      <c t="n" r="I33" s="5">
        <v>-32387</v>
      </c>
    </row>
    <row r="34" spans="1:9">
      <c t="s" r="A34" s="3">
        <v>130</v>
      </c>
      <c t="n" r="B34" s="5">
        <v>-312192</v>
      </c>
      <c t="n" r="F34" s="5">
        <v>-302620</v>
      </c>
      <c t="n" r="H34" s="5">
        <v>-302620</v>
      </c>
      <c t="n" r="I34" s="5">
        <v>-9572</v>
      </c>
    </row>
    <row r="35" spans="1:9">
      <c t="s" r="A35" s="3">
        <v>131</v>
      </c>
      <c t="n" r="B35" s="5">
        <v>-209181</v>
      </c>
      <c t="n" r="F35" s="5">
        <v>-201192</v>
      </c>
      <c t="n" r="H35" s="5">
        <v>-201192</v>
      </c>
      <c t="n" r="I35" s="5">
        <v>-7989</v>
      </c>
    </row>
    <row r="36" spans="1:9">
      <c t="s" r="A36" s="3">
        <v>132</v>
      </c>
      <c t="n" r="B36" s="5">
        <v>1517486</v>
      </c>
      <c t="n" r="H36" s="5">
        <v>1445917</v>
      </c>
      <c t="n" r="I36" s="5">
        <v>71569</v>
      </c>
    </row>
    <row r="37" spans="1:9">
      <c t="s" r="A37" s="3">
        <v>151</v>
      </c>
      <c t="n" r="B37" s="5">
        <v>-3638</v>
      </c>
      <c t="n" r="E37" s="5">
        <v>-3638</v>
      </c>
      <c t="n" r="H37" s="5">
        <v>-3638</v>
      </c>
    </row>
    <row r="38" spans="1:9">
      <c t="s" r="A38" s="3">
        <v>152</v>
      </c>
      <c t="n" r="B38" s="5">
        <v>-2449</v>
      </c>
      <c t="n" r="E38" s="5">
        <v>-2449</v>
      </c>
      <c t="n" r="H38" s="5">
        <v>-2449</v>
      </c>
    </row>
    <row r="39" spans="1:9">
      <c t="s" r="A39" s="3">
        <v>143</v>
      </c>
      <c t="n" r="B39" s="5">
        <v>-704728</v>
      </c>
      <c t="n" r="E39" s="5">
        <v>-704728</v>
      </c>
      <c t="n" r="H39" s="5">
        <v>-704728</v>
      </c>
    </row>
    <row r="40" spans="1:9">
      <c t="s" r="A40" s="3">
        <v>144</v>
      </c>
      <c t="n" r="B40" s="5">
        <v>-73129</v>
      </c>
      <c t="n" r="I40" s="5">
        <v>-73129</v>
      </c>
    </row>
    <row r="41" spans="1:9">
      <c t="s" r="A41" s="3">
        <v>147</v>
      </c>
      <c t="n" r="B41" s="5">
        <v>-782871</v>
      </c>
      <c t="n" r="G41" s="5">
        <v>-782871</v>
      </c>
      <c t="n" r="H41" s="5">
        <v>-782871</v>
      </c>
    </row>
    <row r="42" spans="1:9">
      <c t="s" r="A42" s="3">
        <v>148</v>
      </c>
      <c t="n" r="B42" s="5">
        <v>4698</v>
      </c>
      <c t="n" r="D42" s="5">
        <v>183</v>
      </c>
      <c t="n" r="G42" s="5">
        <v>4515</v>
      </c>
      <c t="n" r="H42" s="5">
        <v>4698</v>
      </c>
    </row>
    <row r="43" spans="1:9">
      <c t="s" r="A43" s="3">
        <v>149</v>
      </c>
      <c t="n" r="D43" s="5">
        <v>-1048</v>
      </c>
      <c t="n" r="E43" s="5">
        <v>-399489</v>
      </c>
      <c t="n" r="G43" s="5">
        <v>400537</v>
      </c>
    </row>
    <row r="44" spans="1:9">
      <c t="s" r="A44" s="3">
        <v>153</v>
      </c>
      <c t="n" r="B44" s="7">
        <v>17608407</v>
      </c>
      <c t="n" r="C44" s="7">
        <v>397050</v>
      </c>
      <c t="n" r="D44" s="7">
        <v>548161</v>
      </c>
      <c t="n" r="E44" s="7">
        <v>16794240</v>
      </c>
      <c t="n" r="F44" s="7">
        <v>610768</v>
      </c>
      <c t="n" r="G44" s="7">
        <v>-1603284</v>
      </c>
      <c t="n" r="H44" s="7">
        <v>16746935</v>
      </c>
      <c t="n" r="I44" s="7">
        <v>8614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6</v>
      </c>
      <c t="s" r="C1" s="2">
        <v>27</v>
      </c>
    </row>
    <row r="2" spans="1:3">
      <c t="s" r="A2" s="6">
        <v>549</v>
      </c>
    </row>
    <row r="3" spans="1:3">
      <c t="s" r="A3" s="3">
        <v>550</v>
      </c>
      <c t="n" r="B3" s="7">
        <v>810088</v>
      </c>
      <c t="n" r="C3" s="7">
        <v>835491</v>
      </c>
    </row>
    <row r="4" spans="1:3">
      <c t="s" r="A4" s="3">
        <v>551</v>
      </c>
      <c t="n" r="B4" s="5">
        <v>334224</v>
      </c>
      <c t="n" r="C4" s="5">
        <v>322870</v>
      </c>
    </row>
    <row r="5" spans="1:3">
      <c t="s" r="A5" s="3">
        <v>552</v>
      </c>
      <c t="n" r="B5" s="5">
        <v>1144312</v>
      </c>
      <c t="n" r="C5" s="5">
        <v>1158361</v>
      </c>
    </row>
    <row r="6" spans="1:3">
      <c t="s" r="A6" s="3">
        <v>522</v>
      </c>
      <c t="n" r="B6" s="5">
        <v>5135</v>
      </c>
      <c t="n" r="C6" s="5">
        <v>4791</v>
      </c>
    </row>
    <row r="7" spans="1:3">
      <c t="s" r="A7" s="3">
        <v>553</v>
      </c>
      <c t="n" r="B7" s="5">
        <v>-95213</v>
      </c>
      <c t="n" r="C7" s="5">
        <v>-98915</v>
      </c>
    </row>
    <row r="8" spans="1:3">
      <c t="s" r="A8" s="3">
        <v>554</v>
      </c>
      <c t="n" r="B8" s="5">
        <v>-24600</v>
      </c>
      <c t="n" r="C8" s="5">
        <v>-29303</v>
      </c>
    </row>
    <row r="9" spans="1:3">
      <c t="s" r="A9" s="3">
        <v>555</v>
      </c>
      <c t="n" r="B9" s="7">
        <v>1029634</v>
      </c>
      <c t="n" r="C9" s="7">
        <v>10349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6</v>
      </c>
      <c t="s" r="C1" s="2">
        <v>27</v>
      </c>
    </row>
    <row r="2" spans="1:3">
      <c t="s" r="A2" s="6">
        <v>481</v>
      </c>
    </row>
    <row r="3" spans="1:3">
      <c t="s" r="A3" s="3">
        <v>136</v>
      </c>
      <c t="n" r="B3" s="7">
        <v>15295281</v>
      </c>
      <c t="n" r="C3" s="7">
        <v>16298284</v>
      </c>
    </row>
    <row r="4" spans="1:3">
      <c t="s" r="A4" s="3">
        <v>475</v>
      </c>
    </row>
    <row r="5" spans="1:3">
      <c t="s" r="A5" s="6">
        <v>481</v>
      </c>
    </row>
    <row r="6" spans="1:3">
      <c t="s" r="A6" s="3">
        <v>557</v>
      </c>
      <c t="n" r="B6" s="5">
        <v>10966689</v>
      </c>
      <c t="n" r="C6" s="5">
        <v>11821070</v>
      </c>
    </row>
    <row r="7" spans="1:3">
      <c t="s" r="A7" s="3">
        <v>136</v>
      </c>
      <c t="n" r="B7" s="5">
        <v>11156798</v>
      </c>
      <c t="n" r="C7" s="5">
        <v>12015844</v>
      </c>
    </row>
    <row r="8" spans="1:3">
      <c t="s" r="A8" s="3">
        <v>558</v>
      </c>
    </row>
    <row r="9" spans="1:3">
      <c t="s" r="A9" s="6">
        <v>481</v>
      </c>
    </row>
    <row r="10" spans="1:3">
      <c t="s" r="A10" s="3">
        <v>559</v>
      </c>
      <c t="n" r="B10" s="5">
        <v>128603</v>
      </c>
      <c t="n" r="C10" s="5">
        <v>129649</v>
      </c>
    </row>
    <row r="11" spans="1:3">
      <c t="s" r="A11" s="3">
        <v>560</v>
      </c>
    </row>
    <row r="12" spans="1:3">
      <c t="s" r="A12" s="6">
        <v>481</v>
      </c>
    </row>
    <row r="13" spans="1:3">
      <c t="s" r="A13" s="3">
        <v>559</v>
      </c>
      <c t="n" r="B13" s="5">
        <v>29995</v>
      </c>
      <c t="n" r="C13" s="5">
        <v>29552</v>
      </c>
    </row>
    <row r="14" spans="1:3">
      <c t="s" r="A14" s="3">
        <v>561</v>
      </c>
    </row>
    <row r="15" spans="1:3">
      <c t="s" r="A15" s="6">
        <v>481</v>
      </c>
    </row>
    <row r="16" spans="1:3">
      <c t="s" r="A16" s="3">
        <v>559</v>
      </c>
      <c t="n" r="B16" s="5">
        <v>31511</v>
      </c>
      <c t="n" r="C16" s="5">
        <v>35573</v>
      </c>
    </row>
    <row r="17" spans="1:3">
      <c t="s" r="A17" s="3">
        <v>476</v>
      </c>
    </row>
    <row r="18" spans="1:3">
      <c t="s" r="A18" s="6">
        <v>481</v>
      </c>
    </row>
    <row r="19" spans="1:3">
      <c t="s" r="A19" s="3">
        <v>557</v>
      </c>
      <c t="n" r="B19" s="5">
        <v>1135474</v>
      </c>
      <c t="n" r="C19" s="5">
        <v>1147488</v>
      </c>
    </row>
    <row r="20" spans="1:3">
      <c t="s" r="A20" s="3">
        <v>136</v>
      </c>
      <c t="n" r="B20" s="5">
        <v>1144312</v>
      </c>
      <c t="n" r="C20" s="5">
        <v>1158361</v>
      </c>
    </row>
    <row r="21" spans="1:3">
      <c t="s" r="A21" s="3">
        <v>562</v>
      </c>
    </row>
    <row r="22" spans="1:3">
      <c t="s" r="A22" s="6">
        <v>481</v>
      </c>
    </row>
    <row r="23" spans="1:3">
      <c t="s" r="A23" s="3">
        <v>559</v>
      </c>
      <c t="n" r="B23" s="5">
        <v>2896</v>
      </c>
      <c t="n" r="C23" s="5">
        <v>4179</v>
      </c>
    </row>
    <row r="24" spans="1:3">
      <c t="s" r="A24" s="3">
        <v>563</v>
      </c>
    </row>
    <row r="25" spans="1:3">
      <c t="s" r="A25" s="6">
        <v>481</v>
      </c>
    </row>
    <row r="26" spans="1:3">
      <c t="s" r="A26" s="3">
        <v>559</v>
      </c>
      <c t="n" r="B26" s="5">
        <v>1465</v>
      </c>
      <c t="n" r="C26" s="5">
        <v>1985</v>
      </c>
    </row>
    <row r="27" spans="1:3">
      <c t="s" r="A27" s="3">
        <v>564</v>
      </c>
    </row>
    <row r="28" spans="1:3">
      <c t="s" r="A28" s="6">
        <v>481</v>
      </c>
    </row>
    <row r="29" spans="1:3">
      <c t="s" r="A29" s="3">
        <v>559</v>
      </c>
      <c t="n" r="B29" s="5">
        <v>4477</v>
      </c>
      <c t="n" r="C29" s="5">
        <v>4709</v>
      </c>
    </row>
    <row r="30" spans="1:3">
      <c t="s" r="A30" s="3">
        <v>526</v>
      </c>
    </row>
    <row r="31" spans="1:3">
      <c t="s" r="A31" s="6">
        <v>481</v>
      </c>
    </row>
    <row r="32" spans="1:3">
      <c t="s" r="A32" s="3">
        <v>136</v>
      </c>
      <c t="n" r="B32" s="5">
        <v>2994171</v>
      </c>
      <c t="n" r="C32" s="5">
        <v>3124079</v>
      </c>
    </row>
    <row r="33" spans="1:3">
      <c t="s" r="A33" s="3">
        <v>477</v>
      </c>
    </row>
    <row r="34" spans="1:3">
      <c t="s" r="A34" s="6">
        <v>481</v>
      </c>
    </row>
    <row r="35" spans="1:3">
      <c t="s" r="A35" s="3">
        <v>557</v>
      </c>
      <c t="n" r="B35" s="5">
        <v>1482697</v>
      </c>
      <c t="n" r="C35" s="5">
        <v>1540395</v>
      </c>
    </row>
    <row r="36" spans="1:3">
      <c t="s" r="A36" s="3">
        <v>136</v>
      </c>
      <c t="n" r="B36" s="5">
        <v>1482701</v>
      </c>
      <c t="n" r="C36" s="5">
        <v>1540397</v>
      </c>
    </row>
    <row r="37" spans="1:3">
      <c t="s" r="A37" s="3">
        <v>565</v>
      </c>
    </row>
    <row r="38" spans="1:3">
      <c t="s" r="A38" s="6">
        <v>481</v>
      </c>
    </row>
    <row r="39" spans="1:3">
      <c t="s" r="A39" s="3">
        <v>559</v>
      </c>
      <c t="n" r="B39" s="5">
        <v>1</v>
      </c>
      <c t="n" r="C39" s="5">
        <v>2</v>
      </c>
    </row>
    <row r="40" spans="1:3">
      <c t="s" r="A40" s="3">
        <v>566</v>
      </c>
    </row>
    <row r="41" spans="1:3">
      <c t="s" r="A41" s="6">
        <v>481</v>
      </c>
    </row>
    <row r="42" spans="1:3">
      <c t="s" r="A42" s="3">
        <v>559</v>
      </c>
      <c t="n" r="B42" s="5">
        <v>3</v>
      </c>
    </row>
    <row r="43" spans="1:3">
      <c t="s" r="A43" s="3">
        <v>478</v>
      </c>
    </row>
    <row r="44" spans="1:3">
      <c t="s" r="A44" s="6">
        <v>481</v>
      </c>
    </row>
    <row r="45" spans="1:3">
      <c t="s" r="A45" s="3">
        <v>557</v>
      </c>
      <c t="n" r="B45" s="5">
        <v>817896</v>
      </c>
      <c t="n" r="C45" s="5">
        <v>854791</v>
      </c>
    </row>
    <row r="46" spans="1:3">
      <c t="s" r="A46" s="3">
        <v>136</v>
      </c>
      <c t="n" r="B46" s="5">
        <v>818376</v>
      </c>
      <c t="n" r="C46" s="5">
        <v>854887</v>
      </c>
    </row>
    <row r="47" spans="1:3">
      <c t="s" r="A47" s="3">
        <v>567</v>
      </c>
    </row>
    <row r="48" spans="1:3">
      <c t="s" r="A48" s="6">
        <v>481</v>
      </c>
    </row>
    <row r="49" spans="1:3">
      <c t="s" r="A49" s="3">
        <v>559</v>
      </c>
      <c t="n" r="C49" s="5">
        <v>70</v>
      </c>
    </row>
    <row r="50" spans="1:3">
      <c t="s" r="A50" s="3">
        <v>568</v>
      </c>
    </row>
    <row r="51" spans="1:3">
      <c t="s" r="A51" s="6">
        <v>481</v>
      </c>
    </row>
    <row r="52" spans="1:3">
      <c t="s" r="A52" s="3">
        <v>559</v>
      </c>
      <c t="n" r="B52" s="5">
        <v>480</v>
      </c>
      <c t="n" r="C52" s="5">
        <v>26</v>
      </c>
    </row>
    <row r="53" spans="1:3">
      <c t="s" r="A53" s="3">
        <v>479</v>
      </c>
    </row>
    <row r="54" spans="1:3">
      <c t="s" r="A54" s="6">
        <v>481</v>
      </c>
    </row>
    <row r="55" spans="1:3">
      <c t="s" r="A55" s="3">
        <v>557</v>
      </c>
      <c t="n" r="B55" s="5">
        <v>692784</v>
      </c>
      <c t="n" r="C55" s="5">
        <v>728689</v>
      </c>
    </row>
    <row r="56" spans="1:3">
      <c t="s" r="A56" s="3">
        <v>136</v>
      </c>
      <c t="n" r="B56" s="5">
        <v>693094</v>
      </c>
      <c t="n" r="C56" s="5">
        <v>728795</v>
      </c>
    </row>
    <row r="57" spans="1:3">
      <c t="s" r="A57" s="3">
        <v>569</v>
      </c>
    </row>
    <row r="58" spans="1:3">
      <c t="s" r="A58" s="6">
        <v>481</v>
      </c>
    </row>
    <row r="59" spans="1:3">
      <c t="s" r="A59" s="3">
        <v>559</v>
      </c>
      <c t="n" r="B59" s="7">
        <v>310</v>
      </c>
      <c t="n" r="C59" s="7">
        <v>1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6</v>
      </c>
      <c t="s" r="C1" s="2">
        <v>27</v>
      </c>
    </row>
    <row r="2" spans="1:3">
      <c t="s" r="A2" s="6">
        <v>571</v>
      </c>
    </row>
    <row r="3" spans="1:3">
      <c t="s" r="A3" s="3">
        <v>572</v>
      </c>
      <c t="n" r="B3" s="7">
        <v>15295281</v>
      </c>
      <c t="n" r="C3" s="7">
        <v>16298284</v>
      </c>
    </row>
    <row r="4" spans="1:3">
      <c t="s" r="A4" s="3">
        <v>526</v>
      </c>
    </row>
    <row r="5" spans="1:3">
      <c t="s" r="A5" s="6">
        <v>571</v>
      </c>
    </row>
    <row r="6" spans="1:3">
      <c t="s" r="A6" s="3">
        <v>572</v>
      </c>
      <c t="n" r="B6" s="5">
        <v>2994171</v>
      </c>
      <c t="n" r="C6" s="5">
        <v>3124079</v>
      </c>
    </row>
    <row r="7" spans="1:3">
      <c t="s" r="A7" s="3">
        <v>573</v>
      </c>
    </row>
    <row r="8" spans="1:3">
      <c t="s" r="A8" s="6">
        <v>571</v>
      </c>
    </row>
    <row r="9" spans="1:3">
      <c t="s" r="A9" s="3">
        <v>572</v>
      </c>
      <c t="n" r="B9" s="5">
        <v>1791490</v>
      </c>
      <c t="n" r="C9" s="5">
        <v>1891924</v>
      </c>
    </row>
    <row r="10" spans="1:3">
      <c t="s" r="A10" s="3">
        <v>574</v>
      </c>
    </row>
    <row r="11" spans="1:3">
      <c t="s" r="A11" s="6">
        <v>571</v>
      </c>
    </row>
    <row r="12" spans="1:3">
      <c t="s" r="A12" s="3">
        <v>572</v>
      </c>
      <c t="n" r="B12" s="5">
        <v>1533285</v>
      </c>
      <c t="n" r="C12" s="5">
        <v>1612362</v>
      </c>
    </row>
    <row r="13" spans="1:3">
      <c t="s" r="A13" s="3">
        <v>575</v>
      </c>
    </row>
    <row r="14" spans="1:3">
      <c t="s" r="A14" s="6">
        <v>571</v>
      </c>
    </row>
    <row r="15" spans="1:3">
      <c t="s" r="A15" s="3">
        <v>572</v>
      </c>
      <c t="n" r="B15" s="5">
        <v>229062</v>
      </c>
      <c t="n" r="C15" s="5">
        <v>258955</v>
      </c>
    </row>
    <row r="16" spans="1:3">
      <c t="s" r="A16" s="3">
        <v>576</v>
      </c>
    </row>
    <row r="17" spans="1:3">
      <c t="s" r="A17" s="6">
        <v>571</v>
      </c>
    </row>
    <row r="18" spans="1:3">
      <c t="s" r="A18" s="3">
        <v>572</v>
      </c>
      <c t="n" r="B18" s="5">
        <v>26931</v>
      </c>
      <c t="n" r="C18" s="5">
        <v>15512</v>
      </c>
    </row>
    <row r="19" spans="1:3">
      <c t="s" r="A19" s="3">
        <v>577</v>
      </c>
    </row>
    <row r="20" spans="1:3">
      <c t="s" r="A20" s="6">
        <v>571</v>
      </c>
    </row>
    <row r="21" spans="1:3">
      <c t="s" r="A21" s="3">
        <v>572</v>
      </c>
      <c t="n" r="B21" s="5">
        <v>2212</v>
      </c>
      <c t="n" r="C21" s="5">
        <v>5095</v>
      </c>
    </row>
    <row r="22" spans="1:3">
      <c t="s" r="A22" s="3">
        <v>578</v>
      </c>
    </row>
    <row r="23" spans="1:3">
      <c t="s" r="A23" s="6">
        <v>571</v>
      </c>
    </row>
    <row r="24" spans="1:3">
      <c t="s" r="A24" s="3">
        <v>572</v>
      </c>
      <c t="n" r="B24" s="5">
        <v>1202681</v>
      </c>
      <c t="n" r="C24" s="5">
        <v>1232155</v>
      </c>
    </row>
    <row r="25" spans="1:3">
      <c t="s" r="A25" s="3">
        <v>579</v>
      </c>
    </row>
    <row r="26" spans="1:3">
      <c t="s" r="A26" s="6">
        <v>571</v>
      </c>
    </row>
    <row r="27" spans="1:3">
      <c t="s" r="A27" s="3">
        <v>572</v>
      </c>
      <c t="n" r="B27" s="5">
        <v>1196082</v>
      </c>
      <c t="n" r="C27" s="5">
        <v>1226571</v>
      </c>
    </row>
    <row r="28" spans="1:3">
      <c t="s" r="A28" s="3">
        <v>580</v>
      </c>
    </row>
    <row r="29" spans="1:3">
      <c t="s" r="A29" s="6">
        <v>571</v>
      </c>
    </row>
    <row r="30" spans="1:3">
      <c t="s" r="A30" s="3">
        <v>572</v>
      </c>
      <c t="n" r="B30" s="5">
        <v>6599</v>
      </c>
      <c t="n" r="C30" s="5">
        <v>5584</v>
      </c>
    </row>
    <row r="31" spans="1:3">
      <c t="s" r="A31" s="3">
        <v>477</v>
      </c>
    </row>
    <row r="32" spans="1:3">
      <c t="s" r="A32" s="6">
        <v>571</v>
      </c>
    </row>
    <row r="33" spans="1:3">
      <c t="s" r="A33" s="3">
        <v>572</v>
      </c>
      <c t="n" r="B33" s="5">
        <v>1482701</v>
      </c>
      <c t="n" r="C33" s="5">
        <v>1540397</v>
      </c>
    </row>
    <row r="34" spans="1:3">
      <c t="s" r="A34" s="3">
        <v>581</v>
      </c>
    </row>
    <row r="35" spans="1:3">
      <c t="s" r="A35" s="6">
        <v>571</v>
      </c>
    </row>
    <row r="36" spans="1:3">
      <c t="s" r="A36" s="3">
        <v>572</v>
      </c>
      <c t="n" r="B36" s="5">
        <v>1043648</v>
      </c>
      <c t="n" r="C36" s="5">
        <v>1108649</v>
      </c>
    </row>
    <row r="37" spans="1:3">
      <c t="s" r="A37" s="3">
        <v>582</v>
      </c>
    </row>
    <row r="38" spans="1:3">
      <c t="s" r="A38" s="6">
        <v>571</v>
      </c>
    </row>
    <row r="39" spans="1:3">
      <c t="s" r="A39" s="3">
        <v>572</v>
      </c>
      <c t="n" r="B39" s="5">
        <v>912643</v>
      </c>
      <c t="n" r="C39" s="5">
        <v>960542</v>
      </c>
    </row>
    <row r="40" spans="1:3">
      <c t="s" r="A40" s="3">
        <v>583</v>
      </c>
    </row>
    <row r="41" spans="1:3">
      <c t="s" r="A41" s="6">
        <v>571</v>
      </c>
    </row>
    <row r="42" spans="1:3">
      <c t="s" r="A42" s="3">
        <v>572</v>
      </c>
      <c t="n" r="B42" s="5">
        <v>117346</v>
      </c>
      <c t="n" r="C42" s="5">
        <v>136537</v>
      </c>
    </row>
    <row r="43" spans="1:3">
      <c t="s" r="A43" s="3">
        <v>584</v>
      </c>
    </row>
    <row r="44" spans="1:3">
      <c t="s" r="A44" s="6">
        <v>571</v>
      </c>
    </row>
    <row r="45" spans="1:3">
      <c t="s" r="A45" s="3">
        <v>572</v>
      </c>
      <c t="n" r="B45" s="5">
        <v>12683</v>
      </c>
      <c t="n" r="C45" s="5">
        <v>7230</v>
      </c>
    </row>
    <row r="46" spans="1:3">
      <c t="s" r="A46" s="3">
        <v>585</v>
      </c>
    </row>
    <row r="47" spans="1:3">
      <c t="s" r="A47" s="6">
        <v>571</v>
      </c>
    </row>
    <row r="48" spans="1:3">
      <c t="s" r="A48" s="3">
        <v>572</v>
      </c>
      <c t="n" r="B48" s="5">
        <v>976</v>
      </c>
      <c t="n" r="C48" s="5">
        <v>4340</v>
      </c>
    </row>
    <row r="49" spans="1:3">
      <c t="s" r="A49" s="3">
        <v>586</v>
      </c>
    </row>
    <row r="50" spans="1:3">
      <c t="s" r="A50" s="6">
        <v>571</v>
      </c>
    </row>
    <row r="51" spans="1:3">
      <c t="s" r="A51" s="3">
        <v>572</v>
      </c>
      <c t="n" r="B51" s="5">
        <v>439053</v>
      </c>
      <c t="n" r="C51" s="5">
        <v>431748</v>
      </c>
    </row>
    <row r="52" spans="1:3">
      <c t="s" r="A52" s="3">
        <v>587</v>
      </c>
    </row>
    <row r="53" spans="1:3">
      <c t="s" r="A53" s="6">
        <v>571</v>
      </c>
    </row>
    <row r="54" spans="1:3">
      <c t="s" r="A54" s="3">
        <v>572</v>
      </c>
      <c t="n" r="B54" s="5">
        <v>436839</v>
      </c>
      <c t="n" r="C54" s="5">
        <v>428889</v>
      </c>
    </row>
    <row r="55" spans="1:3">
      <c t="s" r="A55" s="3">
        <v>588</v>
      </c>
    </row>
    <row r="56" spans="1:3">
      <c t="s" r="A56" s="6">
        <v>571</v>
      </c>
    </row>
    <row r="57" spans="1:3">
      <c t="s" r="A57" s="3">
        <v>572</v>
      </c>
      <c t="n" r="B57" s="5">
        <v>2214</v>
      </c>
      <c t="n" r="C57" s="5">
        <v>2859</v>
      </c>
    </row>
    <row r="58" spans="1:3">
      <c t="s" r="A58" s="3">
        <v>478</v>
      </c>
    </row>
    <row r="59" spans="1:3">
      <c t="s" r="A59" s="6">
        <v>571</v>
      </c>
    </row>
    <row r="60" spans="1:3">
      <c t="s" r="A60" s="3">
        <v>572</v>
      </c>
      <c t="n" r="B60" s="5">
        <v>818376</v>
      </c>
      <c t="n" r="C60" s="5">
        <v>854887</v>
      </c>
    </row>
    <row r="61" spans="1:3">
      <c t="s" r="A61" s="3">
        <v>589</v>
      </c>
    </row>
    <row r="62" spans="1:3">
      <c t="s" r="A62" s="6">
        <v>571</v>
      </c>
    </row>
    <row r="63" spans="1:3">
      <c t="s" r="A63" s="3">
        <v>572</v>
      </c>
      <c t="n" r="B63" s="5">
        <v>530032</v>
      </c>
      <c t="n" r="C63" s="5">
        <v>560630</v>
      </c>
    </row>
    <row r="64" spans="1:3">
      <c t="s" r="A64" s="3">
        <v>590</v>
      </c>
    </row>
    <row r="65" spans="1:3">
      <c t="s" r="A65" s="6">
        <v>571</v>
      </c>
    </row>
    <row r="66" spans="1:3">
      <c t="s" r="A66" s="3">
        <v>572</v>
      </c>
      <c t="n" r="B66" s="5">
        <v>430673</v>
      </c>
      <c t="n" r="C66" s="5">
        <v>454451</v>
      </c>
    </row>
    <row r="67" spans="1:3">
      <c t="s" r="A67" s="3">
        <v>591</v>
      </c>
    </row>
    <row r="68" spans="1:3">
      <c t="s" r="A68" s="6">
        <v>571</v>
      </c>
    </row>
    <row r="69" spans="1:3">
      <c t="s" r="A69" s="3">
        <v>572</v>
      </c>
      <c t="n" r="B69" s="5">
        <v>85963</v>
      </c>
      <c t="n" r="C69" s="5">
        <v>101221</v>
      </c>
    </row>
    <row r="70" spans="1:3">
      <c t="s" r="A70" s="3">
        <v>592</v>
      </c>
    </row>
    <row r="71" spans="1:3">
      <c t="s" r="A71" s="6">
        <v>571</v>
      </c>
    </row>
    <row r="72" spans="1:3">
      <c t="s" r="A72" s="3">
        <v>572</v>
      </c>
      <c t="n" r="B72" s="5">
        <v>12311</v>
      </c>
      <c t="n" r="C72" s="5">
        <v>4476</v>
      </c>
    </row>
    <row r="73" spans="1:3">
      <c t="s" r="A73" s="3">
        <v>593</v>
      </c>
    </row>
    <row r="74" spans="1:3">
      <c t="s" r="A74" s="6">
        <v>571</v>
      </c>
    </row>
    <row r="75" spans="1:3">
      <c t="s" r="A75" s="3">
        <v>572</v>
      </c>
      <c t="n" r="B75" s="5">
        <v>1085</v>
      </c>
      <c t="n" r="C75" s="5">
        <v>482</v>
      </c>
    </row>
    <row r="76" spans="1:3">
      <c t="s" r="A76" s="3">
        <v>594</v>
      </c>
    </row>
    <row r="77" spans="1:3">
      <c t="s" r="A77" s="6">
        <v>571</v>
      </c>
    </row>
    <row r="78" spans="1:3">
      <c t="s" r="A78" s="3">
        <v>572</v>
      </c>
      <c t="n" r="B78" s="5">
        <v>288344</v>
      </c>
      <c t="n" r="C78" s="5">
        <v>294257</v>
      </c>
    </row>
    <row r="79" spans="1:3">
      <c t="s" r="A79" s="3">
        <v>595</v>
      </c>
    </row>
    <row r="80" spans="1:3">
      <c t="s" r="A80" s="6">
        <v>571</v>
      </c>
    </row>
    <row r="81" spans="1:3">
      <c t="s" r="A81" s="3">
        <v>572</v>
      </c>
      <c t="n" r="B81" s="5">
        <v>284512</v>
      </c>
      <c t="n" r="C81" s="5">
        <v>292007</v>
      </c>
    </row>
    <row r="82" spans="1:3">
      <c t="s" r="A82" s="3">
        <v>596</v>
      </c>
    </row>
    <row r="83" spans="1:3">
      <c t="s" r="A83" s="6">
        <v>571</v>
      </c>
    </row>
    <row r="84" spans="1:3">
      <c t="s" r="A84" s="3">
        <v>572</v>
      </c>
      <c t="n" r="B84" s="5">
        <v>3832</v>
      </c>
      <c t="n" r="C84" s="5">
        <v>2250</v>
      </c>
    </row>
    <row r="85" spans="1:3">
      <c t="s" r="A85" s="3">
        <v>479</v>
      </c>
    </row>
    <row r="86" spans="1:3">
      <c t="s" r="A86" s="6">
        <v>571</v>
      </c>
    </row>
    <row r="87" spans="1:3">
      <c t="s" r="A87" s="3">
        <v>572</v>
      </c>
      <c t="n" r="B87" s="5">
        <v>693094</v>
      </c>
      <c t="n" r="C87" s="5">
        <v>728795</v>
      </c>
    </row>
    <row r="88" spans="1:3">
      <c t="s" r="A88" s="3">
        <v>597</v>
      </c>
    </row>
    <row r="89" spans="1:3">
      <c t="s" r="A89" s="6">
        <v>571</v>
      </c>
    </row>
    <row r="90" spans="1:3">
      <c t="s" r="A90" s="3">
        <v>572</v>
      </c>
      <c t="n" r="B90" s="5">
        <v>217810</v>
      </c>
      <c t="n" r="C90" s="5">
        <v>222645</v>
      </c>
    </row>
    <row r="91" spans="1:3">
      <c t="s" r="A91" s="3">
        <v>598</v>
      </c>
    </row>
    <row r="92" spans="1:3">
      <c t="s" r="A92" s="6">
        <v>571</v>
      </c>
    </row>
    <row r="93" spans="1:3">
      <c t="s" r="A93" s="3">
        <v>572</v>
      </c>
      <c t="n" r="B93" s="5">
        <v>189969</v>
      </c>
      <c t="n" r="C93" s="5">
        <v>197369</v>
      </c>
    </row>
    <row r="94" spans="1:3">
      <c t="s" r="A94" s="3">
        <v>599</v>
      </c>
    </row>
    <row r="95" spans="1:3">
      <c t="s" r="A95" s="6">
        <v>571</v>
      </c>
    </row>
    <row r="96" spans="1:3">
      <c t="s" r="A96" s="3">
        <v>572</v>
      </c>
      <c t="n" r="B96" s="5">
        <v>25753</v>
      </c>
      <c t="n" r="C96" s="5">
        <v>21197</v>
      </c>
    </row>
    <row r="97" spans="1:3">
      <c t="s" r="A97" s="3">
        <v>600</v>
      </c>
    </row>
    <row r="98" spans="1:3">
      <c t="s" r="A98" s="6">
        <v>571</v>
      </c>
    </row>
    <row r="99" spans="1:3">
      <c t="s" r="A99" s="3">
        <v>572</v>
      </c>
      <c t="n" r="B99" s="5">
        <v>1937</v>
      </c>
      <c t="n" r="C99" s="5">
        <v>3806</v>
      </c>
    </row>
    <row r="100" spans="1:3">
      <c t="s" r="A100" s="3">
        <v>601</v>
      </c>
    </row>
    <row r="101" spans="1:3">
      <c t="s" r="A101" s="6">
        <v>571</v>
      </c>
    </row>
    <row r="102" spans="1:3">
      <c t="s" r="A102" s="3">
        <v>572</v>
      </c>
      <c t="n" r="B102" s="5">
        <v>151</v>
      </c>
      <c t="n" r="C102" s="5">
        <v>273</v>
      </c>
    </row>
    <row r="103" spans="1:3">
      <c t="s" r="A103" s="3">
        <v>602</v>
      </c>
    </row>
    <row r="104" spans="1:3">
      <c t="s" r="A104" s="6">
        <v>571</v>
      </c>
    </row>
    <row r="105" spans="1:3">
      <c t="s" r="A105" s="3">
        <v>572</v>
      </c>
      <c t="n" r="B105" s="5">
        <v>475284</v>
      </c>
      <c t="n" r="C105" s="5">
        <v>506150</v>
      </c>
    </row>
    <row r="106" spans="1:3">
      <c t="s" r="A106" s="3">
        <v>603</v>
      </c>
    </row>
    <row r="107" spans="1:3">
      <c t="s" r="A107" s="6">
        <v>571</v>
      </c>
    </row>
    <row r="108" spans="1:3">
      <c t="s" r="A108" s="3">
        <v>572</v>
      </c>
      <c t="n" r="B108" s="5">
        <v>474731</v>
      </c>
      <c t="n" r="C108" s="5">
        <v>505675</v>
      </c>
    </row>
    <row r="109" spans="1:3">
      <c t="s" r="A109" s="3">
        <v>604</v>
      </c>
    </row>
    <row r="110" spans="1:3">
      <c t="s" r="A110" s="6">
        <v>571</v>
      </c>
    </row>
    <row r="111" spans="1:3">
      <c t="s" r="A111" s="3">
        <v>572</v>
      </c>
      <c t="n" r="B111" s="7">
        <v>553</v>
      </c>
      <c t="n" r="C111" s="7">
        <v>4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5</v>
      </c>
      <c t="s" r="B1" s="2">
        <v>1</v>
      </c>
    </row>
    <row r="2" spans="1:3">
      <c t="s" r="B2" s="2">
        <v>26</v>
      </c>
      <c t="s" r="C2" s="2">
        <v>27</v>
      </c>
    </row>
    <row r="3" spans="1:3">
      <c t="s" r="A3" s="6">
        <v>606</v>
      </c>
    </row>
    <row r="4" spans="1:3">
      <c t="s" r="A4" s="3">
        <v>607</v>
      </c>
      <c t="n" r="B4" s="7">
        <v>92597</v>
      </c>
      <c t="n" r="C4" s="7">
        <v>82743</v>
      </c>
    </row>
    <row r="5" spans="1:3">
      <c t="s" r="A5" s="3">
        <v>608</v>
      </c>
      <c t="n" r="B5" s="5">
        <v>91882</v>
      </c>
      <c t="n" r="C5" s="5">
        <v>82363</v>
      </c>
    </row>
    <row r="6" spans="1:3">
      <c t="s" r="A6" s="3">
        <v>609</v>
      </c>
      <c t="n" r="B6" s="5">
        <v>89706</v>
      </c>
      <c t="n" r="C6" s="5">
        <v>66301</v>
      </c>
    </row>
    <row r="7" spans="1:3">
      <c t="s" r="A7" s="3">
        <v>610</v>
      </c>
      <c t="n" r="B7" s="5">
        <v>3599</v>
      </c>
      <c t="n" r="C7" s="5">
        <v>3052</v>
      </c>
    </row>
    <row r="8" spans="1:3">
      <c t="s" r="A8" s="3">
        <v>475</v>
      </c>
    </row>
    <row r="9" spans="1:3">
      <c t="s" r="A9" s="6">
        <v>606</v>
      </c>
    </row>
    <row r="10" spans="1:3">
      <c t="s" r="A10" s="3">
        <v>607</v>
      </c>
      <c t="n" r="B10" s="5">
        <v>27854</v>
      </c>
      <c t="n" r="C10" s="5">
        <v>32907</v>
      </c>
    </row>
    <row r="11" spans="1:3">
      <c t="s" r="A11" s="3">
        <v>608</v>
      </c>
      <c t="n" r="B11" s="5">
        <v>27149</v>
      </c>
      <c t="n" r="C11" s="5">
        <v>32541</v>
      </c>
    </row>
    <row r="12" spans="1:3">
      <c t="s" r="A12" s="3">
        <v>609</v>
      </c>
      <c t="n" r="B12" s="5">
        <v>31368</v>
      </c>
      <c t="n" r="C12" s="5">
        <v>33722</v>
      </c>
    </row>
    <row r="13" spans="1:3">
      <c t="s" r="A13" s="3">
        <v>610</v>
      </c>
      <c t="n" r="B13" s="5">
        <v>2155</v>
      </c>
      <c t="n" r="C13" s="5">
        <v>2389</v>
      </c>
    </row>
    <row r="14" spans="1:3">
      <c t="s" r="A14" s="3">
        <v>476</v>
      </c>
    </row>
    <row r="15" spans="1:3">
      <c t="s" r="A15" s="6">
        <v>606</v>
      </c>
    </row>
    <row r="16" spans="1:3">
      <c t="s" r="A16" s="3">
        <v>607</v>
      </c>
      <c t="n" r="B16" s="5">
        <v>85</v>
      </c>
      <c t="n" r="C16" s="5">
        <v>118</v>
      </c>
    </row>
    <row r="17" spans="1:3">
      <c t="s" r="A17" s="3">
        <v>608</v>
      </c>
      <c t="n" r="B17" s="5">
        <v>75</v>
      </c>
      <c t="n" r="C17" s="5">
        <v>104</v>
      </c>
    </row>
    <row r="18" spans="1:3">
      <c t="s" r="A18" s="3">
        <v>609</v>
      </c>
      <c t="n" r="B18" s="5">
        <v>96</v>
      </c>
      <c t="n" r="C18" s="5">
        <v>155</v>
      </c>
    </row>
    <row r="19" spans="1:3">
      <c t="s" r="A19" s="3">
        <v>610</v>
      </c>
      <c t="n" r="B19" s="5">
        <v>2</v>
      </c>
      <c t="n" r="C19" s="5">
        <v>4</v>
      </c>
    </row>
    <row r="20" spans="1:3">
      <c t="s" r="A20" s="3">
        <v>477</v>
      </c>
    </row>
    <row r="21" spans="1:3">
      <c t="s" r="A21" s="6">
        <v>606</v>
      </c>
    </row>
    <row r="22" spans="1:3">
      <c t="s" r="A22" s="3">
        <v>607</v>
      </c>
      <c t="n" r="B22" s="5">
        <v>34430</v>
      </c>
      <c t="n" r="C22" s="5">
        <v>25454</v>
      </c>
    </row>
    <row r="23" spans="1:3">
      <c t="s" r="A23" s="3">
        <v>608</v>
      </c>
      <c t="n" r="B23" s="5">
        <v>34430</v>
      </c>
      <c t="n" r="C23" s="5">
        <v>25454</v>
      </c>
    </row>
    <row r="24" spans="1:3">
      <c t="s" r="A24" s="3">
        <v>609</v>
      </c>
      <c t="n" r="B24" s="5">
        <v>29315</v>
      </c>
      <c t="n" r="C24" s="5">
        <v>13977</v>
      </c>
    </row>
    <row r="25" spans="1:3">
      <c t="s" r="A25" s="3">
        <v>610</v>
      </c>
      <c t="n" r="B25" s="5">
        <v>481</v>
      </c>
      <c t="n" r="C25" s="5">
        <v>110</v>
      </c>
    </row>
    <row r="26" spans="1:3">
      <c t="s" r="A26" s="3">
        <v>478</v>
      </c>
    </row>
    <row r="27" spans="1:3">
      <c t="s" r="A27" s="6">
        <v>606</v>
      </c>
    </row>
    <row r="28" spans="1:3">
      <c t="s" r="A28" s="3">
        <v>607</v>
      </c>
      <c t="n" r="B28" s="5">
        <v>24989</v>
      </c>
      <c t="n" r="C28" s="5">
        <v>19071</v>
      </c>
    </row>
    <row r="29" spans="1:3">
      <c t="s" r="A29" s="3">
        <v>608</v>
      </c>
      <c t="n" r="B29" s="5">
        <v>24989</v>
      </c>
      <c t="n" r="C29" s="5">
        <v>19071</v>
      </c>
    </row>
    <row r="30" spans="1:3">
      <c t="s" r="A30" s="3">
        <v>609</v>
      </c>
      <c t="n" r="B30" s="5">
        <v>23441</v>
      </c>
      <c t="n" r="C30" s="5">
        <v>14634</v>
      </c>
    </row>
    <row r="31" spans="1:3">
      <c t="s" r="A31" s="3">
        <v>610</v>
      </c>
      <c t="n" r="B31" s="5">
        <v>721</v>
      </c>
      <c t="n" r="C31" s="5">
        <v>439</v>
      </c>
    </row>
    <row r="32" spans="1:3">
      <c t="s" r="A32" s="3">
        <v>479</v>
      </c>
    </row>
    <row r="33" spans="1:3">
      <c t="s" r="A33" s="6">
        <v>606</v>
      </c>
    </row>
    <row r="34" spans="1:3">
      <c t="s" r="A34" s="3">
        <v>607</v>
      </c>
      <c t="n" r="B34" s="5">
        <v>5239</v>
      </c>
      <c t="n" r="C34" s="5">
        <v>5193</v>
      </c>
    </row>
    <row r="35" spans="1:3">
      <c t="s" r="A35" s="3">
        <v>608</v>
      </c>
      <c t="n" r="B35" s="5">
        <v>5239</v>
      </c>
      <c t="n" r="C35" s="5">
        <v>5193</v>
      </c>
    </row>
    <row r="36" spans="1:3">
      <c t="s" r="A36" s="3">
        <v>609</v>
      </c>
      <c t="n" r="B36" s="5">
        <v>5486</v>
      </c>
      <c t="n" r="C36" s="5">
        <v>3813</v>
      </c>
    </row>
    <row r="37" spans="1:3">
      <c t="s" r="A37" s="3">
        <v>610</v>
      </c>
      <c t="n" r="B37" s="5">
        <v>240</v>
      </c>
      <c t="n" r="C37" s="5">
        <v>110</v>
      </c>
    </row>
    <row r="38" spans="1:3">
      <c t="s" r="A38" s="3">
        <v>611</v>
      </c>
    </row>
    <row r="39" spans="1:3">
      <c t="s" r="A39" s="6">
        <v>606</v>
      </c>
    </row>
    <row r="40" spans="1:3">
      <c t="s" r="A40" s="3">
        <v>607</v>
      </c>
      <c t="n" r="B40" s="5">
        <v>32116</v>
      </c>
      <c t="n" r="C40" s="5">
        <v>24827</v>
      </c>
    </row>
    <row r="41" spans="1:3">
      <c t="s" r="A41" s="3">
        <v>608</v>
      </c>
      <c t="n" r="B41" s="5">
        <v>32116</v>
      </c>
      <c t="n" r="C41" s="5">
        <v>24827</v>
      </c>
    </row>
    <row r="42" spans="1:3">
      <c t="s" r="A42" s="3">
        <v>612</v>
      </c>
      <c t="n" r="B42" s="5">
        <v>7153</v>
      </c>
      <c t="n" r="C42" s="5">
        <v>8817</v>
      </c>
    </row>
    <row r="43" spans="1:3">
      <c t="s" r="A43" s="3">
        <v>613</v>
      </c>
    </row>
    <row r="44" spans="1:3">
      <c t="s" r="A44" s="6">
        <v>606</v>
      </c>
    </row>
    <row r="45" spans="1:3">
      <c t="s" r="A45" s="3">
        <v>607</v>
      </c>
      <c t="n" r="B45" s="5">
        <v>13374</v>
      </c>
      <c t="n" r="C45" s="5">
        <v>11810</v>
      </c>
    </row>
    <row r="46" spans="1:3">
      <c t="s" r="A46" s="3">
        <v>608</v>
      </c>
      <c t="n" r="B46" s="5">
        <v>13374</v>
      </c>
      <c t="n" r="C46" s="5">
        <v>11810</v>
      </c>
    </row>
    <row r="47" spans="1:3">
      <c t="s" r="A47" s="3">
        <v>612</v>
      </c>
      <c t="n" r="B47" s="5">
        <v>1303</v>
      </c>
      <c t="n" r="C47" s="5">
        <v>2387</v>
      </c>
    </row>
    <row r="48" spans="1:3">
      <c t="s" r="A48" s="3">
        <v>614</v>
      </c>
    </row>
    <row r="49" spans="1:3">
      <c t="s" r="A49" s="6">
        <v>606</v>
      </c>
    </row>
    <row r="50" spans="1:3">
      <c t="s" r="A50" s="3">
        <v>607</v>
      </c>
      <c t="n" r="B50" s="5">
        <v>13891</v>
      </c>
      <c t="n" r="C50" s="5">
        <v>8136</v>
      </c>
    </row>
    <row r="51" spans="1:3">
      <c t="s" r="A51" s="3">
        <v>608</v>
      </c>
      <c t="n" r="B51" s="5">
        <v>13891</v>
      </c>
      <c t="n" r="C51" s="5">
        <v>8136</v>
      </c>
    </row>
    <row r="52" spans="1:3">
      <c t="s" r="A52" s="3">
        <v>612</v>
      </c>
      <c t="n" r="B52" s="5">
        <v>1934</v>
      </c>
      <c t="n" r="C52" s="5">
        <v>2054</v>
      </c>
    </row>
    <row r="53" spans="1:3">
      <c t="s" r="A53" s="3">
        <v>615</v>
      </c>
    </row>
    <row r="54" spans="1:3">
      <c t="s" r="A54" s="6">
        <v>606</v>
      </c>
    </row>
    <row r="55" spans="1:3">
      <c t="s" r="A55" s="3">
        <v>607</v>
      </c>
      <c t="n" r="B55" s="5">
        <v>4851</v>
      </c>
      <c t="n" r="C55" s="5">
        <v>4881</v>
      </c>
    </row>
    <row r="56" spans="1:3">
      <c t="s" r="A56" s="3">
        <v>608</v>
      </c>
      <c t="n" r="B56" s="5">
        <v>4851</v>
      </c>
      <c t="n" r="C56" s="5">
        <v>4881</v>
      </c>
    </row>
    <row r="57" spans="1:3">
      <c t="s" r="A57" s="3">
        <v>612</v>
      </c>
      <c t="n" r="B57" s="5">
        <v>3916</v>
      </c>
      <c t="n" r="C57" s="5">
        <v>4376</v>
      </c>
    </row>
    <row r="58" spans="1:3">
      <c t="s" r="A58" s="3">
        <v>616</v>
      </c>
    </row>
    <row r="59" spans="1:3">
      <c t="s" r="A59" s="6">
        <v>606</v>
      </c>
    </row>
    <row r="60" spans="1:3">
      <c t="s" r="A60" s="3">
        <v>607</v>
      </c>
      <c t="n" r="B60" s="5">
        <v>32542</v>
      </c>
      <c t="n" r="C60" s="5">
        <v>24891</v>
      </c>
    </row>
    <row r="61" spans="1:3">
      <c t="s" r="A61" s="3">
        <v>608</v>
      </c>
      <c t="n" r="B61" s="5">
        <v>32542</v>
      </c>
      <c t="n" r="C61" s="5">
        <v>24891</v>
      </c>
    </row>
    <row r="62" spans="1:3">
      <c t="s" r="A62" s="3">
        <v>617</v>
      </c>
    </row>
    <row r="63" spans="1:3">
      <c t="s" r="A63" s="6">
        <v>606</v>
      </c>
    </row>
    <row r="64" spans="1:3">
      <c t="s" r="A64" s="3">
        <v>607</v>
      </c>
      <c t="n" r="B64" s="5">
        <v>21056</v>
      </c>
      <c t="n" r="C64" s="5">
        <v>13644</v>
      </c>
    </row>
    <row r="65" spans="1:3">
      <c t="s" r="A65" s="3">
        <v>608</v>
      </c>
      <c t="n" r="B65" s="5">
        <v>21056</v>
      </c>
      <c t="n" r="C65" s="5">
        <v>13644</v>
      </c>
    </row>
    <row r="66" spans="1:3">
      <c t="s" r="A66" s="3">
        <v>618</v>
      </c>
    </row>
    <row r="67" spans="1:3">
      <c t="s" r="A67" s="6">
        <v>606</v>
      </c>
    </row>
    <row r="68" spans="1:3">
      <c t="s" r="A68" s="3">
        <v>607</v>
      </c>
      <c t="n" r="B68" s="5">
        <v>11098</v>
      </c>
      <c t="n" r="C68" s="5">
        <v>10935</v>
      </c>
    </row>
    <row r="69" spans="1:3">
      <c t="s" r="A69" s="3">
        <v>608</v>
      </c>
      <c t="n" r="B69" s="5">
        <v>11098</v>
      </c>
      <c t="n" r="C69" s="5">
        <v>10935</v>
      </c>
    </row>
    <row r="70" spans="1:3">
      <c t="s" r="A70" s="3">
        <v>619</v>
      </c>
    </row>
    <row r="71" spans="1:3">
      <c t="s" r="A71" s="6">
        <v>606</v>
      </c>
    </row>
    <row r="72" spans="1:3">
      <c t="s" r="A72" s="3">
        <v>607</v>
      </c>
      <c t="n" r="B72" s="5">
        <v>388</v>
      </c>
      <c t="n" r="C72" s="5">
        <v>312</v>
      </c>
    </row>
    <row r="73" spans="1:3">
      <c t="s" r="A73" s="3">
        <v>608</v>
      </c>
      <c t="n" r="B73" s="5">
        <v>388</v>
      </c>
      <c t="n" r="C73" s="5">
        <v>312</v>
      </c>
    </row>
    <row r="74" spans="1:3">
      <c t="s" r="A74" s="3">
        <v>620</v>
      </c>
    </row>
    <row r="75" spans="1:3">
      <c t="s" r="A75" s="6">
        <v>606</v>
      </c>
    </row>
    <row r="76" spans="1:3">
      <c t="s" r="A76" s="3">
        <v>607</v>
      </c>
      <c t="n" r="B76" s="5">
        <v>27939</v>
      </c>
      <c t="n" r="C76" s="5">
        <v>33025</v>
      </c>
    </row>
    <row r="77" spans="1:3">
      <c t="s" r="A77" s="3">
        <v>608</v>
      </c>
      <c t="n" r="B77" s="5">
        <v>27224</v>
      </c>
      <c t="n" r="C77" s="5">
        <v>32645</v>
      </c>
    </row>
    <row r="78" spans="1:3">
      <c t="s" r="A78" s="3">
        <v>621</v>
      </c>
    </row>
    <row r="79" spans="1:3">
      <c t="s" r="A79" s="6">
        <v>606</v>
      </c>
    </row>
    <row r="80" spans="1:3">
      <c t="s" r="A80" s="3">
        <v>607</v>
      </c>
      <c t="n" r="B80" s="5">
        <v>27854</v>
      </c>
      <c t="n" r="C80" s="5">
        <v>32907</v>
      </c>
    </row>
    <row r="81" spans="1:3">
      <c t="s" r="A81" s="3">
        <v>608</v>
      </c>
      <c t="n" r="B81" s="5">
        <v>27149</v>
      </c>
      <c t="n" r="C81" s="5">
        <v>32541</v>
      </c>
    </row>
    <row r="82" spans="1:3">
      <c t="s" r="A82" s="3">
        <v>622</v>
      </c>
    </row>
    <row r="83" spans="1:3">
      <c t="s" r="A83" s="6">
        <v>606</v>
      </c>
    </row>
    <row r="84" spans="1:3">
      <c t="s" r="A84" s="3">
        <v>607</v>
      </c>
      <c t="n" r="B84" s="5">
        <v>85</v>
      </c>
      <c t="n" r="C84" s="5">
        <v>118</v>
      </c>
    </row>
    <row r="85" spans="1:3">
      <c t="s" r="A85" s="3">
        <v>608</v>
      </c>
      <c t="n" r="B85" s="7">
        <v>75</v>
      </c>
      <c t="n" r="C85" s="7">
        <v>1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23</v>
      </c>
      <c t="s" r="B1" s="2">
        <v>26</v>
      </c>
      <c t="s" r="C1" s="2">
        <v>27</v>
      </c>
    </row>
    <row r="2" spans="1:3">
      <c t="s" r="A2" s="6">
        <v>624</v>
      </c>
    </row>
    <row r="3" spans="1:3">
      <c t="s" r="A3" s="3">
        <v>625</v>
      </c>
      <c t="n" r="B3" s="7">
        <v>1323477</v>
      </c>
      <c t="n" r="C3" s="7">
        <v>1365818</v>
      </c>
    </row>
    <row r="4" spans="1:3">
      <c t="s" r="A4" s="3">
        <v>626</v>
      </c>
      <c t="n" r="B4" s="5">
        <v>367079</v>
      </c>
      <c t="n" r="C4" s="5">
        <v>401040</v>
      </c>
    </row>
    <row r="5" spans="1:3">
      <c t="s" r="A5" s="3">
        <v>627</v>
      </c>
      <c t="n" r="B5" s="5">
        <v>265570</v>
      </c>
      <c t="n" r="C5" s="5">
        <v>270113</v>
      </c>
    </row>
    <row r="6" spans="1:3">
      <c t="s" r="A6" s="3">
        <v>628</v>
      </c>
      <c t="n" r="B6" s="5">
        <v>105385</v>
      </c>
      <c t="n" r="C6" s="5">
        <v>100647</v>
      </c>
    </row>
    <row r="7" spans="1:3">
      <c t="s" r="A7" s="3">
        <v>136</v>
      </c>
      <c t="n" r="B7" s="7">
        <v>2061511</v>
      </c>
      <c t="n" r="C7" s="7">
        <v>21376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6</v>
      </c>
      <c t="s" r="C1" s="2">
        <v>27</v>
      </c>
    </row>
    <row r="2" spans="1:3">
      <c t="s" r="A2" s="6">
        <v>630</v>
      </c>
    </row>
    <row r="3" spans="1:3">
      <c t="s" r="A3" s="3">
        <v>631</v>
      </c>
      <c t="n" r="B3" s="7">
        <v>-138677</v>
      </c>
      <c t="n" r="C3" s="7">
        <v>-132733</v>
      </c>
    </row>
    <row r="4" spans="1:3">
      <c t="s" r="A4" s="3">
        <v>632</v>
      </c>
      <c t="n" r="B4" s="5">
        <v>5652622</v>
      </c>
      <c t="n" r="C4" s="5">
        <v>5199986</v>
      </c>
    </row>
    <row r="5" spans="1:3">
      <c t="s" r="A5" s="3">
        <v>53</v>
      </c>
      <c t="n" r="B5" s="5">
        <v>-1133785</v>
      </c>
      <c t="n" r="C5" s="5">
        <v>-1080936</v>
      </c>
    </row>
    <row r="6" spans="1:3">
      <c t="s" r="A6" s="3">
        <v>554</v>
      </c>
      <c t="n" r="B6" s="5">
        <v>-13049</v>
      </c>
      <c t="n" r="C6" s="5">
        <v>-9366</v>
      </c>
    </row>
    <row r="7" spans="1:3">
      <c t="s" r="A7" s="3">
        <v>633</v>
      </c>
      <c t="n" r="B7" s="5">
        <v>4505788</v>
      </c>
      <c t="n" r="C7" s="5">
        <v>4109684</v>
      </c>
    </row>
    <row r="8" spans="1:3">
      <c t="s" r="A8" s="3">
        <v>634</v>
      </c>
    </row>
    <row r="9" spans="1:3">
      <c t="s" r="A9" s="6">
        <v>630</v>
      </c>
    </row>
    <row r="10" spans="1:3">
      <c t="s" r="A10" s="3">
        <v>632</v>
      </c>
      <c t="n" r="B10" s="5">
        <v>5778463</v>
      </c>
      <c t="n" r="C10" s="5">
        <v>5169524</v>
      </c>
    </row>
    <row r="11" spans="1:3">
      <c t="s" r="A11" s="3">
        <v>635</v>
      </c>
    </row>
    <row r="12" spans="1:3">
      <c t="s" r="A12" s="6">
        <v>630</v>
      </c>
    </row>
    <row r="13" spans="1:3">
      <c t="s" r="A13" s="3">
        <v>632</v>
      </c>
      <c t="n" r="B13" s="7">
        <v>12836</v>
      </c>
      <c t="n" r="C13" s="7">
        <v>1631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6</v>
      </c>
      <c t="s" r="B1" s="2">
        <v>1</v>
      </c>
    </row>
    <row r="2" spans="1:4">
      <c t="s" r="B2" s="2">
        <v>26</v>
      </c>
      <c t="s" r="C2" s="2">
        <v>27</v>
      </c>
      <c t="s" r="D2" s="2">
        <v>96</v>
      </c>
    </row>
    <row r="3" spans="1:4">
      <c t="s" r="A3" s="6">
        <v>637</v>
      </c>
    </row>
    <row r="4" spans="1:4">
      <c t="s" r="A4" s="3">
        <v>638</v>
      </c>
      <c t="n" r="B4" s="7">
        <v>891733</v>
      </c>
      <c t="n" r="C4" s="7">
        <v>726515</v>
      </c>
      <c t="n" r="D4" s="7">
        <v>5869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39</v>
      </c>
      <c t="s" r="B1" s="2">
        <v>124</v>
      </c>
    </row>
    <row r="2" spans="1:2">
      <c t="s" r="A2" s="6">
        <v>640</v>
      </c>
    </row>
    <row r="3" spans="1:2">
      <c t="n" r="A3" s="5">
        <v>2017</v>
      </c>
      <c t="n" r="B3" s="7">
        <v>738681</v>
      </c>
    </row>
    <row r="4" spans="1:2">
      <c t="n" r="A4" s="5">
        <v>2018</v>
      </c>
      <c t="n" r="B4" s="5">
        <v>500855</v>
      </c>
    </row>
    <row r="5" spans="1:2">
      <c t="n" r="A5" s="5">
        <v>2019</v>
      </c>
      <c t="n" r="B5" s="5">
        <v>225526</v>
      </c>
    </row>
    <row r="6" spans="1:2">
      <c t="n" r="A6" s="5">
        <v>2020</v>
      </c>
      <c t="n" r="B6" s="5">
        <v>48217</v>
      </c>
    </row>
    <row r="7" spans="1:2">
      <c t="n" r="A7" s="5">
        <v>2021</v>
      </c>
      <c t="n" r="B7" s="5">
        <v>11719</v>
      </c>
    </row>
    <row r="8" spans="1:2">
      <c t="s" r="A8" s="3">
        <v>546</v>
      </c>
      <c t="n" r="B8" s="5">
        <v>1355</v>
      </c>
    </row>
    <row r="9" spans="1:2">
      <c t="s" r="A9" s="3">
        <v>641</v>
      </c>
      <c t="n" r="B9" s="7">
        <v>15263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6</v>
      </c>
      <c t="s" r="C2" s="2">
        <v>27</v>
      </c>
      <c t="s" r="D2" s="2">
        <v>96</v>
      </c>
    </row>
    <row r="3" spans="1:4">
      <c t="s" r="A3" s="6">
        <v>606</v>
      </c>
    </row>
    <row r="4" spans="1:4">
      <c t="s" r="A4" s="3">
        <v>643</v>
      </c>
      <c t="n" r="B4" s="7">
        <v>50410</v>
      </c>
      <c t="n" r="C4" s="7">
        <v>47518</v>
      </c>
      <c t="n" r="D4" s="7">
        <v>46144</v>
      </c>
    </row>
    <row r="5" spans="1:4">
      <c t="s" r="A5" s="3">
        <v>644</v>
      </c>
      <c t="n" r="B5" s="5">
        <v>69029</v>
      </c>
      <c t="n" r="C5" s="5">
        <v>-1598</v>
      </c>
      <c t="n" r="D5" s="5">
        <v>3405</v>
      </c>
    </row>
    <row r="6" spans="1:4">
      <c t="s" r="A6" s="3">
        <v>645</v>
      </c>
      <c t="n" r="B6" s="5">
        <v>-20649</v>
      </c>
      <c t="n" r="C6" s="5">
        <v>-289</v>
      </c>
      <c t="n" r="D6" s="5">
        <v>-1162</v>
      </c>
    </row>
    <row r="7" spans="1:4">
      <c t="s" r="A7" s="3">
        <v>44</v>
      </c>
      <c t="n" r="B7" s="5">
        <v>-3937</v>
      </c>
      <c t="n" r="C7" s="5">
        <v>4779</v>
      </c>
      <c t="n" r="D7" s="5">
        <v>-869</v>
      </c>
    </row>
    <row r="8" spans="1:4">
      <c t="s" r="A8" s="3">
        <v>646</v>
      </c>
      <c t="n" r="B8" s="7">
        <v>94853</v>
      </c>
      <c t="n" r="C8" s="7">
        <v>50410</v>
      </c>
      <c t="n" r="D8" s="7">
        <v>475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6</v>
      </c>
      <c t="s" r="C1" s="2">
        <v>27</v>
      </c>
    </row>
    <row r="2" spans="1:3">
      <c t="s" r="A2" s="6">
        <v>606</v>
      </c>
    </row>
    <row r="3" spans="1:3">
      <c t="s" r="A3" s="3">
        <v>648</v>
      </c>
      <c t="n" r="B3" s="7">
        <v>10884</v>
      </c>
      <c t="n" r="C3" s="7">
        <v>95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6</v>
      </c>
      <c t="s" r="C2" s="2">
        <v>27</v>
      </c>
      <c t="s" r="D2" s="2">
        <v>96</v>
      </c>
    </row>
    <row r="3" spans="1:4">
      <c t="s" r="A3" s="6">
        <v>155</v>
      </c>
    </row>
    <row r="4" spans="1:4">
      <c t="s" r="A4" s="3">
        <v>116</v>
      </c>
      <c t="n" r="B4" s="7">
        <v>2434211</v>
      </c>
      <c t="n" r="C4" s="7">
        <v>2307904</v>
      </c>
      <c t="n" r="D4" s="7">
        <v>1991648</v>
      </c>
    </row>
    <row r="5" spans="1:4">
      <c t="s" r="A5" s="6">
        <v>156</v>
      </c>
    </row>
    <row r="6" spans="1:4">
      <c t="s" r="A6" s="3">
        <v>157</v>
      </c>
      <c t="n" r="B6" s="5">
        <v>1625837</v>
      </c>
      <c t="n" r="C6" s="5">
        <v>1409075</v>
      </c>
      <c t="n" r="D6" s="5">
        <v>1250853</v>
      </c>
    </row>
    <row r="7" spans="1:4">
      <c t="s" r="A7" s="3">
        <v>158</v>
      </c>
      <c t="n" r="B7" s="5">
        <v>159265</v>
      </c>
      <c t="n" r="C7" s="5">
        <v>78969</v>
      </c>
      <c t="n" r="D7" s="5">
        <v>49718</v>
      </c>
    </row>
    <row r="8" spans="1:4">
      <c t="s" r="A8" s="3">
        <v>159</v>
      </c>
      <c t="n" r="B8" s="5">
        <v>8833</v>
      </c>
      <c t="n" r="C8" s="5">
        <v>-3161</v>
      </c>
      <c t="n" r="D8" s="5">
        <v>20654</v>
      </c>
    </row>
    <row r="9" spans="1:4">
      <c t="s" r="A9" s="3">
        <v>160</v>
      </c>
      <c t="n" r="B9" s="5">
        <v>33329</v>
      </c>
      <c t="n" r="C9" s="5">
        <v>31625</v>
      </c>
      <c t="n" r="D9" s="5">
        <v>28657</v>
      </c>
    </row>
    <row r="10" spans="1:4">
      <c t="s" r="A10" s="3">
        <v>161</v>
      </c>
      <c t="n" r="B10" s="5">
        <v>9272</v>
      </c>
      <c t="n" r="C10" s="5">
        <v>2578</v>
      </c>
      <c t="n" r="D10" s="5">
        <v>6197</v>
      </c>
    </row>
    <row r="11" spans="1:4">
      <c t="s" r="A11" s="3">
        <v>36</v>
      </c>
      <c t="n" r="B11" s="5">
        <v>32889</v>
      </c>
      <c t="n" r="C11" s="5">
        <v>-26887</v>
      </c>
      <c t="n" r="D11" s="5">
        <v>-56279</v>
      </c>
    </row>
    <row r="12" spans="1:4">
      <c t="s" r="A12" s="3">
        <v>115</v>
      </c>
      <c t="n" r="B12" s="5">
        <v>-329099</v>
      </c>
      <c t="n" r="C12" s="5">
        <v>-308545</v>
      </c>
      <c t="n" r="D12" s="5">
        <v>-318376</v>
      </c>
    </row>
    <row r="13" spans="1:4">
      <c t="s" r="A13" s="6">
        <v>162</v>
      </c>
    </row>
    <row r="14" spans="1:4">
      <c t="s" r="A14" s="3">
        <v>163</v>
      </c>
      <c t="n" r="B14" s="5">
        <v>-25180</v>
      </c>
      <c t="n" r="C14" s="5">
        <v>-69477</v>
      </c>
      <c t="n" r="D14" s="5">
        <v>-121926</v>
      </c>
    </row>
    <row r="15" spans="1:4">
      <c t="s" r="A15" s="3">
        <v>164</v>
      </c>
      <c t="n" r="B15" s="5">
        <v>-68912</v>
      </c>
      <c t="n" r="C15" s="5">
        <v>-171001</v>
      </c>
      <c t="n" r="D15" s="5">
        <v>-110819</v>
      </c>
    </row>
    <row r="16" spans="1:4">
      <c t="s" r="A16" s="3">
        <v>165</v>
      </c>
      <c t="n" r="B16" s="5">
        <v>-200669</v>
      </c>
      <c t="n" r="C16" s="5">
        <v>-43355</v>
      </c>
      <c t="n" r="D16" s="5">
        <v>-77645</v>
      </c>
    </row>
    <row r="17" spans="1:4">
      <c t="s" r="A17" s="3">
        <v>166</v>
      </c>
      <c t="n" r="B17" s="5">
        <v>120381</v>
      </c>
      <c t="n" r="C17" s="5">
        <v>150058</v>
      </c>
      <c t="n" r="D17" s="5">
        <v>65312</v>
      </c>
    </row>
    <row r="18" spans="1:4">
      <c t="s" r="A18" s="3">
        <v>167</v>
      </c>
      <c t="n" r="B18" s="5">
        <v>-5516</v>
      </c>
      <c t="n" r="C18" s="5">
        <v>-246043</v>
      </c>
      <c t="n" r="D18" s="5">
        <v>438527</v>
      </c>
    </row>
    <row r="19" spans="1:4">
      <c t="s" r="A19" s="3">
        <v>168</v>
      </c>
      <c t="n" r="B19" s="5">
        <v>368923</v>
      </c>
      <c t="n" r="C19" s="5">
        <v>494254</v>
      </c>
      <c t="n" r="D19" s="5">
        <v>277659</v>
      </c>
    </row>
    <row r="20" spans="1:4">
      <c t="s" r="A20" s="3">
        <v>44</v>
      </c>
      <c t="n" r="B20" s="5">
        <v>297293</v>
      </c>
      <c t="n" r="C20" s="5">
        <v>79759</v>
      </c>
      <c t="n" r="D20" s="5">
        <v>201855</v>
      </c>
    </row>
    <row r="21" spans="1:4">
      <c t="s" r="A21" s="3">
        <v>169</v>
      </c>
      <c t="n" r="B21" s="5">
        <v>4460857</v>
      </c>
      <c t="n" r="C21" s="5">
        <v>3685753</v>
      </c>
      <c t="n" r="D21" s="5">
        <v>3646035</v>
      </c>
    </row>
    <row r="22" spans="1:4">
      <c t="s" r="A22" s="6">
        <v>170</v>
      </c>
    </row>
    <row r="23" spans="1:4">
      <c t="s" r="A23" s="3">
        <v>171</v>
      </c>
      <c t="n" r="B23" s="5">
        <v>-13549278</v>
      </c>
      <c t="n" r="C23" s="5">
        <v>-13126596</v>
      </c>
      <c t="n" r="D23" s="5">
        <v>-11953064</v>
      </c>
    </row>
    <row r="24" spans="1:4">
      <c t="s" r="A24" s="3">
        <v>172</v>
      </c>
      <c t="n" r="B24" s="5">
        <v>13067700</v>
      </c>
      <c t="n" r="C24" s="5">
        <v>12426475</v>
      </c>
      <c t="n" r="D24" s="5">
        <v>10990546</v>
      </c>
    </row>
    <row r="25" spans="1:4">
      <c t="s" r="A25" s="3">
        <v>173</v>
      </c>
      <c t="n" r="B25" s="5">
        <v>48154</v>
      </c>
      <c t="n" r="C25" s="5">
        <v>23913</v>
      </c>
      <c t="n" r="D25" s="5">
        <v>34807</v>
      </c>
    </row>
    <row r="26" spans="1:4">
      <c t="s" r="A26" s="3">
        <v>174</v>
      </c>
      <c t="n" r="B26" s="5">
        <v>-1282545</v>
      </c>
      <c t="n" r="C26" s="5">
        <v>-1146318</v>
      </c>
      <c t="n" r="D26" s="5">
        <v>-970021</v>
      </c>
    </row>
    <row r="27" spans="1:4">
      <c t="s" r="A27" s="3">
        <v>175</v>
      </c>
      <c t="n" r="B27" s="5">
        <v>-2776671</v>
      </c>
      <c t="n" r="C27" s="5">
        <v>-2211250</v>
      </c>
      <c t="n" r="D27" s="5">
        <v>-1708670</v>
      </c>
    </row>
    <row r="28" spans="1:4">
      <c t="s" r="A28" s="3">
        <v>176</v>
      </c>
      <c t="n" r="B28" s="5">
        <v>42147</v>
      </c>
      <c t="n" r="C28" s="5">
        <v>41547</v>
      </c>
      <c t="n" r="D28" s="5">
        <v>39191</v>
      </c>
    </row>
    <row r="29" spans="1:4">
      <c t="s" r="A29" s="3">
        <v>177</v>
      </c>
      <c t="n" r="B29" s="5">
        <v>1111727</v>
      </c>
      <c t="n" r="C29" s="5">
        <v>803423</v>
      </c>
      <c t="n" r="D29" s="5">
        <v>744339</v>
      </c>
    </row>
    <row r="30" spans="1:4">
      <c t="s" r="A30" s="3">
        <v>178</v>
      </c>
      <c t="n" r="B30" s="5">
        <v>-2197477</v>
      </c>
      <c t="n" r="C30" s="5">
        <v>-3194294</v>
      </c>
      <c t="n" r="D30" s="5">
        <v>-4738278</v>
      </c>
    </row>
    <row r="31" spans="1:4">
      <c t="s" r="A31" s="3">
        <v>179</v>
      </c>
      <c t="n" r="B31" s="5">
        <v>108708</v>
      </c>
      <c t="n" r="C31" s="5">
        <v>113348</v>
      </c>
      <c t="n" r="D31" s="5">
        <v>538894</v>
      </c>
    </row>
    <row r="32" spans="1:4">
      <c t="s" r="A32" s="3">
        <v>180</v>
      </c>
      <c t="n" r="B32" s="5">
        <v>3307107</v>
      </c>
      <c t="n" r="C32" s="5">
        <v>2569653</v>
      </c>
      <c t="n" r="D32" s="5">
        <v>2780433</v>
      </c>
    </row>
    <row r="33" spans="1:4">
      <c t="s" r="A33" s="3">
        <v>181</v>
      </c>
      <c t="n" r="B33" s="5">
        <v>-1062116</v>
      </c>
      <c t="n" r="C33" s="5">
        <v>-113391</v>
      </c>
      <c t="n" r="D33" s="5">
        <v>-94425</v>
      </c>
    </row>
    <row r="34" spans="1:4">
      <c t="s" r="A34" s="3">
        <v>182</v>
      </c>
      <c t="n" r="B34" s="5">
        <v>-3182544</v>
      </c>
      <c t="n" r="C34" s="5">
        <v>-3813490</v>
      </c>
      <c t="n" r="D34" s="5">
        <v>-4336248</v>
      </c>
    </row>
    <row r="35" spans="1:4">
      <c t="s" r="A35" s="6">
        <v>183</v>
      </c>
    </row>
    <row r="36" spans="1:4">
      <c t="s" r="A36" s="3">
        <v>184</v>
      </c>
      <c t="n" r="B36" s="5">
        <v>4845872</v>
      </c>
      <c t="n" r="C36" s="5">
        <v>5029018</v>
      </c>
      <c t="n" r="D36" s="5">
        <v>3890310</v>
      </c>
    </row>
    <row r="37" spans="1:4">
      <c t="s" r="A37" s="3">
        <v>185</v>
      </c>
      <c t="n" r="B37" s="5">
        <v>-4176202</v>
      </c>
      <c t="n" r="C37" s="5">
        <v>-3462237</v>
      </c>
      <c t="n" r="D37" s="5">
        <v>-2988923</v>
      </c>
    </row>
    <row r="38" spans="1:4">
      <c t="s" r="A38" s="3">
        <v>186</v>
      </c>
      <c t="n" r="B38" s="5">
        <v>-10903</v>
      </c>
      <c t="n" r="C38" s="5">
        <v>-288724</v>
      </c>
      <c t="n" r="D38" s="5">
        <v>467976</v>
      </c>
    </row>
    <row r="39" spans="1:4">
      <c t="s" r="A39" s="3">
        <v>187</v>
      </c>
      <c t="n" r="B39" s="5">
        <v>474917</v>
      </c>
    </row>
    <row r="40" spans="1:4">
      <c t="s" r="A40" s="3">
        <v>188</v>
      </c>
      <c t="n" r="B40" s="5">
        <v>-1225</v>
      </c>
    </row>
    <row r="41" spans="1:4">
      <c t="s" r="A41" s="3">
        <v>143</v>
      </c>
      <c t="n" r="B41" s="5">
        <v>-704728</v>
      </c>
      <c t="n" r="C41" s="5">
        <v>-554933</v>
      </c>
      <c t="n" r="D41" s="5">
        <v>-396030</v>
      </c>
    </row>
    <row r="42" spans="1:4">
      <c t="s" r="A42" s="3">
        <v>144</v>
      </c>
      <c t="n" r="B42" s="5">
        <v>-73129</v>
      </c>
      <c t="n" r="C42" s="5">
        <v>-69295</v>
      </c>
      <c t="n" r="D42" s="5">
        <v>-63065</v>
      </c>
    </row>
    <row r="43" spans="1:4">
      <c t="s" r="A43" s="3">
        <v>189</v>
      </c>
      <c t="n" r="B43" s="5">
        <v>-778173</v>
      </c>
      <c t="n" r="C43" s="5">
        <v>-347784</v>
      </c>
      <c t="n" r="D43" s="5">
        <v>9212</v>
      </c>
    </row>
    <row r="44" spans="1:4">
      <c t="s" r="A44" s="3">
        <v>190</v>
      </c>
      <c t="n" r="B44" s="5">
        <v>-423571</v>
      </c>
      <c t="n" r="C44" s="5">
        <v>306045</v>
      </c>
      <c t="n" r="D44" s="5">
        <v>919480</v>
      </c>
    </row>
    <row r="45" spans="1:4">
      <c t="s" r="A45" s="3">
        <v>191</v>
      </c>
      <c t="n" r="B45" s="5">
        <v>-199871</v>
      </c>
      <c t="n" r="C45" s="5">
        <v>65079</v>
      </c>
      <c t="n" r="D45" s="5">
        <v>93606</v>
      </c>
    </row>
    <row r="46" spans="1:4">
      <c t="s" r="A46" s="3">
        <v>192</v>
      </c>
      <c t="n" r="B46" s="5">
        <v>654871</v>
      </c>
      <c t="n" r="C46" s="5">
        <v>243387</v>
      </c>
      <c t="n" r="D46" s="5">
        <v>322873</v>
      </c>
    </row>
    <row r="47" spans="1:4">
      <c t="s" r="A47" s="3">
        <v>193</v>
      </c>
      <c t="n" r="B47" s="5">
        <v>2284557</v>
      </c>
      <c t="n" r="C47" s="5">
        <v>2041170</v>
      </c>
      <c t="n" r="D47" s="5">
        <v>1718297</v>
      </c>
    </row>
    <row r="48" spans="1:4">
      <c t="s" r="A48" s="3">
        <v>194</v>
      </c>
      <c t="n" r="B48" s="7">
        <v>2939428</v>
      </c>
      <c t="n" r="C48" s="7">
        <v>2284557</v>
      </c>
      <c t="n" r="D48" s="7">
        <v>20411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6</v>
      </c>
      <c t="s" r="C2" s="2">
        <v>27</v>
      </c>
      <c t="s" r="D2" s="2">
        <v>96</v>
      </c>
    </row>
    <row r="3" spans="1:4">
      <c t="s" r="A3" s="6">
        <v>606</v>
      </c>
    </row>
    <row r="4" spans="1:4">
      <c t="s" r="A4" s="3">
        <v>650</v>
      </c>
      <c t="n" r="B4" s="7">
        <v>178038</v>
      </c>
      <c t="n" r="C4" s="7">
        <v>153602</v>
      </c>
      <c t="n" r="D4" s="7">
        <v>147049</v>
      </c>
    </row>
    <row r="5" spans="1:4">
      <c t="s" r="A5" s="3">
        <v>651</v>
      </c>
      <c t="n" r="B5" s="5">
        <v>90236</v>
      </c>
      <c t="n" r="C5" s="5">
        <v>80567</v>
      </c>
      <c t="n" r="D5" s="5">
        <v>46313</v>
      </c>
    </row>
    <row r="6" spans="1:4">
      <c t="s" r="A6" s="3">
        <v>652</v>
      </c>
      <c t="n" r="B6" s="5">
        <v>-102948</v>
      </c>
      <c t="n" r="C6" s="5">
        <v>-84310</v>
      </c>
      <c t="n" r="D6" s="5">
        <v>-65359</v>
      </c>
    </row>
    <row r="7" spans="1:4">
      <c t="s" r="A7" s="3">
        <v>653</v>
      </c>
      <c t="n" r="B7" s="5">
        <v>22356</v>
      </c>
      <c t="n" r="C7" s="5">
        <v>18173</v>
      </c>
      <c t="n" r="D7" s="5">
        <v>16662</v>
      </c>
    </row>
    <row r="8" spans="1:4">
      <c t="s" r="A8" s="3">
        <v>44</v>
      </c>
      <c t="n" r="B8" s="5">
        <v>-20352</v>
      </c>
      <c t="n" r="C8" s="5">
        <v>10006</v>
      </c>
      <c t="n" r="D8" s="5">
        <v>8937</v>
      </c>
    </row>
    <row r="9" spans="1:4">
      <c t="s" r="A9" s="3">
        <v>654</v>
      </c>
      <c t="n" r="B9" s="7">
        <v>167330</v>
      </c>
      <c t="n" r="C9" s="7">
        <v>178038</v>
      </c>
      <c t="n" r="D9" s="7">
        <v>1536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6</v>
      </c>
      <c t="s" r="C2" s="2">
        <v>27</v>
      </c>
      <c t="s" r="D2" s="2">
        <v>96</v>
      </c>
    </row>
    <row r="3" spans="1:4">
      <c t="s" r="A3" s="6">
        <v>606</v>
      </c>
    </row>
    <row r="4" spans="1:4">
      <c t="s" r="A4" s="3">
        <v>650</v>
      </c>
      <c t="n" r="B4" s="7">
        <v>168672</v>
      </c>
    </row>
    <row r="5" spans="1:4">
      <c t="s" r="A5" s="3">
        <v>654</v>
      </c>
      <c t="n" r="B5" s="5">
        <v>154281</v>
      </c>
      <c t="n" r="C5" s="7">
        <v>168672</v>
      </c>
    </row>
    <row r="6" spans="1:4">
      <c t="s" r="A6" s="3">
        <v>475</v>
      </c>
    </row>
    <row r="7" spans="1:4">
      <c t="s" r="A7" s="6">
        <v>606</v>
      </c>
    </row>
    <row r="8" spans="1:4">
      <c t="s" r="A8" s="3">
        <v>650</v>
      </c>
      <c t="n" r="B8" s="5">
        <v>109316</v>
      </c>
      <c t="n" r="C8" s="5">
        <v>89439</v>
      </c>
      <c t="n" r="D8" s="7">
        <v>83858</v>
      </c>
    </row>
    <row r="9" spans="1:4">
      <c t="s" r="A9" s="3">
        <v>651</v>
      </c>
      <c t="n" r="B9" s="5">
        <v>65677</v>
      </c>
      <c t="n" r="C9" s="5">
        <v>70129</v>
      </c>
      <c t="n" r="D9" s="5">
        <v>42055</v>
      </c>
    </row>
    <row r="10" spans="1:4">
      <c t="s" r="A10" s="3">
        <v>652</v>
      </c>
      <c t="n" r="B10" s="5">
        <v>-83116</v>
      </c>
      <c t="n" r="C10" s="5">
        <v>-71403</v>
      </c>
      <c t="n" r="D10" s="5">
        <v>-55733</v>
      </c>
    </row>
    <row r="11" spans="1:4">
      <c t="s" r="A11" s="3">
        <v>653</v>
      </c>
      <c t="n" r="B11" s="5">
        <v>18999</v>
      </c>
      <c t="n" r="C11" s="5">
        <v>15008</v>
      </c>
      <c t="n" r="D11" s="5">
        <v>14051</v>
      </c>
    </row>
    <row r="12" spans="1:4">
      <c t="s" r="A12" s="3">
        <v>44</v>
      </c>
      <c t="n" r="B12" s="5">
        <v>-12023</v>
      </c>
      <c t="n" r="C12" s="5">
        <v>6143</v>
      </c>
      <c t="n" r="D12" s="5">
        <v>5208</v>
      </c>
    </row>
    <row r="13" spans="1:4">
      <c t="s" r="A13" s="3">
        <v>654</v>
      </c>
      <c t="n" r="B13" s="5">
        <v>98853</v>
      </c>
      <c t="n" r="C13" s="5">
        <v>109316</v>
      </c>
      <c t="n" r="D13" s="5">
        <v>89439</v>
      </c>
    </row>
    <row r="14" spans="1:4">
      <c t="s" r="A14" s="3">
        <v>476</v>
      </c>
    </row>
    <row r="15" spans="1:4">
      <c t="s" r="A15" s="6">
        <v>606</v>
      </c>
    </row>
    <row r="16" spans="1:4">
      <c t="s" r="A16" s="3">
        <v>650</v>
      </c>
      <c t="n" r="B16" s="5">
        <v>29303</v>
      </c>
      <c t="n" r="C16" s="5">
        <v>30585</v>
      </c>
      <c t="n" r="D16" s="5">
        <v>28928</v>
      </c>
    </row>
    <row r="17" spans="1:4">
      <c t="s" r="A17" s="3">
        <v>651</v>
      </c>
      <c t="n" r="B17" s="5">
        <v>1742</v>
      </c>
      <c t="n" r="C17" s="5">
        <v>-858</v>
      </c>
      <c t="n" r="D17" s="5">
        <v>1847</v>
      </c>
    </row>
    <row r="18" spans="1:4">
      <c t="s" r="A18" s="3">
        <v>652</v>
      </c>
      <c t="n" r="B18" s="5">
        <v>-3833</v>
      </c>
      <c t="n" r="C18" s="5">
        <v>-2568</v>
      </c>
      <c t="n" r="D18" s="5">
        <v>-2554</v>
      </c>
    </row>
    <row r="19" spans="1:4">
      <c t="s" r="A19" s="3">
        <v>653</v>
      </c>
      <c t="n" r="B19" s="5">
        <v>380</v>
      </c>
      <c t="n" r="C19" s="5">
        <v>497</v>
      </c>
      <c t="n" r="D19" s="5">
        <v>587</v>
      </c>
    </row>
    <row r="20" spans="1:4">
      <c t="s" r="A20" s="3">
        <v>44</v>
      </c>
      <c t="n" r="B20" s="5">
        <v>-2992</v>
      </c>
      <c t="n" r="C20" s="5">
        <v>1647</v>
      </c>
      <c t="n" r="D20" s="5">
        <v>1777</v>
      </c>
    </row>
    <row r="21" spans="1:4">
      <c t="s" r="A21" s="3">
        <v>654</v>
      </c>
      <c t="n" r="B21" s="5">
        <v>24600</v>
      </c>
      <c t="n" r="C21" s="5">
        <v>29303</v>
      </c>
      <c t="n" r="D21" s="5">
        <v>30585</v>
      </c>
    </row>
    <row r="22" spans="1:4">
      <c t="s" r="A22" s="3">
        <v>526</v>
      </c>
    </row>
    <row r="23" spans="1:4">
      <c t="s" r="A23" s="6">
        <v>606</v>
      </c>
    </row>
    <row r="24" spans="1:4">
      <c t="s" r="A24" s="3">
        <v>650</v>
      </c>
      <c t="n" r="B24" s="5">
        <v>30053</v>
      </c>
      <c t="n" r="C24" s="5">
        <v>26358</v>
      </c>
      <c t="n" r="D24" s="5">
        <v>26243</v>
      </c>
    </row>
    <row r="25" spans="1:4">
      <c t="s" r="A25" s="3">
        <v>651</v>
      </c>
      <c t="n" r="B25" s="5">
        <v>4962</v>
      </c>
      <c t="n" r="C25" s="5">
        <v>2531</v>
      </c>
      <c t="n" r="D25" s="5">
        <v>-807</v>
      </c>
    </row>
    <row r="26" spans="1:4">
      <c t="s" r="A26" s="3">
        <v>652</v>
      </c>
      <c t="n" r="B26" s="5">
        <v>-667</v>
      </c>
      <c t="n" r="C26" s="5">
        <v>-603</v>
      </c>
      <c t="n" r="D26" s="5">
        <v>-626</v>
      </c>
    </row>
    <row r="27" spans="1:4">
      <c t="s" r="A27" s="3">
        <v>653</v>
      </c>
      <c t="n" r="B27" s="5">
        <v>230</v>
      </c>
      <c t="n" r="C27" s="5">
        <v>78</v>
      </c>
      <c t="n" r="D27" s="5">
        <v>16</v>
      </c>
    </row>
    <row r="28" spans="1:4">
      <c t="s" r="A28" s="3">
        <v>44</v>
      </c>
      <c t="n" r="B28" s="5">
        <v>-3750</v>
      </c>
      <c t="n" r="C28" s="5">
        <v>1689</v>
      </c>
      <c t="n" r="D28" s="5">
        <v>1532</v>
      </c>
    </row>
    <row r="29" spans="1:4">
      <c t="s" r="A29" s="3">
        <v>654</v>
      </c>
      <c t="n" r="B29" s="7">
        <v>30828</v>
      </c>
      <c t="n" r="C29" s="7">
        <v>30053</v>
      </c>
      <c t="n" r="D29" s="7">
        <v>263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656</v>
      </c>
      <c t="s" r="B1" s="2">
        <v>1</v>
      </c>
    </row>
    <row r="2" spans="1:4">
      <c t="s" r="B2" s="2">
        <v>657</v>
      </c>
      <c t="s" r="C2" s="2">
        <v>658</v>
      </c>
      <c t="s" r="D2" s="2">
        <v>659</v>
      </c>
    </row>
    <row r="3" spans="1:4">
      <c t="s" r="A3" s="6">
        <v>660</v>
      </c>
    </row>
    <row r="4" spans="1:4">
      <c t="s" r="A4" s="3">
        <v>28</v>
      </c>
      <c t="n" r="B4" s="7">
        <v>11299674</v>
      </c>
      <c t="n" r="C4" s="7">
        <v>11380649</v>
      </c>
    </row>
    <row r="5" spans="1:4">
      <c t="s" r="A5" s="3">
        <v>661</v>
      </c>
      <c t="n" r="B5" s="5">
        <v>10961889</v>
      </c>
      <c t="n" r="C5" s="5">
        <v>11890150</v>
      </c>
    </row>
    <row r="6" spans="1:4">
      <c t="s" r="A6" s="3">
        <v>55</v>
      </c>
      <c t="n" r="B6" s="5">
        <v>22261563</v>
      </c>
      <c t="n" r="C6" s="5">
        <v>23270799</v>
      </c>
    </row>
    <row r="7" spans="1:4">
      <c t="s" r="A7" s="3">
        <v>56</v>
      </c>
      <c t="n" r="B7" s="5">
        <v>7414894</v>
      </c>
      <c t="n" r="C7" s="5">
        <v>7330762</v>
      </c>
    </row>
    <row r="8" spans="1:4">
      <c t="s" r="A8" s="3">
        <v>662</v>
      </c>
      <c t="n" r="B8" s="5">
        <v>5509745</v>
      </c>
      <c t="n" r="C8" s="5">
        <v>5965242</v>
      </c>
    </row>
    <row r="9" spans="1:4">
      <c t="s" r="A9" s="3">
        <v>663</v>
      </c>
      <c t="n" r="B9" s="5">
        <v>9336924</v>
      </c>
      <c t="n" r="C9" s="5">
        <v>9974795</v>
      </c>
    </row>
    <row r="10" spans="1:4">
      <c t="s" r="A10" s="3">
        <v>664</v>
      </c>
      <c t="n" r="B10" s="5">
        <v>22261563</v>
      </c>
      <c t="n" r="C10" s="5">
        <v>23270799</v>
      </c>
    </row>
    <row r="11" spans="1:4">
      <c t="s" r="A11" s="3">
        <v>665</v>
      </c>
      <c t="n" r="B11" s="7">
        <v>2631389</v>
      </c>
      <c t="n" r="C11" s="7">
        <v>2691222</v>
      </c>
      <c t="n" r="D11" s="7">
        <v>2429576</v>
      </c>
    </row>
    <row r="12" spans="1:4">
      <c t="s" r="A12" s="3">
        <v>666</v>
      </c>
      <c t="n" r="B12" s="5">
        <v>54</v>
      </c>
      <c t="n" r="C12" s="5">
        <v>54</v>
      </c>
    </row>
    <row r="13" spans="1:4">
      <c t="s" r="A13" s="3">
        <v>97</v>
      </c>
      <c t="n" r="B13" s="7">
        <v>31037029</v>
      </c>
      <c t="n" r="C13" s="7">
        <v>30163457</v>
      </c>
      <c t="n" r="D13" s="5">
        <v>28289687</v>
      </c>
    </row>
    <row r="14" spans="1:4">
      <c t="s" r="A14" s="3">
        <v>667</v>
      </c>
      <c t="n" r="B14" s="5">
        <v>3852899</v>
      </c>
      <c t="n" r="C14" s="5">
        <v>3614946</v>
      </c>
      <c t="n" r="D14" s="5">
        <v>3385048</v>
      </c>
    </row>
    <row r="15" spans="1:4">
      <c t="s" r="A15" s="3">
        <v>668</v>
      </c>
      <c t="n" r="B15" s="5">
        <v>957742</v>
      </c>
      <c t="n" r="C15" s="5">
        <v>966133</v>
      </c>
      <c t="n" r="D15" s="5">
        <v>963003</v>
      </c>
    </row>
    <row r="16" spans="1:4">
      <c t="s" r="A16" s="3">
        <v>669</v>
      </c>
      <c t="n" r="B16" s="7">
        <v>329099</v>
      </c>
      <c t="n" r="C16" s="7">
        <v>308545</v>
      </c>
      <c t="n" r="D16" s="7">
        <v>3183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6</v>
      </c>
      <c t="s" r="C1" s="2">
        <v>27</v>
      </c>
    </row>
    <row r="2" spans="1:3">
      <c t="s" r="A2" s="3">
        <v>671</v>
      </c>
    </row>
    <row r="3" spans="1:3">
      <c t="s" r="A3" s="6">
        <v>660</v>
      </c>
    </row>
    <row r="4" spans="1:3">
      <c t="s" r="A4" s="3">
        <v>672</v>
      </c>
      <c t="s" r="B4" s="3">
        <v>673</v>
      </c>
      <c t="s" r="C4" s="3">
        <v>673</v>
      </c>
    </row>
    <row r="5" spans="1:3">
      <c t="s" r="A5" s="3">
        <v>674</v>
      </c>
    </row>
    <row r="6" spans="1:3">
      <c t="s" r="A6" s="6">
        <v>660</v>
      </c>
    </row>
    <row r="7" spans="1:3">
      <c t="s" r="A7" s="3">
        <v>672</v>
      </c>
      <c t="s" r="B7" s="3">
        <v>675</v>
      </c>
      <c t="s" r="C7" s="3">
        <v>675</v>
      </c>
    </row>
    <row r="8" spans="1:3">
      <c t="s" r="A8" s="3">
        <v>676</v>
      </c>
    </row>
    <row r="9" spans="1:3">
      <c t="s" r="A9" s="6">
        <v>660</v>
      </c>
    </row>
    <row r="10" spans="1:3">
      <c t="s" r="A10" s="3">
        <v>672</v>
      </c>
      <c t="s" r="B10" s="3">
        <v>677</v>
      </c>
      <c t="s" r="C10" s="3">
        <v>677</v>
      </c>
    </row>
    <row r="11" spans="1:3">
      <c t="s" r="A11" s="3">
        <v>678</v>
      </c>
    </row>
    <row r="12" spans="1:3">
      <c t="s" r="A12" s="6">
        <v>660</v>
      </c>
    </row>
    <row r="13" spans="1:3">
      <c t="s" r="A13" s="3">
        <v>672</v>
      </c>
      <c t="s" r="B13" s="3">
        <v>679</v>
      </c>
      <c t="s" r="C13" s="3">
        <v>679</v>
      </c>
    </row>
    <row r="14" spans="1:3">
      <c t="s" r="A14" s="3">
        <v>680</v>
      </c>
    </row>
    <row r="15" spans="1:3">
      <c t="s" r="A15" s="6">
        <v>660</v>
      </c>
    </row>
    <row r="16" spans="1:3">
      <c t="s" r="A16" s="3">
        <v>672</v>
      </c>
      <c t="s" r="B16" s="3">
        <v>513</v>
      </c>
      <c t="s" r="C16" s="3">
        <v>5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6</v>
      </c>
      <c t="s" r="C2" s="2">
        <v>27</v>
      </c>
      <c t="s" r="D2" s="2">
        <v>96</v>
      </c>
    </row>
    <row r="3" spans="1:4">
      <c t="s" r="A3" s="6">
        <v>660</v>
      </c>
    </row>
    <row r="4" spans="1:4">
      <c t="s" r="A4" s="3">
        <v>682</v>
      </c>
      <c t="n" r="B4" s="7">
        <v>1950661</v>
      </c>
      <c t="n" r="C4" s="7">
        <v>2010249</v>
      </c>
    </row>
    <row r="5" spans="1:4">
      <c t="s" r="A5" s="3">
        <v>683</v>
      </c>
      <c t="n" r="B5" s="5">
        <v>2470588</v>
      </c>
      <c t="n" r="C5" s="5">
        <v>2889079</v>
      </c>
    </row>
    <row r="6" spans="1:4">
      <c t="s" r="A6" s="3">
        <v>684</v>
      </c>
      <c t="n" r="B6" s="5">
        <v>0</v>
      </c>
      <c t="n" r="C6" s="5">
        <v>0</v>
      </c>
      <c t="n" r="D6" s="7">
        <v>0</v>
      </c>
    </row>
    <row r="7" spans="1:4">
      <c t="s" r="A7" s="3">
        <v>685</v>
      </c>
      <c t="n" r="B7" s="5">
        <v>186212</v>
      </c>
      <c t="n" r="C7" s="5">
        <v>174485</v>
      </c>
      <c t="n" r="D7" s="7">
        <v>147039</v>
      </c>
    </row>
    <row r="8" spans="1:4">
      <c t="s" r="A8" s="3">
        <v>266</v>
      </c>
      <c t="n" r="B8" s="5">
        <v>14555631</v>
      </c>
      <c t="n" r="C8" s="5">
        <v>15472393</v>
      </c>
    </row>
    <row r="9" spans="1:4">
      <c t="s" r="A9" s="3">
        <v>686</v>
      </c>
      <c t="n" r="B9" s="5">
        <v>5652622</v>
      </c>
      <c t="n" r="C9" s="5">
        <v>5199986</v>
      </c>
    </row>
    <row r="10" spans="1:4">
      <c t="s" r="A10" s="3">
        <v>634</v>
      </c>
    </row>
    <row r="11" spans="1:4">
      <c t="s" r="A11" s="6">
        <v>660</v>
      </c>
    </row>
    <row r="12" spans="1:4">
      <c t="s" r="A12" s="3">
        <v>686</v>
      </c>
      <c t="n" r="B12" s="5">
        <v>5778463</v>
      </c>
      <c t="n" r="C12" s="5">
        <v>5169524</v>
      </c>
    </row>
    <row r="13" spans="1:4">
      <c t="s" r="A13" s="3">
        <v>687</v>
      </c>
    </row>
    <row r="14" spans="1:4">
      <c t="s" r="A14" s="6">
        <v>660</v>
      </c>
    </row>
    <row r="15" spans="1:4">
      <c t="s" r="A15" s="3">
        <v>688</v>
      </c>
      <c t="n" r="B15" s="5">
        <v>126012</v>
      </c>
      <c t="n" r="C15" s="5">
        <v>112004</v>
      </c>
    </row>
    <row r="16" spans="1:4">
      <c t="s" r="A16" s="3">
        <v>689</v>
      </c>
      <c t="n" r="B16" s="5">
        <v>1903189</v>
      </c>
      <c t="n" r="C16" s="5">
        <v>1572185</v>
      </c>
    </row>
    <row r="17" spans="1:4">
      <c t="s" r="A17" s="3">
        <v>690</v>
      </c>
    </row>
    <row r="18" spans="1:4">
      <c t="s" r="A18" s="6">
        <v>660</v>
      </c>
    </row>
    <row r="19" spans="1:4">
      <c t="s" r="A19" s="3">
        <v>686</v>
      </c>
      <c t="n" r="B19" s="5">
        <v>290873</v>
      </c>
      <c t="n" r="C19" s="5">
        <v>144729</v>
      </c>
    </row>
    <row r="20" spans="1:4">
      <c t="s" r="A20" s="3">
        <v>691</v>
      </c>
    </row>
    <row r="21" spans="1:4">
      <c t="s" r="A21" s="6">
        <v>660</v>
      </c>
    </row>
    <row r="22" spans="1:4">
      <c t="s" r="A22" s="3">
        <v>266</v>
      </c>
      <c t="n" r="B22" s="7">
        <v>2087303</v>
      </c>
      <c t="n" r="C22" s="7">
        <v>18450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6</v>
      </c>
      <c t="s" r="C2" s="2">
        <v>27</v>
      </c>
      <c t="s" r="D2" s="2">
        <v>96</v>
      </c>
    </row>
    <row r="3" spans="1:4">
      <c t="s" r="A3" s="6">
        <v>660</v>
      </c>
    </row>
    <row r="4" spans="1:4">
      <c t="s" r="A4" s="3">
        <v>693</v>
      </c>
      <c t="n" r="B4" s="7">
        <v>256700</v>
      </c>
      <c t="n" r="C4" s="7">
        <v>266999</v>
      </c>
    </row>
    <row r="5" spans="1:4">
      <c t="s" r="A5" s="3">
        <v>694</v>
      </c>
      <c t="n" r="B5" s="5">
        <v>676415</v>
      </c>
      <c t="n" r="C5" s="5">
        <v>635878</v>
      </c>
    </row>
    <row r="6" spans="1:4">
      <c t="s" r="A6" s="3">
        <v>97</v>
      </c>
      <c t="n" r="B6" s="5">
        <v>1804493</v>
      </c>
      <c t="n" r="C6" s="5">
        <v>1785238</v>
      </c>
      <c t="n" r="D6" s="7">
        <v>1854708</v>
      </c>
    </row>
    <row r="7" spans="1:4">
      <c t="s" r="A7" s="3">
        <v>695</v>
      </c>
      <c t="n" r="B7" s="7">
        <v>4359854</v>
      </c>
      <c t="n" r="C7" s="7">
        <v>5065613</v>
      </c>
      <c t="n" r="D7" s="7">
        <v>42895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6</v>
      </c>
      <c t="s" r="C1" s="2">
        <v>27</v>
      </c>
    </row>
    <row r="2" spans="1:3">
      <c t="s" r="A2" s="6">
        <v>697</v>
      </c>
    </row>
    <row r="3" spans="1:3">
      <c t="s" r="A3" s="3">
        <v>698</v>
      </c>
      <c t="n" r="B3" s="7">
        <v>1068417</v>
      </c>
      <c t="n" r="C3" s="7">
        <v>1167792</v>
      </c>
    </row>
    <row r="4" spans="1:3">
      <c t="s" r="A4" s="3">
        <v>699</v>
      </c>
      <c t="n" r="B4" s="5">
        <v>3629717</v>
      </c>
      <c t="n" r="C4" s="5">
        <v>3880396</v>
      </c>
    </row>
    <row r="5" spans="1:3">
      <c t="s" r="A5" s="3">
        <v>57</v>
      </c>
      <c t="n" r="B5" s="7">
        <v>4698134</v>
      </c>
      <c t="n" r="C5" s="7">
        <v>50481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6</v>
      </c>
      <c t="s" r="C1" s="2">
        <v>27</v>
      </c>
    </row>
    <row r="2" spans="1:3">
      <c t="s" r="A2" s="3">
        <v>701</v>
      </c>
    </row>
    <row r="3" spans="1:3">
      <c t="s" r="A3" s="6">
        <v>697</v>
      </c>
    </row>
    <row r="4" spans="1:3">
      <c t="s" r="A4" s="3">
        <v>702</v>
      </c>
      <c t="s" r="B4" s="3">
        <v>703</v>
      </c>
      <c t="s" r="C4" s="3">
        <v>704</v>
      </c>
    </row>
    <row r="5" spans="1:3">
      <c t="s" r="A5" s="3">
        <v>705</v>
      </c>
    </row>
    <row r="6" spans="1:3">
      <c t="s" r="A6" s="6">
        <v>697</v>
      </c>
    </row>
    <row r="7" spans="1:3">
      <c t="s" r="A7" s="3">
        <v>702</v>
      </c>
      <c t="s" r="B7" s="3">
        <v>706</v>
      </c>
      <c t="s" r="C7" s="3">
        <v>70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26</v>
      </c>
      <c t="s" r="C2" s="2">
        <v>27</v>
      </c>
      <c t="s" r="D2" s="2">
        <v>96</v>
      </c>
    </row>
    <row r="3" spans="1:4">
      <c t="s" r="A3" s="6">
        <v>709</v>
      </c>
    </row>
    <row r="4" spans="1:4">
      <c t="s" r="A4" s="3">
        <v>710</v>
      </c>
      <c t="n" r="B4" s="7">
        <v>1900499</v>
      </c>
    </row>
    <row r="5" spans="1:4">
      <c t="s" r="A5" s="3">
        <v>711</v>
      </c>
      <c t="n" r="B5" s="5">
        <v>335332</v>
      </c>
    </row>
    <row r="6" spans="1:4">
      <c t="s" r="A6" s="3">
        <v>712</v>
      </c>
      <c t="n" r="B6" s="5">
        <v>2148534</v>
      </c>
    </row>
    <row r="7" spans="1:4">
      <c t="s" r="A7" s="3">
        <v>713</v>
      </c>
      <c t="n" r="B7" s="5">
        <v>7223398</v>
      </c>
    </row>
    <row r="8" spans="1:4">
      <c t="s" r="A8" s="3">
        <v>714</v>
      </c>
      <c t="n" r="B8" s="5">
        <v>377310</v>
      </c>
      <c t="n" r="C8" s="7">
        <v>347030</v>
      </c>
      <c t="n" r="D8" s="7">
        <v>316054</v>
      </c>
    </row>
    <row r="9" spans="1:4">
      <c t="s" r="A9" s="3">
        <v>705</v>
      </c>
    </row>
    <row r="10" spans="1:4">
      <c t="s" r="A10" s="6">
        <v>709</v>
      </c>
    </row>
    <row r="11" spans="1:4">
      <c t="s" r="A11" s="3">
        <v>710</v>
      </c>
      <c t="n" r="B11" s="7">
        <v>560218</v>
      </c>
    </row>
    <row r="12" spans="1:4">
      <c t="s" r="A12" s="3">
        <v>715</v>
      </c>
    </row>
    <row r="13" spans="1:4">
      <c t="s" r="A13" s="6">
        <v>709</v>
      </c>
    </row>
    <row r="14" spans="1:4">
      <c t="s" r="A14" s="3">
        <v>716</v>
      </c>
      <c t="s" r="B14" s="3">
        <v>717</v>
      </c>
    </row>
    <row r="15" spans="1:4">
      <c t="s" r="A15" s="3">
        <v>718</v>
      </c>
    </row>
    <row r="16" spans="1:4">
      <c t="s" r="A16" s="6">
        <v>709</v>
      </c>
    </row>
    <row r="17" spans="1:4">
      <c t="s" r="A17" s="3">
        <v>716</v>
      </c>
      <c t="s" r="B17" s="3">
        <v>719</v>
      </c>
    </row>
    <row r="18" spans="1:4">
      <c t="s" r="A18" s="3">
        <v>720</v>
      </c>
    </row>
    <row r="19" spans="1:4">
      <c t="s" r="A19" s="6">
        <v>709</v>
      </c>
    </row>
    <row r="20" spans="1:4">
      <c t="s" r="A20" s="3">
        <v>716</v>
      </c>
      <c t="s" r="B20" s="3">
        <v>721</v>
      </c>
    </row>
    <row r="21" spans="1:4">
      <c t="s" r="A21" s="3">
        <v>722</v>
      </c>
    </row>
    <row r="22" spans="1:4">
      <c t="s" r="A22" s="6">
        <v>709</v>
      </c>
    </row>
    <row r="23" spans="1:4">
      <c t="s" r="A23" s="3">
        <v>716</v>
      </c>
      <c t="s" r="B23" s="3">
        <v>7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6</v>
      </c>
      <c t="s" r="C1" s="2">
        <v>27</v>
      </c>
    </row>
    <row r="2" spans="1:3">
      <c t="s" r="A2" s="6">
        <v>709</v>
      </c>
    </row>
    <row r="3" spans="1:3">
      <c t="s" r="A3" s="3">
        <v>725</v>
      </c>
      <c t="n" r="B3" s="7">
        <v>13595019</v>
      </c>
      <c t="n" r="C3" s="7">
        <v>13929699</v>
      </c>
    </row>
    <row r="4" spans="1:3">
      <c t="s" r="A4" s="3">
        <v>726</v>
      </c>
      <c t="n" r="B4" s="5">
        <v>-3822954</v>
      </c>
      <c t="n" r="C4" s="5">
        <v>-3915304</v>
      </c>
    </row>
    <row r="5" spans="1:3">
      <c t="s" r="A5" s="3">
        <v>66</v>
      </c>
      <c t="n" r="B5" s="5">
        <v>9772065</v>
      </c>
      <c t="n" r="C5" s="5">
        <v>10014395</v>
      </c>
    </row>
    <row r="6" spans="1:3">
      <c t="s" r="A6" s="3">
        <v>727</v>
      </c>
    </row>
    <row r="7" spans="1:3">
      <c t="s" r="A7" s="6">
        <v>709</v>
      </c>
    </row>
    <row r="8" spans="1:3">
      <c t="s" r="A8" s="3">
        <v>66</v>
      </c>
      <c t="n" r="B8" s="5">
        <v>3403347</v>
      </c>
      <c t="n" r="C8" s="5">
        <v>3712598</v>
      </c>
    </row>
    <row r="9" spans="1:3">
      <c t="s" r="A9" s="3">
        <v>728</v>
      </c>
    </row>
    <row r="10" spans="1:3">
      <c t="s" r="A10" s="6">
        <v>709</v>
      </c>
    </row>
    <row r="11" spans="1:3">
      <c t="s" r="A11" s="3">
        <v>66</v>
      </c>
      <c t="n" r="B11" s="5">
        <v>1909830</v>
      </c>
      <c t="n" r="C11" s="5">
        <v>1594489</v>
      </c>
    </row>
    <row r="12" spans="1:3">
      <c t="s" r="A12" s="3">
        <v>729</v>
      </c>
    </row>
    <row r="13" spans="1:3">
      <c t="s" r="A13" s="6">
        <v>709</v>
      </c>
    </row>
    <row r="14" spans="1:3">
      <c t="s" r="A14" s="3">
        <v>66</v>
      </c>
      <c t="n" r="B14" s="5">
        <v>6409141</v>
      </c>
      <c t="n" r="C14" s="5">
        <v>6740355</v>
      </c>
    </row>
    <row r="15" spans="1:3">
      <c t="s" r="A15" s="3">
        <v>730</v>
      </c>
    </row>
    <row r="16" spans="1:3">
      <c t="s" r="A16" s="6">
        <v>709</v>
      </c>
    </row>
    <row r="17" spans="1:3">
      <c t="s" r="A17" s="3">
        <v>66</v>
      </c>
      <c t="n" r="B17" s="5">
        <v>1467199</v>
      </c>
      <c t="n" r="C17" s="5">
        <v>1469218</v>
      </c>
    </row>
    <row r="18" spans="1:3">
      <c t="s" r="A18" s="3">
        <v>731</v>
      </c>
    </row>
    <row r="19" spans="1:3">
      <c t="s" r="A19" s="6">
        <v>709</v>
      </c>
    </row>
    <row r="20" spans="1:3">
      <c t="s" r="A20" s="3">
        <v>66</v>
      </c>
      <c t="n" r="B20" s="5">
        <v>350000</v>
      </c>
      <c t="n" r="C20" s="5">
        <v>380000</v>
      </c>
    </row>
    <row r="21" spans="1:3">
      <c t="s" r="A21" s="3">
        <v>732</v>
      </c>
    </row>
    <row r="22" spans="1:3">
      <c t="s" r="A22" s="6">
        <v>709</v>
      </c>
    </row>
    <row r="23" spans="1:3">
      <c t="s" r="A23" s="3">
        <v>66</v>
      </c>
      <c t="n" r="B23" s="5">
        <v>34000</v>
      </c>
      <c t="n" r="C23" s="5">
        <v>13580</v>
      </c>
    </row>
    <row r="24" spans="1:3">
      <c t="s" r="A24" s="3">
        <v>733</v>
      </c>
    </row>
    <row r="25" spans="1:3">
      <c t="s" r="A25" s="6">
        <v>709</v>
      </c>
    </row>
    <row r="26" spans="1:3">
      <c t="s" r="A26" s="3">
        <v>734</v>
      </c>
      <c t="n" r="B26" s="7">
        <v>21502</v>
      </c>
      <c t="n" r="C26" s="7">
        <v>194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95</v>
      </c>
      <c t="s" r="B1" s="2">
        <v>1</v>
      </c>
    </row>
    <row r="2" spans="1:2">
      <c t="s" r="B2" s="2">
        <v>26</v>
      </c>
    </row>
    <row r="3" spans="1:2">
      <c t="s" r="A3" s="3">
        <v>195</v>
      </c>
      <c t="s" r="B3" s="3">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5</v>
      </c>
      <c t="s" r="B1" s="2">
        <v>1</v>
      </c>
    </row>
    <row r="2" spans="1:3">
      <c t="s" r="B2" s="2">
        <v>26</v>
      </c>
      <c t="s" r="C2" s="2">
        <v>27</v>
      </c>
    </row>
    <row r="3" spans="1:3">
      <c t="s" r="A3" s="3">
        <v>727</v>
      </c>
    </row>
    <row r="4" spans="1:3">
      <c t="s" r="A4" s="6">
        <v>709</v>
      </c>
    </row>
    <row r="5" spans="1:3">
      <c t="s" r="A5" s="3">
        <v>736</v>
      </c>
      <c t="s" r="B5" s="3">
        <v>737</v>
      </c>
      <c t="s" r="C5" s="3">
        <v>738</v>
      </c>
    </row>
    <row r="6" spans="1:3">
      <c t="s" r="A6" s="3">
        <v>739</v>
      </c>
    </row>
    <row r="7" spans="1:3">
      <c t="s" r="A7" s="6">
        <v>709</v>
      </c>
    </row>
    <row r="8" spans="1:3">
      <c t="s" r="A8" s="3">
        <v>740</v>
      </c>
      <c t="n" r="B8" s="5">
        <v>2016</v>
      </c>
      <c t="n" r="C8" s="5">
        <v>2015</v>
      </c>
    </row>
    <row r="9" spans="1:3">
      <c t="s" r="A9" s="3">
        <v>741</v>
      </c>
    </row>
    <row r="10" spans="1:3">
      <c t="s" r="A10" s="6">
        <v>709</v>
      </c>
    </row>
    <row r="11" spans="1:3">
      <c t="s" r="A11" s="3">
        <v>740</v>
      </c>
      <c t="n" r="B11" s="5">
        <v>2035</v>
      </c>
      <c t="n" r="C11" s="5">
        <v>2029</v>
      </c>
    </row>
    <row r="12" spans="1:3">
      <c t="s" r="A12" s="3">
        <v>728</v>
      </c>
    </row>
    <row r="13" spans="1:3">
      <c t="s" r="A13" s="6">
        <v>709</v>
      </c>
    </row>
    <row r="14" spans="1:3">
      <c t="s" r="A14" s="3">
        <v>736</v>
      </c>
      <c t="s" r="B14" s="3">
        <v>742</v>
      </c>
      <c t="s" r="C14" s="3">
        <v>743</v>
      </c>
    </row>
    <row r="15" spans="1:3">
      <c t="s" r="A15" s="3">
        <v>744</v>
      </c>
    </row>
    <row r="16" spans="1:3">
      <c t="s" r="A16" s="6">
        <v>709</v>
      </c>
    </row>
    <row r="17" spans="1:3">
      <c t="s" r="A17" s="3">
        <v>740</v>
      </c>
      <c t="n" r="B17" s="5">
        <v>2016</v>
      </c>
      <c t="n" r="C17" s="5">
        <v>2015</v>
      </c>
    </row>
    <row r="18" spans="1:3">
      <c t="s" r="A18" s="3">
        <v>745</v>
      </c>
    </row>
    <row r="19" spans="1:3">
      <c t="s" r="A19" s="6">
        <v>709</v>
      </c>
    </row>
    <row r="20" spans="1:3">
      <c t="s" r="A20" s="3">
        <v>740</v>
      </c>
      <c t="n" r="B20" s="5">
        <v>2030</v>
      </c>
      <c t="n" r="C20" s="5">
        <v>2030</v>
      </c>
    </row>
    <row r="21" spans="1:3">
      <c t="s" r="A21" s="3">
        <v>729</v>
      </c>
    </row>
    <row r="22" spans="1:3">
      <c t="s" r="A22" s="6">
        <v>709</v>
      </c>
    </row>
    <row r="23" spans="1:3">
      <c t="s" r="A23" s="3">
        <v>736</v>
      </c>
      <c t="s" r="B23" s="3">
        <v>703</v>
      </c>
      <c t="s" r="C23" s="3">
        <v>746</v>
      </c>
    </row>
    <row r="24" spans="1:3">
      <c t="s" r="A24" s="3">
        <v>747</v>
      </c>
    </row>
    <row r="25" spans="1:3">
      <c t="s" r="A25" s="6">
        <v>709</v>
      </c>
    </row>
    <row r="26" spans="1:3">
      <c t="s" r="A26" s="3">
        <v>740</v>
      </c>
      <c t="n" r="B26" s="5">
        <v>2016</v>
      </c>
      <c t="n" r="C26" s="5">
        <v>2015</v>
      </c>
    </row>
    <row r="27" spans="1:3">
      <c t="s" r="A27" s="3">
        <v>748</v>
      </c>
    </row>
    <row r="28" spans="1:3">
      <c t="s" r="A28" s="6">
        <v>709</v>
      </c>
    </row>
    <row r="29" spans="1:3">
      <c t="s" r="A29" s="3">
        <v>740</v>
      </c>
      <c t="n" r="B29" s="5">
        <v>2047</v>
      </c>
      <c t="n" r="C29" s="5">
        <v>2047</v>
      </c>
    </row>
    <row r="30" spans="1:3">
      <c t="s" r="A30" s="3">
        <v>730</v>
      </c>
    </row>
    <row r="31" spans="1:3">
      <c t="s" r="A31" s="6">
        <v>709</v>
      </c>
    </row>
    <row r="32" spans="1:3">
      <c t="s" r="A32" s="3">
        <v>736</v>
      </c>
      <c t="s" r="B32" s="3">
        <v>749</v>
      </c>
      <c t="s" r="C32" s="3">
        <v>750</v>
      </c>
    </row>
    <row r="33" spans="1:3">
      <c t="s" r="A33" s="3">
        <v>731</v>
      </c>
    </row>
    <row r="34" spans="1:3">
      <c t="s" r="A34" s="6">
        <v>709</v>
      </c>
    </row>
    <row r="35" spans="1:3">
      <c t="s" r="A35" s="3">
        <v>736</v>
      </c>
      <c t="s" r="B35" s="3">
        <v>751</v>
      </c>
      <c t="s" r="C35" s="3">
        <v>752</v>
      </c>
    </row>
    <row r="36" spans="1:3">
      <c t="s" r="A36" s="3">
        <v>753</v>
      </c>
    </row>
    <row r="37" spans="1:3">
      <c t="s" r="A37" s="6">
        <v>709</v>
      </c>
    </row>
    <row r="38" spans="1:3">
      <c t="s" r="A38" s="3">
        <v>740</v>
      </c>
      <c t="n" r="B38" s="5">
        <v>2016</v>
      </c>
      <c t="n" r="C38" s="5">
        <v>2015</v>
      </c>
    </row>
    <row r="39" spans="1:3">
      <c t="s" r="A39" s="3">
        <v>754</v>
      </c>
    </row>
    <row r="40" spans="1:3">
      <c t="s" r="A40" s="6">
        <v>709</v>
      </c>
    </row>
    <row r="41" spans="1:3">
      <c t="s" r="A41" s="3">
        <v>740</v>
      </c>
      <c t="n" r="B41" s="5">
        <v>2016</v>
      </c>
      <c t="n" r="C41" s="5">
        <v>2015</v>
      </c>
    </row>
    <row r="42" spans="1:3">
      <c t="s" r="A42" s="3">
        <v>755</v>
      </c>
    </row>
    <row r="43" spans="1:3">
      <c t="s" r="A43" s="6">
        <v>709</v>
      </c>
    </row>
    <row r="44" spans="1:3">
      <c t="s" r="A44" s="3">
        <v>740</v>
      </c>
      <c t="n" r="B44" s="5">
        <v>2031</v>
      </c>
      <c t="n" r="C44" s="5">
        <v>2032</v>
      </c>
    </row>
    <row r="45" spans="1:3">
      <c t="s" r="A45" s="3">
        <v>756</v>
      </c>
    </row>
    <row r="46" spans="1:3">
      <c t="s" r="A46" s="6">
        <v>709</v>
      </c>
    </row>
    <row r="47" spans="1:3">
      <c t="s" r="A47" s="3">
        <v>740</v>
      </c>
      <c t="n" r="B47" s="5">
        <v>2024</v>
      </c>
      <c t="n" r="C47" s="5">
        <v>2024</v>
      </c>
    </row>
    <row r="48" spans="1:3">
      <c t="s" r="A48" s="3">
        <v>732</v>
      </c>
    </row>
    <row r="49" spans="1:3">
      <c t="s" r="A49" s="6">
        <v>709</v>
      </c>
    </row>
    <row r="50" spans="1:3">
      <c t="s" r="A50" s="3">
        <v>736</v>
      </c>
      <c t="s" r="B50" s="3">
        <v>757</v>
      </c>
      <c t="s" r="C50" s="3">
        <v>758</v>
      </c>
    </row>
    <row r="51" spans="1:3">
      <c t="s" r="A51" s="3">
        <v>759</v>
      </c>
    </row>
    <row r="52" spans="1:3">
      <c t="s" r="A52" s="6">
        <v>709</v>
      </c>
    </row>
    <row r="53" spans="1:3">
      <c t="s" r="A53" s="3">
        <v>740</v>
      </c>
      <c t="n" r="B53" s="5">
        <v>2016</v>
      </c>
      <c t="n" r="C53" s="5">
        <v>2016</v>
      </c>
    </row>
    <row r="54" spans="1:3">
      <c t="s" r="A54" s="3">
        <v>760</v>
      </c>
    </row>
    <row r="55" spans="1:3">
      <c t="s" r="A55" s="6">
        <v>709</v>
      </c>
    </row>
    <row r="56" spans="1:3">
      <c t="s" r="A56" s="3">
        <v>740</v>
      </c>
      <c t="n" r="B56" s="5">
        <v>2019</v>
      </c>
      <c t="n" r="C56" s="5">
        <v>2018</v>
      </c>
    </row>
    <row r="57" spans="1:3">
      <c t="s" r="A57" s="3">
        <v>761</v>
      </c>
    </row>
    <row r="58" spans="1:3">
      <c t="s" r="A58" s="6">
        <v>709</v>
      </c>
    </row>
    <row r="59" spans="1:3">
      <c t="s" r="A59" s="3">
        <v>762</v>
      </c>
      <c t="s" r="B59" s="3">
        <v>763</v>
      </c>
      <c t="s" r="C59" s="3">
        <v>764</v>
      </c>
    </row>
    <row r="60" spans="1:3">
      <c t="s" r="A60" s="3">
        <v>765</v>
      </c>
    </row>
    <row r="61" spans="1:3">
      <c t="s" r="A61" s="6">
        <v>709</v>
      </c>
    </row>
    <row r="62" spans="1:3">
      <c t="s" r="A62" s="3">
        <v>762</v>
      </c>
      <c t="s" r="B62" s="3">
        <v>766</v>
      </c>
      <c t="s" r="C62" s="3">
        <v>766</v>
      </c>
    </row>
    <row r="63" spans="1:3">
      <c t="s" r="A63" s="3">
        <v>767</v>
      </c>
    </row>
    <row r="64" spans="1:3">
      <c t="s" r="A64" s="6">
        <v>709</v>
      </c>
    </row>
    <row r="65" spans="1:3">
      <c t="s" r="A65" s="3">
        <v>740</v>
      </c>
      <c t="n" r="B65" s="5">
        <v>2016</v>
      </c>
      <c t="n" r="C65" s="5">
        <v>2015</v>
      </c>
    </row>
    <row r="66" spans="1:3">
      <c t="s" r="A66" s="3">
        <v>768</v>
      </c>
    </row>
    <row r="67" spans="1:3">
      <c t="s" r="A67" s="6">
        <v>709</v>
      </c>
    </row>
    <row r="68" spans="1:3">
      <c t="s" r="A68" s="3">
        <v>740</v>
      </c>
      <c t="n" r="B68" s="5">
        <v>2035</v>
      </c>
      <c t="n" r="C68" s="5">
        <v>20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69</v>
      </c>
      <c t="s" r="B1" s="2">
        <v>124</v>
      </c>
    </row>
    <row r="2" spans="1:2">
      <c t="s" r="A2" s="6">
        <v>770</v>
      </c>
    </row>
    <row r="3" spans="1:2">
      <c t="n" r="A3" s="5">
        <v>2017</v>
      </c>
      <c t="n" r="B3" s="7">
        <v>3822954</v>
      </c>
    </row>
    <row r="4" spans="1:2">
      <c t="n" r="A4" s="5">
        <v>2018</v>
      </c>
      <c t="n" r="B4" s="5">
        <v>2803663</v>
      </c>
    </row>
    <row r="5" spans="1:2">
      <c t="n" r="A5" s="5">
        <v>2019</v>
      </c>
      <c t="n" r="B5" s="5">
        <v>2605601</v>
      </c>
    </row>
    <row r="6" spans="1:2">
      <c t="n" r="A6" s="5">
        <v>2020</v>
      </c>
      <c t="n" r="B6" s="5">
        <v>1924979</v>
      </c>
    </row>
    <row r="7" spans="1:2">
      <c t="n" r="A7" s="5">
        <v>2021</v>
      </c>
      <c t="n" r="B7" s="7">
        <v>121858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1</v>
      </c>
      <c t="s" r="B1" s="2">
        <v>1</v>
      </c>
    </row>
    <row r="2" spans="1:4">
      <c t="s" r="B2" s="2">
        <v>26</v>
      </c>
      <c t="s" r="C2" s="2">
        <v>27</v>
      </c>
      <c t="s" r="D2" s="2">
        <v>96</v>
      </c>
    </row>
    <row r="3" spans="1:4">
      <c t="s" r="A3" s="6">
        <v>772</v>
      </c>
    </row>
    <row r="4" spans="1:4">
      <c t="s" r="A4" s="3">
        <v>773</v>
      </c>
      <c t="n" r="B4" s="7">
        <v>1328916</v>
      </c>
      <c t="n" r="C4" s="7">
        <v>1154021</v>
      </c>
      <c t="n" r="D4" s="7">
        <v>1003023</v>
      </c>
    </row>
    <row r="5" spans="1:4">
      <c t="s" r="A5" s="3">
        <v>774</v>
      </c>
      <c t="n" r="B5" s="5">
        <v>-501073</v>
      </c>
      <c t="n" r="C5" s="5">
        <v>-509488</v>
      </c>
      <c t="n" r="D5" s="5">
        <v>-383572</v>
      </c>
    </row>
    <row r="6" spans="1:4">
      <c t="s" r="A6" s="3">
        <v>775</v>
      </c>
      <c t="n" r="B6" s="5">
        <v>636719</v>
      </c>
      <c t="n" r="C6" s="5">
        <v>686006</v>
      </c>
      <c t="n" r="D6" s="5">
        <v>524442</v>
      </c>
    </row>
    <row r="7" spans="1:4">
      <c t="s" r="A7" s="3">
        <v>776</v>
      </c>
      <c t="n" r="B7" s="5">
        <v>-39225</v>
      </c>
      <c t="n" r="C7" s="5">
        <v>-25619</v>
      </c>
      <c t="n" r="D7" s="5">
        <v>-7248</v>
      </c>
    </row>
    <row r="8" spans="1:4">
      <c t="s" r="A8" s="3">
        <v>44</v>
      </c>
      <c t="n" r="B8" s="5">
        <v>-21573</v>
      </c>
      <c t="n" r="C8" s="5">
        <v>23996</v>
      </c>
      <c t="n" r="D8" s="5">
        <v>17376</v>
      </c>
    </row>
    <row r="9" spans="1:4">
      <c t="s" r="A9" s="3">
        <v>777</v>
      </c>
      <c t="n" r="B9" s="7">
        <v>1403764</v>
      </c>
      <c t="n" r="C9" s="7">
        <v>1328916</v>
      </c>
      <c t="n" r="D9" s="7">
        <v>11540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8</v>
      </c>
      <c t="s" r="B1" s="2">
        <v>1</v>
      </c>
    </row>
    <row r="2" spans="1:4">
      <c t="s" r="B2" s="2">
        <v>26</v>
      </c>
      <c t="s" r="C2" s="2">
        <v>27</v>
      </c>
      <c t="s" r="D2" s="2">
        <v>96</v>
      </c>
    </row>
    <row r="3" spans="1:4">
      <c t="s" r="A3" s="6">
        <v>772</v>
      </c>
    </row>
    <row r="4" spans="1:4">
      <c t="s" r="A4" s="3">
        <v>779</v>
      </c>
      <c t="n" r="B4" s="7">
        <v>755050</v>
      </c>
      <c t="n" r="C4" s="7">
        <v>680475</v>
      </c>
      <c t="n" r="D4" s="7">
        <v>566406</v>
      </c>
    </row>
    <row r="5" spans="1:4">
      <c t="s" r="A5" s="3">
        <v>774</v>
      </c>
      <c t="n" r="B5" s="5">
        <v>-347861</v>
      </c>
      <c t="n" r="C5" s="5">
        <v>-357447</v>
      </c>
      <c t="n" r="D5" s="5">
        <v>-207652</v>
      </c>
    </row>
    <row r="6" spans="1:4">
      <c t="s" r="A6" s="3">
        <v>780</v>
      </c>
      <c t="n" r="B6" s="5">
        <v>524100</v>
      </c>
      <c t="n" r="C6" s="5">
        <v>421618</v>
      </c>
      <c t="n" r="D6" s="5">
        <v>315574</v>
      </c>
    </row>
    <row r="7" spans="1:4">
      <c t="s" r="A7" s="3">
        <v>44</v>
      </c>
      <c t="n" r="B7" s="5">
        <v>-5814</v>
      </c>
      <c t="n" r="C7" s="5">
        <v>10404</v>
      </c>
      <c t="n" r="D7" s="5">
        <v>6147</v>
      </c>
    </row>
    <row r="8" spans="1:4">
      <c t="s" r="A8" s="3">
        <v>781</v>
      </c>
      <c t="n" r="B8" s="7">
        <v>925475</v>
      </c>
      <c t="n" r="C8" s="7">
        <v>755050</v>
      </c>
      <c t="n" r="D8" s="7">
        <v>680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2</v>
      </c>
      <c t="s" r="B1" s="2">
        <v>1</v>
      </c>
    </row>
    <row r="2" spans="1:4">
      <c t="s" r="B2" s="2">
        <v>26</v>
      </c>
      <c t="s" r="C2" s="2">
        <v>27</v>
      </c>
      <c t="s" r="D2" s="2">
        <v>96</v>
      </c>
    </row>
    <row r="3" spans="1:4">
      <c t="s" r="A3" s="6">
        <v>783</v>
      </c>
    </row>
    <row r="4" spans="1:4">
      <c t="s" r="A4" s="3">
        <v>784</v>
      </c>
      <c t="n" r="B4" s="7">
        <v>1834413</v>
      </c>
      <c t="n" r="C4" s="7">
        <v>1685909</v>
      </c>
      <c t="n" r="D4" s="7">
        <v>1621013</v>
      </c>
    </row>
    <row r="5" spans="1:4">
      <c t="s" r="A5" s="3">
        <v>785</v>
      </c>
      <c t="n" r="B5" s="5">
        <v>1148968</v>
      </c>
      <c t="n" r="C5" s="5">
        <v>1206919</v>
      </c>
      <c t="n" r="D5" s="5">
        <v>820067</v>
      </c>
    </row>
    <row r="6" spans="1:4">
      <c t="s" r="A6" s="3">
        <v>113</v>
      </c>
      <c t="n" r="B6" s="7">
        <v>2983381</v>
      </c>
      <c t="n" r="C6" s="7">
        <v>2892828</v>
      </c>
      <c t="n" r="D6" s="7">
        <v>24410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86</v>
      </c>
      <c t="s" r="B1" s="2">
        <v>1</v>
      </c>
    </row>
    <row r="2" spans="1:4">
      <c t="s" r="B2" s="2">
        <v>26</v>
      </c>
      <c t="s" r="C2" s="2">
        <v>27</v>
      </c>
      <c t="s" r="D2" s="2">
        <v>96</v>
      </c>
    </row>
    <row r="3" spans="1:4">
      <c t="s" r="A3" s="6">
        <v>787</v>
      </c>
    </row>
    <row r="4" spans="1:4">
      <c t="s" r="A4" s="3">
        <v>788</v>
      </c>
      <c t="n" r="B4" s="7">
        <v>845380</v>
      </c>
      <c t="n" r="C4" s="7">
        <v>920356</v>
      </c>
      <c t="n" r="D4" s="7">
        <v>824087</v>
      </c>
    </row>
    <row r="5" spans="1:4">
      <c t="s" r="A5" s="6">
        <v>789</v>
      </c>
    </row>
    <row r="6" spans="1:4">
      <c t="s" r="A6" s="3">
        <v>790</v>
      </c>
      <c t="n" r="B6" s="5">
        <v>32889</v>
      </c>
      <c t="n" r="C6" s="5">
        <v>-26887</v>
      </c>
      <c t="n" r="D6" s="5">
        <v>-56279</v>
      </c>
    </row>
    <row r="7" spans="1:4">
      <c t="s" r="A7" s="3">
        <v>114</v>
      </c>
      <c t="n" r="B7" s="5">
        <v>878269</v>
      </c>
      <c t="n" r="C7" s="5">
        <v>893469</v>
      </c>
      <c t="n" r="D7" s="5">
        <v>767808</v>
      </c>
    </row>
    <row r="8" spans="1:4">
      <c t="s" r="A8" s="3">
        <v>791</v>
      </c>
    </row>
    <row r="9" spans="1:4">
      <c t="s" r="A9" s="6">
        <v>787</v>
      </c>
    </row>
    <row r="10" spans="1:4">
      <c t="s" r="A10" s="3">
        <v>788</v>
      </c>
      <c t="n" r="B10" s="5">
        <v>591868</v>
      </c>
      <c t="n" r="C10" s="5">
        <v>552122</v>
      </c>
      <c t="n" r="D10" s="5">
        <v>634458</v>
      </c>
    </row>
    <row r="11" spans="1:4">
      <c t="s" r="A11" s="6">
        <v>789</v>
      </c>
    </row>
    <row r="12" spans="1:4">
      <c t="s" r="A12" s="3">
        <v>790</v>
      </c>
      <c t="n" r="B12" s="5">
        <v>-40934</v>
      </c>
      <c t="n" r="C12" s="5">
        <v>-77653</v>
      </c>
      <c t="n" r="D12" s="5">
        <v>-122898</v>
      </c>
    </row>
    <row r="13" spans="1:4">
      <c t="s" r="A13" s="3">
        <v>792</v>
      </c>
    </row>
    <row r="14" spans="1:4">
      <c t="s" r="A14" s="6">
        <v>787</v>
      </c>
    </row>
    <row r="15" spans="1:4">
      <c t="s" r="A15" s="3">
        <v>788</v>
      </c>
      <c t="n" r="B15" s="5">
        <v>253512</v>
      </c>
      <c t="n" r="C15" s="5">
        <v>368234</v>
      </c>
      <c t="n" r="D15" s="5">
        <v>189629</v>
      </c>
    </row>
    <row r="16" spans="1:4">
      <c t="s" r="A16" s="6">
        <v>789</v>
      </c>
    </row>
    <row r="17" spans="1:4">
      <c t="s" r="A17" s="3">
        <v>790</v>
      </c>
      <c t="n" r="B17" s="7">
        <v>73823</v>
      </c>
      <c t="n" r="C17" s="7">
        <v>50766</v>
      </c>
      <c t="n" r="D17" s="7">
        <v>666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t="s" r="A1" s="1">
        <v>793</v>
      </c>
      <c t="s" r="B1" s="2">
        <v>1</v>
      </c>
    </row>
    <row r="2" spans="1:4">
      <c t="s" r="B2" s="2">
        <v>26</v>
      </c>
      <c t="s" r="C2" s="2">
        <v>27</v>
      </c>
      <c t="s" r="D2" s="2">
        <v>96</v>
      </c>
    </row>
    <row r="3" spans="1:4">
      <c t="s" r="A3" s="6">
        <v>794</v>
      </c>
    </row>
    <row r="4" spans="1:4">
      <c t="s" r="A4" s="3">
        <v>795</v>
      </c>
      <c t="n" r="B4" s="7">
        <v>22687</v>
      </c>
      <c t="n" r="C4" s="7">
        <v>42059</v>
      </c>
    </row>
    <row r="5" spans="1:4">
      <c t="s" r="A5" s="3">
        <v>796</v>
      </c>
    </row>
    <row r="6" spans="1:4">
      <c t="s" r="A6" s="6">
        <v>794</v>
      </c>
    </row>
    <row r="7" spans="1:4">
      <c t="s" r="A7" s="3">
        <v>797</v>
      </c>
      <c t="s" r="B7" s="3">
        <v>798</v>
      </c>
      <c t="s" r="C7" s="3">
        <v>799</v>
      </c>
      <c t="s" r="D7" s="3">
        <v>800</v>
      </c>
    </row>
    <row r="8" spans="1:4">
      <c t="s" r="A8" s="3">
        <v>801</v>
      </c>
      <c t="n" r="B8" s="7">
        <v>22266</v>
      </c>
    </row>
    <row r="9" spans="1:4">
      <c t="s" r="A9" s="3">
        <v>795</v>
      </c>
      <c t="n" r="B9" s="5">
        <v>1137</v>
      </c>
    </row>
    <row r="10" spans="1:4">
      <c t="s" r="A10" s="3">
        <v>802</v>
      </c>
      <c t="n" r="B10" s="5">
        <v>3348031</v>
      </c>
    </row>
    <row r="11" spans="1:4">
      <c t="s" r="A11" s="3">
        <v>803</v>
      </c>
      <c t="n" r="B11" s="7">
        <v>130615</v>
      </c>
    </row>
    <row r="12" spans="1:4">
      <c t="s" r="A12" s="3">
        <v>804</v>
      </c>
      <c t="s" r="B12" s="3">
        <v>805</v>
      </c>
    </row>
    <row r="13" spans="1:4">
      <c t="s" r="A13" s="3">
        <v>806</v>
      </c>
    </row>
    <row r="14" spans="1:4">
      <c t="s" r="A14" s="6">
        <v>794</v>
      </c>
    </row>
    <row r="15" spans="1:4">
      <c t="s" r="A15" s="3">
        <v>807</v>
      </c>
      <c t="n" r="B15" s="5">
        <v>2017</v>
      </c>
    </row>
    <row r="16" spans="1:4">
      <c t="s" r="A16" s="3">
        <v>808</v>
      </c>
      <c t="n" r="B16" s="5">
        <v>2017</v>
      </c>
    </row>
    <row r="17" spans="1:4">
      <c t="s" r="A17" s="3">
        <v>809</v>
      </c>
    </row>
    <row r="18" spans="1:4">
      <c t="s" r="A18" s="6">
        <v>794</v>
      </c>
    </row>
    <row r="19" spans="1:4">
      <c t="s" r="A19" s="3">
        <v>807</v>
      </c>
      <c t="n" r="B19" s="5">
        <v>2025</v>
      </c>
    </row>
    <row r="20" spans="1:4">
      <c t="s" r="A20" s="3">
        <v>808</v>
      </c>
      <c t="n" r="B20" s="5">
        <v>2019</v>
      </c>
    </row>
    <row r="21" spans="1:4">
      <c t="s" r="A21" s="3">
        <v>810</v>
      </c>
    </row>
    <row r="22" spans="1:4">
      <c t="s" r="A22" s="6">
        <v>794</v>
      </c>
    </row>
    <row r="23" spans="1:4">
      <c t="s" r="A23" s="3">
        <v>801</v>
      </c>
      <c t="n" r="B23" s="7">
        <v>613285</v>
      </c>
    </row>
    <row r="24" spans="1:4">
      <c t="s" r="A24" s="3">
        <v>795</v>
      </c>
      <c t="n" r="B24" s="7">
        <v>21550</v>
      </c>
    </row>
    <row r="25" spans="1:4">
      <c t="s" r="A25" s="3">
        <v>804</v>
      </c>
      <c t="s" r="B25" s="3">
        <v>811</v>
      </c>
    </row>
    <row r="26" spans="1:4">
      <c t="s" r="A26" s="3">
        <v>812</v>
      </c>
    </row>
    <row r="27" spans="1:4">
      <c t="s" r="A27" s="6">
        <v>794</v>
      </c>
    </row>
    <row r="28" spans="1:4">
      <c t="s" r="A28" s="3">
        <v>807</v>
      </c>
      <c t="n" r="B28" s="5">
        <v>2017</v>
      </c>
    </row>
    <row r="29" spans="1:4">
      <c t="s" r="A29" s="3">
        <v>808</v>
      </c>
      <c t="n" r="B29" s="5">
        <v>2017</v>
      </c>
    </row>
    <row r="30" spans="1:4">
      <c t="s" r="A30" s="3">
        <v>813</v>
      </c>
    </row>
    <row r="31" spans="1:4">
      <c t="s" r="A31" s="6">
        <v>794</v>
      </c>
    </row>
    <row r="32" spans="1:4">
      <c t="s" r="A32" s="3">
        <v>807</v>
      </c>
      <c t="n" r="B32" s="5">
        <v>2036</v>
      </c>
    </row>
    <row r="33" spans="1:4">
      <c t="s" r="A33" s="3">
        <v>808</v>
      </c>
      <c t="n" r="B33" s="5">
        <v>20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4</v>
      </c>
      <c t="s" r="B1" s="2">
        <v>1</v>
      </c>
    </row>
    <row r="2" spans="1:4">
      <c t="s" r="B2" s="2">
        <v>26</v>
      </c>
      <c t="s" r="C2" s="2">
        <v>27</v>
      </c>
      <c t="s" r="D2" s="2">
        <v>96</v>
      </c>
    </row>
    <row r="3" spans="1:4">
      <c t="s" r="A3" s="6">
        <v>815</v>
      </c>
    </row>
    <row r="4" spans="1:4">
      <c t="s" r="A4" s="3">
        <v>797</v>
      </c>
      <c t="s" r="B4" s="3">
        <v>798</v>
      </c>
      <c t="s" r="C4" s="3">
        <v>799</v>
      </c>
      <c t="s" r="D4" s="3">
        <v>800</v>
      </c>
    </row>
    <row r="5" spans="1:4">
      <c t="s" r="A5" s="6">
        <v>816</v>
      </c>
    </row>
    <row r="6" spans="1:4">
      <c t="s" r="A6" s="3">
        <v>817</v>
      </c>
      <c t="s" r="B6" s="3">
        <v>818</v>
      </c>
      <c t="s" r="C6" s="3">
        <v>819</v>
      </c>
      <c t="s" r="D6" s="3">
        <v>820</v>
      </c>
    </row>
    <row r="7" spans="1:4">
      <c t="s" r="A7" s="3">
        <v>821</v>
      </c>
      <c t="s" r="B7" s="3">
        <v>822</v>
      </c>
      <c t="s" r="C7" s="3">
        <v>822</v>
      </c>
      <c t="s" r="D7" s="3">
        <v>819</v>
      </c>
    </row>
    <row r="8" spans="1:4">
      <c t="s" r="A8" s="3">
        <v>823</v>
      </c>
      <c t="s" r="B8" s="3">
        <v>824</v>
      </c>
      <c t="s" r="C8" s="3">
        <v>825</v>
      </c>
      <c t="s" r="D8" s="3">
        <v>826</v>
      </c>
    </row>
    <row r="9" spans="1:4">
      <c t="s" r="A9" s="3">
        <v>827</v>
      </c>
      <c t="s" r="B9" s="3">
        <v>828</v>
      </c>
      <c t="s" r="C9" s="3">
        <v>829</v>
      </c>
      <c t="s" r="D9" s="3">
        <v>830</v>
      </c>
    </row>
    <row r="10" spans="1:4">
      <c t="s" r="A10" s="3">
        <v>831</v>
      </c>
      <c t="s" r="B10" s="3">
        <v>832</v>
      </c>
      <c t="s" r="C10" s="3">
        <v>833</v>
      </c>
      <c t="s" r="D10" s="3">
        <v>834</v>
      </c>
    </row>
    <row r="11" spans="1:4">
      <c t="s" r="A11" s="3">
        <v>835</v>
      </c>
      <c t="s" r="B11" s="3">
        <v>836</v>
      </c>
      <c t="s" r="C11" s="3">
        <v>837</v>
      </c>
      <c t="s" r="D11" s="3">
        <v>838</v>
      </c>
    </row>
    <row r="12" spans="1:4">
      <c t="s" r="A12" s="3">
        <v>839</v>
      </c>
      <c t="s" r="B12" s="3">
        <v>840</v>
      </c>
      <c t="s" r="C12" s="3">
        <v>841</v>
      </c>
      <c t="s" r="D12" s="3">
        <v>842</v>
      </c>
    </row>
    <row r="13" spans="1:4">
      <c t="s" r="A13" s="3">
        <v>843</v>
      </c>
      <c t="s" r="B13" s="3">
        <v>829</v>
      </c>
      <c t="s" r="C13" s="3">
        <v>844</v>
      </c>
      <c t="s" r="D13" s="3">
        <v>845</v>
      </c>
    </row>
    <row r="14" spans="1:4">
      <c t="s" r="A14" s="3">
        <v>44</v>
      </c>
      <c t="s" r="B14" s="3">
        <v>829</v>
      </c>
      <c t="s" r="C14" s="3">
        <v>837</v>
      </c>
      <c t="s" r="D14" s="3">
        <v>818</v>
      </c>
    </row>
    <row r="15" spans="1:4">
      <c t="s" r="A15" s="3">
        <v>846</v>
      </c>
      <c t="s" r="B15" s="3">
        <v>847</v>
      </c>
      <c t="s" r="C15" s="3">
        <v>848</v>
      </c>
      <c t="s" r="D15" s="3">
        <v>8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0</v>
      </c>
      <c t="s" r="B1" s="2">
        <v>26</v>
      </c>
      <c t="s" r="C1" s="2">
        <v>27</v>
      </c>
      <c t="s" r="D1" s="2">
        <v>96</v>
      </c>
      <c t="s" r="E1" s="2">
        <v>521</v>
      </c>
    </row>
    <row r="2" spans="1:5">
      <c t="s" r="A2" s="6">
        <v>851</v>
      </c>
    </row>
    <row r="3" spans="1:5">
      <c t="s" r="A3" s="3">
        <v>67</v>
      </c>
      <c t="n" r="B3" s="7">
        <v>283713</v>
      </c>
      <c t="n" r="C3" s="7">
        <v>184215</v>
      </c>
    </row>
    <row r="4" spans="1:5">
      <c t="s" r="A4" s="3">
        <v>852</v>
      </c>
      <c t="n" r="B4" s="5">
        <v>586628</v>
      </c>
      <c t="n" r="C4" s="5">
        <v>573246</v>
      </c>
    </row>
    <row r="5" spans="1:5">
      <c t="s" r="A5" s="3">
        <v>853</v>
      </c>
      <c t="n" r="B5" s="5">
        <v>116420</v>
      </c>
      <c t="n" r="C5" s="5">
        <v>126366</v>
      </c>
    </row>
    <row r="6" spans="1:5">
      <c t="s" r="A6" s="3">
        <v>801</v>
      </c>
      <c t="n" r="B6" s="5">
        <v>201957</v>
      </c>
      <c t="n" r="C6" s="5">
        <v>259896</v>
      </c>
    </row>
    <row r="7" spans="1:5">
      <c t="s" r="A7" s="3">
        <v>795</v>
      </c>
      <c t="n" r="B7" s="5">
        <v>22687</v>
      </c>
      <c t="n" r="C7" s="5">
        <v>42059</v>
      </c>
    </row>
    <row r="8" spans="1:5">
      <c t="s" r="A8" s="3">
        <v>854</v>
      </c>
      <c t="n" r="B8" s="5">
        <v>241454</v>
      </c>
      <c t="n" r="C8" s="5">
        <v>220226</v>
      </c>
    </row>
    <row r="9" spans="1:5">
      <c t="s" r="A9" s="3">
        <v>44</v>
      </c>
      <c t="n" r="B9" s="5">
        <v>321022</v>
      </c>
      <c t="n" r="C9" s="5">
        <v>288012</v>
      </c>
    </row>
    <row r="10" spans="1:5">
      <c t="s" r="A10" s="3">
        <v>855</v>
      </c>
      <c t="n" r="B10" s="5">
        <v>1773881</v>
      </c>
      <c t="n" r="C10" s="5">
        <v>1694020</v>
      </c>
    </row>
    <row r="11" spans="1:5">
      <c t="s" r="A11" s="3">
        <v>856</v>
      </c>
      <c t="n" r="B11" s="5">
        <v>-151665</v>
      </c>
      <c t="n" r="C11" s="5">
        <v>-169811</v>
      </c>
      <c t="n" r="D11" s="7">
        <v>-189894</v>
      </c>
      <c t="n" r="E11" s="7">
        <v>-284835</v>
      </c>
    </row>
    <row r="12" spans="1:5">
      <c t="s" r="A12" s="3">
        <v>857</v>
      </c>
      <c t="n" r="B12" s="5">
        <v>1622216</v>
      </c>
      <c t="n" r="C12" s="5">
        <v>1524209</v>
      </c>
    </row>
    <row r="13" spans="1:5">
      <c t="s" r="A13" s="6">
        <v>858</v>
      </c>
    </row>
    <row r="14" spans="1:5">
      <c t="s" r="A14" s="3">
        <v>859</v>
      </c>
      <c t="n" r="B14" s="5">
        <v>-692972</v>
      </c>
      <c t="n" r="C14" s="5">
        <v>-810192</v>
      </c>
    </row>
    <row r="15" spans="1:5">
      <c t="s" r="A15" s="3">
        <v>802</v>
      </c>
      <c t="n" r="B15" s="5">
        <v>-30112</v>
      </c>
      <c t="n" r="C15" s="5">
        <v>-27692</v>
      </c>
    </row>
    <row r="16" spans="1:5">
      <c t="s" r="A16" s="3">
        <v>860</v>
      </c>
      <c t="n" r="B16" s="5">
        <v>-656448</v>
      </c>
      <c t="n" r="C16" s="5">
        <v>-686692</v>
      </c>
    </row>
    <row r="17" spans="1:5">
      <c t="s" r="A17" s="3">
        <v>861</v>
      </c>
      <c t="n" r="B17" s="5">
        <v>-31171</v>
      </c>
      <c t="n" r="C17" s="5">
        <v>-31946</v>
      </c>
    </row>
    <row r="18" spans="1:5">
      <c t="s" r="A18" s="3">
        <v>862</v>
      </c>
      <c t="n" r="B18" s="5">
        <v>-1073518</v>
      </c>
      <c t="n" r="C18" s="5">
        <v>-1162540</v>
      </c>
    </row>
    <row r="19" spans="1:5">
      <c t="s" r="A19" s="3">
        <v>44</v>
      </c>
      <c t="n" r="B19" s="5">
        <v>-93206</v>
      </c>
      <c t="n" r="C19" s="5">
        <v>-21597</v>
      </c>
    </row>
    <row r="20" spans="1:5">
      <c t="s" r="A20" s="3">
        <v>863</v>
      </c>
      <c t="n" r="B20" s="5">
        <v>-2577427</v>
      </c>
      <c t="n" r="C20" s="5">
        <v>-2740659</v>
      </c>
    </row>
    <row r="21" spans="1:5">
      <c t="s" r="A21" s="3">
        <v>864</v>
      </c>
      <c t="n" r="B21" s="5">
        <v>-955211</v>
      </c>
      <c t="n" r="C21" s="5">
        <v>-1216450</v>
      </c>
    </row>
    <row r="22" spans="1:5">
      <c t="s" r="A22" s="6">
        <v>851</v>
      </c>
    </row>
    <row r="23" spans="1:5">
      <c t="s" r="A23" s="3">
        <v>865</v>
      </c>
      <c t="n" r="B23" s="5">
        <v>967607</v>
      </c>
      <c t="n" r="C23" s="5">
        <v>978179</v>
      </c>
    </row>
    <row r="24" spans="1:5">
      <c t="s" r="A24" s="3">
        <v>866</v>
      </c>
      <c t="n" r="B24" s="5">
        <v>151431</v>
      </c>
      <c t="n" r="C24" s="5">
        <v>132548</v>
      </c>
    </row>
    <row r="25" spans="1:5">
      <c t="s" r="A25" s="6">
        <v>858</v>
      </c>
    </row>
    <row r="26" spans="1:5">
      <c t="s" r="A26" s="3">
        <v>63</v>
      </c>
      <c t="n" r="B26" s="5">
        <v>-28160</v>
      </c>
      <c t="n" r="C26" s="5">
        <v>-28708</v>
      </c>
    </row>
    <row r="27" spans="1:5">
      <c t="s" r="A27" s="3">
        <v>867</v>
      </c>
      <c t="n" r="B27" s="5">
        <v>-2046089</v>
      </c>
      <c t="n" r="C27" s="5">
        <v>-2298469</v>
      </c>
    </row>
    <row r="28" spans="1:5">
      <c t="s" r="A28" s="3">
        <v>864</v>
      </c>
      <c t="n" r="B28" s="7">
        <v>-955211</v>
      </c>
      <c t="n" r="C28" s="7">
        <v>-12164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6</v>
      </c>
      <c t="s" r="C2" s="2">
        <v>27</v>
      </c>
      <c t="s" r="D2" s="2">
        <v>96</v>
      </c>
    </row>
    <row r="3" spans="1:4">
      <c t="s" r="A3" s="6">
        <v>869</v>
      </c>
    </row>
    <row r="4" spans="1:4">
      <c t="s" r="A4" s="3">
        <v>870</v>
      </c>
      <c t="n" r="B4" s="7">
        <v>169811</v>
      </c>
      <c t="n" r="C4" s="7">
        <v>189894</v>
      </c>
      <c t="n" r="D4" s="7">
        <v>284835</v>
      </c>
    </row>
    <row r="5" spans="1:4">
      <c t="s" r="A5" s="3">
        <v>871</v>
      </c>
      <c t="n" r="B5" s="5">
        <v>33243</v>
      </c>
      <c t="n" r="C5" s="5">
        <v>34485</v>
      </c>
      <c t="n" r="D5" s="5">
        <v>23390</v>
      </c>
    </row>
    <row r="6" spans="1:4">
      <c t="s" r="A6" s="3">
        <v>872</v>
      </c>
      <c t="n" r="B6" s="5">
        <v>-43723</v>
      </c>
      <c t="n" r="C6" s="5">
        <v>-50247</v>
      </c>
      <c t="n" r="D6" s="5">
        <v>-128928</v>
      </c>
    </row>
    <row r="7" spans="1:4">
      <c t="s" r="A7" s="3">
        <v>44</v>
      </c>
      <c t="n" r="B7" s="5">
        <v>-7666</v>
      </c>
      <c t="n" r="C7" s="5">
        <v>-4321</v>
      </c>
      <c t="n" r="D7" s="5">
        <v>10597</v>
      </c>
    </row>
    <row r="8" spans="1:4">
      <c t="s" r="A8" s="3">
        <v>873</v>
      </c>
      <c t="n" r="B8" s="7">
        <v>151665</v>
      </c>
      <c t="n" r="C8" s="7">
        <v>169811</v>
      </c>
      <c t="n" r="D8" s="7">
        <v>1898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HAR</vt:lpstr>
      <vt:lpstr>CONSOLIDATED STATEMENTS OF CASH</vt:lpstr>
      <vt:lpstr>Nature of Operations</vt:lpstr>
      <vt:lpstr>Summary of significant accounti</vt:lpstr>
      <vt:lpstr>Supplemental cash flow informat</vt:lpstr>
      <vt:lpstr>Acquisitions and Dispositions</vt:lpstr>
      <vt:lpstr>Marketable securities and other</vt:lpstr>
      <vt:lpstr>Finance Receivables</vt:lpstr>
      <vt:lpstr>Other Receivables</vt:lpstr>
      <vt:lpstr>Inventories</vt:lpstr>
      <vt:lpstr>Vehicles and Equipment on Opera</vt:lpstr>
      <vt:lpstr>Allowance for doubtful accounts</vt:lpstr>
      <vt:lpstr>Affiliated Companies and Variab</vt:lpstr>
      <vt:lpstr>Short-Term Borrowings and Long-</vt:lpstr>
      <vt:lpstr>Product Warranties and Recalls </vt:lpstr>
      <vt:lpstr>Other Payables</vt:lpstr>
      <vt:lpstr>Income taxes</vt:lpstr>
      <vt:lpstr>Class Shares</vt:lpstr>
      <vt:lpstr>Shareholders' equity</vt:lpstr>
      <vt:lpstr>Accumulated other comprehensive</vt:lpstr>
      <vt:lpstr>Stock-based compensation</vt:lpstr>
      <vt:lpstr>Employee benefit plans</vt:lpstr>
      <vt:lpstr>Derivative financial instrument</vt:lpstr>
      <vt:lpstr>Other financial instruments</vt:lpstr>
      <vt:lpstr>Lease commitments</vt:lpstr>
      <vt:lpstr>Other commitments and contingen</vt:lpstr>
      <vt:lpstr>Segment data</vt:lpstr>
      <vt:lpstr>Per share amounts</vt:lpstr>
      <vt:lpstr>Fair value measurements</vt:lpstr>
      <vt:lpstr>Restructuring charges and asset</vt:lpstr>
      <vt:lpstr>Significant subsequent events</vt:lpstr>
      <vt:lpstr>Summary of significant accoun38</vt:lpstr>
      <vt:lpstr>Summary of significant accoun39</vt:lpstr>
      <vt:lpstr>Marketable securities and oth40</vt:lpstr>
      <vt:lpstr>Finance Receivables (Tables)</vt:lpstr>
      <vt:lpstr>Inventories (Tables)</vt:lpstr>
      <vt:lpstr>Vehicles and Equipment on Ope43</vt:lpstr>
      <vt:lpstr>Allowance for doubtful accoun44</vt:lpstr>
      <vt:lpstr>Affiliated Companies and Vari45</vt:lpstr>
      <vt:lpstr>Short-Term Borrowings and Lon46</vt:lpstr>
      <vt:lpstr>Product Warranties and Recall47</vt:lpstr>
      <vt:lpstr>Income taxes (Tables)</vt:lpstr>
      <vt:lpstr>Class Shares (Tables)</vt:lpstr>
      <vt:lpstr>Shareholders' equity (Tables)</vt:lpstr>
      <vt:lpstr>Accumulated other comprehensi51</vt:lpstr>
      <vt:lpstr>Stock-based compensation (Table</vt:lpstr>
      <vt:lpstr>Employee benefit plans (Tables)</vt:lpstr>
      <vt:lpstr>Derivative financial instrume54</vt:lpstr>
      <vt:lpstr>Other financial instruments (Ta</vt:lpstr>
      <vt:lpstr>Lease commitments (Tables)</vt:lpstr>
      <vt:lpstr>Segment data (Tables)</vt:lpstr>
      <vt:lpstr>Per share amounts (Tables)</vt:lpstr>
      <vt:lpstr>Fair value measurements (Tables</vt:lpstr>
      <vt:lpstr>Significant subsequent events (</vt:lpstr>
      <vt:lpstr>Summary of significant accoun61</vt:lpstr>
      <vt:lpstr>Summary of significant accoun62</vt:lpstr>
      <vt:lpstr>Summary of significant accoun63</vt:lpstr>
      <vt:lpstr>Supplemental cash flow inform64</vt:lpstr>
      <vt:lpstr>Marketable securities and oth65</vt:lpstr>
      <vt:lpstr>Marketable securities and oth66</vt:lpstr>
      <vt:lpstr>Finance receivables (Schedule o</vt:lpstr>
      <vt:lpstr>Finance receivables - Additiona</vt:lpstr>
      <vt:lpstr>Finance receivables (Summary of</vt:lpstr>
      <vt:lpstr>Finance receivables (Summary 70</vt:lpstr>
      <vt:lpstr>Finance receivables (Amount of </vt:lpstr>
      <vt:lpstr>Finance receivables (Credit Qua</vt:lpstr>
      <vt:lpstr>Finance receivables (Impaired F</vt:lpstr>
      <vt:lpstr>Inventories (Components of Inve</vt:lpstr>
      <vt:lpstr>Vehicles and equipment on ope75</vt:lpstr>
      <vt:lpstr>Vehicles and equipment on ope76</vt:lpstr>
      <vt:lpstr>Vehicles and equipment on ope77</vt:lpstr>
      <vt:lpstr>Allowance for doubtful accoun78</vt:lpstr>
      <vt:lpstr>Allowance for doubtful accoun79</vt:lpstr>
      <vt:lpstr>Allowance for doubtful accoun80</vt:lpstr>
      <vt:lpstr>Allowance for doubtful accoun81</vt:lpstr>
      <vt:lpstr>Affiliated companies and vari82</vt:lpstr>
      <vt:lpstr>Affiliated companies and vari83</vt:lpstr>
      <vt:lpstr>Affiliated companies and vari84</vt:lpstr>
      <vt:lpstr>Affiliated companies and vari85</vt:lpstr>
      <vt:lpstr>Short-term borrowings and lon86</vt:lpstr>
      <vt:lpstr>Short-term borrowings and lon87</vt:lpstr>
      <vt:lpstr>Short-term borrowings and lon88</vt:lpstr>
      <vt:lpstr>Short-term borrowings and lon89</vt:lpstr>
      <vt:lpstr>Short-term borrowings and lon90</vt:lpstr>
      <vt:lpstr>Short-term borrowings and lon91</vt:lpstr>
      <vt:lpstr>Product warranties and recall92</vt:lpstr>
      <vt:lpstr>Product warranties and recall93</vt:lpstr>
      <vt:lpstr>Income taxes (Components of Inc</vt:lpstr>
      <vt:lpstr>Income taxes (Provision for Inc</vt:lpstr>
      <vt:lpstr>Income taxes - Additional Infor</vt:lpstr>
      <vt:lpstr>Income taxes (Reconciliation of</vt:lpstr>
      <vt:lpstr>Income taxes (Components of Def</vt:lpstr>
      <vt:lpstr>Income taxes (Net Changes in To</vt:lpstr>
      <vt:lpstr>Income taxes (Summary of Gross </vt:lpstr>
      <vt:lpstr>Class Shares (Additional Inform</vt:lpstr>
      <vt:lpstr>Class Shares (Additional Inf102</vt:lpstr>
      <vt:lpstr>Shareholders' equity (Changes i</vt:lpstr>
      <vt:lpstr>Shareholders' equity - Addition</vt:lpstr>
      <vt:lpstr>Shareholders' equity (Additiona</vt:lpstr>
      <vt:lpstr>Accumulated other comprehens106</vt:lpstr>
      <vt:lpstr>Accumulated other comprehens107</vt:lpstr>
      <vt:lpstr>Accumulated other comprehens108</vt:lpstr>
      <vt:lpstr>Stock-based compensation - Addi</vt:lpstr>
      <vt:lpstr>Stock-based compensation (Summa</vt:lpstr>
      <vt:lpstr>Stock-based compensation (Su111</vt:lpstr>
      <vt:lpstr>Employee benefit plans (Informa</vt:lpstr>
      <vt:lpstr>Employee benefit plans (Amounts</vt:lpstr>
      <vt:lpstr>Employee benefit plans (Amou114</vt:lpstr>
      <vt:lpstr>Employee benefit plans - Additi</vt:lpstr>
      <vt:lpstr>Employee benefit plans (Project</vt:lpstr>
      <vt:lpstr>Employee benefit plans (Compone</vt:lpstr>
      <vt:lpstr>Employee benefit plans (Other C</vt:lpstr>
      <vt:lpstr>Employee benefit plans (Weighte</vt:lpstr>
      <vt:lpstr>Employee benefit plans (Summary</vt:lpstr>
      <vt:lpstr>Employee benefit plans (Changes</vt:lpstr>
      <vt:lpstr>Employee benefit plans (Expecte</vt:lpstr>
      <vt:lpstr>Derivative financial instrum123</vt:lpstr>
      <vt:lpstr>Derivative financial instrum124</vt:lpstr>
      <vt:lpstr>Derivative financial instrum125</vt:lpstr>
      <vt:lpstr>Derivative financial instrum126</vt:lpstr>
      <vt:lpstr>Other financial instruments (Es</vt:lpstr>
      <vt:lpstr>Lease commitments (Analysis of </vt:lpstr>
      <vt:lpstr>Lease commitments - Additional </vt:lpstr>
      <vt:lpstr>Lease commitments (Future Minim</vt:lpstr>
      <vt:lpstr>Lease commitments (Minimum Rent</vt:lpstr>
      <vt:lpstr>Other commitments and contin132</vt:lpstr>
      <vt:lpstr>Segment data (Segment Operating</vt:lpstr>
      <vt:lpstr>Segment data (Geographic Inform</vt:lpstr>
      <vt:lpstr>Segment data - Additional Infor</vt:lpstr>
      <vt:lpstr>Segment data (Revenues that are</vt:lpstr>
      <vt:lpstr>Segment data (Balance Sheets - </vt:lpstr>
      <vt:lpstr>Segment data (Statements of Inc</vt:lpstr>
      <vt:lpstr>Segment data (Statement of Cash</vt:lpstr>
      <vt:lpstr>Per share amounts (Reconciliati</vt:lpstr>
      <vt:lpstr>Per Share Amounts - Additional </vt:lpstr>
      <vt:lpstr>Per share amounts (Toyota Motor</vt:lpstr>
      <vt:lpstr>Fair value measurements (Fair V</vt:lpstr>
      <vt:lpstr>Fair value measurements - Addit</vt:lpstr>
      <vt:lpstr>Fair value measurements (Change</vt:lpstr>
      <vt:lpstr>Restructuring charges and as146</vt:lpstr>
      <vt:lpstr>Significant Subsequent Event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06:16:03Z</dcterms:created>
  <dcterms:modified xmlns:dcterms="http://purl.org/dc/terms/" xmlns:xsi="http://www.w3.org/2001/XMLSchema-instance" xsi:type="dcterms:W3CDTF">2016-06-24T06:16:03Z</dcterms:modified>
  <dc:title xmlns:dc="http://purl.org/dc/elements/1.1/">Untitled</dc:title>
  <dc:description xmlns:dc="http://purl.org/dc/elements/1.1/"/>
  <dc:subject xmlns:dc="http://purl.org/dc/elements/1.1/"/>
  <cp:keywords/>
  <cp:category/>
</cp:coreProperties>
</file>